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uccessor) and Du" sheetId="2" r:id="rId2"/>
    <s:sheet name="Consolidated (Successor) and D3" sheetId="3" r:id="rId3"/>
    <s:sheet name="Consolidated Balance Sheets" sheetId="4" r:id="rId4"/>
    <s:sheet name="Consolidated Balance Sheets (Pa" sheetId="5" r:id="rId5"/>
    <s:sheet name="Consolidated Statement of Chang" sheetId="6" r:id="rId6"/>
    <s:sheet name="Consolidated Statement of Chan7" sheetId="7" r:id="rId7"/>
    <s:sheet name="Consolidated (Successor) and D8" sheetId="8" r:id="rId8"/>
    <s:sheet name="General and Description of the " sheetId="9" r:id="rId9"/>
    <s:sheet name="Basis of Presentation of the Co" sheetId="10" r:id="rId10"/>
    <s:sheet name="Summary of Significant Accounti" sheetId="11" r:id="rId11"/>
    <s:sheet name="Recent Accounting Guidance" sheetId="12" r:id="rId12"/>
    <s:sheet name="Acquisitions and Divestitures" sheetId="13" r:id="rId13"/>
    <s:sheet name="Goodwill and Identifiable Intan" sheetId="14" r:id="rId14"/>
    <s:sheet name="Restructuring" sheetId="15" r:id="rId15"/>
    <s:sheet name="Relationship with DuPont" sheetId="16" r:id="rId16"/>
    <s:sheet name="Commitments and Contingencies" sheetId="17" r:id="rId17"/>
    <s:sheet name="Long-term Employee Benefits" sheetId="18" r:id="rId18"/>
    <s:sheet name="Stock-based Compensation" sheetId="19" r:id="rId19"/>
    <s:sheet name="Related Party Transactions" sheetId="20" r:id="rId20"/>
    <s:sheet name="Other Expense, Net" sheetId="21" r:id="rId21"/>
    <s:sheet name="Income Taxes" sheetId="22" r:id="rId22"/>
    <s:sheet name="Earnings Per Common Share" sheetId="23" r:id="rId23"/>
    <s:sheet name="Accounts and Notes Receivable, " sheetId="24" r:id="rId24"/>
    <s:sheet name="Inventories" sheetId="25" r:id="rId25"/>
    <s:sheet name="Net Property, Plant and Equipme" sheetId="26" r:id="rId26"/>
    <s:sheet name="Other Assets" sheetId="27" r:id="rId27"/>
    <s:sheet name="Accounts Payable" sheetId="28" r:id="rId28"/>
    <s:sheet name="Other Accrued Liabilities" sheetId="29" r:id="rId29"/>
    <s:sheet name="Borrowings" sheetId="30" r:id="rId30"/>
    <s:sheet name="Fair Value Accounting" sheetId="31" r:id="rId31"/>
    <s:sheet name="Derivative Financial Instrument" sheetId="32" r:id="rId32"/>
    <s:sheet name="Segments" sheetId="33" r:id="rId33"/>
    <s:sheet name="Accumulated Other Comprehensive" sheetId="34" r:id="rId34"/>
    <s:sheet name="Venezuela" sheetId="35" r:id="rId35"/>
    <s:sheet name="Quarterly Financial Information" sheetId="36" r:id="rId36"/>
    <s:sheet name="Schedule II" sheetId="37" r:id="rId37"/>
    <s:sheet name="Summary of Significant Accoun38" sheetId="38" r:id="rId38"/>
    <s:sheet name="Acquisitions and Divestitures (" sheetId="39" r:id="rId39"/>
    <s:sheet name="Goodwill and Identifiable Int40" sheetId="40" r:id="rId40"/>
    <s:sheet name="Restructuring (Tables)" sheetId="41" r:id="rId41"/>
    <s:sheet name="Relationship with DuPont (Table" sheetId="42" r:id="rId42"/>
    <s:sheet name="Commitments and Contingencies (" sheetId="43" r:id="rId43"/>
    <s:sheet name="Long-term Employee Benefits (Ta" sheetId="44" r:id="rId44"/>
    <s:sheet name="Stock-based Compensation (Table" sheetId="45" r:id="rId45"/>
    <s:sheet name="Other Expense, Net (Tables)" sheetId="46" r:id="rId46"/>
    <s:sheet name="Income Taxes (Tables)" sheetId="47" r:id="rId47"/>
    <s:sheet name="Earnings Per Common Share (Tabl" sheetId="48" r:id="rId48"/>
    <s:sheet name="Accounts and Notes Receivable49" sheetId="49" r:id="rId49"/>
    <s:sheet name="Inventories (Tables)" sheetId="50" r:id="rId50"/>
    <s:sheet name="Net Property, Plant and Equip51" sheetId="51" r:id="rId51"/>
    <s:sheet name="Other Assets (Tables)" sheetId="52" r:id="rId52"/>
    <s:sheet name="Accounts Payable (Tables)" sheetId="53" r:id="rId53"/>
    <s:sheet name="Other Accrued Liabilities (Tabl" sheetId="54" r:id="rId54"/>
    <s:sheet name="Borrowings (Tables)" sheetId="55" r:id="rId55"/>
    <s:sheet name="Derivative Financial Instrume56" sheetId="56" r:id="rId56"/>
    <s:sheet name="Segments (Tables)" sheetId="57" r:id="rId57"/>
    <s:sheet name="Accumulated Other Comprehensi58" sheetId="58" r:id="rId58"/>
    <s:sheet name="Quarterly Financial Informati59" sheetId="59" r:id="rId59"/>
    <s:sheet name="General and Description of th60" sheetId="60" r:id="rId60"/>
    <s:sheet name="Summary of Significant Accoun61" sheetId="61" r:id="rId61"/>
    <s:sheet name="Recent Accounting Guidance (Det" sheetId="62" r:id="rId62"/>
    <s:sheet name="Acquisitions and Divestitures  " sheetId="63" r:id="rId63"/>
    <s:sheet name="Acquisitions and Divestitures64" sheetId="64" r:id="rId64"/>
    <s:sheet name="Goodwill and Identifiable Int65" sheetId="65" r:id="rId65"/>
    <s:sheet name="Goodwill and Identifiable Int66" sheetId="66" r:id="rId66"/>
    <s:sheet name="Goodwill and Identifiable Int67" sheetId="67" r:id="rId67"/>
    <s:sheet name="Goodwill and Identifiable Int68" sheetId="68" r:id="rId68"/>
    <s:sheet name="Goodwill and Identifiable Int69" sheetId="69" r:id="rId69"/>
    <s:sheet name="Restructuring  - Additional Inf" sheetId="70" r:id="rId70"/>
    <s:sheet name="Restructuring  - Restructuring " sheetId="71" r:id="rId71"/>
    <s:sheet name="Relationship with DuPont  - All" sheetId="72" r:id="rId72"/>
    <s:sheet name="Relationship with DuPont - Purc" sheetId="73" r:id="rId73"/>
    <s:sheet name="Relationship with DuPont - Addi" sheetId="74" r:id="rId74"/>
    <s:sheet name="Commitments and Contingencies  " sheetId="75" r:id="rId75"/>
    <s:sheet name="Commitments and Contingencies76" sheetId="76" r:id="rId76"/>
    <s:sheet name="Long-term Employee Benefits  - " sheetId="77" r:id="rId77"/>
    <s:sheet name="Long-term Employee Benefits  78" sheetId="78" r:id="rId78"/>
    <s:sheet name="Long-term Employee Benefits  79" sheetId="79" r:id="rId79"/>
    <s:sheet name="Long-term Employee Benefits  80" sheetId="80" r:id="rId80"/>
    <s:sheet name="Long-term Employee Benefits  81" sheetId="81" r:id="rId81"/>
    <s:sheet name="Long-term Employee Benefits  82" sheetId="82" r:id="rId82"/>
    <s:sheet name="Long-term Employee Benefits  83" sheetId="83" r:id="rId83"/>
    <s:sheet name="Long-term Employee Benefits  84" sheetId="84" r:id="rId84"/>
    <s:sheet name="Long-term Employee Benefits  85" sheetId="85" r:id="rId85"/>
    <s:sheet name="Long-term Employee Benefits  86" sheetId="86" r:id="rId86"/>
    <s:sheet name="Long-term Employee Benefits  87" sheetId="87" r:id="rId87"/>
    <s:sheet name="Stock-based Compensation  - Add" sheetId="88" r:id="rId88"/>
    <s:sheet name="Stock-based Compensation  - Sch" sheetId="89" r:id="rId89"/>
    <s:sheet name="Stock-based Compensation  - S90" sheetId="90" r:id="rId90"/>
    <s:sheet name="Stock-based Compensation - Sche" sheetId="91" r:id="rId91"/>
    <s:sheet name="Related Party Transactions (Det" sheetId="92" r:id="rId92"/>
    <s:sheet name="Other Expense, Net  - Schedule " sheetId="93" r:id="rId93"/>
    <s:sheet name="Other Expense, Net  - Additiona" sheetId="94" r:id="rId94"/>
    <s:sheet name="Income Taxes  - Schedule of Inc" sheetId="95" r:id="rId95"/>
    <s:sheet name="Income Taxes  - Schedule of Com" sheetId="96" r:id="rId96"/>
    <s:sheet name="Income Taxes  - Schedule of Eff" sheetId="97" r:id="rId97"/>
    <s:sheet name="Income Taxes  - Additional Info" sheetId="98" r:id="rId98"/>
    <s:sheet name="Income Taxes  - Schedule of Def" sheetId="99" r:id="rId99"/>
    <s:sheet name="Income Taxes  - Schedule of Tot" sheetId="100" r:id="rId100"/>
    <s:sheet name="Earnings Per Common Share  - Sc" sheetId="101" r:id="rId101"/>
    <s:sheet name="Earnings Per Common Share - Add" sheetId="102" r:id="rId102"/>
    <s:sheet name="Accounts and Notes Receivabl103" sheetId="103" r:id="rId103"/>
    <s:sheet name="Accounts and Notes Receivabl104" sheetId="104" r:id="rId104"/>
    <s:sheet name="Inventories  - Schedule of Inve" sheetId="105" r:id="rId105"/>
    <s:sheet name="Inventories  - Additional Infor" sheetId="106" r:id="rId106"/>
    <s:sheet name="Net Property, Plant and Equi107" sheetId="107" r:id="rId107"/>
    <s:sheet name="Net Property, Plant and Equi108" sheetId="108" r:id="rId108"/>
    <s:sheet name="Other Assets (Details)" sheetId="109" r:id="rId109"/>
    <s:sheet name="Accounts Payable (Details)" sheetId="110" r:id="rId110"/>
    <s:sheet name="Other Accrued Liabilities (Deta" sheetId="111" r:id="rId111"/>
    <s:sheet name="Borrowings  - Schedule of Debt " sheetId="112" r:id="rId112"/>
    <s:sheet name="Borrowings  - Senior Secured Cr" sheetId="113" r:id="rId113"/>
    <s:sheet name="Borrowings  - Senior Notes (Det" sheetId="114" r:id="rId114"/>
    <s:sheet name="Borrowings  - Debt Instrument R" sheetId="115" r:id="rId115"/>
    <s:sheet name="Borrowings  - Short Term Borrow" sheetId="116" r:id="rId116"/>
    <s:sheet name="Borrowings  - Schedule of Matur" sheetId="117" r:id="rId117"/>
    <s:sheet name="Fair Value Accounting (Details)" sheetId="118" r:id="rId118"/>
    <s:sheet name="Derivative Financial Instrum119" sheetId="119" r:id="rId119"/>
    <s:sheet name="Derivative Financial Instrum120" sheetId="120" r:id="rId120"/>
    <s:sheet name="Derivative Financial Instrum121" sheetId="121" r:id="rId121"/>
    <s:sheet name="Derivative Financial Instrum122" sheetId="122" r:id="rId122"/>
    <s:sheet name="Segments  - Reconciliation of R" sheetId="123" r:id="rId123"/>
    <s:sheet name="Segments  - Schedule of Segment" sheetId="124" r:id="rId124"/>
    <s:sheet name="Segments  - Reconciliation of O" sheetId="125" r:id="rId125"/>
    <s:sheet name="Segments  - Schedule of Revenue" sheetId="126" r:id="rId126"/>
    <s:sheet name="Accumulated Other Comprehens127" sheetId="127" r:id="rId127"/>
    <s:sheet name="Accumulated Other Comprehens128" sheetId="128" r:id="rId128"/>
    <s:sheet name="Venezuela (Details)" sheetId="129" r:id="rId129"/>
    <s:sheet name="Quarterly Financial Informat130" sheetId="130" r:id="rId130"/>
    <s:sheet name="Schedule II (Details)" sheetId="131" r:id="rId131"/>
  </s:sheets>
  <s:definedNames/>
  <s:calcPr calcId="124519" calcMode="auto" fullCalcOnLoad="1"/>
</s:workbook>
</file>

<file path=xl/sharedStrings.xml><?xml version="1.0" encoding="utf-8"?>
<sst xmlns="http://schemas.openxmlformats.org/spreadsheetml/2006/main" uniqueCount="1373">
  <si>
    <t>Document and Entity Information - USD ($) $ in Billions</t>
  </si>
  <si>
    <t>12 Months Ended</t>
  </si>
  <si>
    <t>Dec. 31, 2015</t>
  </si>
  <si>
    <t>Feb. 15, 2016</t>
  </si>
  <si>
    <t>Jun. 30, 2015</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i.e.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uccessor) and DuPont Performance Coatings Combined (Predecessor) Statements of Operations - USD ($) shares in Millions</t>
  </si>
  <si>
    <t>1 Months Ended</t>
  </si>
  <si>
    <t>Jan. 31, 2013</t>
  </si>
  <si>
    <t>Dec. 31, 2014</t>
  </si>
  <si>
    <t>Dec. 31, 2013</t>
  </si>
  <si>
    <t>Successor [Member]</t>
  </si>
  <si>
    <t>Net sales</t>
  </si>
  <si>
    <t>Other revenue</t>
  </si>
  <si>
    <t>Total revenue</t>
  </si>
  <si>
    <t>Cost of goods sold</t>
  </si>
  <si>
    <t>Selling, general and administrative expenses</t>
  </si>
  <si>
    <t>Research and development expenses</t>
  </si>
  <si>
    <t>Amortization of acquired intangibles</t>
  </si>
  <si>
    <t>Merger and acquisition related expenses</t>
  </si>
  <si>
    <t>Income from operations</t>
  </si>
  <si>
    <t>Interest expense, net</t>
  </si>
  <si>
    <t>Bridge financing commitment fees</t>
  </si>
  <si>
    <t>Other expense, net</t>
  </si>
  <si>
    <t>Income (loss) before income taxes</t>
  </si>
  <si>
    <t>Provision (benefit) for income taxes</t>
  </si>
  <si>
    <t>Net income (loss)</t>
  </si>
  <si>
    <t>Less: Net income attributable to noncontrolling interests</t>
  </si>
  <si>
    <t>Net income (loss) attributable to controlling interests</t>
  </si>
  <si>
    <t>Basic net income (loss) per share</t>
  </si>
  <si>
    <t>Diluted net income (loss) per share</t>
  </si>
  <si>
    <t>Basic weighted average shares outstanding</t>
  </si>
  <si>
    <t>Diluted weighted average shares outstanding</t>
  </si>
  <si>
    <t>Predecessor [Member]</t>
  </si>
  <si>
    <t>Consolidated (Successor) and DuPont Performance Coatings Combined (Predecessor) Statements of Comprehensive Income (Loss) - USD ($) $ in Millions</t>
  </si>
  <si>
    <t>Other comprehensive income (loss), before tax:</t>
  </si>
  <si>
    <t>Foreign currency translation adjustments</t>
  </si>
  <si>
    <t>Unrealized gain (loss) on securities</t>
  </si>
  <si>
    <t>Unrealized gain (loss) on derivatives</t>
  </si>
  <si>
    <t>Unrealized gain (loss) on pension and other benefit plan obligations</t>
  </si>
  <si>
    <t>Other comprehensive income (loss), before tax</t>
  </si>
  <si>
    <t>Income tax benefit (provision) related to items of other comprehensive income</t>
  </si>
  <si>
    <t>Other comprehensive income (loss), net of tax</t>
  </si>
  <si>
    <t>Comprehensive income (loss)</t>
  </si>
  <si>
    <t>Less: Comprehensive income attributable to noncontrolling interests</t>
  </si>
  <si>
    <t>Comprehensive income (loss) attributable to controlling interests</t>
  </si>
  <si>
    <t>Consolidated Balance Sheets - Successor [Member] - USD ($) $ in Millions</t>
  </si>
  <si>
    <t>Current assets:</t>
  </si>
  <si>
    <t>Cash and cash equivalents</t>
  </si>
  <si>
    <t>Restricted cash</t>
  </si>
  <si>
    <t>Accounts and notes receivable, net</t>
  </si>
  <si>
    <t>Inventories</t>
  </si>
  <si>
    <t>Prepaid expenses and other</t>
  </si>
  <si>
    <t>Deferred income taxes</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 and other long-term employee benefits</t>
  </si>
  <si>
    <t>Other liabilities</t>
  </si>
  <si>
    <t>Total liabilities</t>
  </si>
  <si>
    <t>Commitments and contingent liabilities</t>
  </si>
  <si>
    <t xml:space="preserve"> </t>
  </si>
  <si>
    <t>Shareholders’ equity</t>
  </si>
  <si>
    <t>Common shares, $1.00 par, 1,000.0 shares authorized, 237.9 and 229.8 shares issued and outstanding at December 31, 2015 and 2014, respectively</t>
  </si>
  <si>
    <t>Capital in excess of par</t>
  </si>
  <si>
    <t>Accumulated deficit</t>
  </si>
  <si>
    <t>Accumulated other comprehensive loss</t>
  </si>
  <si>
    <t>Total Axalta shareholders’ equity</t>
  </si>
  <si>
    <t>Noncontrolling interests</t>
  </si>
  <si>
    <t>Total shareholders’ equity</t>
  </si>
  <si>
    <t>Total liabilities and shareholders’ equity</t>
  </si>
  <si>
    <t>Consolidated Balance Sheets (Parenthetical) - Successor [Member] - $ / shares shares in Millions</t>
  </si>
  <si>
    <t>Common stock, par value (in dollars per share)</t>
  </si>
  <si>
    <t>Common shares, shares authorized</t>
  </si>
  <si>
    <t>Common shares, shares issued</t>
  </si>
  <si>
    <t>Common shares, shares outstanding</t>
  </si>
  <si>
    <t>Consolidated Statement of Changes in Stockholders Equity (Successor) and Combined Statement of Changes in DuPonts Net Investment in DuPont Performance Coatings (Predecessor) - USD ($) $ in Millions</t>
  </si>
  <si>
    <t>Total</t>
  </si>
  <si>
    <t>Parent [Member]</t>
  </si>
  <si>
    <t>Common Stock [Member]</t>
  </si>
  <si>
    <t>Additional Paid-in Capital [Member]</t>
  </si>
  <si>
    <t>Retained Earnings [Member]</t>
  </si>
  <si>
    <t>Accumulated Other Comprehensive Income (Loss) [Member]</t>
  </si>
  <si>
    <t>Noncontrolling Interest [Member]</t>
  </si>
  <si>
    <t>Total stockholders’ equity, beginning balance (Predecessor [Member]) at Dec. 31, 2012</t>
  </si>
  <si>
    <t>Total stockholders’ equity, beginning balance (Successor [Member]) at Dec. 31, 2012</t>
  </si>
  <si>
    <t>Comprehensive Income (Loss)</t>
  </si>
  <si>
    <t>Net income (loss) | Predecessor [Member]</t>
  </si>
  <si>
    <t>Net unrealized gain (loss) on securities, net of tax | Predecessor [Member]</t>
  </si>
  <si>
    <t>Long-term employee benefit plans, net of tax | Predecessor [Member]</t>
  </si>
  <si>
    <t>Comprehensive income (loss) | Predecessor [Member]</t>
  </si>
  <si>
    <t>Net transfers from (to) DuPont | Predecessor [Member]</t>
  </si>
  <si>
    <t>Dividends declared to noncontrolling interests | Predecessor [Member]</t>
  </si>
  <si>
    <t>Total stockholders’ equity, ending balance (Predecessor [Member]) at Jan. 31, 2013</t>
  </si>
  <si>
    <t>Net income (loss) | Successor [Member]</t>
  </si>
  <si>
    <t>Net unrealized gain (loss) on securities, net of tax | Successor [Member]</t>
  </si>
  <si>
    <t>Net realized and unrealized gain (loss) on derivatives, net of tax | Successor [Member]</t>
  </si>
  <si>
    <t>Long-term employee benefit plans, net of tax | Successor [Member]</t>
  </si>
  <si>
    <t>Foreign currency translation | Successor [Member]</t>
  </si>
  <si>
    <t>Comprehensive income (loss) | Successor [Member]</t>
  </si>
  <si>
    <t>Equity contributions | Successor [Member]</t>
  </si>
  <si>
    <t>Recognition of stock-based compensation | Successor [Member]</t>
  </si>
  <si>
    <t>Capitalization of capital in excess of par | Successor [Member]</t>
  </si>
  <si>
    <t>Noncontrolling interests of acquired subsidiaries | Successor [Member]</t>
  </si>
  <si>
    <t>Dividends declared to noncontrolling interests | Successor [Member]</t>
  </si>
  <si>
    <t>Total stockholders’ equity, ending balance (Successor [Member]) at Dec. 31, 2013</t>
  </si>
  <si>
    <t>Exercises of stock options | Successor [Member]</t>
  </si>
  <si>
    <t>Total stockholders’ equity, ending balance (Successor [Member]) at Dec. 31, 2014</t>
  </si>
  <si>
    <t>Total stockholders’ equity, ending balance (Successor [Member]) at Dec. 31, 2015</t>
  </si>
  <si>
    <t>Consolidated Statement of Changes in Stockholders’ Equity (Successor) and Combined Statement of Changes in DuPont’s Net Investment in DuPont Performance Coatings (Predecessor) (Parenthetical) - USD ($) $ in Millions</t>
  </si>
  <si>
    <t>Net unrealized gain (loss) on securities, tax</t>
  </si>
  <si>
    <t>Long-term employee benefit plans, tax</t>
  </si>
  <si>
    <t>Net realized and unrealized gain (loss) on derivatives, tax</t>
  </si>
  <si>
    <t>Consolidated (Successor) and DuPont Performance Coatings Combined (Predecessor) Statements of Cash Flows - USD ($) $ in Millions</t>
  </si>
  <si>
    <t>Operating activities:</t>
  </si>
  <si>
    <t>Adjustment to reconcile net income (loss) to cash provided by operating activities:</t>
  </si>
  <si>
    <t>Depreciation and amortization</t>
  </si>
  <si>
    <t>Amortization of financing costs and original issue discount</t>
  </si>
  <si>
    <t>Financing fees and debt extinguishment</t>
  </si>
  <si>
    <t>Fair value step up of acquired inventory sold</t>
  </si>
  <si>
    <t>Realized and unrealized foreign exchange losses, net</t>
  </si>
  <si>
    <t>Stock-based compensation</t>
  </si>
  <si>
    <t>Asset impairment</t>
  </si>
  <si>
    <t>Other non-cash, net</t>
  </si>
  <si>
    <t>Decrease (increase) in operating assets and liabilities:</t>
  </si>
  <si>
    <t>Trade accounts and notes receivable</t>
  </si>
  <si>
    <t>Prepaid expenses and other assets</t>
  </si>
  <si>
    <t>Cash provided by (used for) operating activities</t>
  </si>
  <si>
    <t>Investing activities:</t>
  </si>
  <si>
    <t>Business acquisitions (net of cash acquired)</t>
  </si>
  <si>
    <t>Purchase of property, plant and equipment</t>
  </si>
  <si>
    <t>Investment in real estate property</t>
  </si>
  <si>
    <t>Purchase of interest rate cap</t>
  </si>
  <si>
    <t>Settlement of foreign currency contract</t>
  </si>
  <si>
    <t>Proceeds from sale of a business</t>
  </si>
  <si>
    <t>Other investing</t>
  </si>
  <si>
    <t>Cash used for investing activities</t>
  </si>
  <si>
    <t>Financing activities:</t>
  </si>
  <si>
    <t>Proceeds from long-term borrowings</t>
  </si>
  <si>
    <t>Proceeds from short-term borrowings</t>
  </si>
  <si>
    <t>Payments on short-term borrowings</t>
  </si>
  <si>
    <t>Payments on long-term debt</t>
  </si>
  <si>
    <t>Payments of deferred financing costs</t>
  </si>
  <si>
    <t>Dividends paid to noncontrolling interests</t>
  </si>
  <si>
    <t>Equity contribution</t>
  </si>
  <si>
    <t>Proceeds from option exercises and associated tax benefits</t>
  </si>
  <si>
    <t>Net transfer from DuPont</t>
  </si>
  <si>
    <t>Other financing activities</t>
  </si>
  <si>
    <t>Cash provided by (used for) financing activities</t>
  </si>
  <si>
    <t>Increase (decrease) in cash and cash equivalents</t>
  </si>
  <si>
    <t>Effect of exchange rate changes on cash</t>
  </si>
  <si>
    <t>Cash and cash equivalents at beginning of period</t>
  </si>
  <si>
    <t>Cash and cash equivalents at end of period</t>
  </si>
  <si>
    <t>Cash paid during the year for:</t>
  </si>
  <si>
    <t>Interest, net of amounts capitalized</t>
  </si>
  <si>
    <t>Income taxes, net of refunds</t>
  </si>
  <si>
    <t>Non-cash investing activities:</t>
  </si>
  <si>
    <t>Accrued capital expenditures</t>
  </si>
  <si>
    <t>General and Description of the Business</t>
  </si>
  <si>
    <t>Organization, Consolidation and Presentation of Financial Statements [Abstract]</t>
  </si>
  <si>
    <t>GENERAL AND DESCRIPTION OF THE BUSINESS Axalta Coating Systems Ltd. ("Axalta," the "Company," "we," "our" and "us"), a Bermuda exempted company limited by shares formed at the direction of The Carlyle Group L.P. ("Carlyle"), was incorporated on August 24, 2012 for the purpose of consummating the acquisition of DuPont Performance Coatings ("DPC"), a business formerly owned by E. I. du Pont de Nemours and Company ("DuPont"), including certain assets of DPC and all of the capital stock and other equity interests of certain entities engaged in the DPC business (the "Acquisition"). Axalta, through its wholly-owned indirect subsidiaries, acquired DPC on February 1, 2013. Axalta is a holding company with no business operations or assets other than primarily cash and cash equivalents and 100% of the ownership interest of Axalta Coating Systems Luxembourg Top S.à r.l. (formerly Axalta Coating Systems Dutch Co. Top Coöperatief U.A.), which itself is a holding company with no operations or assets other than 100% of the capital stock of Axalta Coating Systems Dutch Holdings A B.V. ("Dutch A B.V."), which itself is a holding company with no operations or assets other than 100% of the capital stock of Axalta Coating Systems Dutch Holdings B B.V. ("Dutch B B.V."). Dutch B B.V., together with its indirect wholly-owned subsidiary, Axalta Coating Systems U.S. Holdings, Inc. ("Axalta US Holdings"), are co-borrowers under the Senior Secured Credit Facilities and co-issuers of the Senior Notes (each as defined below). Our global operations are conducted by indirect wholly-owned subsidiaries and indirect majority-owned subsidiaries. We are a leading global manufacturer, marketer and distributor of high performance coatings products primarily serving the transportation industry. We have an approximately 150-year heritage in the coatings industry and are known for manufacturing high-quality products with well-recognized brands supported by market-leading technology and customer service. The Acquisition The purchase price for the Acquisition was funded by (i) an equity contribution of $1,350.0 million into the Company by affiliates of Carlyle (the "Equity Contribution"), (ii) proceeds from borrowings under senior secured credit facilities (the "Senior Secured Credit Facilities") consisting of a $2,300.0 million Dollar Term Loan facility ("Dollar Term Loan") and a €400.0 million Euro Term Loan facility ("Euro Term Loan"), both of which are due February 1, 2020 and (iii) proceeds from the issuance of $750.0 million aggregate principal amount of 7.375% senior unsecured notes due 2021 and the issuance of €250.0 million aggregate principal amount of 5.750% senior secured notes due 2021 (collectively the "Senior Notes"). The Senior Secured Credit Facilities and the Senior Notes are more fully described in Note 22. The Carlyle Offerings In November 2014, we priced our initial public offering (the "Offering", or the "IPO") in which certain selling shareholders affiliated with The Carlyle Group L.P. and its affiliates ("Carlyle") sold 57,500,000 common shares at a price of $19.50 per share. In April 2015, we completed a secondary offering (the "Secondary Offering") in which Carlyle sold an aggregate of 46,000,000 common shares at a price of $28.00 per share. In addition, Carlyle sold 20,000,000 common shares in a private placement to an affiliate of Berkshire Hathaway Inc. (together with the Secondary Offering, the "April 2015 Secondary Offerings") for $28.00 per share. Following the April 2015 Secondary Offerings, Carlyle ceased to control a majority of our common shares. In August 2015, we completed a secondary offering (together with the IPO and the April 2015 Secondary Offerings, the "Carlyle Offerings") in which Carlyle sold an aggregate of 34,500,000 common shares at a public offering price of $29.75 per share. We did no t receive any proceeds from the sale of common shares in any of the Carlyle Offerings.</t>
  </si>
  <si>
    <t>Basis of Presentation of the Consolidated and Combined Financial Statements</t>
  </si>
  <si>
    <t>BASIS OF PRESENTATION OF THE CONSOLIDATED AND COMBINED FINANCIAL STATEMENTS The accompanying consolidated balance sheets of Axalta at December 31, 2015 and 2014 and the related consolidated statements of operations, consolidated statements of comprehensive income, consolidated statements of cash flows and consolidated statements of changes in shareholders' equity for the years ended December 31, 2015 , 2014 and 2013 are labeled as "Successor". The Successor financial statements for the year ended December 31, 2013 were prepared reflecting acquisition accounting resulting from the Acquisition. Under the acquisition method of accounting, tangible and identifiable intangible assets acquired and liabilities assumed are recorded at their respective fair market values as of the date of the acquisition, with any purchase price in excess of the net assets acquired recorded as goodwill. The consolidated financial statements for the Successor include the accounts of Axalta and its subsidiaries, and entities in which a controlling interest is maintained. The accompanying DPC combined statements of operations and statements of comprehensive income for the period from January 1, 2013 through January 31, 2013 and consolidated statements of cash flows and of changes in parent company net investment for the period from January 1, 2013 through January 31, 2013 do not include adjustments or transactions attributable to the Acquisition, and are labeled as "Predecessor". As a result of the application of acquisition accounting as of the closing date of the Acquisition, the financial statements for the Successor periods and the Predecessor period are presented on a different basis and are, therefore, not comparable. During the Predecessor period, DPC operated either as a reportable segment or part of a reportable segment within DuPont; consequently, standalone financial statements were not historically prepared for DPC. The accompanying combined financial statements of DPC have been prepared from DuPont’s historical accounting records and are presented on a standalone basis as if the operations had been conducted independently from DuPont. In this context, prior to pre-acquisition structuring activities occurring in the period from January 1, 2013 through January 31, 2013, no direct ownership relationship existed among all of the various legal entities comprising DPC. Accordingly, DuPont and its subsidiaries’ net investment in these operations is shown in lieu of shareholders’ equity in the Predecessor combined financial statements. The Predecessor combined financial statements include the historical operations of the legal entities that are considered to comprise the DPC business. DPC comprised certain standalone legal entities for which discrete financial information was available, as well as portions of legal entities for which discrete financial information was not available (shared entities). Discrete financial information was not available for DPC within shared entities as DuPont did not record every transaction at the DPC level, but rather at the DuPont corporate level. For shared entities for which discrete financial information was not available, allocation methodologies were applied to certain accounts to allocate amounts to DPC as discussed in Note 8. The Predecessor combined statements of operations include all revenues and costs directly attributable to DPC, including costs for facilities, functions and services used by DPC. Costs for certain functions and services performed by centralized DuPont organizations were directly charged to DPC based on usage or other allocations methods. The results of operations also include allocations of (i) costs for administrative functions and services performed on behalf of DPC by centralized staff groups within DuPont, (ii) DuPont’s general corporate expenses, and (iii) certain pension and other postretirement benefit costs. As more fully described in Note 14 current and deferred income taxes and related tax expense were determined on the standalone results of the DPC operations in each country as if it were a separate taxpayer (i.e., following the separate return methodology). All charges and allocations of cost for facilities, functions and services performed by DuPont organizations were deemed paid by DPC to DuPont, in cash, in the period in which the costs were recorded in the Predecessor combined statement of operations. Allocations to DPC of current income taxes payable were deemed to have been remitted, in cash, to DuPont in the period the related tax expense was recorded. Allocations of current income taxes receivable were deemed to have been remitted to DPC, in cash, by DuPont in the period in which the receivable applies only to the extent that a refund of such taxes could have been recognized by DPC on a standalone basis under the law of the relevant taxing jurisdiction. DuPont used a centralized approach to cash management and financing its operations. Accordingly, cash, cash equivalents, debt and interest expense were not allocated to DPC in the Predecessor combined financial statements. Transactions between DPC and DuPont were accounted for through the parent company net investment. DPC purchased materials and services from, and sold materials and services to, DuPont operations not included in the defined scope of DPC. Transactions between DuPont and DPC were deemed to be settled immediately through the parent company net investment. Cash, cash equivalents, debt and interest expense in the Predecessor combined balance sheet and statement of operations represent cash, cash equivalents, debt and interest expense held locally by certain of DPC’s majority owned joint ventures. DuPont’s current and long-term debt was not pushed down to the Predecessor combined financial statements because it was not specifically identifiable to DPC. All of the allocations and estimates in the Predecessor combined financial statements were based on assumptions that management of DuPont and DPC believed were reasonable. However, the Predecessor combined financial statements included herein may not be indicative of the results of operations and cash flows of the Company in the future or if DPC had been a separate, standalone entity during the Predecessor period presented. Certain of our joint ventures are accounted for on a one-month lag basis, the effect of which is not material.</t>
  </si>
  <si>
    <t>Summary of Significant Accounting Policies</t>
  </si>
  <si>
    <t>Accounting Policies [Abstract]</t>
  </si>
  <si>
    <t>SUMMARY OF SIGNIFICANT ACCOUNTING POLICIES The consolidated financial statements of Axalta and its subsidiaries and the combined financial statements of DPC have been prepared in accordance with accounting principles generally accepted in the United States of America ("GAAP"). In the opinion of management, all adjustments considered necessary for a fair presentation of the financial statements have been included. Use of Estimates The preparation of financial statements in conformity with GAAP requires us to make estimates and assumptions that affect the reported amounts of assets and liabilities at the closing date of the Acquisition and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we determine fair value using acceptable valuation principles (e.g., multiple excess earnings, relief from royalty and cost methods). We included the results of operations from the acquisition date in the financial statements for all businesses acquired. Principles of Consolidation and Combination The consolidated financial statements of the Successor ("the Successor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and combined statements of operations and our share of these companies’ stockholders’ equity is included in the accompanying consolidated balance sheet. The combined financial statements for the Predecessor ("the Predecessor statements") include the combined assets, liabilities, revenues, and expenses of DPC. We eliminated all intercompany accounts and transactions in the preparation of the accompanying consolidated and combined financial statements. Revenue Recognition We recognize revenue after completing the earnings process. We recognize revenue for product sales when we ship products to the customer in accordance with the terms of the agreement, when there is persuasive evidence of the arrangement, title and risk of loss have been transferred, collectability is reasonably assured and pricing is fixed or determinable. For a majority of our product sales, title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We accrue for sales returns and other allowances based on our historical experience. We incur up-front costs in order to obtain contracts with certain customers. During the Successor periods, we capitalized these up-front costs as a component of other assets. We amortize the related amounts over the estimated life of the contract as a reduction of net sale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 Other Revenue Other revenue includes various elements of income resulting from the normal operation of our business. Other revenue includes, but is not limited to, income for services provided to customers and royalty income. Cash and Cash Equivalents Cash equivalents represent highly liquid investments with maturities of three months or less from time of purchase. They are carried at cost plus accrued interest, which approximates fair value because of the short-term maturity of these instruments. Cash balances may exceed government insured limits in certain jurisdiction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and combined statements of cash flows in a manner consistent with the underlying transactions. 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 Inventories Inventories of the Successor are valued at the lower of cost or market with cost being determined on the weighted average cost method. Elements of cost in inventories include: • raw materials, • direct labor, and • manufacturing overhead Stores and supplies are valued at the lower of cost or market; cost is generally determined by the weighted average cost method. Inventories deemed to have costs greater than their respective market values are reduced to net realizable value with a loss recorded in income in the period recognized. Inventories of the Predecessor were valued at the lower of cost or market with cost determined by the last-in, first-out ("LIFO") method. The change in valuation of inventories by the Successor did not have a material impact on the consolidated and combined financial statements. Property, Plant and Equipment Successor periods Property, plant and equipment of the Successor acquired in the Acquisition were recorded at fair value as of the acquisition date and are depreciated using the straight-line method. Subsequent additions to property, plant and equipment, including the fair value of any asset retirement obligations upon initial recognition of the liability, are recorded at cost and are depreciated using the straight-line method.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Property, plant and equipment acquired in the Acquisition are depreciated over their estimated remaining useful lives. The weighted average estimated remaining useful lives of property, plant and equipment acquired in connection with the Acquisition was approximately 11 years . Subsequent additions are either amortized or depreciated on a straight-line basis over a range of estimated useful lives. See Note 18 for a range of estimated useful lives used for each property, plant and equipment class. Predecessor period Property, plant and equipment of the Predecessor were carried at cost and were depreciated using the straight-line method. Property, plant and equipment placed in service prior to 1995 were depreciated using the sum-of-the-years’ digits method or other substantially similar methods. Substantially all Predecessor buildings and equipment were depreciated over useful lives ranging from 15 to 25 years . 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four to 20 years .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 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or realized. For the Successor years ending December 31, 2015 , 2014 and 2013 as well as the Predecessor period from January 1, 2013 through January 31, 2013, we have not recognized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 Litigation We accrue for liabilities related to litigation matters when available information indicates that the liability is probable and the amount can be reasonably estimated. Legal costs such as outside counsel fees and expenses are charged to expense in the period incurred. Income Taxes Successor period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foreign subsidiaries, we provide for income taxes and foreign withholding taxes, where applicable, on undistributed earnings. We do not provide for income taxes on undistributed earnings of our foreign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accompanying consolidated balance sheets. Predecessor period For the Predecessor period presented, although DPC was included in the consolidated income tax return of DuPont, DPC’s income taxes are computed and reported under the "separate return method." Use of the separate return method may result in differences when the sum of the amounts allocated to standalone tax provisions are compared with amounts presented in combined financial statements. In that event, related deferred tax assets and liabilities could be significantly different from those presented herein for the Predecessor period. Certain tax attributes, e.g., net operating loss carryforwards, which were reflected in the DuPont consolidated financial statements may or may not exist at the standalone DPC level. Foreign Currency Translation Successor periods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 in Accumulated other comprehensive income (loss). Gains and losses from transactions denominated in currencies other than the functional currencies are included in the consolidated statement of operations in other expense, net. Predecessor period The reporting currency is the U.S. dollar. For the Predecessor period, DuPont management determined that the U.S. dollar was the functional currency of DPC’s legal entities and this functional currency was appropriate for the economic environment in which DPC operated during the period covered by the Predecessor combined financial statements. For these legal entities, foreign currency denominated asset and liability amounts were remeasured into U.S. dollars at the end-of-period exchange rates. Nonmonetary assets, such as inventories, prepaid expenses, fixed assets and intangible assets were remeasured into U.S. dollars at historical exchange rates. Foreign currency denominated income and expense elements were remeasured into U.S. dollars at average exchange rates in effect during the year, except for expenses related to nonmonetary assets, which were remeasured at historical exchange rates. Employee Benefits Successor periods In connection with the Acquisition, we assumed certain defined benefit plan obligations and related plan assets for current employees of non-U.S. subsidiaries and certain defined benefit plan obligations and plan assets of former employees of subsidiaries. All defined pension plan obligations for current and former employees in the United States were retained by DuPont.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Business Combinations , all unamortized prior service costs and actuarial gains (losses) existing at the closing date of the Acquisition were eliminated in the determination of the fair value of the pension funded status at acquisition.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Predecessor period Certain of DPC’s employees participated in defined benefit pension and other long-term employee benefit plans (the Plans) accounted for in accordance with ASC 715, Compensation—Retirement Benefits . Certain DPC employees were previously covered under DuPont and DuPont subsidiaries’ sponsored plans which were accounted for in accordance with accounting guidance in ASC 715. The majority of pension and other long-term employee expenses during the Predecessor period were specifically identified by employee. In addition, a portion of expenses was allocated in shared entities and reported within costs of goods sold, selling, general and administrative and research and development expenses in the combined statements of operations. For the U.S. pension plan and other long-term employee benefit plans (the U.S. plans), DuPont considered DPC employees to be part of a multiemployer plan of DuPont. The expense related to the current and former employees of DPC is included in the Predecessor combined financial statements. Non-U.S. pensions and other long-term employee benefit plans (the non-U.S. plans) were accounted for as single employer plans where DPC recorded assets, liabilities and expenses related to the current DPC workforce. Stock-Based Compensation Successor periods Our stock-based compensation for the Successor period, comprised of Axalta stock options, restricted stock awards and restricted stock units, are measured at fair value on the grant date or date of modification, as applicable. We recognize compensation expense on a graded-vesting attribution basis over the requisite service period. Predecessor period DuPont maintained certain stock compensation plans for the benefit of certain of its officers, directors and employees, including DPC’s employees in the Predecessor period. DPC accounted for all share-based payments to employees, including grants of stock options, based upon their fair values. For additional information on our stock-based compensation plan, see Note 11.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 restricted stock awards and restricted stock units.</t>
  </si>
  <si>
    <t>Recent Accounting Guidance</t>
  </si>
  <si>
    <t>Accounting Changes and Error Corrections [Abstract]</t>
  </si>
  <si>
    <t>RECENT ACCOUNTING GUIDANCE Recently Adopted Accounting Guidance In April 2015, the Financial Accounting Standards Board ("FASB") issued Accounting Standards Update ("ASU") 2015-03, "Simplifying the Presentation of Debt Issuance Costs,"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and should be applied on a retrospective basis. Further clarifying this standard, ASU 2015-15, "Presentation and Subsequent Measurement of Debt Issuance Costs Associated with Line-of-Credit Arrangements" was released in August 2015 indicating that the SEC staff would not object to an entity deferring and presenting costs related to revolving debt arrangements as an asset. We elected to early adopt this standard during the current year, resulting in impacts to the balance sheets at December 31, 2015 and 2014 of decreases to other assets and long-term borrowings of $65.9 million and $82.1 million , respectively. Accounting Guidance Issued But Not Yet Adopted In November 2015, the FASB issued ASU 2015-17, "Balance Sheet Classification of Deferred Taxes," which requires that all deferred tax assets and liabilities be classified as non-current on the balance sheet. The standard is effective for fiscal years beginning after December 15, 2016, with early adoption permitted. We intend to early adopt this standard beginning in the first quarter of 2016. The impacts to the accompanying consolidated balance sheet at December 31, 2015 had we elected to early adopt this standard during the current year would have resulted in corresponding reclassifications from current assets and liabilities to non-current assets and liabilities of $62.9 million . The impacts to the accompanying consolidated balance sheet at December 31, 2014 would have resulted in corresponding reclassifications from current assets and liabilities to non-current assets and liabilities of $57.2 million . In May 2014, the FASB issued ASU 2014-09 (Accounting Standard Codification 606), "Revenue from Contracts with Customers," which sets forth the guidance that an entity should use related to revenue recognition. This standard was originally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interim periods within those fiscal years. Companies will be allowed to early adopt the guidance as of the original effective date. Early adoption is not permitted prior to this date. We are in the process of assessing the impact the adoption of this ASU will have on our statements of financial position, results of operations and cash flows.</t>
  </si>
  <si>
    <t>Acquisitions and Divestitures</t>
  </si>
  <si>
    <t>Business Combinations [Abstract]</t>
  </si>
  <si>
    <t>ACQUISITIONS AND DIVESTITURES Acquisition of DuPont Performance Coatings On August 30, 2012 , we entered into a purchase agreement with DuPont whereby, Axalta acquired from DuPont and its affiliates certain assets of DPC and all of the capital stock and other equity interests of certain entities engaged in the DPC business (the "Acquisition") pursuant to which we acquired the assets and legal entities of DPC from DuPont for a final purchase price of $4,907.3 million . Axalta was formed for the purpose of consummating the Acquisition of DPC. Prior to the Acquisition, we generated no revenue and incurred no expenses other than merger and acquisition costs and debt financing costs in anticipation of the Acquisition. The following unaudited supplemental pro forma information presents the financial results as if the acquisition of DPC had occurred at January 1, 2012. This supplemental pro forma information has been prepared for comparative purposes and does not purport to be indicative of what would have occurred had the acquisition been made at January 1, 2012, nor is it indicative of any future results. Year Ended December 31, (in millions, except per share data) 2013 2012 Net sales $ 4,277.3 $ 4,219.4 Net loss $ (87.1 ) $ (270.1 ) Net loss attributable to controlling interests $ (93.7 ) $ (274.6 ) Net loss per share (Basic and Diluted) $ (0.41 ) $ — The 2013 supplemental pro forma net loss was adjusted to exclude $53.1 million ( $43.5 million , net of pro forma income tax impact) of acquisition-related costs incurred in 2013 and $123.1 million ( $88.6 million , net of pro forma income tax impact) of expense consisting primarily of $103.7 million related to the fair market value adjustment to acquisition-date inventory. Divestitures In September 2014, we completed the sale of a business within the Performance Coatings reportable segment, which primarily included technology that had been developed as an integrated software solution for the collision repair supply chain market. The sale resulted in the receipt of $17.5 million during the year ended December 31, 2014. As a result, we recognized a pre-tax gain on sale of $1.2 million ( $0.7 million after tax) recorded within other expense, net for the year ended December 31, 2014.</t>
  </si>
  <si>
    <t>Goodwill and Identifiable Intangible Assets</t>
  </si>
  <si>
    <t>Goodwill and Intangible Assets Disclosure [Abstract]</t>
  </si>
  <si>
    <t>GOODWILL AND IDENTIFIABLE INTANGIBLE ASSETS Goodwill The following table shows changes in the carrying amount of goodwill for the Successor years ended December 31, 2015 and 2014 by reportable segment: Performance Coatings Transportation Coatings Total At December 31, 2013 $ 1,038.8 $ 74.8 $ 1,113.6 Acquisition-related adjustments 5.7 0.4 6.1 Divestitures (4.7 ) — (4.7 ) Foreign currency translation (106.2 ) (7.7 ) (113.9 ) At December 31, 2014 $ 933.6 $ 67.5 $ 1,001.1 Acquisition-related adjustments 17.2 0.7 17.9 Foreign currency translation (84.7 ) (6.1 ) (90.8 ) December 31, 2015 $ 866.1 $ 62.1 $ 928.2 In March 2015, we purchased an additional 25% interest in a previously held equity method investment. See Note 13 for additional information. In July 2015, we purchased all of the outstanding capital stock of a coatings distribution business with operations in the Netherlands and Belgium. In November 2015, we purchased the assets of a coatings manufacturer with operations in the United States. These acquisitions were not material, individually or in the aggregate, to our consolidated financial statements. Identifiable Intangible Assets The following table summarizes the gross carrying amounts and accumulated amortization of identifiable intangible assets by major class: December 31, 2015 Gross Carrying Amount Accumulated Amortization Net Book Value Weighted average amortization periods (years) Technology $ 413.0 $ (117.2 ) $ 295.8 10.0 Trademarks - indefinite-lived 284.4 — 284.4 Indefinite Trademarks - definite-lived 45.2 (8.5 ) 36.7 14.7 Customer relationships 676.1 (102.1 ) 574.0 19.3 Non-compete agreements 1.9 (1.2 ) 0.7 4.6 Total $ 1,420.6 $ (229.0 ) $ 1,191.6 December 31, 2014 Gross Carrying Amount Accumulated Amortization Net Book Value Weighted average amortization periods (years) Technology $ 411.8 $ (76.3 ) $ 335.5 10.0 Trademarks—indefinite-lived 284.4 — 284.4 Indefinite Trademarks—definite-lived 41.8 (5.5 ) 36.3 14.8 Customer relationships 713.9 (71.3 ) 642.6 19.4 Non-compete agreements 2.0 (0.8 ) 1.2 4.6 Total $ 1,453.9 $ (153.9 ) $ 1,300.0 Activity related to in process research and development projects for the years ended December 31, 2014 and 2015 : In Process Research and Development Activity Balance at December 31, 2013 $ 15.7 Completed (10.4 ) Abandoned (0.1 ) Balance at December 31, 2014 $ 5.2 Completed (3.5 ) Abandoned (0.1 ) Balance at December 31, 2015 $ 1.6 In the Successor years ended December 31, 2015 , 2014 and 2013 , amortization expense for acquired intangibles was $80.7 million , $83.8 million , and $79.9 million respectively. Amortization expense for the Successor years ended December 31, 2015 , 2014 and 2013 included losses of $0.1 million , $0.1 million and $3.2 million respectively, associated with abandoned acquired in process research and development projects, all of which was related to the Acquisition. Amortization expense for the Predecessor period from January 1, 2013 through January 31, 2013 was $2.6 million , which was primarily reported as a reduction in net sales. The estimated amortization expense related to the identifiable intangible assets for each of the succeeding five years is: 2016 $ 80.2 2017 $ 79.9 2018 $ 79.8 2019 $ 79.8 2020 $ 79.8</t>
  </si>
  <si>
    <t>Restructuring</t>
  </si>
  <si>
    <t>Restructuring and Related Activities [Abstract]</t>
  </si>
  <si>
    <t>RESTRUCTURING Successor Periods In accordance with the applicable guidance for Nonretirement Postemployment Benefits, we accounted for termination benefits and recognized liabilities when the loss was considered probable that employees were entitled to benefits and the amounts could be reasonably estimated. Since the Acquisition date, we have incurred costs associated with involuntary termination benefits associated with corporate-related initiatives associated with our transition and cost-saving opportunities related to the separation from DuPont as well as our Fit For Growth and Axalta Way initiatives. During the Successor years ended December 31, 2015 , 2014 and 2013 we incurred restructuring costs of $31.9 million , $8.5 million and $120.7 million respectively. These amounts are recorded within selling, general, and administrative expenses in the consolidated statements of operations. The payments associated with these actions are expected to be completed within 12 to 18 months from the balance sheet date. The following table summarizes the activity related to the restructuring reserves, recorded within other accrued liabilities, and expenses for the Successor years ended December 31, 2013, 2014 and 2015 : Balance at February 1, 2013 $ 0.5 Expense recorded 120.7 Payments made (23.7 ) Foreign currency translation 0.9 Balance at December 31, 2013 $ 98.4 Expense recorded 8.5 Payments made (51.6 ) Foreign currency translation (6.8 ) Balance at December 31, 2014 $ 48.5 Expense recorded 31.9 Payments made (33.8 ) Foreign currency translation (5.3 ) Balance at December 31, 2015 $ 41.3 Predecessor Period There was no expense recorded during the Predecessor period from January 1, 2013 through January 31, 2013 associated with restructuring.</t>
  </si>
  <si>
    <t>Relationship with DuPont</t>
  </si>
  <si>
    <t>RELATIONSHIP WITH DUPONT Predecessor Period Historically, the DPC businesses were managed and operated in the normal course of business with other affiliates of DuPont. Accordingly, certain shared costs were allocated to DPC and reflected as expenses in the standalone Predecessor combined financial statements. Management of DuPont considered the allocation methodologies used to be reasonable and appropriate reflections of the historical DuPont expenses attributable to DPC for purposes of the standalone combined financial statements of DPC; however, the expenses reflected in the Predecessor combined financial statements may not be indicative of the actual expenses that would have been incurred during the periods presented if DPC had operated as a separate, standalone entity. In addition, the expenses reflected in the Predecessor combined financial statements may not be indicative of related expenses that will be incurred in the future by us. Cash Management and Financing Except for its joint ventures, DPC participated in DuPont’s centralized cash management and financing programs. Disbursements were made through centralized accounts payable systems which were operated by DuPont, while cash receipts were transferred to centralized accounts maintained by DuPont. As cash was disbursed and received by DuPont, it was accounted for by DPC through the parent company net investment. All short and long-term debt requirements of the DPC business were financed by DuPont and financing decisions for wholly owned subsidiaries and majority owned joint ventures were determined by DuPont’s central treasury operations. Allocated Corporate Costs The Predecessor combined financial statements include significant transactions with DuPont involving leveraged functional services (such as information systems, accounting, other financial services, purchasing and legal) and general corporate expenses that were provided to DPC by centralized DuPont organizations. Throughout the Predecessor period covered by the combined financial statements of DPC, the costs of these leveraged functions and services were directly charged or allocated to DPC using methods management believes were reasonable. The methods for directly charging specifically identifiable functions and services to DPC included negotiated usage rates and dedicated employee assignments. The method for allocating shared leveraged functional services to DPC was based on proportionate formulas involving controllable fixed costs and in certain instances was allocated to DPC based on demand. Controllable fixed costs are fixed costs less depreciation and amortization and non-recurring transactions. The methods for allocating general corporate expenses to DPC were based on revenue. However, the expenses reflected in the Predecessor combined financial statements may not be indicative of the actual expenses that would have been incurred during the periods presented if DPC had operated as a separate, standalone entity. The allocated leveraged functional service expenses and general corporate expenses included in cost of goods sold, selling, general, and administrative expenses and research and development expenses in the Predecessor combined statement of operations were as follows: Predecessor Period from January 1, 2013 through January 31, 2013 Cost of goods sold $ 14.2 Selling, general, and administrative expenses 1.4 Research and development expenses 0.1 Total $ 15.7 Allocated leveraged functional service expenses and general corporate expenses are recorded in the Predecessor combined statement of operations as follows: Predecessor Period from January 1, 2013 through January 31, 2013 Leveraged functional services $ 14.2 General corporate expenses 1.5 Total $ 15.7 Shared Sites DPC conducted manufacturing operations at 35 plant sites globally. DPC shared three of these plant sites with other non-DPC DuPont manufacturing operations. Additionally, DPC shared warehouse, sales centers, office space, and research and development facilities with other DuPont businesses. In general, the property, plant, and equipment primarily or exclusively used by DPC for these shared locations are included in the Predecessor combined balance sheet. The full historical cost, accumulated depreciation and depreciation expense for assets at shared manufacturing plant sites and other facilities where DPC was the primary or exclusive user of the assets have been included in the Predecessor combined balance sheet and statement of operations. Accordingly, when the use of a DPC primary asset was shared with a non-DPC DuPont business (manufacturing or otherwise), the cost for the non-DPC usage was deemed to have been charged to the non-DPC business. The amounts credited to cost of goods sold in the Predecessor combined statement of operations for the use of a DPC primary asset by non-DPC businesses, were less than $0.3 million for the Predecessor period from January 1, 2013 through January 31, 2013. At shared manufacturing plant sites and other facilities where DPC was not the primary or exclusive user of the assets, the assets were excluded from the Predecessor combined balance sheet. Accordingly, where DPC used these shared assets, DPC was deemed to have been charged a cost for its usage of these shared assets by the other DuPont businesses. The amounts charged to the cost of goods sold in the Predecessor combined statement of operations for the DPC usage of the shared assets were less than $0.2 million for the Predecessor period from January 1, 2013 through January 31, 2013. Purchases from and Sales to Other DuPont Businesses During the Predecessor period, DPC purchased materials (Titanium Dioxide and DuPont Sontara ® maintenance wipes) from DuPont and its non-DPC businesses. Purchases include the following amounts: Predecessor Period from January 1, 2013 through January 31, 2013 DPC purchases of products from other DuPont businesses $ 7.9 There were no material sales to other DuPont businesses during the period covered by the Predecessor combined financial statements.</t>
  </si>
  <si>
    <t>Commitments and Contingencies</t>
  </si>
  <si>
    <t>Commitments and Contingencies Disclosure [Abstract]</t>
  </si>
  <si>
    <t>Commitments and Liabilities</t>
  </si>
  <si>
    <t>COMMITMENTS AND CONTINGENCIES Guarantees In connection with the Acquisition, we assumed certain obligations which directly guarantee various debt obligations under agreements with third parties related to the following: equity affiliates, customers, suppliers and other affiliated companies. No amounts were accrued at December 31, 2015 and 2014. Operating Lease Commitments We use various leased facilities and equipment in our operations. The terms for these leased assets vary depending on the lease agreement. Net rental expense under operating leases were $48.2 million , $61.6 million and $50.0 million for the Successor years ended December 31, 2015 , 2014 and 2013 , respectively. Net rental expense under operating leases was $4.6 million for the Predecessor period from January 1, 2013 through January 31, 2013. At December 31, 2015 , future minimum payments under noncancelable operating leases were as follows over each of the next five years and thereafter: Operating Leases 2016 $ 39.0 2017 27.8 2018 23.3 2019 16.8 2020 19.1 Thereafter 43.8 Total minimum payments $ 169.8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 The potential effects, if any, on the financial statements of Axalta will be recorded in the period in which these matters are probable and estimable, and such effects could be material.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financial statements of Axalta.</t>
  </si>
  <si>
    <t>Long-term Employee Benefits</t>
  </si>
  <si>
    <t>Postemployment Benefits [Abstract]</t>
  </si>
  <si>
    <t>LONG-TERM EMPLOYEE BENEFITS Defined Benefit Pension and Other Long-Term Employee Benefits Plans Successor period Defined Benefit Pensions In connection with the Acquisition, we assumed certain defined benefit plan obligations for both current and former employees of our non-U.S. subsidiaries. All defined benefit pension plan obligations for current and former employees in the U.S. were retained by DuPont. The defined benefit obligations for remaining current employees of non-U.S. subsidiaries assumed by Axalta were carved out of defined benefit pension plans retained by DuPont, where required. We created new defined benefit pension plans for all effected participants. The Acquisition Agreement required DuPont to transfer assets generally in the form of cash, insurance contracts or marketable securities from DuPont’s funded defined benefit pension plans to our defined benefit pension plans. During the Predecessor period, DuPont had accounted for the benefit obligations of all the defined benefit plans as though the employees were participants in a multiemployer plan in the Predecessor period. For multiemployer plans, ASC 805, Business Combinations , requires an obligation to the plan for a portion of its unfunded benefit obligations to be established at the acquisition date when withdrawal from the multiemployer plan is probable. As withdrawal from the DuPont defined benefit pension plan and related transfer of plan assets was required pursuant to the Acquisition Agreement, an estimate of the unfunded benefit obligations were recorded as of the Acquisition date. All plan assets, where applicable, have been directly transferred to the respective plans' pension trusts. Accordingly, assumed defined benefit obligations are presented net of the plan assets. Other Long-Term Employee Benefits We also assumed in connection with the Acquisition certain long-term employee health care and life insurance benefits for certain eligible employees. These programs require retiree contributions based on retiree-selected coverage levels for certain retirees. Predecessor period DuPont offered various long-term benefits to its employees. DuPont offered U.S. plans that were shared amongst its businesses. In these cases, the costs, assets, and liabilities of participating employees in these plans are reflected in the Predecessor combined financial statements as though DPC participated in a multiemployer plan. The total cost of the plan was determined by actuarial valuation and the business received an allocation of the cost of the plan based upon several factors, including a percentage of salaries, headcount and fixed costs. For the non-U.S. plans, the Predecessor combined financial statements were prepared as though the DPC employees who participated in the non-U.S. plans were considered separate plans. As such a portion of DuPont’s liabilities, assets and expenses were included in the Predecessor combined financial statements. Defined Benefit Pensions DuPont had both funded and unfunded noncontributory defined benefit pension plans covering a majority of the U.S. employees hired before January 1, 2007, including U.S. employees of DPC. The benefits under these plans were based primarily on years of service and employees’ pay near retirement. DuPont’s funding policy was consistent with the funding requirements of federal laws and regulations. Pension coverage for employees of DuPont’s non-U.S. subsidiaries was provided, to the extent deemed appropriate, through separate plans. Obligations under such plans were funded by depositing funds with trustees, covered by insurance contracts, or were unfunded. Other Long-Term Employee Benefits DuPont and certain subsidiaries provided medical, dental and life insurance benefits to pensioners and survivors, and disability and life insurance protection to employees. The associated plans for retiree benefits were unfunded and the cost of the approved claims was paid from DuPont funds. Essentially all of the cost and liabilities for these retiree benefit plans were attributable to DuPont’s U.S. plans. The retiree medical plan was contributory with pensioners and survivors’ contributions adjusted annually to achieve a 50/50 target sharing of cost increases between DuPont and pensioners and survivors. In addition, limits were applied to DuPont’s portion of the retiree medical cost coverage. U.S. employees hired after December 31, 2006 were not eligible to participate in the postretirement medical, dental and life insurance plans. Employee life insurance and disability benefit plans were insured in many countries. However, primarily in the U.S., such plans were generally self-insured or were fully experience rated. Expenses for self-insured and fully experience rated plans are reflected in the Predecessor combined financial statements. Participation in the U.S. Plans DPC participated in DuPont’s U.S. plans as though they were participants in a multiemployer plan with the other businesses of DuPont. The following table presents pension expense allocated by DuPont to DPC for DuPont’s significant plans in which DPC participated. Predecessor Plan Name EIN/Pension Number January 1, 2013 through January 31, 2013 DuPont Pension and Retirement Plan 51-0014090/001 $ 4.2 All Other Plans $ 0.7 Obligations and Funded Status The measurement date used to determine defined benefit and other long-term employee benefit obligations was December 31. The following table sets forth the changes to the projected benefit obligations ("PBO") and plan assets for the Successor years ended December 31, 2015 and 2014 and the funded status and amounts recognized in the accompanying consolidated balance sheets at December 31, 2015 and 2014 for the Company’s defined benefit pension and other long-term benefit plans: Defined Benefits Other Long-Term Employee Benefits Successor Successor Year Ended December 31, Year Ended December 31, Obligations and Funded Status 2015 2014 2015 2014 Change in benefit obligation: Projected benefit obligation at beginning of year $ 613.1 $ 603.0 $ 0.1 $ 4.6 Service cost 12.0 15.4 — 0.1 Interest cost 16.9 22.9 — 0.1 Participant contributions 0.9 1.0 — — Actuarial losses (gains)—net (12.0 ) 85.8 — 1.1 Plan curtailments and settlements (4.7 ) (16.3 ) (0.1 ) — Benefits paid (27.4 ) (30.1 ) — — Amendments 2.7 (4.3 ) — (5.7 ) Currency translation adjustment (59.8 ) (64.3 ) — (0.1 ) Projected benefit obligation at end of year 541.7 613.1 — 0.1 Change in plan assets: Fair value of plan assets at beginning of year 294.5 281.3 — — Actual return on plan assets 6.0 26.5 — — Employer contributions 31.1 40.9 0.1 — Participant contributions 0.9 1.0 — — Benefits paid (27.4 ) (30.1 ) — — Settlements (4.7 ) (2.7 ) (0.1 ) — Currency translation adjustment (22.0 ) (22.4 ) — — Fair value of plan assets at end of year 278.4 294.5 — — Funded status, net $ (263.3 ) $ (318.6 ) $ — $ (0.1 ) Amounts recognized in the consolidated balance sheets consist of: Other assets $ 0.2 $ 0.1 $ — $ — Other accrued liabilities (11.2 ) (12.4 ) — — Accrued pension and other long-term employee benefits (252.3 ) (306.3 ) — (0.1 ) Net amount recognized $ (263.3 ) $ (318.6 ) $ — $ (0.1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ension plans as of December 31, 2015 and 2014 . Further, the table reflects the aggregate PBO, ABO and fair value of plan assets for pension plans with PBO in excess of plan assets and for pension plans with ABO in excess of plan assets. Successor Year Ended December 31, 2015 2014 ABO $ 500.1 $ 559.4 Plans with PBO in excess of plan assets: PBO $ 537.1 $ 606.2 ABO $ 495.7 $ 553.2 Fair value plan assets $ 273.7 $ 287.5 Plans with ABO in excess of plan assets: PBO $ 532.0 $ 602.0 ABO $ 492.7 $ 550.9 Fair value plan assets $ 270.3 $ 285.1 The pre-tax amounts not yet reflected in net periodic benefit cost and included in accumulated other comprehensive loss include the following: Defined Benefits: Successor Year Ended December 31, 2015 2014 Accumulated net actuarial losses $ (48.3 ) $ (52.6 ) Accumulated prior service credit 1.5 4.3 Total $ (46.8 ) $ (48.3 ) Other Long-Term Employee Benefits: Successor Year Ended December 31, 2015 2014 Accumulated net actuarial losses $ — $ (0.4 ) Accumulated prior service credit — 4.1 Total $ — $ 3.7 The accumulated net actuarial losses for pensions and other long-term employee benefits relate primarily to differences between the actual net periodic expense and the expected net periodic expense resulting from differences in the significant assumptions, including return on assets, discount rates, compensation and healthcare trends, used in these estimates. For individual plans in which the accumulated net actuarial losses exceed 10% of the higher of the market value of plan assets or the PBO at the beginning of the year, amortization of such excess has been included in net periodic benefit costs for pension and other long-term employee benefit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 is amortized over the future service periods of those employees who are active at the dates of the plan amendments and who are expected to receive benefits. The estimated pre-tax amounts that are expected to be amortized from accumulated other comprehensive loss into net periodic benefit cost during 2016 for the defined benefit plans and other long-term employee benefit plans is as follows: 2016 Defined Benefits Other Long-Term Employee Benefits Amortization of net actuarial losses $ (0.4 ) $ — Amortization of prior service credit 0.1 — Total $ (0.3 ) $ — Components of Net Periodic Benefit Cost The following table sets forth the pre-tax components of net periodic benefit costs for the Successor years ended December 31, 2015 , 2014 , and 2013 and the Predecessor period from January 1, 2013 through January 31, 2013. Pension Benefits Successor Predecessor Year Ended December 31, Period from January 1, 2013 through January 31, 2015 2014 2013 2013 Components of net periodic benefit cost and amounts recognized in other comprehensive (income) loss: Net periodic benefit cost: Service cost $ 12.0 $ 15.4 $ 17.0 $ 1.6 Interest cost 16.9 22.9 21.2 1.8 Expected return on plan assets (14.6 ) (14.8 ) (11.9 ) (1.9 ) Amortization of actuarial (gain) loss, net 0.4 (0.3 ) — 1.1 Amortization of prior service credit (0.1 ) — — — Curtailment gain — (7.3 ) — — Settlement loss 0.5 0.1 — — Net periodic benefit cost 15.1 16.0 26.3 2.6 Changes in plan assets and benefit obligations recognized in other comprehensive (income) loss: Net actuarial (gain) loss, net (3.4 ) 60.6 (10.6 ) — Amortization of actuarial gain (loss), net (0.4 ) 0.3 — (1.1 ) Prior service (credit) cost 2.7 (4.3 ) (0.4 ) — Amortization of prior service credit 0.1 — — — Curtailment gain — 7.3 — — Settlement loss (0.5 ) (0.1 ) — — Other adjustments — (4.9 ) 0.6 — Total (gain) loss recognized in other comprehensive income (1.5 ) 58.9 (10.4 ) (1.1 ) Total recognized in net periodic benefit cost and other comprehensive (income) loss $ 13.6 $ 74.9 $ 15.9 $ 1.5 Other Long-Term Employee Benefits Successor Predecessor Year Ended December 31, Period from January 1, 2013 through January 31, 2015 2014 2013 2013 Components of net periodic benefit (gain) cost and amounts recognized in other comprehensive (income) loss: Net periodic benefit (gain) cost: Service cost $ — $ 0.1 $ 0.2 $ — Interest cost — 0.1 0.2 — Amortization of actuarial loss, net — 0.1 — — Amortization of prior service credit (3.7 ) (1.4 ) — — Settlement loss 0.3 — — — Net periodic benefit (gain) cost (3.4 ) (1.1 ) 0.4 — Changes in plan assets and benefit obligations recognized in other comprehensive (income) loss: Net actuarial (gain) loss — (4.6 ) (0.7 ) — Amortization of actuarial gain (loss) — (0.1 ) — — Prior service benefit — — — — Amortization of prior service credit 3.7 1.4 — — Settlement loss (0.3 ) — — — Other adjustments 0.3 — 0.1 — Total (gain) loss recognized in other comprehensive income 3.7 (3.3 ) (0.6 ) — Total recognized in net periodic benefit cost and other comprehensive (income) loss $ 0.3 $ (4.4 ) $ (0.2 ) $ — Significant Events During the Successor year ended December 31, 2014, we recorded a curtailment gain of $7.3 million within selling, general and administrative expenses due to an amendment to one of our pension plans. In addition, amendments to our long-term employee benefit plans resulted in increases to accumulated other comprehensive income of $12.0 million at December 31, 2014. These amounts will continue to be recognized in earnings over the remaining future service periods of active participants. Assumptions We used the following assumptions in determining the benefit obligations and net periodic benefit cost: Successor 2015 2014 2013 Pension Benefits Weighted-average assumptions: Discount rate to determine benefit obligation 3.05 % 3.23 % 4.11 % Discount rate to determine net cost 3.23 % 4.11 % 4.15 % Rate of future compensation increases to determine benefit obligation 3.03 % 3.57 % 3.52 % Rate of future compensation increases to determine net cost 3.57 % 3.52 % 3.69 % Rate of return on plan assets to determine net cost 5.21 % 5.23 % 5.22 % Successor 2015 2014 2013 Other Long-Term Employee Benefits Weighted-average assumptions: Discount rate to determine benefit obligation — % 1.50 % 4.80 % Discount rate to determine net cost 1.50 % 4.80 % 4.20 % Rate of future compensation increases to determine benefit obligation — — — % Rate of future compensation increases to determine net cost — — — % The discount rates used reflect the expected future cash flow based on plan provisions, participant data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16 $ 28.3 2017 $ 25.5 2018 $ 26.8 2019 $ 30.0 2020 $ 26.9 2021—2025 $ 166.1 There are no future benefit payments expected to be paid for other long-term employee benefits as this plan was effectively settled at December 31, 2015. Plan Assets The defined benefit pension plans for our subsidiaries represent single-employer plans and the related plan assets are invested within separate trusts. Each of the single-employer plans is managed in accordance with the requirements of local laws and regulations governing defined benefit pension plans for the exclusive purpose of providing pension benefits to participants and their beneficiaries. Pension plan assets are typically held in a trust by financial institutions. Our asset allocation targets established are intended to achieve the plan’s investment strategies. Equity securities include varying market capitalization levels. U.S. equity investments are primarily large-cap companies. Fixed income investments include corporate issued, government issued and asset backed securities. Corporate debt investments include a range of credit risk and industry diversification. Other investments include real estate and private market securities such as insurance contracts, interests in private equity, and venture capital partnerships.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actual and target pension plan asset allocations at December 31 for all funded Axalta defined benefit plans. Asset Category 2015 2014 Target Allocation Equity securities 30-35% 35-40% 30-35% Debt securities 35-40% 35-40% 35-40% Real estate 0-5% 0-1% 0-5% Other 20-25% 20-25% 20-25% The table below presents the fair values of the defined benefit pension plan assets by level within the fair value hierarchy, as described in Note 3, at December 31, 2015 and 2014 , respectively. Fair value measurements at December 31, 2015 Total Level 1 Level 2 Level 3 Asset Category: Cash and cash equivalents $ 2.8 $ 2.8 $ — $ — U.S. equity securities 23.6 23.6 — — Non-U.S. equity securities 70.3 69.8 0.4 0.1 Debt—government issued 64.8 53.0 11.8 — Debt—corporate issued 44.4 37.7 4.5 2.2 Hedge Funds 0.2 0.2 — — Private market securities 63.8 0.4 0.1 63.3 Real estate investments 8.5 — — 8.5 Total $ 278.4 $ 187.5 $ 16.8 $ 74.1 Fair value measurements at December 31, 2014 Total Level 1 Level 2 Level 3 Asset Category: Cash and cash equivalents $ 4.4 $ 4.4 $ — $ — U.S. equity securities 16.1 16.1 — — Non-U.S. equity securities 79.2 78.7 0.4 0.1 Debt—government issued 36.9 36.3 0.6 — Debt—corporate issued 55.3 53.0 — 2.3 Hedge Funds 0.2 0.1 0.1 — Private market securities 63.2 0.1 0.1 63.0 Real estate investments 0.4 — — 0.4 255.7 $ 188.7 $ 1.2 $ 65.8 Pension trust receivables 38.8 Total $ 294.5 Level 3 assets are primarily insurance contracts pledged on behalf of employees with benefits in certain countries, ownership interests in investment partnerships, trusts that own private market securities, real estate investments, and other debt and equity investments. The fair values of our insurance contracts are determined based on the present value of the expected future benefits to be paid under the contract, discounted at a rate consistent with the related benefit obligation. Our real estate investments are primarily comprised of investments in commercial property funds externally valued using third party pricing methodologies, which are not actively traded on public exchanges. Debt and equity investments consist primarily of small investments in other investments that are valued at different frequencies based on the value of the underlying investments. The table below present a roll forward of activity for these assets for the years ended December 31, 2015 and 2014 . Level 3 assets Total Private market securities Debt and Equity Real estate investments Ending balance at December 31, 2013 $ 59.6 $ 59.3 $ — $ 0.3 Realized (loss) — — — — Change in unrealized gain 0.2 — — 0.2 Purchases, sales, issues and settlements 6.0 3.7 2.4 (0.1 ) Transfers in/(out) of Level 3 — — — — Ending balance at December 31, 2014 $ 65.8 $ 63.0 $ 2.4 $ 0.4 Realized (loss) — — — — Change in unrealized gain (5.2 ) (5.2 ) (0.1 ) 0.1 Purchases, sales, issues and settlements 13.5 5.5 — 8.0 Transfers in/(out) of Level 3 — — — — Ending balance at December 31, 2015 $ 74.1 $ 63.3 $ 2.3 $ 8.5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The expected long-term rate of return on assets was 5.21% for 2015 . For 2016 , the expected long-term rate of return is 4.75% . Anticipated Contributions to Defined Benefit Plan For funded pension plans, our funding policy is to fund amounts for pension plans sufficient to meet minimum requirements set forth in applicable benefit laws and local tax laws. Based on the same assumptions used to measure our benefit obligations at December 31, 2015 we expect to contribute $17.2 million to our defined benefit plans during 2016 . No plan assets are expected to be returned to the Company in 2016 . No contributions to our other long-term employee benefit plans are expected during 2016 as the plan was effectively settled at December 31, 2015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to $36.7 million and $35.9 million for the Successor years ended December 31, 2015 and 2014 , respectively.</t>
  </si>
  <si>
    <t>Stock-based Compensation</t>
  </si>
  <si>
    <t>Disclosure of Compensation Related Costs, Share-based Payments [Abstract]</t>
  </si>
  <si>
    <t>STOCK-BASED COMPENSATION Successor period During the years ended December 31, 2015 , 2014 and 2013 , we recogni zed $30.2 million , $8.0 million and $7.4 million , respectively, in stock-based compensation expense. Included in the $30.2 million of stock-based compensation expense recorded during the year ended December 31, 2015 was $8.2 million of stock-based compensation expense attributable to accelerated vesting of all issued and outstanding stock options issued under the Axalta Coating Systems Bermuda Co., Ltd 2013 Equity Incentive Plan (the "2013 Plan"), as a result of the April 2015 Secondary Offerings which reduced Carlyle's interest in Axalta to below 50%, triggering a liquidity event (the "Liquidity Event") as defined in the 2013 Plan. We recognized a tax benefit on stock-based compensation of $10.7 million , $2.8 million and $2.6 million for the years ended December 31, 2015, 2014 and 2013, respectively. Stock-based compensation expense is primarily allocated to costs of goods sold and selling, general and administrative expenses on the consolidated statement of operations. Description of Equity Incentive Plan In 2013, Axalta’s Board of Directors approved the 2013 Plan which reserved an aggregate of 19,839,143 common shares of the Company for issuance to employees, directors and consultants. The 2013 Plan provided for the issuance of stock options, restricted stock or other stock-based awards. No further awards may be granted pursuant to the 2013 Plan. In 2014, Axalta's Board of Directors approved the Axalta Coating Systems Ltd. 2014 Incentive Award Plan (the "2014 Plan") which reserved an aggregate 11,830,000 shares of common stock of the Company for issuance to employees, directors and consultants. The 2014 Plan provides for the issuance of stock options, restricted stock or other stock-based awards. All awards granted pursuant to the 2014 Plan must be must be authorized by the Board of Directors of Axalta or a designated committee thereof. Our Board of Directors has generally delegated responsibility for administering the 2014 Plan to our Compensation Committee. The terms of the options may vary with each grant and are determined by the Compensation Committee within the guidelines of the 2013 and 2014 Plans. In 2013, we granted approximately 4.1 million , 5.7 million and 6.4 million in non-qualified stock options to certain employees with strike prices of $5.92 , $8.88 and $11.84 per share, respectively. During 2014, we granted 1.6 million non-qualified, service-based stock options to certain employees and directors with strike prices of $5.92 , $7.21 , $8.88 and $11.84 per share. Options granted under the 2013 Plan in 2013 and 2014 were assigned a 4.4 to 5 years vesting period; however, vesting was accelerated as a result of the Liquidity Event. Option life cannot exceed ten years . In 2015, we granted 1.3 million non-qualified, service-based stock options to certain employees and directors under the 2014 Plan with strike prices between $25.34 and $34.80 per share. Options granted under the 2014 Plan vest ratably over three years and have a life of no more than ten years . We also granted 0.9 million shares of restricted stock awards and 0.8 million restricted stock units at fair values between $25.34 and $34.80 . Stock Options The Black-Scholes option pricing model was used to estimate fair values of the options as of the date of the grant. The weighted average fair values of options granted in 2015, 2014 and 2013 were $8.15 , $1.92 and $1.38 per share, respectively. Principal weighted average assumptions used in applying the Black-Scholes model were as follows: 2015 Grants 2014 Grants 2013 Grants Expected Term 6.00 years 7.81 years 7.81 years Volatility 22.19 % 28.28 % 28.61 % Dividend Yield — — — Discount Rate 1.79 % 2.21 % 2.13 % For the 2015 option grants, the market value of the stock is the closing price of the stock on the date of grant. For the 2014 stock awards, we estimated the per share fair value of our common stock using a contemporaneous valuation consistent with the American Institute of Certified Public Accountants Practice Aid, "Valuation of Privately-Held Company Equity Securities Issued as Compensation" (the "Practice Aid"). In conducting this valuation, we considered objective and subjective factors that we believed to be relevant, including our best estimate of our business condition, prospects and operating performance. Within this contemporaneous valuation, a range of factors, assumptions and methodologies were used. The significant factors included: • the fact that we were a private company with illiquid securities; • our historical operating results; • our discounted future cash flows, based on our projected operating results; • valuations of comparable public companies; and • the risk involved in the investment, as related to earnings stability, capital structure, competition and market potential. For the contemporaneous valuation of our common stock, management estimated, as of the issuance date, our enterprise value on a continuing operations basis, using the income and market approaches, as described in the Practice Aid. The income approach utilized the discounted cash flow ("DCF") methodology based on our financial forecasts and projections, as detailed below. The market approach utilized the Guideline Public Company and Guideline Transactions methods, as detailed below. For the DCF methodology, we prepared annual projections of future cash flows through 2018. Beyond 2018, projected cash flows through the terminal year were projected at long-term sustainable growth rates consistent with long-term inflationary and industry expectations. Our projections of future cash flows were based on our estimated net debt-free cash flows and were discounted to the valuation date using a weighted-average cost of capital estimated based on market participant assumptions. For the Guideline Public Company and Guideline Transactions methods, we identified a group of comparable public companies and recent transactions within the chemicals industry. For the comparable companies, we estimated market multiples based on trading prices and trailing 12 months EBITDA. These multiples were then applied to our trailing 12 months EBITDA. When selecting comparable companies, consideration was given to industry similarity, their specific products offered, financial data availability and capital structure. For the comparable transactions, we estimated market multiples based on prices paid for the related transactions and trailing 12 months EBITDA. These multiples were then applied to our trailing 12 months EBITDA. The results of the market approaches corroborated the fair value determined using the income approach. For the 2013 grants, the fair value of the stock was estimated based upon the Acquisition transaction since the Company was not publicly traded at that time and there had been no significant changes in operations since the closing date of February 1, 2013. To estimate the expected stock option term for the $5.92 and $7.21 stock options referred to above, we used the simplified method as the options strike price equaled the grant date fair value and Axalta, a privately-held company, had no exercise history. Based upon this simplified method the $5.92 and $7.21 per share stock options have an expected term of 6.5 years . The strike price for the $8.88 per share and $11.84 per share tranches of options exceeded fair value at the grant date which required the use of an estimate of an implicitly longer holding period, resulting in the term of 8.25 years . The expected term assumptions used for the 2015 grants were also determined using the simplified method and resulted in an expected term of 6.0 years . We do not anticipate paying cash dividends in the foreseeable future and, therefore, use an expected dividend yield of zero . Volatility for outstanding grants is based upon the peer group since the Company was either privately-held at the date of grant or had a limited history as a public company. The discount rate was derived from the U.S. Treasury yield curve. The exercise price and market value per share amounts presented above were as of the date the stock options were granted. A summary of stock option award activity as of December 31, 2015 and changes during the year then ended, is presented below: Awards (in millions) Weighted- Average Exercise Price Aggregate Intrinsic Value (in millions) Weighted Average Remaining Contractual Life (years) Outstanding at December 31, 2014 17.1 $ 9.38 Granted 1.3 $ 31.61 Exercised (7.3 ) $ 8.97 Forfeited (0.1 ) $ 17.07 Outstanding at December 31, 2015 11.0 $ 12.19 Vested and expected to vest at December 31, 2015 11.0 $ 12.19 $ 165.8 7.81 Exercisable at December 31, 2015 9.8 $ 9.68 $ 165.6 7.61 Cash received by the company upon exercise of options in 2015 was $63.9 million. The tax benefit related to these exercises is $57.3 million . The Company may settle option exercises by issuing new shares, treasury shares or shares purchased on the open market. The intrinsic value of options exercised in 2015 was $166.8 million . The intrinsic value of options exercised in 2014 were not material and there were no exercises in 2013. The fair value of shares vested during 2015 and 2014 was $24.3 million and $4.5 million , respectively.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December 31, 2015 and 2014 , the Company has estimated its annual forfeiture rate at 0% due to its limited history and expectations of forfeitures. Total forfeitures for the year ended December 31, 2015 were 0.1 million . At December 31, 2015 , there was $6.4 million of unrecognized compensation cost relating to outstanding unvested stock options expected to be recognized over the weighted average period of 2.4 years. Compensation expense is recognized for the fair values of the stock options over the requisite service period of the awards using the graded-vesting attribution method. Restricted Stock Awards and Restricted Stock Units During year ended December 31, 2015 , we issued 1.7 million shares of restricted stock awards and restricted stock units with an average grant price of $32.22 per share. A portion of these awards vests ratably over three years. Other awards granted to certain members of management cliff vest over two and three year periods and are subject to accelerated vesting in the event of the award recipient's termination of employment under certain circumstances. A summary of restricted stock and restricted stock unit award activity as of December 31, 2015 is presented below: Awards (millions) Weighted-Average Fair Value Outstanding at January 1, 2015 — $ — Granted 1.7 $ 32.22 Vested — $ — Forfeited — $ — Outstanding at December 31, 2015 1.7 $ 32.22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December 31, 2015 , the Company has estimated its annual forfeiture rate at 0% due to its limited history and expectations of forfeitures. At December 31, 2015 , there was $38.2 million of unamortized expense relating to unvested restricted stock awards and restricted stock units that is expected to be amortized over a weighted average period of 2.4 years. Compensation expense is recognized for the fair values of the awards over the requisite service period of the awards using the graded-vesting attribution method. Predecessor period DuPont maintained certain stock-based compensation plans for the benefit of certain of its officers, directors’ and employees, including, prior to the Acquisition, certain DPC employees. DPC recognized stock-based compensation within the combined statement of operations based upon fair values. Total stock-based compensation expense included in the combined statement of operations was $0.1 million for the Predecessor period from January 1, 2013 through January 31, 2013.</t>
  </si>
  <si>
    <t>Related Party Transactions</t>
  </si>
  <si>
    <t>Related Party Transactions [Abstract]</t>
  </si>
  <si>
    <t>RELATED PARTY TRANSACTIONS The Carlyle Group L.P. and its affiliates ("Carlyle") We entered into a consulting agreement with Carlyle Investment Management L.L.C. ("Carlyle Investment"), an affiliate of Carlyle pursuant to which Carlyle Investment provided certain consulting services to Axalta. Under this agreement, subject to certain conditions, we were required to pay an annual consulting fee to Carlyle Investment of $3.0 million payable in equal quarterly installments and reimburse Carlyle Investment for out-pocket expenses incurred in providing the consulting services. During the Successor year ended December 31, 2014, we recorded expense of $3.2 million in regular monthly management fees and out of pocket costs as well as a $13.4 million pre-tax charge related to the termination of the agreement upon completion of the IPO. As a result of this agreement termination, no expense was recorded during the Successor year ended December 31, 2015 . During the Successor year ended December 31, 2013, we recorded expense of $3.1 million related to this consulting agreement. In addition, Carlyle Investment received a one-time fee of $35.0 million upon effectiveness of the Acquisition for services rendered in connection with the Acquisition and related acquisition financing. Of this amount, $21.0 million was recorded as merger and acquisition expenses in the Successor year ended December 31, 2013, and $14.0 million was recorded as a component of deferred financing costs, which is amortized to interest expense. Service King Collision Repair Service King Collision Repair, a portfolio company of funds affiliated with Carlyle, has purchased products from our distributors in the past and may continue to do so in the future. During the Successor year ended December 31, 2014, Carlyle sold their majority interest in Service King Collision Repair, thus making the entity no longer a related party. Related party sales prior to this transaction were $4.0 million and $2.0 million for the Successor years ended December 31, 2014 and 2013, respectively. During the Predecessor period from January 1, 2013 through January 31, 2013 sales to Service King Collision Repair were immaterial. Other A director of the Company is the Chairman and Chief Executive Officer of an international management consulting firm focused on the automotive and industrial sectors. In connection with the Acquisition, we incurred consulting fees and expenses from the consulting firm of approximately $2.1 million , of which $0.1 million was incurred in the Successor year ended December 31, 2013 and the remainder was incurred in prior years. As part of the compensation for the consulting services, we granted the consulting firm a stock option award to purchase up to 352,143 of our common shares which had a fair value of approximately $0.5 million .</t>
  </si>
  <si>
    <t>Other Expense, Net</t>
  </si>
  <si>
    <t>Other Income and Expenses [Abstract]</t>
  </si>
  <si>
    <t>OTHER EXPENSE, NET Successor Predecessor Year Ended December 31, Period from January 1, 2013 through January 31, 2015 2014 2013 2013 Exchange losses, net $ 93.7 $ 81.2 $ 48.9 $ 4.5 Management fees and expenses — 16.6 3.1 — Impairment of real estate investment 30.6 — — — Indemnity (gains) losses associated with the Acquisition (1.0 ) 17.8 — — Financing fees and debt extinguishment 2.5 6.1 — — Other miscellaneous income, net (14.6 ) (6.7 ) (3.5 ) 0.5 Total $ 111.2 $ 115.0 $ 48.5 $ 5.0 Our net exchange losses for the Successor years ended December 31, 2015 , 2014 and 2013 consisted of remeasurement losses primarily related to intercompany transactions denominated in currencies different from the functional currency of the relevant subsidiary. These remeasurements of the intercompany transactions were partially offset by gains on our Euro borrowings. Net exchange losses also include the impacts of remeasurement losses related to the remeasurement of the net monetary assets of our Venezuelan subsidiary, as discussed in further detail in Note 27. Other miscellaneous income, net included a gain for the Successor year ended December 31, 2015 resulting from the acquisition of an additional 25% interest in an equity method investee for a purchase price of $4.3 million . As a result of the acquisition, we obtained a controlling interest and recognized a gain of $5.4 million on the remeasurement of our previously held equity interest as of the acquisition date. Also included in other miscellaneous income, net for the Successor year ended December 31, 2015 was the recognition of a $5.6 million gain on derivative contracts compared to a $1.4 million loss for the year ended Successor December 31, 2014.</t>
  </si>
  <si>
    <t>Income Taxes</t>
  </si>
  <si>
    <t>Income Tax Disclosure [Abstract]</t>
  </si>
  <si>
    <t>INCOME TAXES Domestic and Foreign Components of Income (Loss) Before Income Taxes Successor Predecessor Year Ended December 31, Period from January 1, 2013 through January 31, 2015 2014 2013 2013 Domestic $ (19.4 ) $ (8.8 ) $ (153.8 ) $ (1.5 ) Foreign 180.6 45.6 (109.9 ) 17.1 Total $ 161.2 $ 36.8 $ (263.7 ) $ 15.6 Provision (Benefit) for Income Taxes Successor Year Ended December 31, 2015 Year Ended December 31, 2014 Year Ended December 31, 2013 Current Deferred Total Current Deferred Total Current Deferred Total U.S. federal $ — $ 19.2 $ 19.2 $ — $ (2.1 ) $ (2.1 ) $ — $ (43.7 ) $ (43.7 ) U.S. state and local 3.1 8.6 11.7 2.0 (2.9 ) (0.9 ) 2.3 (2.5 ) (0.2 ) Foreign 65.2 (32.8 ) 32.4 38.3 (33.2 ) 5.1 73.7 (74.6 ) (0.9 ) Total $ 68.3 $ (5.0 ) $ 63.3 $ 40.3 $ (38.2 ) $ 2.1 $ 76.0 $ (120.8 ) $ (44.8 ) Predecessor Period from January 1, 2013 through January 31, 2013 Current Deferred Total U.S. federal $ (8.8 ) $ 7.0 $ (1.8 ) U.S. state and local 0.1 (0.2 ) (0.1 ) Foreign 6.7 2.3 9.0 Total $ (2.0 ) $ 9.1 $ 7.1 Reconciliation to US Statutory Rate Successor Predecessor Year Ended December 31, 2015 Year Ended December 31, 2014 Year Ended December 31, 2013 Period from January 1 2013 through January 31, 2013 Statutory U.S. federal income tax rate (1) $ 56.4 35.0 % $ 12.9 35.0 % $ (92.3 ) 35.0 % $ 5.5 35.0 % Foreign income taxed at rates other than 35% (41.4 ) (25.6 ) (46.7 ) (127.0 ) (36.6 ) 13.9 1.0 6.6 Changes in valuation allowances 34.4 21.3 44.4 120.9 55.0 (20.9 ) 1.4 8.9 Foreign exchange gain (loss), net (10.5 ) (6.5 ) 8.7 23.7 8.7 (3.3 ) 0.5 3.1 Unrecognized tax benefits (2) 0.4 0.3 (44.0 ) (119.7 ) 35.1 (13.2 ) — — Foreign taxes 5.8 3.6 1.2 3.3 8.9 (3.4 ) — — Non-deductible interest 4.9 3.0 15.4 41.9 6.4 (2.4 ) — — Non-deductible expenses 5.5 3.4 14.2 38.6 19.4 (7.4 ) — — Tax credits (5.5 ) (3.4 ) (5.1 ) (13.8 ) (1.6 ) 0.6 — — Venezuela impairment 10.7 6.6 — — — — — — Capital loss (3) — — — — (46.7 ) 17.7 — — U.S. state and local taxes, net 8.1 5.0 — — (0.2 ) 0.1 — — Other - net (5.5 ) (3.4 ) 1.1 2.8 (0.9 ) 0.3 (1.3 ) (8.0 ) Total income tax provision (benefit) / effective tax rate $ 63.3 39.3 % $ 2.1 5.7 % $ (44.8 ) 17.0 % $ 7.1 45.6 % (1) The U.S. statutory rate has been used as management believes it is more meaningful to the Company. (2) Within this amount, the Company released and recorded an unrecognized tax benefit of $21.1 million related to non-deductible interest and debt acquisition costs in 2014 and 2013. These adjustments were fully offset by changes in the valuation allowance. (3) In 2013, the Company recognized a tax benefit of $46.7 million related to a capital loss, which is fully offset by a $46.7 million increase to the valuation allowance. Deferred Tax Balances Successor Year Ended December 31, 2015 2014 Deferred tax asset Tax loss, credit and interest carryforwards $ 227.4 $ 198.5 Goodwill and intangibles 93.6 90.8 Compensation and employee benefits 93.8 92.5 Accruals and other reserves 30.4 58.4 Other 12.1 — Total deferred tax assets 457.3 440.2 Less: Valuation allowance (127.8 ) (101.9 ) Net deferred tax assets 329.5 338.3 Deferred tax liabilities Property, Plant &amp; Equipment (191.5 ) (215.0 ) Equity Investment &amp; Other Securities (0.5 ) (2.2 ) Unremitted earnings (6.3 ) (8.5 ) Long-Term Debt (6.6 ) (8.1 ) Other — (5.5 ) Total deferred tax liabilities (204.9 ) (239.3 ) Net deferred tax asset $ 124.6 $ 99.0 Current asset $ 69.5 $ 64.5 Current liability (6.6 ) (7.3 ) Non-current assets 227.2 250.0 Non-current liability (165.5 ) (208.2 ) Net deferred tax asset $ 124.6 $ 99.0 At December 31, 2015 , the Company had $144.4 million of net operating and capital loss carryforwards (tax effected) in certain non-U.S. jurisdictions, net of uncertain tax positions. Of these, $76.4 million have indefinite carryforward periods, and the remaining $68.0 million are subject to expiration between the years 2018 through 2025. In the U.S., there were approximately $86.3 million of federal net operating loss carryforwards (tax effected) subject to expiration in years beyond 2032, and $4.2 million of state net operating loss carryforwards (tax effected) subject to expiration between the years 2018 and 2035. Tax credit carryforwards at December 31, 2015 amounted to $19.6 million subject to expiration between the years 2019 and 2035. Interest carryforwards at December 31, 2015 of $16.8 million have an indefinite carryforward period. Utilization of our net operating loss and tax credit carryforwards may be subject to annual limitations due to the ownership change limitations provided by the Internal Revenue Code and similar state provisions. Such annual limitations could result in the expiration of the net operating loss and tax credit carryforwards before their utilization. Of the net operating loss, tax credit and interest carryforwards (tax-effected), $43.9 million has not been benefited, as it relates to the windfall tax benefit on stock compensation that occurred in 2015 which has not reduced income taxes payable. If realized, the unrecorded net operating loss carryforwards will be recognized as a benefit through equity. We have adopted a “with and without” approach with regards to windfall tax benefits from stock based compensation. At December 31, 2014, the Company had $118.3 million of net operating and capital loss carryforwards (tax effected) in certain non-U.S. jurisdictions, net of uncertain tax positions. Of these, $78.2 million have indefinite carryforward periods, and the remaining $40.1 million are subject to expiration between the years 2019 through 2026. In the U.S., there were approximately $53.2 million of federal net operating loss carryforwards (tax effected) subject to expirations in years beyond 2032, and $2.5 million of state net operating loss carryforwards (tax effected) subject to expiration between the years 2018 and 2034. Tax credit carryforwards at December 31, 2014, amounted to $11.6 million , of which $0.6 million is subject to expiration in 2016. The remaining tax credit carryforwards expire between the years 2018 and 2034. Interest carryforwards at December 2014, amounted to $12.9 million , and had an indefinite carryforward period. The Company had valuation allowances that primarily related to the realization of recorded tax benefits on tax loss carryforwards from operations in Austria, Luxembourg, Netherlands and the United Kingdom at December 31, 2015 and 2014 of 127.8 million and 101.9 million , respectively. The $25.9 million increase is a result of current year taxable losses in Netherlands of $25.0 million and $0.9 million of various unbenefited losses. The Company has determined that the majority of unremitted earnings of our subsidiaries will not be permanently reinvested, and accordingly, has provided a deferred tax liability at December 31, 2015 and 2014 of 6.3 million and 8.5 million , respectively. The Company has included in the current income tax provision a total benefit of $0.4 million related to subsidiary earnings and reduced withholding tax rates on prior year earnings. In 2015, the Company asserted indefinite reinvestment on $33.2 million of 2015 undistributed earnings from operations in China. Upon repatriation of those earnings, in the form of dividends or otherwise, the Company would be subject withholding tax of $1.7 million . Total Gross Unrecognized Tax Benefits Successor Predecessor Year Ended December 31, Period from January 1 2013 through January 31, 2015 2014 2013 2013 Balance at January 1 $ 5.3 $ 38.9 $ — $ — Increases related to acquisition — — 11.3 — Increases related to positions taken on items from prior years — — — — Decreases related to positions taken on items from prior years (0.6 ) (33.6 ) — — Increases related to positions taken in the current year — — 27.6 — Settlement of uncertain tax positions with tax authorities — — — — Decreases due to expiration of statutes of limitations — — — — Balance at December 31 $ 4.7 $ 5.3 $ 38.9 $ — At December 31, 2015 and 2014, the total amount of gross unrecognized tax benefits was $4.7 million and $5.3 million , of which $4.7 million and $5.3 million would impact the effective tax rate, if recognized, respectively. Interest and penalties associated with gross unrecognized tax benefits are included as components of the "Provision (benefit) for income taxes," and totaled an income tax expense of $0.4 million in 2015 and an income tax benefit of $6.8 million in 2014 . Accrued interest and penalties are included within the related tax liability line in the balance sheet. The Company’s accrual for interest and penalties at December 31, 2015 and 2014 was $0.7 million and $0.3 million , respectively. During 2014, resolution on two separate tax matters resulted in the adjustment of gross unrecognized tax benefits. In April 2014, documentation was secured to support tax deductions related to pre-acquisition activities. Additionally, in December 2014, the Company received affirmative guidance with respect to the treatment of certain 2013 charges. As a result, the Company believes it is more likely than not to sustain the position and adjusted the unrecognized tax benefits related to these matters, resulting in a tax benefit of $31.0 million (offset by an unfavorable change in the valuation allowance of $21.1 million ). The Company is subject to income tax in approximately 45 jurisdictions outside the U.S. The Company’s significant operations outside the U.S. are located in Belgium, China, Germany and Mexico. The statute of limitations varies by jurisdiction with 2006 being the oldest tax year still open in the material jurisdictions. The Company is currently under audit in certain jurisdictions for tax years under responsibility of the predecessor, as well as tax periods under the Company's ownership. Pursuant to the acquisition agreement, all tax liabilities related to tax years prior to 2013 acquisition will be indemnified by DuPont. As of December 31, 2015 and 2014 , we had gross unrecognized tax benefits of $5.4 million and $5.6 million , respectively, including interest and penalties. Due to the high degree of uncertainty regarding future timing of cash flows associated with these liabilities, we are unable to estimate the years in which settlement will occur with the respective taxing authorities.</t>
  </si>
  <si>
    <t>Earnings Per Common Share</t>
  </si>
  <si>
    <t>Earnings Per Share [Abstract]</t>
  </si>
  <si>
    <t>EARNINGS PER COMMON SHARE Basic earnings per common share excludes the dilutive impact of potentially dilutive securities and is computed by dividing net income by the weighted average number of common shares outstanding for the period. Diluted earnings per common share includes the effect of potential dilution from the exercise of outstanding stock options. Potentially dilutive securities have been excluded in the weighted average number of common shares used for the calculation of earnings per share in periods of net loss because the effect of such securities would be anti-dilutive. A reconciliation of the Company’s basic and diluted earnings per common share is as follows (in millions, except earnings per share): Successor Year Ended December 31, (In millions, except per share data) 2015 2014 2013 Net income (loss) attributable to Axalta $ 93.7 $ 27.4 $ (224.9 ) Pre-Acquisition net loss attributable to Axalta — — (3.9 ) Net income (loss) to common shareholders (1) $ 93.7 $ 27.4 $ (221.0 ) Basic weighted average shares outstanding (1) 233.8 229.3 228.3 Diluted weighted average shares outstanding 239.7 230.3 228.3 Earnings per Common Share: Basic net income (loss) per share $ 0.40 $ 0.12 $ (0.97 ) Diluted net income (loss) per share $ 0.39 $ 0.12 $ (0.97 ) (1) As of February 1, 2013, the date of the Acquisition, the Company received the initial Equity Contribution of $1,350.0 million . Accordingly, the net loss to common shareholders and the weighted average shares outstanding calculation is based on the period from February 1, 2013 to December 31, 2013. The number of anti-dilutive shares (stock options) that have been excluded in the computation of diluted earnings per share for the Successor years ended December 31, 2015 , 2014 and 2013 were 0.7 million , 7.2 million and 16.3 million respectively. Basic and diluted weighted average shares outstanding have been adjusted to reflect the Company’s 100,000 for 1 stock split which occurred in July 2013, and the Company’s 1.69 for 1 stock split which occurred in October 2014.</t>
  </si>
  <si>
    <t>Accounts and Notes Receivable, Net</t>
  </si>
  <si>
    <t>Receivables [Abstract]</t>
  </si>
  <si>
    <t>ACCOUNTS AND NOTES RECEIVABLE, NET Successor Year Ended December 31, 2015 2014 Accounts receivable—trade, net $ 647.2 $ 638.3 Notes receivable 43.0 45.5 Other 75.6 136.6 Total $ 765.8 $ 820.4 Accounts and notes receivable are carried at amounts that approximate fair value. Accounts receivable—trade, net are net of allowances of $10.7 million and $9.9 million at December 31, 2015 and 2014 , respectively. Bad debt expense was $4.9 million , $5.1 million and $5.4 million for the Successor years ended December 31, 2015 , 2014 and 2013 , respectively, and $0.2 million for the Predecessor period from January 1, 2013 through January 31, 2013.</t>
  </si>
  <si>
    <t>Inventory Disclosure [Abstract]</t>
  </si>
  <si>
    <t>INVENTORIES Successor Year Ended December 31, 2015 2014 Finished products $ 313.1 $ 323.7 Semi-finished products 88.5 81.3 Raw materials and supplies 129.1 133.3 Total $ 530.7 $ 538.3 Stores and supplies inventories of $20.8 million and $20.9 million at December 31, 2015 and 2014 , respectively, were valued under the weighted average cost method.</t>
  </si>
  <si>
    <t>Net Property, Plant and Equipment</t>
  </si>
  <si>
    <t>Property, Plant and Equipment [Abstract]</t>
  </si>
  <si>
    <t>Property, Plant and Equipment, Net</t>
  </si>
  <si>
    <t>PROPERTY, PLANT AND EQUIPMENT, NET Depreciation expense amounted to $169.1 million , $176.6 million , and $174.3 million for the Successor years ended December 31, 2015 , 2014 and 2013 , respectively, and $7.2 million for the Predecessor period from January 1, 2013 through January 31, 2013. Successor Year Ended December 31, Useful Lives (years) 2015 2014 Land $ 84.4 $ 90.5 Buildings and improvements 5 - 25 423.5 418.4 Machinery and equipment 3 - 25 1,040.2 1,060.1 Software 5 - 7 132.1 122.1 Other 3 - 20 36.2 29.1 Construction in progress 138.9 138.0 Total 1,855.3 1,858.2 Accumulated depreciation (472.4 ) (344.1 ) Property, plant, and equipment, net $ 1,382.9 $ 1,514.1</t>
  </si>
  <si>
    <t>Other Assets</t>
  </si>
  <si>
    <t>Deferred Costs, Capitalized, Prepaid, and Other Assets Disclosure [Abstract]</t>
  </si>
  <si>
    <t>OTHER ASSETS Successor Year Ended December 31, 2015 2014 Available for sale securities $ 4.2 $ 4.5 Deferred income taxes—non-current 227.2 250.0 Other 202.8 228.1 Total $ 434.2 $ 482.6</t>
  </si>
  <si>
    <t>Accounts Payable</t>
  </si>
  <si>
    <t>Payables and Accruals [Abstract]</t>
  </si>
  <si>
    <t>ACCOUNTS PAYABLE Successor Year Ended December 31, 2015 2014 Trade payables $ 418.6 $ 463.6 Non-income taxes 22.4 21.4 Other 13.7 9.5 Total $ 454.7 $ 494.5</t>
  </si>
  <si>
    <t>Other Accrued Liabilities</t>
  </si>
  <si>
    <t>OTHER ACCRUED LIABILITIES Successor Year Ended December 31, 2015 2014 Compensation and other employee-related costs $ 140.0 $ 153.0 Current portion of long-term employee benefit plans 11.2 12.4 Restructuring 41.3 48.5 Discounts, rebates, and warranties 74.8 68.6 Income taxes payable 18.8 20.8 Derivative liabilities 1.8 1.5 Other 82.3 100.0 Total $ 370.2 $ 404.8</t>
  </si>
  <si>
    <t>Borrowings</t>
  </si>
  <si>
    <t>Debt Disclosure [Abstract]</t>
  </si>
  <si>
    <t>BORROWINGS Borrowings are summarized as follows: Successor Year Ended December 31, 2015 2014 Dollar Term Loan $ 2,042.5 $ 2,165.5 Euro Term Loan 428.0 481.0 Dollar Senior Notes 750.0 750.0 Euro Senior Notes 274.4 305.3 Short-term and other borrowings 26.5 12.9 Unamortized original issue discount (14.0 ) (18.3 ) Unamortized deferred financing costs, net (65.9 ) (82.1 ) $ 3,441.5 $ 3,614.3 Less: Short term borrowings $ 22.7 $ 12.2 Current portion of long-term borrowings 27.4 27.9 Long-term debt $ 3,391.4 $ 3,574.2 Senior Secured Credit Facilities, as amended On February 3, 2014, Axalta Coating Systems Dutch B B.V. ("Dutch B B.V."), as "Dutch Borrower", and its indirect wholly-owned subsidiary, Axalta Coating Systems U.S. Holdings Inc. ("Axalta US Holdings"), as "US Borrower", executed the second amendment to the Senior Secured Credit Facilities (the "Amendment"). The Amendment (i) converted all of the outstanding Dollar Term Loans ( $2,282.8 million ) into a new class of term loans (the "New Dollar Term Loans"), and (ii) converted all of the outstanding Euro Term Loans (€ 397.0 million ) into a new class of term loans (the "New Euro Term Loans"). The New Dollar Term Loans are subject to a floor of 1.00% , plus an applicable rate after the Amendment Effective Date. The applicable rate for such New Dollar Term Loans is 3.00% per annum for Eurocurrency Rate Loans as defined in the credit agreement governing the Senior Secured Credit Facilities and 2.00% per annum for Base Rate Loans as defined in the credit agreement governing the Senior Secured Credit Facilities. The applicable rate for both Eurocurrency Rate Loans as well as Base Rate Loans is subject to a further 25 basis point reduction if the Total Net Leverage Ratio as defined in the credit agreement governing the Senior Secured Credit Facilities is less than or equal to 4.50 :1.00. The New Euro Term Loans are also subject to a floor of 1.00% ,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 :1.00. During the third quarter 2014, our Total Net Leverage Ratio was confirmed to be less than 4.50 :1.00. Concurrently, the applicable rates were changed to 2.75% for the New Dollar Term Loans and 3.00% for the New Euro Term Loans through December 31, 2015 . The Senior Secured Credit Facilities are secured by substantially all assets of Axalta Coating Systems Dutch A B. V. ("Dutch A B.V.") and the guarantors. The Dollar Term Loan and Euro Term Loan mature on February 1, 2020 and the Revolving Credit Facility matures on February 1, 2018 . Principal is paid quarterly on both the Dollar Term Loan and the Euro Term Loan based on 1% per annum of the original principal amount with the unpaid balance due at maturity. Interest is payable quarterly on both the New Dollar Term Loan and the New Euro Term Loan. Prior to the Amendment, interest on the Dollar Term Loan was subject to a floor of 1.25% for Eurocurrency Rate Loans plus an applicable rate of 3.50% . For Base Rate Loans, the interest was subject to a floor of the greater of the federal funds rate plus 0.50% , the Prime Lending Rate, an Adjusted Eurocurrency Rate, or 2.25% plus an applicable rate of 2.50% . Interest on the Euro Term Loan, a Eurocurrency Loan, was subject to a floor of 1.25% plus an applicable rate of 4.00% . Under the Senior Secured Credit Facilities, interest on any outstanding borrowings under the Revolving Credit Facility is subject to a floor of 1.00% for Eurocurrency Rate Loans plus an applicable rate of 3.50% (subject to an additional step-down to 3.25% ). For Base Rate Loans, the interest is subject to a floor of the greater of the federal funds rate plus 0.50% , the Prime Lending Rate, an Adjusted Eurocurrency Rate, or 2.00% plus an applicable rate of 2.50% (subject to an additional step-down to 2.25% ). Under circumstances described in the Credit Agreement, the Company may increase available revolving or term facility borrowings up to $400.0 million plus an additional amount subject to the Company not exceeding a maximum first lien leverage ratio described in the Credit Agreement. 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 :1 or 3.50 :1, respectively) of Excess Cash Flow. During each of the Successor years ended December 31, 2015 and 2014, we voluntarily repaid $100.0 million of the outstanding New Dollar Term Loan. For the year ended December 31, 2015, this action resulted in a pre-tax loss on extinguishment of $2.5 million , consisting of the write-off of $1.8 million and $0.7 million of unamortized deferred financing costs and original issue discounts, respectively. For the Successor year ended December 31, 2014, this action resulted in a pre-tax loss on extinguishment of $3.0 million , consisting of the write-off of $2.2 million and $0.8 million of unamortized deferred financing costs and original issue discounts, respectively. We are subject to customary negative covenants as well as a financial covenant which is a maximum First Lien Leverage Ratio. This financial covenant is applicable only when greater than 25% of the Revolving Credit Facility (including letters of credit not cash collateralized to at least 103% ) is outstanding at the end of the fiscal quarter. Deferred financing costs of $92.9 million and original issue discounts of $25.7 million were incurred at the inception of the Senior Secured Credit Facilities. These amounts are recorded as direct deductions of the associated debt obligations, with the exception of deferred financing costs related to the Revolving Credit Facility, which are classified within other assets on the accompanying consolidated balance sheets as the associated debt has been undrawn since inception, and are amortized as interest expense over the life of the Senior Secured Credit Facilities. At December 31, 2015 and 2014 , the remaining unamortized balances related to deferred financing costs on the Senior Secured Credit Facilities were $50.6 million and $65.7 million , respectively. Amortization expense related to deferred financing costs, net for the Successor years ended December 31, 2015 , 2014 and 2013 were $13.2 million , $13.3 million and $11.7 million , respectively. These amounts were exclusive of the $1.8 million and $2.2 million write-off associated with the $100.0 million prepayments on our New Dollar Term Loan in 2015 and 2014, respectively. Amortization expense related to original issue discounts for the Successor years ended December 31, 2015 , 2014 and 2013 were $3.4 million , $3.6 million and $3.0 million , respectively. These amounts were exclusive of the $0.7 million and $0.8 million write-off associated with the $100.0 million prepayments on our New Dollar Term Loan in 2015 and 2014, respectively. At December 31, 2015 and 2014 there were no borrowings under the Revolving Credit Facility. At December 31, 2015 and 2014 , letters of credit issued under the Revolving Credit Facility totaled $24.9 million and $15.5 million , respectively, which reduced the availability under the Revolving Credit Facility. Availability under the Revolving Credit Facility was $375.1 million and $384.5 million at December 31, 2015 and 2014 , respectively. Significant Terms of the Senior Notes On February 1, 2013, Dutch B B.V., as "Dutch Issuer", and Axalta US Holdings, as "US Issuer", (collectively the "Issuers") issued $750.0 million aggregate principal amount of 7.375% senior unsecured notes due 2021 (the "Dollar Senior Notes") and related guarantees thereof. Additionally, Dutch B B.V. issued € 250.0 million aggregate principal amount of 5.750% senior secured notes due 2021 (the "Euro Senior Notes") and related guarantees thereof. Cash fees related to the issuance of the Senior Notes were $33.1 million , are recorded within deferred financing costs, net and are amortized as interest expense over the life of the Notes. At December 31, 2015 and 2014 , the remaining unamortized balances were $21.3 million and $25.3 million , respectively. The expense related to the amortization of the deferred financing costs for the Successor years ended December 31, 2015 , 2014 and 2013 , were $4.0 million , $4.1 million and $3.7 million , respectively. The Senior Notes are unconditionally guaranteed on a senior basis by certain of the Issuers’ subsidiari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Euro Senior Notes The Euro Senior Notes were sold at par and are due February 1, 2021 . The Euro Senior Notes bear interest at 5.750% payable semi-annually on February 1 and August 1. Cash fees related to the issuance of the Euro Senior Notes were $10.2 million , and are recorded within as direct deductions of the associated debt obligations and are amortized into interest expense over the life of the Euro Senior Notes. At December 31, 2015 and 2014 , the remaining unamortized balances were $6.5 million and $7.7 million , respectively. As of February 1, 2016, we have the option to redeem all or part of the Euro Senior Notes at the following redemption prices (expressed as percentages of principal amount): Period Euro Notes Percentage 2016 104.313 % 2017 102.875 % 2018 101.438 % 2019 and thereafter 100.000 % 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 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 (ii) Dollar Senior Notes The Dollar Senior Notes were sold at par and are due May 1, 2021 . The Dollar Senior Notes bear interest at 7.375% payable semi-annually on February 1 and August 1. Cash fees related to the issuance of the Dollar Senior Notes were $22.9 million and are amortized as interest expense over the life of the Senior Notes. At December 31, 2015 and 2014 , the remaining unamortized balances were $14.8 million and $17.6 million , respect ively. On or after February 1, 2016, we have the option to redeem all or part of the Dollar Senior Notes at the following redemption prices (expressed as percentages of principal amount): Period Dollar Notes Percentage 2016 105.531 % 2017 103.688 % 2018 101.844 % 2019 and thereafter 100.000 % 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 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 Bridge financing commitment fees On August 30, 2012, we signed a debt commitment letter, which was subsequently amended and restated, that included a bridge facility comprised of $1,100.0 million of unsecured U.S. bridge loans and a $300.0 million of secured bridge loans (the "Bridge Facility"), which was to be utilized to partially fund the Acquisition in the event that permanent financing was not obtained. Drawings under the Bridge Facility were subject to certain conditions. Upon the issuance of the Senior Notes and the entry into the Senior Secured Credit Facilities, the commitments under the Bridge Facility terminated. Commitment fees related to the Bridge Facility of $21.0 million and associated fees of $4.0 million were expensed upon the termination of the Bridge Facility during the year ended December 31, 2013. Future repayments Below is a schedule of required future repayments of all borrowings outstanding at December 31, 2015 . 2016 $ 38.1 2017 29.5 2018 28.1 2019 27.6 2020 2,361.2 Thereafter 1,024.9 $ 3,509.4</t>
  </si>
  <si>
    <t>Fair Value Accounting</t>
  </si>
  <si>
    <t>Fair Value Disclosures [Abstract]</t>
  </si>
  <si>
    <t>FAIR VALUE ACCOUNTING Assets measured at fair value on a non-recurring basis During the Successor years ended December 31, 2015 , 2014 and 2013 we recorded impairment losses of $0.1 million , $0.1 million and $3.2 million , respectively, associated with the abandonment of certain in process research and development projects acquired in the Acquisition. During the Predecessor period from January 1, 2013 through January 31, 2013 no assets were adjusted to their fair values on a non-recurring basis. See Note 3 for further discussion of recording the fair values of the indefinite-lived in-process research and development intangible assets acquired in the Acquisition, and the subsequent testing of these assets for impairment. During the Successor year ended December 31, 2015 , we recorded an impairment loss of $30.6 million at our Venezuelan subsidiary to write down the carrying value of a real estate investment to its fair value. See Note 27 for further discussion of impairment and methods used to determine fair value. Fair value of financial instruments Available for sale securities - The fair values of available for sale securities at December 31, 2015 and 2014 were $4.2 million and $4.5 million , respectively. The fair value was based upon either Level 1 inputs when the securities are actively traded with quoted market prices or Level 2 when the securities are not frequently traded. Long-term borrowings - The fair values of the Dollar Senior Notes and Euro Senior Notes at December 31, 2015 were $787.5 million and $285.4 million , respectively. The fair values at December 31, 2014 were $795.0 million and $320.5 million , respectively. The estimated fair values of these notes are based on recent trades, as reported by a third party pricing service. Due to the infrequency of trades of the Dollar Senior Notes and the Euro Senior Notes, these inputs are considered to be Level 2 inputs. The fair values of the Dollar Term Loan and the Euro Term Loan at December 31, 2015 were $2,024.6 million and $427.5 million , respectively. The fair values at December 31, 2014 were $2,100.5 million and $478.0 million , respectively. The estimated fair values of the Dollar Term Loan and the Euro Term Loan are based on recent trades, as reported by a third party pricing service. Due to the infrequency of trades of the Dollar Term Loan and the Euro Term Loan, these inputs are considered to be Level 2 inputs.</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uring the Successor year ended December 31, 2013, we entered into a foreign currency contract to hedge the variability of the U.S. dollar equivalent of the original borrowings under the Euro Term Loan and the proceeds from the issuance of the Euro Senior Notes. Changes in the fair value of this instrument were recorded in current period earnings and were presented in other expense, net as a component of exchange losses, net. Losses related to the settlement of this contract recognized during the Successor year ended December 31, 2013 totaled $19.4 million . Cash flows resulting from the settlement of the derivative instrument on February 1, 2013 are reported as investing activities. During the Successor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 The interest rate swaps qualify and are designated as effective cash flow hedges. The following table presents the location and fair values using Level 2 inputs of derivative instruments that qualify and have been designated as cash flow hedges included in the accompanying consolidated balance sheet: Year Ended December 31, 2015 2014 Other assets: Interest rate swaps $ 0.4 $ 5.9 Total assets $ 0.4 $ 5.9 Other liabilities: Interest rate swaps $ 1.8 $ 1.5 Total liabilities $ 1.8 $ 1.5 The following table presents the location and fair values using Level 2 inputs of derivative instruments that have not been designated as hedges included in the accompanying consolidated balance sheet: Year Ended December 31, 2015 2014 Other assets: Interest rate cap $ — $ 0.1 Prepaid expenses and other assets: Foreign currency contracts $ 0.3 $ — Total assets $ 0.3 $ 0.1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ets forth the locations and amounts recognized during the Successor years ended December 31, 2015 , 2014 , and 2013 respectively, for these cash flow hedges. Derivatives in Cash Flow Hedging Relationships in 2015: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5.5 Interest expense, net $ 6.5 Interest expense, net $ 0.4 Derivatives in Cash Flow Hedging Relationships in 2014: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4.6 Interest expense, net $ 6.5 Interest expense, net $ 0.3 Derivatives in Cash Flow Hedging Relationships in 2013: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5.0 ) Interest expense, net $ 4.4 Interest expense, net $ (4.3 ) Also during the Successor year ended December 31, 2013, we purchased a € 300.0 million 1.5% interest rate cap on our Euro Term Loan that is in place until September 29, 2017 . We paid a premium of $3.1 million for the interest rate cap. The interest rate cap was not designated as a hedge and the changes in the fair value of the derivative instrument are recorded in current period earnings and are included in interest expense. DPC, through DuPont, entered into contractual arrangements (derivatives) to reduce its exposure to foreign currency risk. The foreign currency derivative program was utilized for financial risk management and consisted of forward contracts. The derivative instruments were not designated as hedging instruments. Changes in the fair value of the derivative instruments were recorded in current period earnings and were presented in other expense, net as a component of exchange losses, net. Fair value gains and losses of derivative contracts, as determined using Level 2 inputs, that do not qualify for hedge accounting treatment are recorded in income as follows: Successor Predecessor Derivatives Not Designated as Hedging Instruments under ASC 815 Location of (Gain) Loss Recognized in Income on Derivatives Year Ended December 31, 2015 Year Ended December 31, 2014 Year Ended December 31, 2013 Period from January 1, 2013 through January 31, 2013 Foreign currency forward contract Other expense, net as a component of exchange losses, net $ (5.6 ) $ 1.4 $ 20.9 $ 2.0 Interest rate cap Interest expense, net 0.1 3.4 (0.3 ) — $ (5.5 ) $ 4.8 $ 20.6 $ 2.0</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Our business serves four end-markets globally as follows: Successor Predecessor Year Ended December 31, Period from January 1 through January 31, 2015 2014 2013 2013 Performance Coatings Refinish $ 1,702.0 $ 1,850.8 $ 1,670.0 $ 129.4 Industrial 683.1 734.2 655.3 57.4 Total Net sales Performance Coatings 2,385.1 2,585.0 2,325.3 186.8 Transportation Coatings Light Vehicle 1,310.6 1,384.5 1,291.5 111.6 Commercial Vehicle 391.5 392.2 334.3 27.8 Total Net sales Transportation Coatings 1,702.1 1,776.7 1,625.8 139.4 Total Net sales $ 4,087.2 $ 4,361.7 $ 3,951.1 $ 326.2 Segment information for the Predecessor period has been recast to conform to the Successor segment presentation. Asset information is not reviewed or included with our internal management reporting. Therefore, the Company has not disclosed asset information for each reportable segment. Successor Performance Coatings Transportation Coatings Total For the Year ended December 31, 2015 Net sales (1) $ 2,385.1 $ 1,702.1 $ 4,087.2 Equity in earnings in unconsolidated affiliates 0.6 0.6 1.2 Adjusted EBITDA (2) 539.1 328.1 867.2 Investment in unconsolidated affiliates 4.0 8.4 12.4 Successor Performance Coatings Transportation Coatings Total For the Year ended December 31, 2014 Net sales (1) $ 2,585.0 $ 1,776.7 $ 4,361.7 Equity in losses in unconsolidated affiliates (1.2 ) (0.2 ) (1.4 ) Adjusted EBITDA (2) 547.6 292.9 840.5 Investment in unconsolidated affiliates 7.2 7.1 14.3 Successor Performance Coatings Transportation Coatings Total For the Year ended December 31, 2013 Net sales (1) $ 2,325.3 $ 1,625.8 $ 3,951.1 Equity in earnings in unconsolidated affiliates 1.8 0.3 2.1 Adjusted EBITDA (2) 500.2 198.8 699.0 Investment in unconsolidated affiliates 7.7 8.1 15.8 Predecessor Performance Coatings Transportation Coatings Total For the Period from January 1 through January 31, 2013 Net sales (1) $ 186.8 $ 139.4 $ 326.2 Equity in losses in unconsolidated affiliates — (0.3 ) (0.3 ) Adjusted EBITDA (2) 15.0 17.7 32.7 Investment in unconsolidated affiliates 2.0 6.7 8.7 (1) The Company has no intercompany sales between segment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 Successor Predecessor Year Ended December 31, Period from January 1 through January 31, 2015 2014 2013 2013 Income (loss) before income taxes $ 161.2 $ 36.8 $ (263.7 ) $ 15.6 Interest expense, net 196.5 217.7 215.1 — Depreciation and amortization 307.7 308.7 300.7 9.9 EBITDA 665.4 563.2 252.1 25.5 Inventory step up (a) 1.2 — 103.7 — Merger and acquisition related costs (b) — — 28.1 — Financing fees and debt extinguishment (c) 2.5 6.1 25.0 — Foreign exchange remeasurement losses (d) 93.7 81.2 48.9 4.5 Long-term employee benefit plan adjustments (e) (0.3 ) (0.6 ) 9.5 2.3 Termination benefits and other employee related costs (f) 36.6 18.4 147.5 0.3 Consulting and advisory fees (g) 24.7 36.3 54.7 — Transition-related costs (h) (3.4 ) 101.8 29.3 — Offering related costs (i) 3.1 22.3 — — Stock-based compensation (j) 30.2 8.0 7.4 0.1 Other adjustments (k) (12.4 ) 2.8 (5.1 ) — Dividends in respect of noncontrolling interest (l) (4.7 ) (2.2 ) (5.2 ) — Management fee expense (m) — 3.2 3.1 — Asset impairment (n) 30.6 — — — Adjusted EBITDA $ 867.2 $ 840.5 $ 699.0 $ 32.7 (a) During the Successor years ended December 31, 2015 and 2013, we recorded non-cash fair value inventory adjustments associated with our acquisitions. These adjustments increased cost of goods sold by $1.2 million and $103.7 million , respectively. (b) In connection with the Acquisition, we incurred $28.1 million of merger and acquisition costs during the Successor year ended December 31, 2013 . These costs consisted primarily of investment banking, legal and other professional advisory services costs. (c) On August 30, 2012, we signed a debt commitment letter which included the Bridge Facility (as defined herein). Upon the issuance of the Senior Notes and the entry into the Senior Secured Credit Facilities, the commitments under the Bridge Facility terminated. Commitment fees related to the Bridge Facility of $21.0 million and associated fees of $4.0 million were expensed upon the termination of the Bridge Facility. In connection with the amendment to the Senior Secured Credit Facilities in February 2014, we recognized $3.1 million of costs. In addition to the credit facility amendment, we also incurred $2.5 million and $3.0 million of losses on extinguishment of debt during the Successor years ended December 31, 2015 and 2014, respectively, which resulted directly from the pro-rata write offs of unamortized deferred financing costs and original issue discounts associated with the pay-downs of $100.0 million of principal on the New Dollar Term Loan in each year (discussed further at Note 22). (d) Eliminates foreign exchange gains and losses resulting from the remeasurement of assets and liabilities denominated in foreign currencies, including a $19.4 million loss related to the Acquisition date settlement of a foreign currency contract used to hedge the variability of Euro-based financing. (e) For the Successor years ended December 31, 2015, 2014 and 2013, eliminates the non-service cost components of employee benefit costs. Additionally, we deducted a pension curtailment gain of $7.3 million recorded during the Successor year ended December 31, 2014. For the Predecessor period January 1, 2013 through January 31, 2013, eliminates (1) all U.S. pension and other long-term employee benefit costs that were not assumed as part of the Acquisition and (2) the non-service cost component of the pension and other long-term employee benefit costs. (f) Represents expenses primarily related to employee termination benefits and other employee-related costs, including our initiative to improve the overall cost structure within the European region. Termination benefits include the costs associated with our headcount initiatives for establishment of new roles and elimination of old roles and other costs associated with cost-savings opportunities that were related to our transition to a standalone entity in 2013 and 2014 and our Axalta Way cost-savings initiatives in 2015. (g) Represents fees paid to consultants, advisors and other third-party professional organizations for professional services. Amounts incurred during 2015 primarily relate to our Axalta Way cost-savings initiatives. Amounts incurred during 2013 and 2014 relate to services rendered in conjunction with our transition from DuPont to a standalone entity. (h) Represents charges associated with the transition from DuPont to a standalone entity, including branding and marketing, information technology related costs, and facility transition costs. (i) Represents costs associated with the offering of our common shares in the Carlyle Offerings during 2015 and costs associated with the IPO, including a $13.4 million pre-tax charge associated with the termination of the management agreement with Carlyle Investment Management, L.L.C., an affiliate of Carlyle, upon the completion of the IPO during 2014. See note (m) below. (j) Represents costs associated with stock-based compensation, including $8.2 million of expense during 2015 attributable to the accelerated vesting of all issued and outstanding stock options issued under the 2013 Plan as a result of the Liquidity Event. (k) Represents costs for certain unusual or non-operational (gains) and losses, including a $5.4 million gain resulting from the acquisition of a controlling interest in our previously held equity method investee during 2015, equity investee dividends, indemnity losses (gains) associated with the Acquisition, losses (gains) on sale and disposal of property, plant and equipment, and losses (gains) on foreign currency derivative instruments. (l) Represents the payment of dividends to our joint venture partners by our consolidated entities that are not wholly owned. (m) Pursuant to Axalta’s management agreement with Carlyle Investment Management, L.L.C., for management and financial advisory services and oversight provided to Axalta and its subsidiaries, Axalta was required to pay an annual management fee of $3.0 million and out-of-pocket expenses. This agreement terminated upon completion of the IPO. (n) As a result of the currency devaluation in Venezuela, we evaluated the carrying values of our long-lived assets for impairment and recorded an impairment charge relating to a real estate investment of $30.6 million during 2015 (discussed further at Note 27). Geographic Area Information: The information within the following tables provides disaggregated information related to our net sales and long-lived assets. Net sales by region were as follows: Successor Predecessor Year Ended December 31, Period from January 1 through January 31, 2015 2014 2013 2013 North America $ 1,371.9 $ 1,307.8 $ 1,165.4 $ 81.6 EMEA 1,425.3 1,672.0 1,540.4 141.0 Asia Pacific 717.4 715.0 593.7 51.7 Latin America 572.6 666.9 651.6 51.9 Total (a) $ 4,087.2 $ 4,361.7 $ 3,951.1 $ 326.2 Net long-lived assets by region were as follows: Successor December 31, 2015 December 31, 2014 North America $ 449.1 $ 481.4 EMEA 493.2 542.0 Asia Pacific 234.5 234.3 Latin America 206.1 256.4 Total (b) $ 1,382.9 $ 1,514.1 (a) Net Sales are attributed to countries based on location of the customer. Sales to external customers in China represented approximately 13% , 11% and 10% of the total for the Successor years ended December 31, 2015 , 2014 , and 2013 respectively, as well as 11% for the Predecessor period ended January 31, 2013. Sales to external customers in Germany represented approximately 9% , 10% and 10% of the total for the Successor years ended December 31, 2015 , 2014 and 2013 , respectively, as well as 11% for the Predecessor period ended January 31, 2013. Canada, which is included in the North America region, represents approximately 3% of total net sales in all periods. (b) Long-lived assets consist of property, plant and equipment, net. Germany long-lived assets amounted to approximately $280.4 million and $302.8 million in the Successor years ended December 31, 2015 and 2014 , respectively. China long-lived assets amounted to $194.7 million and $189.4 million in the Successor years ended December 31, 2015 and 2014 , respectively. Canada long-lived assets, which are included in the North America region, amounted to approximately $20.7 million and $20.9 million in the Successor years ended December 31, 2015 and 2014 , respectively.</t>
  </si>
  <si>
    <t>Accumulated Other Comprehensive Income (Loss)</t>
  </si>
  <si>
    <t>Equity [Abstract]</t>
  </si>
  <si>
    <t>Accumulated Other Comprehensive Income</t>
  </si>
  <si>
    <t>ACCUMULATED OTHER COMPREHENSIVE INCOME (LOSS) Unrealized Currency Translation Adjustments Pension and Other Long-term Employee Benefit Adjustments Unrealized Gain (Loss) on Securities Unrealized Gain (Losses) on Derivatives Accumulated Other Comprehensive Income Successor Balance, December 31, 2014 $ (72.1 ) $ (31.2 ) $ (0.2 ) $ 0.2 $ (103.3 ) Current year deferrals to AOCI (160.7 ) (4.3 ) 0.3 0.6 (164.1 ) Reclassifications from AOCI to Net income — 2.1 — (4.0 ) (1.9 ) Net Change (160.7 ) (2.2 ) 0.3 (3.4 ) (166.0 ) Successor Balance, December 31, 2015 $ (232.8 ) $ (33.4 ) $ 0.1 $ (3.2 ) $ (269.3 ) The income tax related to the changes in pension and other long-term employee benefits for the year ended December 31, 2015 was $0.0 million . The cumulative income tax benefit related to the adjustments for pension and other long-term employee benefits at December 31, 2015 was $13.4 million . The income tax related to the changes in the unrealized gain on derivatives for the year ended December 31, 2015 was $2.1 million . The cumulative income tax benefit related to the adjustments for unrealized gain on derivatives at December 31, 2015 was $1.9 million . Unrealized Currency Translation Adjustments Pension and Other Long-term Employee Benefit Adjustments Unrealized Loss on Securities Unrealized Gain (Loss) on Derivatives Accumulated Other Comprehensive Income Successor Balance, December 31, 2013 $ 24.3 $ 7.5 $ (0.9 ) $ 3.1 $ 34.0 Current year deferrals to AOCI (96.4 ) (29.7 ) 0.7 3.6 (121.8 ) Reclassifications from AOCI to Net income — (9.0 ) — (6.5 ) (15.5 ) Net Change (96.4 ) (38.7 ) 0.7 (2.9 ) (137.3 ) Successor Balance, December 31, 2014 $ (72.1 ) $ (31.2 ) $ (0.2 ) $ 0.2 $ (103.3 ) Included within reclassifications from AOCI to Net income for the Successor year ended December 31, 2014 was $7.3 million of curtailment gains related to an amendment to one of our pension plans. The income tax related to the changes in pension and other long-term employee benefits for the Successor year ended December 31, 2014 was $16.9 million . The cumulative income tax benefit related to the adjustments for pension and other long-term employee benefits at December 31, 2014 was $13.4 million . The income tax related to the change in the unrealized gain on derivatives for the Successor year ended December 31, 2014 was $1.7 million . The cumulative income tax expense related to the adjustments for unrealized gain on derivatives at December 31, 2014 were $0.2 million . Unrealized Currency Translation Adjustments Pension and Other Long-term Employee Benefit Adjustments Unrealized Loss on Securities Unrealized Gain (Loss) on Derivatives Accumulated Other Comprehensive Income Successor Balance, December 31, 2012 $ — $ — $ — $ — $ — Current year deferrals to AOCI 24.3 7.5 (0.9 ) 7.5 38.4 Reclassifications from AOCI to Net income — — — (4.4 ) (4.4 ) Net Change 24.3 7.5 (0.9 ) 3.1 34.0 Successor Balance, December 31, 2013 $ 24.3 $ 7.5 $ (0.9 ) $ 3.1 $ 34.0 The income tax related to the changes in pension and other long-term employee benefits for the Successor year ended December 31, 2013 was $3.5 million . The cumulative income tax expense related to the adjustment for pension and other long-term employee benefits at December 31, 2013 was $3.5 million . The income tax related to the change in the unrealized gain on derivatives for the Successor year ended December 31, 2013 was $1.9 million . The cumulative income tax expense related to the adjustment for unrealized gain on derivatives at December 31, 2013 was $1.9 million . Unrealized Currency Translation Adjustments Pension and Other Long-term Employee Benefit Adjustments Unrealized loss on securities Unrealized Gain (Loss) on Derivatives Accumulated Other Comprehensive Income Predecessor Balance, December 31, 2012 $ — $ (142.3 ) $ 1.4 $ — $ (140.9 ) Current year deferrals to AOCI — 0.7 0.2 — 0.9 Reclassifications from AOCI to Net income — — — — — Net Change — 0.7 0.2 — 0.9 Predecessor Balance, January 31, 2013 $ — $ (141.6 ) $ 1.6 $ — $ (140.0 ) The income tax related to the changes in pension and other long-term employee benefits for the Predecessor one month ended January 31, 2013 was $0.4 million . The cumulative income tax benefit related to the adjustment for pension and other long-term employee benefits at January 31, 2013 was $76.3 million . The income tax related to the change in the unrealized gain on derivatives for the Predecessor one month ended January 31, 2013 was $0.0 million . The cumulative income tax expense related to the adjustment for unrealized gain on derivatives at January 31, 2013 was $0.0 million . The income tax related to the change in the unrealized loss on securities for the Predecessor one month ended January 31, 2013 was $0.0 million . The cumulative income expense related to the adjustment for unrealized loss on securities at January 31, 2013 was $0.9 million .</t>
  </si>
  <si>
    <t>Venezuela</t>
  </si>
  <si>
    <t>Foreign Currency [Abstract]</t>
  </si>
  <si>
    <t>VENEZUELA Venezuela Devaluation Based on our participation in Venezuela’s Complementary System of Foreign Currency Administration (SICAD I) auction process during the Successor year ended December 31, 2014, we changed the exchange rate we used to remeasure our Venezuelan subsidiary’s bolivar denominated monetary assets and liabilities into U.S. dollars to an exchange rate of 12.0 Venezuelan bolivars to 1.0 U.S. dollar at December 31, 2014 from the Official Rate of 6.3 Venezuelan bolivars to 1.0 U.S. dollar. In February 2015, the Venezuelan government enacted additional changes to its foreign currency exchange regime. The changes maintain a three-tiered system which remains in place at December 31, 2015, including the Official Rate determined by CENCOEX, which remains at 6.3 Venezuelan bolivars to 1.0 U.S. dollar, and the SICAD I rate, which remains at 12.0 Venezuelan bolivars to 1.0 U.S. dollar. There was a third market, SICAD II, which has since been eliminated and replaced by a new, alternative currency market, the Marginal Foreign Exchange System ("SIMADI"). SIMADI is intended to provide limited access to a free market rate of exchange. The only way to obtain U.S. dollars through SIMADI is through the supply and demand available within the Venezuelan financial institutions. We believe that significant uncertainty still exists regarding the exchange mechanisms in Venezuela, including how any such mechanisms will operate in the future and the availability of U.S. dollars under each mechanism. At June 30, 2015, we changed the exchange rate we used to remeasure our Venezuelan bolivars to the SIMADI rate of 197.7 Venezuelan bolivars to 1.0 U.S. dollar. We believed it was appropriate to move from using the SICAD I rate to using the SIMADI floating rate at this date based on the culmination of relevant facts and circumstances, including our expectation that future dividend remittances would be made at the SIMADI rate. As of December 31, 2015, we continue to believe that SIMADI is the appropriate rate to use in the remeasurement of the monetary assets and liabilities of our Venezuelan subsidiary. The devaluations of the exchange rates for the Successor year ended December 31, 2014 resulted in net gains of $17.0 million primarily due to our determination at December 31, 2014 to change from the CENCOEX rate to SICAD I and our Venezuelan operations being in a net monetary liability position. As a result of the devaluing exchange rates, we recorded currency exchange losses of $53.2 million for the Successor year ended December 31, 2015 . Venezuela Financial Results As a result of moving exchange rates from SICAD I to SIMADI at June 30, 2015 and the associated devaluation of our translation rates, we concluded an impairment indicator existed. In conjunction with the devaluation, we evaluated the carrying value of the long-lived assets of our Venezuelan subsidiary for impairment at June 30, 2015. Due to the continued economic uncertainty as of December 31, 2015, we re-evaluated the carrying value of long-lived assets for our Venezuelan subsidiary. Based on an analysis of estimated undiscounted future cash flows expected to result from the use of our productive long-lived assets with finite lives, we determined that their carrying values were recoverable at June 30, 2015 and December 31, 2015. The recoverability is heavily dependent on continued demand and price assumptions of our local operations which continued to be robust for the full year ended December 31, 2015. Our price assumptions and the associated increases are expected to continue and are intended to allow us to keep pace with the changes in exchange rates and inflation. We believe these price increases are feasible given our market share, customer base and historical success of implementing price increases in similar situations in the past. With the exception of intercompany inventory purchases, our operations in Venezuela were and are expected to be entirely self-funded. Due to the ability of our Venezuelan operations to procure raw materials through Axalta subsidiaries, we do not foresee any impact on our Venezuelan subsidiary's ability to operate. We have no current need or intention to repatriate Venezuelan earnings and remain committed to the business for the foreseeable future based on our current expectations. If our assumptions regarding continued demand and our ability to successfully implement and sustain price increases differ from actual results, or our ability to control the operations of our Venezuelan subsidiary change as a result of economic uncertainty or political instability, there is risk that our productive long-lived assets may be impaired. This could result in a material unfavorable impact to our results of operations and financial condition. At June 30, 2015, we separately evaluated the carrying value of our real estate investment as it is not part of our core operational activities. Based on this evaluation, we concluded that the carrying value of the real estate investment of $52.6 million was no longer recoverable as a result of the current real estate market prices and movement of our translation rate from 12.0 Venezuelan bolivars to 1.0 U.S. dollar to 197.7 Venezuelan bolivars to 1.0 U.S. dollar. We recorded an impairment to write down the carrying value of the asset to its fair value of $22.0 million , which is recorded within other assets. The impairment of $30.6 million was recorded within other expense, net for the Successor year ended December 31, 2015. The method used to determine fair value of the real estate investment included using Level 2 inputs in the form of observable market quotes from local real estate broker service firms. At December 31, 2015, we formally re-assessed the fair value and we concluded the carrying value of our real estate investment was recoverable. At December 31, 2015 and 2014, our Venezuelan subsidiary had total assets of $152.9 million and $197.8 million , respectively, and total liabilities of $42.2 million and $57.0 million , respectively. Total liabilities includes $9.2 million and $4.4 million of intercompany trade liabilities designated in U.S. dollars as of December 31, 2015 and 2014, respectively. At December 31, 2015 and 2014, total non-monetary assets, net, were $112.4 million and $149.6 million , respectively. Our Venezuela operations represent less than 4% of our consolidated assets and liabilities. For the Successor year ended December 31, 2015 and 2014, our Venezuelan subsidiary's net sales represented $131.2 million and $136.5 million of the Company's consolidated net sales, respectively.</t>
  </si>
  <si>
    <t>Quarterly Financial Information (Unaudited)</t>
  </si>
  <si>
    <t>Quarterly Financial Information Disclosure [Abstract]</t>
  </si>
  <si>
    <t>QUARTERLY FINANCIAL INFORMATION (UNAUDITED) The following is a summary of the quarterly results of operations for the Successor years ended December 31, 2015 and 2014, respectively (in millions, except per share data): 2015 March 31 June 30 (a) September 30 December 31 Full Year Total revenue $ 997.5 $ 1,101.1 $ 1,005.1 $ 1,009.6 $ 4,113.3 Cost of goods sold 649.8 679.7 628.6 639.2 2,597.3 Net income (loss) 46.7 (24.3 ) 36.4 39.1 97.9 Net income (loss) attributable to controlling interests 45.1 (25.1 ) 35.1 38.6 93.7 Basic net income (loss) per share 0.20 (0.11 ) 0.15 0.16 0.40 Diluted net income (loss) per share 0.19 (0.11 ) 0.15 0.16 0.39 2014 March 31 June 30 (b) September 30 (b) December 31 (c) Full Year Total revenue $ 1,054.4 $ 1,134.3 $ 1,115.8 $ 1,087.0 $ 4,391.5 Cost of goods sold 703.5 742.5 728.1 723.1 2,897.2 Net income (loss) (3.7 ) 55.8 (18.3 ) 0.9 34.7 Net income (loss) attributable to controlling interests (4.3 ) 53.8 (19.9 ) (2.2 ) 27.4 Basic net income (loss) per share (0.02 ) 0.23 (0.09 ) (0.01 ) 0.12 Diluted net income (loss) per share (0.02 ) 0.23 (0.09 ) (0.01 ) 0.12 (a) During the three-months ended June 30, 2015, the Company recorded an impairment charge of $30.6 million based on our evaluation of the carrying value associated with our real estate investment in Venezuela. See further discussion in Note 27. (b) The Company recorded gains of $7.7 million and $7.3 million related to amendments to benefit plans during the three months ended June 30, 2014 and September 30, 2014, respectively. (c) During the three-months ended December 31, 2014, the Company recorded a $13.4 million pre-tax charge associated with the termination of the management agreement with Carlyle Investment Management, L.L.C., upon the completion of the IPO and a cumulative net benefit of $3.8 million ( $0.4 million for the full year) associated with the correction of an error originating in prior periods. The Company concluded the error was not material to the current or previously reported periods.</t>
  </si>
  <si>
    <t>Schedule II</t>
  </si>
  <si>
    <t>Valuation and Qualifying Accounts [Abstract]</t>
  </si>
  <si>
    <t>Schedule II - Valuation and Qualifying Accounts</t>
  </si>
  <si>
    <t>SCHEDULE II - VALUATION AND QUALIFYING ACCOUNTS Allowance for Doubtful Accounts for the Successor years ended December 31, and the Predecessor period from January 1, 2013 to January 31, 2013: (in millions) Balance at Beginning of Year Additions Deductions (1) Balance at End of Year Successor 2015 $ 9.9 $ 4.9 $ (4.1 ) $ 10.7 2014 6.5 5.1 (1.7 ) 9.9 2013 — 5.4 1.1 6.5 Predecessor January 1 through January 31, 2013 $ 29.6 $ 0.2 $ 1.1 $ 30.9 (1) Deductions include uncollectible accounts written off and foreign currency translation impact. Deferred tax asset valuations for the Successor years ended December 31, and the Predecessor period from January 1, 2013 to January 31, 2013: (in millions) Balance at Beginning of Year Additions Deductions (1) Balance at End of Year Successor 2015 $ 101.9 34.4 (8.5 ) $ 127.8 2014 63.4 44.4 (5.9 ) 101.9 2013 — 55.0 8.4 63.4 Predecessor January 1 through January 31, 2013 $ 58.7 1.4 (0.3 ) $ 59.8 (1) Deductions include charges to goodwill and foreign currency translation impact.</t>
  </si>
  <si>
    <t>Summary of Significant Accounting Policies (Policies)</t>
  </si>
  <si>
    <t>Basis of Accounting, Policy</t>
  </si>
  <si>
    <t>The consolidated financial statements of Axalta and its subsidiaries and the combined financial statements of DPC have been prepared in accordance with accounting principles generally accepted in the United States of America ("GAAP"). In the opinion of management, all adjustments considered necessary for a fair presentation of the financial statements have been included.</t>
  </si>
  <si>
    <t>Use of Estimates, Policy</t>
  </si>
  <si>
    <t>Use of Estimates The preparation of financial statements in conformity with GAAP requires us to make estimates and assumptions that affect the reported amounts of assets and liabilities at the closing date of the Acquisition and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si>
  <si>
    <t>Business Combinations Policy</t>
  </si>
  <si>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we determine fair value using acceptable valuation principles (e.g., multiple excess earnings, relief from royalty and cost methods). We included the results of operations from the acquisition date in the financial statements for all businesses acquired.</t>
  </si>
  <si>
    <t>Consolidation, Policy</t>
  </si>
  <si>
    <t>Principles of Consolidation and Combination The consolidated financial statements of the Successor ("the Successor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and combined statements of operations and our share of these companies’ stockholders’ equity is included in the accompanying consolidated balance sheet. The combined financial statements for the Predecessor ("the Predecessor statements") include the combined assets, liabilities, revenues, and expenses of DPC. We eliminated all intercompany accounts and transactions in the preparation of the accompanying consolidated and combined financial statements.</t>
  </si>
  <si>
    <t>Revenue Recognition, Policy</t>
  </si>
  <si>
    <t>Revenue Recognition We recognize revenue after completing the earnings process. We recognize revenue for product sales when we ship products to the customer in accordance with the terms of the agreement, when there is persuasive evidence of the arrangement, title and risk of loss have been transferred, collectability is reasonably assured and pricing is fixed or determinable. For a majority of our product sales, title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We accrue for sales returns and other allowances based on our historical experience. We incur up-front costs in order to obtain contracts with certain customers. During the Successor periods, we capitalized these up-front costs as a component of other assets. We amortize the related amounts over the estimated life of the contract as a reduction of net sale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 Other Revenue Other revenue includes various elements of income resulting from the normal operation of our business. Other revenue includes, but is not limited to, income for services provided to customers and royalty income.</t>
  </si>
  <si>
    <t>Cash and Cash Equivalents, Policy</t>
  </si>
  <si>
    <t xml:space="preserve">Cash and Cash Equivalents Cash equivalents represent highly liquid investments with maturities of three months or less from time of purchase. They are carried at cost plus accrued interest, which approximates fair value because of the short-term maturity of these instruments. Cash balances may exceed government insured limits in certain jurisdictions. </t>
  </si>
  <si>
    <t>Fair Value Measurement, Policy</t>
  </si>
  <si>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si>
  <si>
    <t>Derivatives, Policy</t>
  </si>
  <si>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and combined statements of cash flows in a manner consistent with the underlying transactions.</t>
  </si>
  <si>
    <t>Receivables, Policy</t>
  </si>
  <si>
    <t>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t>
  </si>
  <si>
    <t>Inventory, Policy</t>
  </si>
  <si>
    <t>Inventories Inventories of the Successor are valued at the lower of cost or market with cost being determined on the weighted average cost method. Elements of cost in inventories include: • raw materials, • direct labor, and • manufacturing overhead Stores and supplies are valued at the lower of cost or market; cost is generally determined by the weighted average cost method. Inventories deemed to have costs greater than their respective market values are reduced to net realizable value with a loss recorded in income in the period recognized. Inventories of the Predecessor were valued at the lower of cost or market with cost determined by the last-in, first-out ("LIFO") method. The change in valuation of inventories by the Successor did not have a material impact on the consolidated and combined financial statements.</t>
  </si>
  <si>
    <t>Property, Plant and Equipment, Policy</t>
  </si>
  <si>
    <t>Property, Plant and Equipment Successor periods Property, plant and equipment of the Successor acquired in the Acquisition were recorded at fair value as of the acquisition date and are depreciated using the straight-line method. Subsequent additions to property, plant and equipment, including the fair value of any asset retirement obligations upon initial recognition of the liability, are recorded at cost and are depreciated using the straight-line method.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Property, plant and equipment acquired in the Acquisition are depreciated over their estimated remaining useful lives. The weighted average estimated remaining useful lives of property, plant and equipment acquired in connection with the Acquisition was approximately 11 years . Subsequent additions are either amortized or depreciated on a straight-line basis over a range of estimated useful lives. See Note 18 for a range of estimated useful lives used for each property, plant and equipment class. Predecessor period Property, plant and equipment of the Predecessor were carried at cost and were depreciated using the straight-line method. Property, plant and equipment placed in service prior to 1995 were depreciated using the sum-of-the-years’ digits method or other substantially similar methods. Substantially all Predecessor buildings and equipment were depreciated over useful lives ranging from 15 to 25 years .</t>
  </si>
  <si>
    <t>Goodwill and Intangible Assets, Policy</t>
  </si>
  <si>
    <t>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four to 20 years .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t>
  </si>
  <si>
    <t>Impairment or Disposal of Long-Lived Assets, Policy</t>
  </si>
  <si>
    <t>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Development, and Computer Software, Policy</t>
  </si>
  <si>
    <t>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t>
  </si>
  <si>
    <t>Environmental Costs, Policy</t>
  </si>
  <si>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or realized. For the Successor years ending December 31, 2015 , 2014 and 2013 as well as the Predecessor period from January 1, 2013 through January 31, 2013, we have not recognized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t>
  </si>
  <si>
    <t>Commitments and Contingencies, Policy</t>
  </si>
  <si>
    <t>Litigation We accrue for liabilities related to litigation matters when available information indicates that the liability is probable and the amount can be reasonably estimated. Legal costs such as outside counsel fees and expenses are charged to expense in the period incurred.</t>
  </si>
  <si>
    <t>Income Tax, Policy</t>
  </si>
  <si>
    <t>Income Taxes Successor period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foreign subsidiaries, we provide for income taxes and foreign withholding taxes, where applicable, on undistributed earnings. We do not provide for income taxes on undistributed earnings of our foreign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accompanying consolidated balance sheets. Predecessor period For the Predecessor period presented, although DPC was included in the consolidated income tax return of DuPont, DPC’s income taxes are computed and reported under the "separate return method." Use of the separate return method may result in differences when the sum of the amounts allocated to standalone tax provisions are compared with amounts presented in combined financial statements. In that event, related deferred tax assets and liabilities could be significantly different from those presented herein for the Predecessor period. Certain tax attributes, e.g., net operating loss carryforwards, which were reflected in the DuPont consolidated financial statements may or may not exist at the standalone DPC level.</t>
  </si>
  <si>
    <t>Foreign Currency Transactions and Translations Policy</t>
  </si>
  <si>
    <t>Foreign Currency Translation Successor periods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 in Accumulated other comprehensive income (loss). Gains and losses from transactions denominated in currencies other than the functional currencies are included in the consolidated statement of operations in other expense, net. Predecessor period The reporting currency is the U.S. dollar. For the Predecessor period, DuPont management determined that the U.S. dollar was the functional currency of DPC’s legal entities and this functional currency was appropriate for the economic environment in which DPC operated during the period covered by the Predecessor combined financial statements. For these legal entities, foreign currency denominated asset and liability amounts were remeasured into U.S. dollars at the end-of-period exchange rates. Nonmonetary assets, such as inventories, prepaid expenses, fixed assets and intangible assets were remeasured into U.S. dollars at historical exchange rates. Foreign currency denominated income and expense elements were remeasured into U.S. dollars at average exchange rates in effect during the year, except for expenses related to nonmonetary assets, which were remeasured at historical exchange rates.</t>
  </si>
  <si>
    <t>Pension and Other Postretirement Plans, Pensions, Policy</t>
  </si>
  <si>
    <t>Employee Benefits Successor periods In connection with the Acquisition, we assumed certain defined benefit plan obligations and related plan assets for current employees of non-U.S. subsidiaries and certain defined benefit plan obligations and plan assets of former employees of subsidiaries. All defined pension plan obligations for current and former employees in the United States were retained by DuPont.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Business Combinations , all unamortized prior service costs and actuarial gains (losses) existing at the closing date of the Acquisition were eliminated in the determination of the fair value of the pension funded status at acquisition. The net obligation is then determined with reference to the fair value of the plan assets (if any). The discount rate used is the yield on bonds that are denominated in the currency in which the benefits will be paid and that have maturity dates approximating the terms of the obligations. The calculations are performed by qualified actuaries using the projected unit credit method. Predecessor period Certain of DPC’s employees participated in defined benefit pension and other long-term employee benefit plans (the Plans) accounted for in accordance with ASC 715, Compensation—Retirement Benefits . Certain DPC employees were previously covered under DuPont and DuPont subsidiaries’ sponsored plans which were accounted for in accordance with accounting guidance in ASC 715. The majority of pension and other long-term employee expenses during the Predecessor period were specifically identified by employee. In addition, a portion of expenses was allocated in shared entities and reported within costs of goods sold, selling, general and administrative and research and development expenses in the combined statements of operations. For the U.S. pension plan and other long-term employee benefit plans (the U.S. plans), DuPont considered DPC employees to be part of a multiemployer plan of DuPont. The expense related to the current and former employees of DPC is included in the Predecessor combined financial statements. Non-U.S. pensions and other long-term employee benefit plans (the non-U.S. plans) were accounted for as single employer plans where DPC recorded assets, liabilities and expenses related to the current DPC workforce.</t>
  </si>
  <si>
    <t>Share-based Compensation, Option and Incentive Plans Policy</t>
  </si>
  <si>
    <t>Stock-Based Compensation Successor periods Our stock-based compensation for the Successor period, comprised of Axalta stock options, restricted stock awards and restricted stock units, are measured at fair value on the grant date or date of modification, as applicable. We recognize compensation expense on a graded-vesting attribution basis over the requisite service period. Predecessor period DuPont maintained certain stock compensation plans for the benefit of certain of its officers, directors and employees, including DPC’s employees in the Predecessor period. DPC accounted for all share-based payments to employees, including grants of stock options, based upon their fair values. For additional information on our stock-based compensation plan, see Note 11.</t>
  </si>
  <si>
    <t>Earnings Per Share, Policy</t>
  </si>
  <si>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t>
  </si>
  <si>
    <t>New Accounting Pronouncements, Policy</t>
  </si>
  <si>
    <t>Recently Adopted Accounting Guidance In April 2015, the Financial Accounting Standards Board ("FASB") issued Accounting Standards Update ("ASU") 2015-03, "Simplifying the Presentation of Debt Issuance Costs,"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and should be applied on a retrospective basis. Further clarifying this standard, ASU 2015-15, "Presentation and Subsequent Measurement of Debt Issuance Costs Associated with Line-of-Credit Arrangements" was released in August 2015 indicating that the SEC staff would not object to an entity deferring and presenting costs related to revolving debt arrangements as an asset. We elected to early adopt this standard during the current year, resulting in impacts to the balance sheets at December 31, 2015 and 2014 of decreases to other assets and long-term borrowings of $65.9 million and $82.1 million , respectively. Accounting Guidance Issued But Not Yet Adopted In November 2015, the FASB issued ASU 2015-17, "Balance Sheet Classification of Deferred Taxes," which requires that all deferred tax assets and liabilities be classified as non-current on the balance sheet. The standard is effective for fiscal years beginning after December 15, 2016, with early adoption permitted. We intend to early adopt this standard beginning in the first quarter of 2016. The impacts to the accompanying consolidated balance sheet at December 31, 2015 had we elected to early adopt this standard during the current year would have resulted in corresponding reclassifications from current assets and liabilities to non-current assets and liabilities of $62.9 million . The impacts to the accompanying consolidated balance sheet at December 31, 2014 would have resulted in corresponding reclassifications from current assets and liabilities to non-current assets and liabilities of $57.2 million . In May 2014, the FASB issued ASU 2014-09 (Accounting Standard Codification 606), "Revenue from Contracts with Customers," which sets forth the guidance that an entity should use related to revenue recognition. This standard was originally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interim periods within those fiscal years. Companies will be allowed to early adopt the guidance as of the original effective date. Early adoption is not permitted prior to this date. We are in the process of assessing the impact the adoption of this ASU will have on our statements of financial position, results of operations and cash flows.</t>
  </si>
  <si>
    <t>Acquisitions and Divestitures (Tables)</t>
  </si>
  <si>
    <t>Business Acquisition, Pro Forma Information</t>
  </si>
  <si>
    <t>The following unaudited supplemental pro forma information presents the financial results as if the acquisition of DPC had occurred at January 1, 2012. This supplemental pro forma information has been prepared for comparative purposes and does not purport to be indicative of what would have occurred had the acquisition been made at January 1, 2012, nor is it indicative of any future results. Year Ended December 31, (in millions, except per share data) 2013 2012 Net sales $ 4,277.3 $ 4,219.4 Net loss $ (87.1 ) $ (270.1 ) Net loss attributable to controlling interests $ (93.7 ) $ (274.6 ) Net loss per share (Basic and Diluted) $ (0.41 ) $ —</t>
  </si>
  <si>
    <t>Goodwill and Identifiable Intangible Assets (Tables)</t>
  </si>
  <si>
    <t>Goodwill [Line Items]</t>
  </si>
  <si>
    <t>Schedule of Finite-Lived and Indefinite-Lived Intangible Assets by Major Class</t>
  </si>
  <si>
    <t xml:space="preserve">The following table summarizes the gross carrying amounts and accumulated amortization of identifiable intangible assets by major class: December 31, 2015 Gross Carrying Amount Accumulated Amortization Net Book Value Weighted average amortization periods (years) Technology $ 413.0 $ (117.2 ) $ 295.8 10.0 Trademarks - indefinite-lived 284.4 — 284.4 Indefinite Trademarks - definite-lived 45.2 (8.5 ) 36.7 14.7 Customer relationships 676.1 (102.1 ) 574.0 19.3 Non-compete agreements 1.9 (1.2 ) 0.7 4.6 Total $ 1,420.6 $ (229.0 ) $ 1,191.6 December 31, 2014 Gross Carrying Amount Accumulated Amortization Net Book Value Weighted average amortization periods (years) Technology $ 411.8 $ (76.3 ) $ 335.5 10.0 Trademarks—indefinite-lived 284.4 — 284.4 Indefinite Trademarks—definite-lived 41.8 (5.5 ) 36.3 14.8 Customer relationships 713.9 (71.3 ) 642.6 19.4 Non-compete agreements 2.0 (0.8 ) 1.2 4.6 Total $ 1,453.9 $ (153.9 ) $ 1,300.0 </t>
  </si>
  <si>
    <t>Schedule of Finite-Lived Intangible Assets, Future Amortization Expense</t>
  </si>
  <si>
    <t>The estimated amortization expense related to the identifiable intangible assets for each of the succeeding five years is: 2016 $ 80.2 2017 $ 79.9 2018 $ 79.8 2019 $ 79.8 2020 $ 79.8</t>
  </si>
  <si>
    <t>In Process Research and Development [Member]</t>
  </si>
  <si>
    <t>Schedule of Indefinite-Lived Intangible Assets</t>
  </si>
  <si>
    <t>Activity related to in process research and development projects for the years ended December 31, 2014 and 2015 : In Process Research and Development Activity Balance at December 31, 2013 $ 15.7 Completed (10.4 ) Abandoned (0.1 ) Balance at December 31, 2014 $ 5.2 Completed (3.5 ) Abandoned (0.1 ) Balance at December 31, 2015 $ 1.6</t>
  </si>
  <si>
    <t>Schedule of Goodwill</t>
  </si>
  <si>
    <t>The following table shows changes in the carrying amount of goodwill for the Successor years ended December 31, 2015 and 2014 by reportable segment: Performance Coatings Transportation Coatings Total At December 31, 2013 $ 1,038.8 $ 74.8 $ 1,113.6 Acquisition-related adjustments 5.7 0.4 6.1 Divestitures (4.7 ) — (4.7 ) Foreign currency translation (106.2 ) (7.7 ) (113.9 ) At December 31, 2014 $ 933.6 $ 67.5 $ 1,001.1 Acquisition-related adjustments 17.2 0.7 17.9 Foreign currency translation (84.7 ) (6.1 ) (90.8 ) December 31, 2015 $ 866.1 $ 62.1 $ 928.2</t>
  </si>
  <si>
    <t>Restructuring (Tables)</t>
  </si>
  <si>
    <t>Restructuring and Related Costs</t>
  </si>
  <si>
    <t>The following table summarizes the activity related to the restructuring reserves, recorded within other accrued liabilities, and expenses for the Successor years ended December 31, 2013, 2014 and 2015 : Balance at February 1, 2013 $ 0.5 Expense recorded 120.7 Payments made (23.7 ) Foreign currency translation 0.9 Balance at December 31, 2013 $ 98.4 Expense recorded 8.5 Payments made (51.6 ) Foreign currency translation (6.8 ) Balance at December 31, 2014 $ 48.5 Expense recorded 31.9 Payments made (33.8 ) Foreign currency translation (5.3 ) Balance at December 31, 2015 $ 41.3</t>
  </si>
  <si>
    <t>Relationship with DuPont (Tables)</t>
  </si>
  <si>
    <t>Schedule Of Allocated Corporate Costs</t>
  </si>
  <si>
    <t>The allocated leveraged functional service expenses and general corporate expenses included in cost of goods sold, selling, general, and administrative expenses and research and development expenses in the Predecessor combined statement of operations were as follows: Predecessor Period from January 1, 2013 through January 31, 2013 Cost of goods sold $ 14.2 Selling, general, and administrative expenses 1.4 Research and development expenses 0.1 Total $ 15.7 Allocated leveraged functional service expenses and general corporate expenses are recorded in the Predecessor combined statement of operations as follows: Predecessor Period from January 1, 2013 through January 31, 2013 Leveraged functional services $ 14.2 General corporate expenses 1.5 Total $ 15.7</t>
  </si>
  <si>
    <t>Schedule Of Purchases From And Sales To Other Acquisition</t>
  </si>
  <si>
    <t>Purchases include the following amounts: Predecessor Period from January 1, 2013 through January 31, 2013 DPC purchases of products from other DuPont businesses $ 7.9</t>
  </si>
  <si>
    <t>Commitments and Contingencies (Tables)</t>
  </si>
  <si>
    <t>Schedule of Future Minimum Rental Payments for Operating Leases</t>
  </si>
  <si>
    <t>At December 31, 2015 , future minimum payments under noncancelable operating leases were as follows over each of the next five years and thereafter: Operating Leases 2016 $ 39.0 2017 27.8 2018 23.3 2019 16.8 2020 19.1 Thereafter 43.8 Total minimum payments $ 169.8</t>
  </si>
  <si>
    <t>Long-term Employee Benefits (Tables)</t>
  </si>
  <si>
    <t>Schedule of Multiemployer Plans</t>
  </si>
  <si>
    <t>The following table presents pension expense allocated by DuPont to DPC for DuPont’s significant plans in which DPC participated. Predecessor Plan Name EIN/Pension Number January 1, 2013 through January 31, 2013 DuPont Pension and Retirement Plan 51-0014090/001 $ 4.2 All Other Plans $ 0.7</t>
  </si>
  <si>
    <t>Schedule of Benefit Obligations in Excess of Fair Value of Plan Assets</t>
  </si>
  <si>
    <t>The following table sets forth the changes to the projected benefit obligations ("PBO") and plan assets for the Successor years ended December 31, 2015 and 2014 and the funded status and amounts recognized in the accompanying consolidated balance sheets at December 31, 2015 and 2014 for the Company’s defined benefit pension and other long-term benefit plans: Defined Benefits Other Long-Term Employee Benefits Successor Successor Year Ended December 31, Year Ended December 31, Obligations and Funded Status 2015 2014 2015 2014 Change in benefit obligation: Projected benefit obligation at beginning of year $ 613.1 $ 603.0 $ 0.1 $ 4.6 Service cost 12.0 15.4 — 0.1 Interest cost 16.9 22.9 — 0.1 Participant contributions 0.9 1.0 — — Actuarial losses (gains)—net (12.0 ) 85.8 — 1.1 Plan curtailments and settlements (4.7 ) (16.3 ) (0.1 ) — Benefits paid (27.4 ) (30.1 ) — — Amendments 2.7 (4.3 ) — (5.7 ) Currency translation adjustment (59.8 ) (64.3 ) — (0.1 ) Projected benefit obligation at end of year 541.7 613.1 — 0.1 Change in plan assets: Fair value of plan assets at beginning of year 294.5 281.3 — — Actual return on plan assets 6.0 26.5 — — Employer contributions 31.1 40.9 0.1 — Participant contributions 0.9 1.0 — — Benefits paid (27.4 ) (30.1 ) — — Settlements (4.7 ) (2.7 ) (0.1 ) — Currency translation adjustment (22.0 ) (22.4 ) — — Fair value of plan assets at end of year 278.4 294.5 — — Funded status, net $ (263.3 ) $ (318.6 ) $ — $ (0.1 ) Amounts recognized in the consolidated balance sheets consist of: Other assets $ 0.2 $ 0.1 $ — $ — Other accrued liabilities (11.2 ) (12.4 ) — — Accrued pension and other long-term employee benefits (252.3 ) (306.3 ) — (0.1 ) Net amount recognized $ (263.3 ) $ (318.6 ) $ — $ (0.1 )</t>
  </si>
  <si>
    <t>Schedule of Accumulated and Projected Benefit Obligations</t>
  </si>
  <si>
    <t>The following table reflects the ABO for all defined benefit pension plans as of December 31, 2015 and 2014 . Further, the table reflects the aggregate PBO, ABO and fair value of plan assets for pension plans with PBO in excess of plan assets and for pension plans with ABO in excess of plan assets. Successor Year Ended December 31, 2015 2014 ABO $ 500.1 $ 559.4 Plans with PBO in excess of plan assets: PBO $ 537.1 $ 606.2 ABO $ 495.7 $ 553.2 Fair value plan assets $ 273.7 $ 287.5 Plans with ABO in excess of plan assets: PBO $ 532.0 $ 602.0 ABO $ 492.7 $ 550.9 Fair value plan assets $ 270.3 $ 285.1</t>
  </si>
  <si>
    <t>Schedule of Net Periodic Benefit Cost Not yet Recognized</t>
  </si>
  <si>
    <t>The pre-tax amounts not yet reflected in net periodic benefit cost and included in accumulated other comprehensive loss include the following: Defined Benefits: Successor Year Ended December 31, 2015 2014 Accumulated net actuarial losses $ (48.3 ) $ (52.6 ) Accumulated prior service credit 1.5 4.3 Total $ (46.8 ) $ (48.3 ) Other Long-Term Employee Benefits: Successor Year Ended December 31, 2015 2014 Accumulated net actuarial losses $ — $ (0.4 ) Accumulated prior service credit — 4.1 Total $ — $ 3.7</t>
  </si>
  <si>
    <t>Schedule of Amounts in Accumulated Other Comprehensive Income (Loss) to be Recognized over Next Fiscal Year</t>
  </si>
  <si>
    <t>The estimated pre-tax amounts that are expected to be amortized from accumulated other comprehensive loss into net periodic benefit cost during 2016 for the defined benefit plans and other long-term employee benefit plans is as follows: 2016 Defined Benefits Other Long-Term Employee Benefits Amortization of net actuarial losses $ (0.4 ) $ — Amortization of prior service credit 0.1 — Total $ (0.3 ) $ —</t>
  </si>
  <si>
    <t>Schedule of Net Benefit Costs</t>
  </si>
  <si>
    <t>The following table sets forth the pre-tax components of net periodic benefit costs for the Successor years ended December 31, 2015 , 2014 , and 2013 and the Predecessor period from January 1, 2013 through January 31, 2013. Pension Benefits Successor Predecessor Year Ended December 31, Period from January 1, 2013 through January 31, 2015 2014 2013 2013 Components of net periodic benefit cost and amounts recognized in other comprehensive (income) loss: Net periodic benefit cost: Service cost $ 12.0 $ 15.4 $ 17.0 $ 1.6 Interest cost 16.9 22.9 21.2 1.8 Expected return on plan assets (14.6 ) (14.8 ) (11.9 ) (1.9 ) Amortization of actuarial (gain) loss, net 0.4 (0.3 ) — 1.1 Amortization of prior service credit (0.1 ) — — — Curtailment gain — (7.3 ) — — Settlement loss 0.5 0.1 — — Net periodic benefit cost 15.1 16.0 26.3 2.6 Changes in plan assets and benefit obligations recognized in other comprehensive (income) loss: Net actuarial (gain) loss, net (3.4 ) 60.6 (10.6 ) — Amortization of actuarial gain (loss), net (0.4 ) 0.3 — (1.1 ) Prior service (credit) cost 2.7 (4.3 ) (0.4 ) — Amortization of prior service credit 0.1 — — — Curtailment gain — 7.3 — — Settlement loss (0.5 ) (0.1 ) — — Other adjustments — (4.9 ) 0.6 — Total (gain) loss recognized in other comprehensive income (1.5 ) 58.9 (10.4 ) (1.1 ) Total recognized in net periodic benefit cost and other comprehensive (income) loss $ 13.6 $ 74.9 $ 15.9 $ 1.5 Other Long-Term Employee Benefits Successor Predecessor Year Ended December 31, Period from January 1, 2013 through January 31, 2015 2014 2013 2013 Components of net periodic benefit (gain) cost and amounts recognized in other comprehensive (income) loss: Net periodic benefit (gain) cost: Service cost $ — $ 0.1 $ 0.2 $ — Interest cost — 0.1 0.2 — Amortization of actuarial loss, net — 0.1 — — Amortization of prior service credit (3.7 ) (1.4 ) — — Settlement loss 0.3 — — — Net periodic benefit (gain) cost (3.4 ) (1.1 ) 0.4 — Changes in plan assets and benefit obligations recognized in other comprehensive (income) loss: Net actuarial (gain) loss — (4.6 ) (0.7 ) — Amortization of actuarial gain (loss) — (0.1 ) — — Prior service benefit — — — — Amortization of prior service credit 3.7 1.4 — — Settlement loss (0.3 ) — — — Other adjustments 0.3 — 0.1 — Total (gain) loss recognized in other comprehensive income 3.7 (3.3 ) (0.6 ) — Total recognized in net periodic benefit cost and other comprehensive (income) loss $ 0.3 $ (4.4 ) $ (0.2 ) $ —</t>
  </si>
  <si>
    <t>Schedule of Assumptions Used</t>
  </si>
  <si>
    <t>We used the following assumptions in determining the benefit obligations and net periodic benefit cost: Successor 2015 2014 2013 Pension Benefits Weighted-average assumptions: Discount rate to determine benefit obligation 3.05 % 3.23 % 4.11 % Discount rate to determine net cost 3.23 % 4.11 % 4.15 % Rate of future compensation increases to determine benefit obligation 3.03 % 3.57 % 3.52 % Rate of future compensation increases to determine net cost 3.57 % 3.52 % 3.69 % Rate of return on plan assets to determine net cost 5.21 % 5.23 % 5.22 % Successor 2015 2014 2013 Other Long-Term Employee Benefits Weighted-average assumptions: Discount rate to determine benefit obligation — % 1.50 % 4.80 % Discount rate to determine net cost 1.50 % 4.80 % 4.20 % Rate of future compensation increases to determine benefit obligation — — — % Rate of future compensation increases to determine net cost — — — %</t>
  </si>
  <si>
    <t>Schedule of Expected Benefit Payments</t>
  </si>
  <si>
    <t>The following reflects the total benefit payments expected to be paid for defined benefits: Year ended December 31, Benefits 2016 $ 28.3 2017 $ 25.5 2018 $ 26.8 2019 $ 30.0 2020 $ 26.9 2021—2025 $ 166.1 There are no future benefit payments expected to be paid for other long-term employee benefits as this plan was effectively settled at December 31, 2015.</t>
  </si>
  <si>
    <t>Schedule of Allocation of Plan Assets</t>
  </si>
  <si>
    <t xml:space="preserve">The table below summarizes the weighted average actual and target pension plan asset allocations at December 31 for all funded Axalta defined benefit plans. Asset Category 2015 2014 Target Allocation Equity securities 30-35% 35-40% 30-35% Debt securities 35-40% 35-40% 35-40% Real estate 0-5% 0-1% 0-5% Other 20-25% 20-25% 20-25% The table below presents the fair values of the defined benefit pension plan assets by level within the fair value hierarchy, as described in Note 3, at December 31, 2015 and 2014 , respectively. Fair value measurements at December 31, 2015 Total Level 1 Level 2 Level 3 Asset Category: Cash and cash equivalents $ 2.8 $ 2.8 $ — $ — U.S. equity securities 23.6 23.6 — — Non-U.S. equity securities 70.3 69.8 0.4 0.1 Debt—government issued 64.8 53.0 11.8 — Debt—corporate issued 44.4 37.7 4.5 2.2 Hedge Funds 0.2 0.2 — — Private market securities 63.8 0.4 0.1 63.3 Real estate investments 8.5 — — 8.5 Total $ 278.4 $ 187.5 $ 16.8 $ 74.1 Fair value measurements at December 31, 2014 Total Level 1 Level 2 Level 3 Asset Category: Cash and cash equivalents $ 4.4 $ 4.4 $ — $ — U.S. equity securities 16.1 16.1 — — Non-U.S. equity securities 79.2 78.7 0.4 0.1 Debt—government issued 36.9 36.3 0.6 — Debt—corporate issued 55.3 53.0 — 2.3 Hedge Funds 0.2 0.1 0.1 — Private market securities 63.2 0.1 0.1 63.0 Real estate investments 0.4 — — 0.4 255.7 $ 188.7 $ 1.2 $ 65.8 Pension trust receivables 38.8 Total $ 294.5 </t>
  </si>
  <si>
    <t>Schedule of Effect of Significant Unobservable Inputs, Changes in Plan Assets [Table Text Block]</t>
  </si>
  <si>
    <t>The table below present a roll forward of activity for these assets for the years ended December 31, 2015 and 2014 . Level 3 assets Total Private market securities Debt and Equity Real estate investments Ending balance at December 31, 2013 $ 59.6 $ 59.3 $ — $ 0.3 Realized (loss) — — — — Change in unrealized gain 0.2 — — 0.2 Purchases, sales, issues and settlements 6.0 3.7 2.4 (0.1 ) Transfers in/(out) of Level 3 — — — — Ending balance at December 31, 2014 $ 65.8 $ 63.0 $ 2.4 $ 0.4 Realized (loss) — — — — Change in unrealized gain (5.2 ) (5.2 ) (0.1 ) 0.1 Purchases, sales, issues and settlements 13.5 5.5 — 8.0 Transfers in/(out) of Level 3 — — — — Ending balance at December 31, 2015 $ 74.1 $ 63.3 $ 2.3 $ 8.5</t>
  </si>
  <si>
    <t>Stock-based Compensation (Tables)</t>
  </si>
  <si>
    <t>Schedule of Share-based Payment Award, Stock Options, Valuation Assumptions</t>
  </si>
  <si>
    <t>Principal weighted average assumptions used in applying the Black-Scholes model were as follows: 2015 Grants 2014 Grants 2013 Grants Expected Term 6.00 years 7.81 years 7.81 years Volatility 22.19 % 28.28 % 28.61 % Dividend Yield — — — Discount Rate 1.79 % 2.21 % 2.13 %</t>
  </si>
  <si>
    <t>Schedule of Stock Options Roll Forward</t>
  </si>
  <si>
    <t>A summary of stock option award activity as of December 31, 2015 and changes during the year then ended, is presented below: Awards (in millions) Weighted- Average Exercise Price Aggregate Intrinsic Value (in millions) Weighted Average Remaining Contractual Life (years) Outstanding at December 31, 2014 17.1 $ 9.38 Granted 1.3 $ 31.61 Exercised (7.3 ) $ 8.97 Forfeited (0.1 ) $ 17.07 Outstanding at December 31, 2015 11.0 $ 12.19 Vested and expected to vest at December 31, 2015 11.0 $ 12.19 $ 165.8 7.81 Exercisable at December 31, 2015 9.8 $ 9.68 $ 165.6 7.61</t>
  </si>
  <si>
    <t>Schedule of Share-based Compensation, Restricted Stock and Restricted Stock Units Activity [Table Text Block]</t>
  </si>
  <si>
    <t>A summary of restricted stock and restricted stock unit award activity as of December 31, 2015 is presented below: Awards (millions) Weighted-Average Fair Value Outstanding at January 1, 2015 — $ — Granted 1.7 $ 32.22 Vested — $ — Forfeited — $ — Outstanding at December 31, 2015 1.7 $ 32.22</t>
  </si>
  <si>
    <t>Other Expense, Net (Tables)</t>
  </si>
  <si>
    <t>Schedule of Other Nonoperating Income (Expense)</t>
  </si>
  <si>
    <t xml:space="preserve"> Successor Predecessor Year Ended December 31, Period from January 1, 2013 through January 31, 2015 2014 2013 2013 Exchange losses, net $ 93.7 $ 81.2 $ 48.9 $ 4.5 Management fees and expenses — 16.6 3.1 — Impairment of real estate investment 30.6 — — — Indemnity (gains) losses associated with the Acquisition (1.0 ) 17.8 — — Financing fees and debt extinguishment 2.5 6.1 — — Other miscellaneous income, net (14.6 ) (6.7 ) (3.5 ) 0.5 Total $ 111.2 $ 115.0 $ 48.5 $ 5.0</t>
  </si>
  <si>
    <t>Income Taxes (Tables)</t>
  </si>
  <si>
    <t>Schedule of Income before Income Tax, Domestic and Foreign</t>
  </si>
  <si>
    <t>Domestic and Foreign Components of Income (Loss) Before Income Taxes Successor Predecessor Year Ended December 31, Period from January 1, 2013 through January 31, 2015 2014 2013 2013 Domestic $ (19.4 ) $ (8.8 ) $ (153.8 ) $ (1.5 ) Foreign 180.6 45.6 (109.9 ) 17.1 Total $ 161.2 $ 36.8 $ (263.7 ) $ 15.6</t>
  </si>
  <si>
    <t>Schedule of Components of Income Tax Expense (Benefit)</t>
  </si>
  <si>
    <t>Provision (Benefit) for Income Taxes Successor Year Ended December 31, 2015 Year Ended December 31, 2014 Year Ended December 31, 2013 Current Deferred Total Current Deferred Total Current Deferred Total U.S. federal $ — $ 19.2 $ 19.2 $ — $ (2.1 ) $ (2.1 ) $ — $ (43.7 ) $ (43.7 ) U.S. state and local 3.1 8.6 11.7 2.0 (2.9 ) (0.9 ) 2.3 (2.5 ) (0.2 ) Foreign 65.2 (32.8 ) 32.4 38.3 (33.2 ) 5.1 73.7 (74.6 ) (0.9 ) Total $ 68.3 $ (5.0 ) $ 63.3 $ 40.3 $ (38.2 ) $ 2.1 $ 76.0 $ (120.8 ) $ (44.8 ) Predecessor Period from January 1, 2013 through January 31, 2013 Current Deferred Total U.S. federal $ (8.8 ) $ 7.0 $ (1.8 ) U.S. state and local 0.1 (0.2 ) (0.1 ) Foreign 6.7 2.3 9.0 Total $ (2.0 ) $ 9.1 $ 7.1</t>
  </si>
  <si>
    <t>Schedule of Effective Income Tax Rate Reconciliation</t>
  </si>
  <si>
    <t>Reconciliation to US Statutory Rate Successor Predecessor Year Ended December 31, 2015 Year Ended December 31, 2014 Year Ended December 31, 2013 Period from January 1 2013 through January 31, 2013 Statutory U.S. federal income tax rate (1) $ 56.4 35.0 % $ 12.9 35.0 % $ (92.3 ) 35.0 % $ 5.5 35.0 % Foreign income taxed at rates other than 35% (41.4 ) (25.6 ) (46.7 ) (127.0 ) (36.6 ) 13.9 1.0 6.6 Changes in valuation allowances 34.4 21.3 44.4 120.9 55.0 (20.9 ) 1.4 8.9 Foreign exchange gain (loss), net (10.5 ) (6.5 ) 8.7 23.7 8.7 (3.3 ) 0.5 3.1 Unrecognized tax benefits (2) 0.4 0.3 (44.0 ) (119.7 ) 35.1 (13.2 ) — — Foreign taxes 5.8 3.6 1.2 3.3 8.9 (3.4 ) — — Non-deductible interest 4.9 3.0 15.4 41.9 6.4 (2.4 ) — — Non-deductible expenses 5.5 3.4 14.2 38.6 19.4 (7.4 ) — — Tax credits (5.5 ) (3.4 ) (5.1 ) (13.8 ) (1.6 ) 0.6 — — Venezuela impairment 10.7 6.6 — — — — — — Capital loss (3) — — — — (46.7 ) 17.7 — — U.S. state and local taxes, net 8.1 5.0 — — (0.2 ) 0.1 — — Other - net (5.5 ) (3.4 ) 1.1 2.8 (0.9 ) 0.3 (1.3 ) (8.0 ) Total income tax provision (benefit) / effective tax rate $ 63.3 39.3 % $ 2.1 5.7 % $ (44.8 ) 17.0 % $ 7.1 45.6 % (1) The U.S. statutory rate has been used as management believes it is more meaningful to the Company. (2) Within this amount, the Company released and recorded an unrecognized tax benefit of $21.1 million related to non-deductible interest and debt acquisition costs in 2014 and 2013. These adjustments were fully offset by changes in the valuation allowance. (3) In 2013, the Company recognized a tax benefit of $46.7 million related to a capital loss, which is fully offset by a $46.7 million increase to the valuation allowance.</t>
  </si>
  <si>
    <t>Schedule of Deferred Tax Assets and Liabilities</t>
  </si>
  <si>
    <t>Deferred Tax Balances Successor Year Ended December 31, 2015 2014 Deferred tax asset Tax loss, credit and interest carryforwards $ 227.4 $ 198.5 Goodwill and intangibles 93.6 90.8 Compensation and employee benefits 93.8 92.5 Accruals and other reserves 30.4 58.4 Other 12.1 — Total deferred tax assets 457.3 440.2 Less: Valuation allowance (127.8 ) (101.9 ) Net deferred tax assets 329.5 338.3 Deferred tax liabilities Property, Plant &amp; Equipment (191.5 ) (215.0 ) Equity Investment &amp; Other Securities (0.5 ) (2.2 ) Unremitted earnings (6.3 ) (8.5 ) Long-Term Debt (6.6 ) (8.1 ) Other — (5.5 ) Total deferred tax liabilities (204.9 ) (239.3 ) Net deferred tax asset $ 124.6 $ 99.0 Current asset $ 69.5 $ 64.5 Current liability (6.6 ) (7.3 ) Non-current assets 227.2 250.0 Non-current liability (165.5 ) (208.2 ) Net deferred tax asset $ 124.6 $ 99.0</t>
  </si>
  <si>
    <t>Schedule of Unrecognized Tax Benefits Roll Forward</t>
  </si>
  <si>
    <t>Total Gross Unrecognized Tax Benefits Successor Predecessor Year Ended December 31, Period from January 1 2013 through January 31, 2015 2014 2013 2013 Balance at January 1 $ 5.3 $ 38.9 $ — $ — Increases related to acquisition — — 11.3 — Increases related to positions taken on items from prior years — — — — Decreases related to positions taken on items from prior years (0.6 ) (33.6 ) — — Increases related to positions taken in the current year — — 27.6 — Settlement of uncertain tax positions with tax authorities — — — — Decreases due to expiration of statutes of limitations — — — — Balance at December 31 $ 4.7 $ 5.3 $ 38.9 $ —</t>
  </si>
  <si>
    <t>Earnings Per Common Share (Tables)</t>
  </si>
  <si>
    <t>Schedule of Earnings Per Share, Basic and Diluted</t>
  </si>
  <si>
    <t>A reconciliation of the Company’s basic and diluted earnings per common share is as follows (in millions, except earnings per share): Successor Year Ended December 31, (In millions, except per share data) 2015 2014 2013 Net income (loss) attributable to Axalta $ 93.7 $ 27.4 $ (224.9 ) Pre-Acquisition net loss attributable to Axalta — — (3.9 ) Net income (loss) to common shareholders (1) $ 93.7 $ 27.4 $ (221.0 ) Basic weighted average shares outstanding (1) 233.8 229.3 228.3 Diluted weighted average shares outstanding 239.7 230.3 228.3 Earnings per Common Share: Basic net income (loss) per share $ 0.40 $ 0.12 $ (0.97 ) Diluted net income (loss) per share $ 0.39 $ 0.12 $ (0.97 ) (1) As of February 1, 2013, the date of the Acquisition, the Company received the initial Equity Contribution of $1,350.0 million . Accordingly, the net loss to common shareholders and the weighted average shares outstanding calculation is based on the period from February 1, 2013 to December 31, 2013.</t>
  </si>
  <si>
    <t>Accounts and Notes Receivable, Net (Tables)</t>
  </si>
  <si>
    <t>Schedule of Accounts, Notes, Loans and Financing Receivable</t>
  </si>
  <si>
    <t xml:space="preserve"> Successor Year Ended December 31, 2015 2014 Accounts receivable—trade, net $ 647.2 $ 638.3 Notes receivable 43.0 45.5 Other 75.6 136.6 Total $ 765.8 $ 820.4</t>
  </si>
  <si>
    <t>Inventories (Tables)</t>
  </si>
  <si>
    <t>Schedule of Inventory, Current</t>
  </si>
  <si>
    <t xml:space="preserve"> Successor Year Ended December 31, 2015 2014 Finished products $ 313.1 $ 323.7 Semi-finished products 88.5 81.3 Raw materials and supplies 129.1 133.3 Total $ 530.7 $ 538.3</t>
  </si>
  <si>
    <t>Net Property, Plant and Equipment (Tables)</t>
  </si>
  <si>
    <t>Property, Plant and Equipment</t>
  </si>
  <si>
    <t xml:space="preserve"> Successor Year Ended December 31, Useful Lives (years) 2015 2014 Land $ 84.4 $ 90.5 Buildings and improvements 5 - 25 423.5 418.4 Machinery and equipment 3 - 25 1,040.2 1,060.1 Software 5 - 7 132.1 122.1 Other 3 - 20 36.2 29.1 Construction in progress 138.9 138.0 Total 1,855.3 1,858.2 Accumulated depreciation (472.4 ) (344.1 ) Property, plant, and equipment, net $ 1,382.9 $ 1,514.1</t>
  </si>
  <si>
    <t>Other Assets (Tables)</t>
  </si>
  <si>
    <t>Schedule of Other Assets</t>
  </si>
  <si>
    <t xml:space="preserve"> Successor Year Ended December 31, 2015 2014 Available for sale securities $ 4.2 $ 4.5 Deferred income taxes—non-current 227.2 250.0 Other 202.8 228.1 Total $ 434.2 $ 482.6</t>
  </si>
  <si>
    <t>Accounts Payable (Tables)</t>
  </si>
  <si>
    <t>Schedule of Accounts Payable</t>
  </si>
  <si>
    <t xml:space="preserve"> Successor Year Ended December 31, 2015 2014 Trade payables $ 418.6 $ 463.6 Non-income taxes 22.4 21.4 Other 13.7 9.5 Total $ 454.7 $ 494.5 </t>
  </si>
  <si>
    <t>Other Accrued Liabilities (Tables)</t>
  </si>
  <si>
    <t>Schedule of Accrued Liabilities</t>
  </si>
  <si>
    <t xml:space="preserve"> Successor Year Ended December 31, 2015 2014 Compensation and other employee-related costs $ 140.0 $ 153.0 Current portion of long-term employee benefit plans 11.2 12.4 Restructuring 41.3 48.5 Discounts, rebates, and warranties 74.8 68.6 Income taxes payable 18.8 20.8 Derivative liabilities 1.8 1.5 Other 82.3 100.0 Total $ 370.2 $ 404.8</t>
  </si>
  <si>
    <t>Borrowings (Tables)</t>
  </si>
  <si>
    <t>Debt Instrument [Line Items]</t>
  </si>
  <si>
    <t>Schedule of Debt</t>
  </si>
  <si>
    <t>Borrowings are summarized as follows: Successor Year Ended December 31, 2015 2014 Dollar Term Loan $ 2,042.5 $ 2,165.5 Euro Term Loan 428.0 481.0 Dollar Senior Notes 750.0 750.0 Euro Senior Notes 274.4 305.3 Short-term and other borrowings 26.5 12.9 Unamortized original issue discount (14.0 ) (18.3 ) Unamortized deferred financing costs, net (65.9 ) (82.1 ) $ 3,441.5 $ 3,614.3 Less: Short term borrowings $ 22.7 $ 12.2 Current portion of long-term borrowings 27.4 27.9 Long-term debt $ 3,391.4 $ 3,574.2</t>
  </si>
  <si>
    <t>Schedule of Maturities of Long-term Debt</t>
  </si>
  <si>
    <t>Below is a schedule of required future repayments of all borrowings outstanding at December 31, 2015 . 2016 $ 38.1 2017 29.5 2018 28.1 2019 27.6 2020 2,361.2 Thereafter 1,024.9 $ 3,509.4</t>
  </si>
  <si>
    <t>Euro Senior Notes [Member]</t>
  </si>
  <si>
    <t>Debt Instrument Redemption</t>
  </si>
  <si>
    <t>As of February 1, 2016, we have the option to redeem all or part of the Euro Senior Notes at the following redemption prices (expressed as percentages of principal amount): Period Euro Notes Percentage 2016 104.313 % 2017 102.875 % 2018 101.438 % 2019 and thereafter 100.000 %</t>
  </si>
  <si>
    <t>Dollar Senior Notes [Member]</t>
  </si>
  <si>
    <t>On or after February 1, 2016, we have the option to redeem all or part of the Dollar Senior Notes at the following redemption prices (expressed as percentages of principal amount): Period Dollar Notes Percentage 2016 105.531 % 2017 103.688 % 2018 101.844 % 2019 and thereafter 100.000 %</t>
  </si>
  <si>
    <t>Derivative Financial Instruments (Tables)</t>
  </si>
  <si>
    <t>Derivative [Line Items]</t>
  </si>
  <si>
    <t>Schedule of Cash Flow Hedging Instruments, Statements of Financial Performance and Financial Position, Location</t>
  </si>
  <si>
    <t>The following table sets forth the locations and amounts recognized during the Successor years ended December 31, 2015 , 2014 , and 2013 respectively, for these cash flow hedges. Derivatives in Cash Flow Hedging Relationships in 2015: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5.5 Interest expense, net $ 6.5 Interest expense, net $ 0.4 Derivatives in Cash Flow Hedging Relationships in 2014: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4.6 Interest expense, net $ 6.5 Interest expense, net $ 0.3 Derivatives in Cash Flow Hedging Relationships in 2013: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5.0 ) Interest expense, net $ 4.4 Interest expense, net $ (4.3 )</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Successor Predecessor Derivatives Not Designated as Hedging Instruments under ASC 815 Location of (Gain) Loss Recognized in Income on Derivatives Year Ended December 31, 2015 Year Ended December 31, 2014 Year Ended December 31, 2013 Period from January 1, 2013 through January 31, 2013 Foreign currency forward contract Other expense, net as a component of exchange losses, net $ (5.6 ) $ 1.4 $ 20.9 $ 2.0 Interest rate cap Interest expense, net 0.1 3.4 (0.3 ) — $ (5.5 ) $ 4.8 $ 20.6 $ 2.0</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hedges included in the accompanying consolidated balance sheet: Year Ended December 31, 2015 2014 Other assets: Interest rate swaps $ 0.4 $ 5.9 Total assets $ 0.4 $ 5.9 Other liabilities: Interest rate swaps $ 1.8 $ 1.5 Total liabilities $ 1.8 $ 1.5</t>
  </si>
  <si>
    <t>Not Designated as Hedging Instrument [Member]</t>
  </si>
  <si>
    <t>The following table presents the location and fair values using Level 2 inputs of derivative instruments that have not been designated as hedges included in the accompanying consolidated balance sheet: Year Ended December 31, 2015 2014 Other assets: Interest rate cap $ — $ 0.1 Prepaid expenses and other assets: Foreign currency contracts $ 0.3 $ — Total assets $ 0.3 $ 0.1</t>
  </si>
  <si>
    <t>Segments (Tables)</t>
  </si>
  <si>
    <t>Reconciliation of Revenue from Segments to Consolidated</t>
  </si>
  <si>
    <t>Our business serves four end-markets globally as follows: Successor Predecessor Year Ended December 31, Period from January 1 through January 31, 2015 2014 2013 2013 Performance Coatings Refinish $ 1,702.0 $ 1,850.8 $ 1,670.0 $ 129.4 Industrial 683.1 734.2 655.3 57.4 Total Net sales Performance Coatings 2,385.1 2,585.0 2,325.3 186.8 Transportation Coatings Light Vehicle 1,310.6 1,384.5 1,291.5 111.6 Commercial Vehicle 391.5 392.2 334.3 27.8 Total Net sales Transportation Coatings 1,702.1 1,776.7 1,625.8 139.4 Total Net sales $ 4,087.2 $ 4,361.7 $ 3,951.1 $ 326.2</t>
  </si>
  <si>
    <t>Schedule of Segment Reporting Information, by Segment</t>
  </si>
  <si>
    <t xml:space="preserve"> Successor Performance Coatings Transportation Coatings Total For the Year ended December 31, 2015 Net sales (1) $ 2,385.1 $ 1,702.1 $ 4,087.2 Equity in earnings in unconsolidated affiliates 0.6 0.6 1.2 Adjusted EBITDA (2) 539.1 328.1 867.2 Investment in unconsolidated affiliates 4.0 8.4 12.4 Successor Performance Coatings Transportation Coatings Total For the Year ended December 31, 2014 Net sales (1) $ 2,585.0 $ 1,776.7 $ 4,361.7 Equity in losses in unconsolidated affiliates (1.2 ) (0.2 ) (1.4 ) Adjusted EBITDA (2) 547.6 292.9 840.5 Investment in unconsolidated affiliates 7.2 7.1 14.3 Successor Performance Coatings Transportation Coatings Total For the Year ended December 31, 2013 Net sales (1) $ 2,325.3 $ 1,625.8 $ 3,951.1 Equity in earnings in unconsolidated affiliates 1.8 0.3 2.1 Adjusted EBITDA (2) 500.2 198.8 699.0 Investment in unconsolidated affiliates 7.7 8.1 15.8 Predecessor Performance Coatings Transportation Coatings Total For the Period from January 1 through January 31, 2013 Net sales (1) $ 186.8 $ 139.4 $ 326.2 Equity in losses in unconsolidated affiliates — (0.3 ) (0.3 ) Adjusted EBITDA (2) 15.0 17.7 32.7 Investment in unconsolidated affiliates 2.0 6.7 8.7 (1) The Company has no intercompany sales between segment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t>
  </si>
  <si>
    <t>Reconciliation of Operating Profit (Loss) from Segments to Consolidated</t>
  </si>
  <si>
    <t>Reconciliation of Adjusted EBITDA to income (loss) before income taxes follows: Successor Predecessor Year Ended December 31, Period from January 1 through January 31, 2015 2014 2013 2013 Income (loss) before income taxes $ 161.2 $ 36.8 $ (263.7 ) $ 15.6 Interest expense, net 196.5 217.7 215.1 — Depreciation and amortization 307.7 308.7 300.7 9.9 EBITDA 665.4 563.2 252.1 25.5 Inventory step up (a) 1.2 — 103.7 — Merger and acquisition related costs (b) — — 28.1 — Financing fees and debt extinguishment (c) 2.5 6.1 25.0 — Foreign exchange remeasurement losses (d) 93.7 81.2 48.9 4.5 Long-term employee benefit plan adjustments (e) (0.3 ) (0.6 ) 9.5 2.3 Termination benefits and other employee related costs (f) 36.6 18.4 147.5 0.3 Consulting and advisory fees (g) 24.7 36.3 54.7 — Transition-related costs (h) (3.4 ) 101.8 29.3 — Offering related costs (i) 3.1 22.3 — — Stock-based compensation (j) 30.2 8.0 7.4 0.1 Other adjustments (k) (12.4 ) 2.8 (5.1 ) — Dividends in respect of noncontrolling interest (l) (4.7 ) (2.2 ) (5.2 ) — Management fee expense (m) — 3.2 3.1 — Asset impairment (n) 30.6 — — — Adjusted EBITDA $ 867.2 $ 840.5 $ 699.0 $ 32.7 (a) During the Successor years ended December 31, 2015 and 2013, we recorded non-cash fair value inventory adjustments associated with our acquisitions. These adjustments increased cost of goods sold by $1.2 million and $103.7 million , respectively. (b) In connection with the Acquisition, we incurred $28.1 million of merger and acquisition costs during the Successor year ended December 31, 2013 . These costs consisted primarily of investment banking, legal and other professional advisory services costs. (c) On August 30, 2012, we signed a debt commitment letter which included the Bridge Facility (as defined herein). Upon the issuance of the Senior Notes and the entry into the Senior Secured Credit Facilities, the commitments under the Bridge Facility terminated. Commitment fees related to the Bridge Facility of $21.0 million and associated fees of $4.0 million were expensed upon the termination of the Bridge Facility. In connection with the amendment to the Senior Secured Credit Facilities in February 2014, we recognized $3.1 million of costs. In addition to the credit facility amendment, we also incurred $2.5 million and $3.0 million of losses on extinguishment of debt during the Successor years ended December 31, 2015 and 2014, respectively, which resulted directly from the pro-rata write offs of unamortized deferred financing costs and original issue discounts associated with the pay-downs of $100.0 million of principal on the New Dollar Term Loan in each year (discussed further at Note 22). (d) Eliminates foreign exchange gains and losses resulting from the remeasurement of assets and liabilities denominated in foreign currencies, including a $19.4 million loss related to the Acquisition date settlement of a foreign currency contract used to hedge the variability of Euro-based financing. (e) For the Successor years ended December 31, 2015, 2014 and 2013, eliminates the non-service cost components of employee benefit costs. Additionally, we deducted a pension curtailment gain of $7.3 million recorded during the Successor year ended December 31, 2014. For the Predecessor period January 1, 2013 through January 31, 2013, eliminates (1) all U.S. pension and other long-term employee benefit costs that were not assumed as part of the Acquisition and (2) the non-service cost component of the pension and other long-term employee benefit costs. (f) Represents expenses primarily related to employee termination benefits and other employee-related costs, including our initiative to improve the overall cost structure within the European region. Termination benefits include the costs associated with our headcount initiatives for establishment of new roles and elimination of old roles and other costs associated with cost-savings opportunities that were related to our transition to a standalone entity in 2013 and 2014 and our Axalta Way cost-savings initiatives in 2015. (g) Represents fees paid to consultants, advisors and other third-party professional organizations for professional services. Amounts incurred during 2015 primarily relate to our Axalta Way cost-savings initiatives. Amounts incurred during 2013 and 2014 relate to services rendered in conjunction with our transition from DuPont to a standalone entity. (h) Represents charges associated with the transition from DuPont to a standalone entity, including branding and marketing, information technology related costs, and facility transition costs. (i) Represents costs associated with the offering of our common shares in the Carlyle Offerings during 2015 and costs associated with the IPO, including a $13.4 million pre-tax charge associated with the termination of the management agreement with Carlyle Investment Management, L.L.C., an affiliate of Carlyle, upon the completion of the IPO during 2014. See note (m) below. (j) Represents costs associated with stock-based compensation, including $8.2 million of expense during 2015 attributable to the accelerated vesting of all issued and outstanding stock options issued under the 2013 Plan as a result of the Liquidity Event. (k) Represents costs for certain unusual or non-operational (gains) and losses, including a $5.4 million gain resulting from the acquisition of a controlling interest in our previously held equity method investee during 2015, equity investee dividends, indemnity losses (gains) associated with the Acquisition, losses (gains) on sale and disposal of property, plant and equipment, and losses (gains) on foreign currency derivative instruments. (l) Represents the payment of dividends to our joint venture partners by our consolidated entities that are not wholly owned. (m) Pursuant to Axalta’s management agreement with Carlyle Investment Management, L.L.C., for management and financial advisory services and oversight provided to Axalta and its subsidiaries, Axalta was required to pay an annual management fee of $3.0 million and out-of-pocket expenses. This agreement terminated upon completion of the IPO. (n) As a result of the currency devaluation in Venezuela, we evaluated the carrying values of our long-lived assets for impairment and recorded an impairment charge relating to a real estate investment of $30.6 million during 2015 (discussed further at Note 27).</t>
  </si>
  <si>
    <t>Schedule of Revenue from External Customers and Long-Lived Assets, by Geographical Areas</t>
  </si>
  <si>
    <t>Net sales by region were as follows: Successor Predecessor Year Ended December 31, Period from January 1 through January 31, 2015 2014 2013 2013 North America $ 1,371.9 $ 1,307.8 $ 1,165.4 $ 81.6 EMEA 1,425.3 1,672.0 1,540.4 141.0 Asia Pacific 717.4 715.0 593.7 51.7 Latin America 572.6 666.9 651.6 51.9 Total (a) $ 4,087.2 $ 4,361.7 $ 3,951.1 $ 326.2 Net long-lived assets by region were as follows: Successor December 31, 2015 December 31, 2014 North America $ 449.1 $ 481.4 EMEA 493.2 542.0 Asia Pacific 234.5 234.3 Latin America 206.1 256.4 Total (b) $ 1,382.9 $ 1,514.1 (a) Net Sales are attributed to countries based on location of the customer. Sales to external customers in China represented approximately 13% , 11% and 10% of the total for the Successor years ended December 31, 2015 , 2014 , and 2013 respectively, as well as 11% for the Predecessor period ended January 31, 2013. Sales to external customers in Germany represented approximately 9% , 10% and 10% of the total for the Successor years ended December 31, 2015 , 2014 and 2013 , respectively, as well as 11% for the Predecessor period ended January 31, 2013. Canada, which is included in the North America region, represents approximately 3% of total net sales in all periods. (b) Long-lived assets consist of property, plant and equipment, net. Germany long-lived assets amounted to approximately $280.4 million and $302.8 million in the Successor years ended December 31, 2015 and 2014 , respectively. China long-lived assets amounted to $194.7 million and $189.4 million in the Successor years ended December 31, 2015 and 2014 , respectively. Canada long-lived assets, which are included in the North America region, amounted to approximately $20.7 million and $20.9 million in the Successor years ended December 31, 2015 and 2014 , respectively.</t>
  </si>
  <si>
    <t>Accumulated Other Comprehensive Income (Loss) (Tables)</t>
  </si>
  <si>
    <t>Schedule of Accumulated Other Comprehensive Income</t>
  </si>
  <si>
    <t xml:space="preserve"> Unrealized Currency Translation Adjustments Pension and Other Long-term Employee Benefit Adjustments Unrealized Gain (Loss) on Securities Unrealized Gain (Losses) on Derivatives Accumulated Other Comprehensive Income Successor Balance, December 31, 2014 $ (72.1 ) $ (31.2 ) $ (0.2 ) $ 0.2 $ (103.3 ) Current year deferrals to AOCI (160.7 ) (4.3 ) 0.3 0.6 (164.1 ) Reclassifications from AOCI to Net income — 2.1 — (4.0 ) (1.9 ) Net Change (160.7 ) (2.2 ) 0.3 (3.4 ) (166.0 ) Successor Balance, December 31, 2015 $ (232.8 ) $ (33.4 ) $ 0.1 $ (3.2 ) $ (269.3 ) Unrealized Currency Translation Adjustments Pension and Other Long-term Employee Benefit Adjustments Unrealized loss on securities Unrealized Gain (Loss) on Derivatives Accumulated Other Comprehensive Income Predecessor Balance, December 31, 2012 $ — $ (142.3 ) $ 1.4 $ — $ (140.9 ) Current year deferrals to AOCI — 0.7 0.2 — 0.9 Reclassifications from AOCI to Net income — — — — — Net Change — 0.7 0.2 — 0.9 Predecessor Balance, January 31, 2013 $ — $ (141.6 ) $ 1.6 $ — $ (140.0 ) Unrealized Currency Translation Adjustments Pension and Other Long-term Employee Benefit Adjustments Unrealized Loss on Securities Unrealized Gain (Loss) on Derivatives Accumulated Other Comprehensive Income Successor Balance, December 31, 2012 $ — $ — $ — $ — $ — Current year deferrals to AOCI 24.3 7.5 (0.9 ) 7.5 38.4 Reclassifications from AOCI to Net income — — — (4.4 ) (4.4 ) Net Change 24.3 7.5 (0.9 ) 3.1 34.0 Successor Balance, December 31, 2013 $ 24.3 $ 7.5 $ (0.9 ) $ 3.1 $ 34.0 Unrealized Currency Translation Adjustments Pension and Other Long-term Employee Benefit Adjustments Unrealized Loss on Securities Unrealized Gain (Loss) on Derivatives Accumulated Other Comprehensive Income Successor Balance, December 31, 2013 $ 24.3 $ 7.5 $ (0.9 ) $ 3.1 $ 34.0 Current year deferrals to AOCI (96.4 ) (29.7 ) 0.7 3.6 (121.8 ) Reclassifications from AOCI to Net income — (9.0 ) — (6.5 ) (15.5 ) Net Change (96.4 ) (38.7 ) 0.7 (2.9 ) (137.3 ) Successor Balance, December 31, 2014 $ (72.1 ) $ (31.2 ) $ (0.2 ) $ 0.2 $ (103.3 )</t>
  </si>
  <si>
    <t>Quarterly Financial Information (Unaudited) (Tables)</t>
  </si>
  <si>
    <t>Schedule of Quarterly Financial Information</t>
  </si>
  <si>
    <t>The following is a summary of the quarterly results of operations for the Successor years ended December 31, 2015 and 2014, respectively (in millions, except per share data): 2015 March 31 June 30 (a) September 30 December 31 Full Year Total revenue $ 997.5 $ 1,101.1 $ 1,005.1 $ 1,009.6 $ 4,113.3 Cost of goods sold 649.8 679.7 628.6 639.2 2,597.3 Net income (loss) 46.7 (24.3 ) 36.4 39.1 97.9 Net income (loss) attributable to controlling interests 45.1 (25.1 ) 35.1 38.6 93.7 Basic net income (loss) per share 0.20 (0.11 ) 0.15 0.16 0.40 Diluted net income (loss) per share 0.19 (0.11 ) 0.15 0.16 0.39 2014 March 31 June 30 (b) September 30 (b) December 31 (c) Full Year Total revenue $ 1,054.4 $ 1,134.3 $ 1,115.8 $ 1,087.0 $ 4,391.5 Cost of goods sold 703.5 742.5 728.1 723.1 2,897.2 Net income (loss) (3.7 ) 55.8 (18.3 ) 0.9 34.7 Net income (loss) attributable to controlling interests (4.3 ) 53.8 (19.9 ) (2.2 ) 27.4 Basic net income (loss) per share (0.02 ) 0.23 (0.09 ) (0.01 ) 0.12 Diluted net income (loss) per share (0.02 ) 0.23 (0.09 ) (0.01 ) 0.12 (a) During the three-months ended June 30, 2015, the Company recorded an impairment charge of $30.6 million based on our evaluation of the carrying value associated with our real estate investment in Venezuela. See further discussion in Note 27. (b) The Company recorded gains of $7.7 million and $7.3 million related to amendments to benefit plans during the three months ended June 30, 2014 and September 30, 2014, respectively. (c) During the three-months ended December 31, 2014, the Company recorded a $13.4 million pre-tax charge associated with the termination of the management agreement with Carlyle Investment Management, L.L.C., upon the completion of the IPO and a cumulative net benefit of $3.8 million ( $0.4 million for the full year) associated with the correction of an error originating in prior periods. The Company concluded the error was not material to the current or previously reported periods.</t>
  </si>
  <si>
    <t>General and Description of the Business (Details)</t>
  </si>
  <si>
    <t>Nov. 14, 2014$ / sharesshares</t>
  </si>
  <si>
    <t>Feb. 01, 2013USD ($)</t>
  </si>
  <si>
    <t>Aug. 31, 2015$ / sharesshares</t>
  </si>
  <si>
    <t>Apr. 30, 2015$ / sharesshares</t>
  </si>
  <si>
    <t>Dec. 31, 2015USD ($)</t>
  </si>
  <si>
    <t>Feb. 01, 2013EUR (€)</t>
  </si>
  <si>
    <t>Entity Information [Line Items]</t>
  </si>
  <si>
    <t>Ownership percentage</t>
  </si>
  <si>
    <t>100.00%</t>
  </si>
  <si>
    <t>Axalta Coating Systems Dutch Co. Top Coöperatief U.A. [Member]</t>
  </si>
  <si>
    <t>Axalta Coating Systems Dutch Holdings A B.V. [Member]</t>
  </si>
  <si>
    <t>The Carlyle Group L.P. [Member]</t>
  </si>
  <si>
    <t>Consideration transferred, equity interests issued and issuable</t>
  </si>
  <si>
    <t>Secured Debt [Member] | Dollar Term Loan Due 2020 [Member]</t>
  </si>
  <si>
    <t>Debt instrument, face amount</t>
  </si>
  <si>
    <t>Secured Debt [Member] | Euro Term Loan Due 2020 [Member]</t>
  </si>
  <si>
    <t>Debt instrument, face amount | €</t>
  </si>
  <si>
    <t>Secured Debt [Member] | 5.750% Senior Secured Notes Due 2021 [Member]</t>
  </si>
  <si>
    <t>Debt instrument, interest rate, stated percentage</t>
  </si>
  <si>
    <t>5.75%</t>
  </si>
  <si>
    <t>Unsecured Debt [Member] | 7.375% Senior Unsecured Notes Due 2021 [Member]</t>
  </si>
  <si>
    <t>7.375%</t>
  </si>
  <si>
    <t>Successor [Member] | The Carlyle Group L.P. [Member]</t>
  </si>
  <si>
    <t>Proceeds from Issuance of Common Stock</t>
  </si>
  <si>
    <t>Successor [Member] | Secondary Offering [Member] | The Carlyle Group L.P. [Member]</t>
  </si>
  <si>
    <t>Number of shares issued in transaction | shares</t>
  </si>
  <si>
    <t>Sale price per share | $ / shares</t>
  </si>
  <si>
    <t>Successor [Member] | Private Placement [Member] | The Carlyle Group L.P. [Member]</t>
  </si>
  <si>
    <t>Successor [Member] | Common Stock [Member] | IPO [Member]</t>
  </si>
  <si>
    <t>Summary of Significant Accounting Policies (Details)</t>
  </si>
  <si>
    <t>Dupont Performance Coatings Business [Member] | Successor [Member]</t>
  </si>
  <si>
    <t>Accounting Policies [Line Items]</t>
  </si>
  <si>
    <t>PP&amp;E, weighted average useful life</t>
  </si>
  <si>
    <t>11 years</t>
  </si>
  <si>
    <t>Minimum [Member]</t>
  </si>
  <si>
    <t>Useful life of finite lived intangible assets</t>
  </si>
  <si>
    <t>4 years</t>
  </si>
  <si>
    <t>Minimum [Member] | Software [Member] | Successor [Member]</t>
  </si>
  <si>
    <t>Useful life of PP&amp;E</t>
  </si>
  <si>
    <t>5 years</t>
  </si>
  <si>
    <t>Minimum [Member] | Property, Plant and Equipment, Other Types [Member] | Successor [Member]</t>
  </si>
  <si>
    <t>3 years</t>
  </si>
  <si>
    <t>Minimum [Member] | Building and Equipment [Member] | Predecessor [Member]</t>
  </si>
  <si>
    <t>15 years</t>
  </si>
  <si>
    <t>Maximum [Member]</t>
  </si>
  <si>
    <t>20 years</t>
  </si>
  <si>
    <t>Maximum [Member] | Software [Member] | Successor [Member]</t>
  </si>
  <si>
    <t>7 years</t>
  </si>
  <si>
    <t>Maximum [Member] | Property, Plant and Equipment, Other Types [Member] | Successor [Member]</t>
  </si>
  <si>
    <t>Maximum [Member] | Building and Equipment [Member] | Predecessor [Member]</t>
  </si>
  <si>
    <t>25 years</t>
  </si>
  <si>
    <t>Recent Accounting Guidance (Details) - Successor [Member] - USD ($) $ in Millions</t>
  </si>
  <si>
    <t>New Accounting Pronouncements or Change in Accounting Principle [Line Items]</t>
  </si>
  <si>
    <t>Deferred tax assets, net</t>
  </si>
  <si>
    <t>New Accounting Pronouncement, Early Adoption, Effect [Member]</t>
  </si>
  <si>
    <t>Deferred finance costs, net</t>
  </si>
  <si>
    <t>Acquisitions and Divestitures  - Additional Information (Details) - USD ($)</t>
  </si>
  <si>
    <t>3 Months Ended</t>
  </si>
  <si>
    <t>8 Months Ended</t>
  </si>
  <si>
    <t>Sep. 30, 2015</t>
  </si>
  <si>
    <t>Mar. 31, 2015</t>
  </si>
  <si>
    <t>Sep. 30, 2014</t>
  </si>
  <si>
    <t>Jun. 30, 2014</t>
  </si>
  <si>
    <t>Mar. 31, 2014</t>
  </si>
  <si>
    <t>Aug. 23, 2012</t>
  </si>
  <si>
    <t>Feb. 01, 2013</t>
  </si>
  <si>
    <t>Business Acquisition [Line Items]</t>
  </si>
  <si>
    <t>Date of acquisition agreement</t>
  </si>
  <si>
    <t>Aug. 30,
		2012</t>
  </si>
  <si>
    <t>Costs and expenses</t>
  </si>
  <si>
    <t>Successor [Member] | Performance Coatings [Member]</t>
  </si>
  <si>
    <t>Proceeds from divestiture of businesses</t>
  </si>
  <si>
    <t>Successor [Member] | Performance Coatings [Member] | Other Nonoperating Income (Expense) [Member]</t>
  </si>
  <si>
    <t>Gain (loss) from disposal of discontinued operation, before income tax</t>
  </si>
  <si>
    <t>Gain (loss) on disposal of discontinued operation, net of tax</t>
  </si>
  <si>
    <t>Du Pont [Member] | Scenario, Actual [Member]</t>
  </si>
  <si>
    <t>Recognized identifiable assets acquired, goodwill, and liabilities assumed, net</t>
  </si>
  <si>
    <t>Du Pont [Member] | Successor [Member] | Acquisition-related Costs [Member]</t>
  </si>
  <si>
    <t>Pro forma net loss</t>
  </si>
  <si>
    <t>Du Pont [Member] | Successor [Member] | Acquisition-related Costs, Net of Tax [Member]</t>
  </si>
  <si>
    <t>Du Pont [Member] | Successor [Member] | Nonrecurring Costs [Member]</t>
  </si>
  <si>
    <t>Du Pont [Member] | Successor [Member] | Nonrecurring Costs, Net of Tax [Member]</t>
  </si>
  <si>
    <t>Du Pont [Member] | Successor [Member] | Fair Value Adjustment to Inventory [Member]</t>
  </si>
  <si>
    <t>Acquisitions and Divestitures  - Supplemental Pro Forma Information (Details) - Successor [Member] - Du Pont [Member] - USD ($) $ / shares in Units, $ in Millions</t>
  </si>
  <si>
    <t>Dec. 31, 2012</t>
  </si>
  <si>
    <t>Net loss</t>
  </si>
  <si>
    <t>Net loss attributable to controlling interests</t>
  </si>
  <si>
    <t>Earnings per share (Basic and Diluted) (in dollars per share)</t>
  </si>
  <si>
    <t>Goodwill and Identifiable Intangible Assets  - Schedule of Goodwill (Details) - Successor [Member] - USD ($) $ in Millions</t>
  </si>
  <si>
    <t>Goodwill [Roll Forward]</t>
  </si>
  <si>
    <t>Goodwill, beginning balance</t>
  </si>
  <si>
    <t>Acquisition-related adjustments</t>
  </si>
  <si>
    <t>Divestitures</t>
  </si>
  <si>
    <t>Foreign currency translation</t>
  </si>
  <si>
    <t>Goodwill, ending balance</t>
  </si>
  <si>
    <t>Performance Coatings [Member]</t>
  </si>
  <si>
    <t>Transportation Coatings [Member]</t>
  </si>
  <si>
    <t>Goodwill and Identifiable Intangible Assets  - Additional Information (Details) - USD ($) $ in Millions</t>
  </si>
  <si>
    <t>Goodwill and intangible asset impairment</t>
  </si>
  <si>
    <t>Other Intangible Assets [Member] | Predecessor [Member]</t>
  </si>
  <si>
    <t>Equity Method Investee [Member]</t>
  </si>
  <si>
    <t>Additional interest purchased</t>
  </si>
  <si>
    <t>25.00%</t>
  </si>
  <si>
    <t>Goodwill and Identifiable Intangible Assets  - Gross Carrying Amounts and Accumulated Amortization of Identifiable Intangible Assets by Major Class (Details) - Successor [Member] - USD ($) $ in Millions</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t>
  </si>
  <si>
    <t>14 years 8 months</t>
  </si>
  <si>
    <t>14 years 9 months 18 days</t>
  </si>
  <si>
    <t>Customer Relationships [Member]</t>
  </si>
  <si>
    <t>19 years 4 months</t>
  </si>
  <si>
    <t>19 years 4 months 24 days</t>
  </si>
  <si>
    <t>Noncompete Agreements [Member]</t>
  </si>
  <si>
    <t>4 years 7 months</t>
  </si>
  <si>
    <t>4 years 6 months 22 days</t>
  </si>
  <si>
    <t>Goodwill and Identifiable Intangible Assets  - Schedule of Activity Related to In Process Research and Development Projects (Details) - In Process Research and Development [Member] - Successor [Member] - USD ($) $ in Millions</t>
  </si>
  <si>
    <t>Indefinite-lived Intangible Assets [Roll Forward]</t>
  </si>
  <si>
    <t>Beginning balance</t>
  </si>
  <si>
    <t>Completed</t>
  </si>
  <si>
    <t>Abandoned</t>
  </si>
  <si>
    <t>Ending balance</t>
  </si>
  <si>
    <t>Goodwill and Identifiable Intangible Assets  - Schedule of Expected Amortization Expense (Details) - Successor [Member] $ in Millions</t>
  </si>
  <si>
    <t>Finite-Lived Intangible Assets [Line Items]</t>
  </si>
  <si>
    <t>Restructuring  - Additional Information (Details) - USD ($) $ in Millions</t>
  </si>
  <si>
    <t>11 Months Ended</t>
  </si>
  <si>
    <t>Restructuring Cost and Reserve [Line Items]</t>
  </si>
  <si>
    <t>Restructuring costs</t>
  </si>
  <si>
    <t>Selling, General and Administrative Expenses [Member] | Successor [Member]</t>
  </si>
  <si>
    <t>Restructuring  - Restructuring Reserve (Details) - Successor [Member] - USD ($) $ in Millions</t>
  </si>
  <si>
    <t>Restructuring Reserve [Roll Forward]</t>
  </si>
  <si>
    <t>Expense recorded</t>
  </si>
  <si>
    <t>Payments made</t>
  </si>
  <si>
    <t>Relationship with DuPont  - Allocated Corporate Costs (Details) - Predecessor [Member] $ in Millions</t>
  </si>
  <si>
    <t>Jan. 31, 2013USD ($)</t>
  </si>
  <si>
    <t>Related Party Transaction [Line Items]</t>
  </si>
  <si>
    <t>Leveraged functional services</t>
  </si>
  <si>
    <t>General corporate expenses</t>
  </si>
  <si>
    <t>Allocated corporate cost</t>
  </si>
  <si>
    <t>Cost of Sales [Member]</t>
  </si>
  <si>
    <t>Selling, General and Administrative Expenses [Member]</t>
  </si>
  <si>
    <t>Research and Development Expense [Member]</t>
  </si>
  <si>
    <t>Relationship with DuPont - Purchases from and Sales to Other DuPont Businesses (Details) $ in Millions</t>
  </si>
  <si>
    <t>Dupont Performance Coatings Business [Member] | Predecessor [Member]</t>
  </si>
  <si>
    <t>Purchases From And Sales To Other Acquisition</t>
  </si>
  <si>
    <t>Relationship with DuPont - Additional Information (Details) - Predecessor [Member] $ in Millions</t>
  </si>
  <si>
    <t>Jan. 31, 2013USD ($)plant</t>
  </si>
  <si>
    <t>Number of plants where manufacturing was conducted | plant</t>
  </si>
  <si>
    <t>Number of plants shared with non-DPC operations | plant</t>
  </si>
  <si>
    <t>Amount credited to cost of goods sold for use by non-DPC businesses (less than $.3 million for Jan. 1, 2013 through Jan. 31, 2013) | $</t>
  </si>
  <si>
    <t>Amount charged to cost of goods sold for use of shared assets (less than $.2 million for Jan. 1, 2013 through Jan. 31, 2013) | $</t>
  </si>
  <si>
    <t>Commitments and Contingencies  - Additional Information (Details) - USD ($) $ in Millions</t>
  </si>
  <si>
    <t>Loss Contingencies [Line Items]</t>
  </si>
  <si>
    <t>Rent expense, net</t>
  </si>
  <si>
    <t>Commitments and Contingencies  - Schedule of Future Minimum Rental Payments for Operating Leases (Details) $ in Millions</t>
  </si>
  <si>
    <t>Thereafter</t>
  </si>
  <si>
    <t>Total minimum payments</t>
  </si>
  <si>
    <t>Long-term Employee Benefits  - Additional Information (Details) - USD ($)</t>
  </si>
  <si>
    <t>Defined Benefit Plan Disclosure [Line Items]</t>
  </si>
  <si>
    <t>Percent of actuarial losses in excess of market value or PBO to be Included in periodic benefit costs (exceeding)</t>
  </si>
  <si>
    <t>10.00%</t>
  </si>
  <si>
    <t>Rate of return on plan assets to determine net cost</t>
  </si>
  <si>
    <t>4.75%</t>
  </si>
  <si>
    <t>5.21%</t>
  </si>
  <si>
    <t>Assets expected to be returned to employer</t>
  </si>
  <si>
    <t>Pension Plan [Member]</t>
  </si>
  <si>
    <t>Expected future benefit payments</t>
  </si>
  <si>
    <t>Estimated future employer contribution</t>
  </si>
  <si>
    <t>Other Postretirement Benefit Plan [Member]</t>
  </si>
  <si>
    <t>Defined contribution plan, employer contribution amount</t>
  </si>
  <si>
    <t>Successor [Member] | Pension Plan [Member]</t>
  </si>
  <si>
    <t>Recognized gain (loss) due to curtailments</t>
  </si>
  <si>
    <t>Increases in AOCI due to amendments</t>
  </si>
  <si>
    <t>5.23%</t>
  </si>
  <si>
    <t>Successor [Member] | Other Postretirement Benefit Plan [Member]</t>
  </si>
  <si>
    <t>Successor [Member] | Selling, General and Administrative Expenses [Member] | Pension Plan [Member]</t>
  </si>
  <si>
    <t>Long-term Employee Benefits  - Schedule of Multiemployer Plans (Details) - Predecessor [Member] - Multiemployer Plans, Pension [Member] $ in Millions</t>
  </si>
  <si>
    <t>DuPont Pension and Retirement Plan [Member]</t>
  </si>
  <si>
    <t>Multiemployer Plans [Line Items]</t>
  </si>
  <si>
    <t>Multiemployer plan, period contributions</t>
  </si>
  <si>
    <t>EIN Number</t>
  </si>
  <si>
    <t>Pension Number</t>
  </si>
  <si>
    <t>Multiemployer Plan, Individually Insignificant Multiemployer Plans [Member]</t>
  </si>
  <si>
    <t>Long-term Employee Benefits  - Schedule of Defined Benefit Plans (Details) - Successor [Member] - USD ($) $ in Millions</t>
  </si>
  <si>
    <t>Amounts recognized in the consolidated balance sheets consist of:</t>
  </si>
  <si>
    <t>Change in benefit obligation:</t>
  </si>
  <si>
    <t>Projected benefit obligation at beginning of year</t>
  </si>
  <si>
    <t>Service cost</t>
  </si>
  <si>
    <t>Interest cost</t>
  </si>
  <si>
    <t>Participant contributions</t>
  </si>
  <si>
    <t>Actuarial losses (gains)—net</t>
  </si>
  <si>
    <t>Plan curtailments and settlements</t>
  </si>
  <si>
    <t>Benefits paid</t>
  </si>
  <si>
    <t>Amendments</t>
  </si>
  <si>
    <t>Currency translation adjustment</t>
  </si>
  <si>
    <t>Projected benefit obligation at end of year</t>
  </si>
  <si>
    <t>Change in plan assets:</t>
  </si>
  <si>
    <t>Fair value of plan assets at:</t>
  </si>
  <si>
    <t>Actual return on plan assets</t>
  </si>
  <si>
    <t>Employer contributions</t>
  </si>
  <si>
    <t>Settlements</t>
  </si>
  <si>
    <t>Funded status, net</t>
  </si>
  <si>
    <t>Net amount recognized</t>
  </si>
  <si>
    <t>Other Assets [Member] | Pension Plan [Member]</t>
  </si>
  <si>
    <t>Other Assets [Member] | Other Postretirement Benefit Plan [Member]</t>
  </si>
  <si>
    <t>Other Current Liabilities [Member] | Pension Plan [Member]</t>
  </si>
  <si>
    <t>Other Current Liabilities [Member] | Other Postretirement Benefit Plan [Member]</t>
  </si>
  <si>
    <t>Accounts Payable and Accrued Liabilities [Member] | Pension Plan [Member]</t>
  </si>
  <si>
    <t>Accounts Payable and Accrued Liabilities [Member] | Other Postretirement Benefit Plan [Member]</t>
  </si>
  <si>
    <t>Long-term Employee Benefits  - Schedule of Accumulated and Projected Benefit Obligations (Details) - Successor [Member] - Pension Plan [Member] - USD ($) $ in Millions</t>
  </si>
  <si>
    <t>ABO</t>
  </si>
  <si>
    <t>Plans with PBO in excess of plan assets:</t>
  </si>
  <si>
    <t>PBO</t>
  </si>
  <si>
    <t>Fair value plan assets</t>
  </si>
  <si>
    <t>Plans with ABO in excess of plan assets:</t>
  </si>
  <si>
    <t>Long-term Employee Benefits  - Schedule of Amounts Recognized in Accumulated Other Comprehensive Income (Details) - Successor [Member] - USD ($) $ in Millions</t>
  </si>
  <si>
    <t>Accumulated net actuarial losses</t>
  </si>
  <si>
    <t>Accumulated prior service credit</t>
  </si>
  <si>
    <t>Long-term Employee Benefits  - Schedule of Amounts in Accumulated Other Comprehensive Income to be Amortized (Details) $ in Millions</t>
  </si>
  <si>
    <t>Amortization of net actuarial losses</t>
  </si>
  <si>
    <t>Amortization of prior service credit</t>
  </si>
  <si>
    <t>Long-term Employee Benefits  - Schedule of Net Benefit Cost (Details) - USD ($) $ in Millions</t>
  </si>
  <si>
    <t>Changes in plan assets and benefit obligations recognized in other comprehensive (income) loss:</t>
  </si>
  <si>
    <t>Net actuarial (gain) loss, net</t>
  </si>
  <si>
    <t>Net periodic benefit cost:</t>
  </si>
  <si>
    <t>Expected return on plan assets</t>
  </si>
  <si>
    <t>Amortization of actuarial (gain) loss, net</t>
  </si>
  <si>
    <t>Curtailment gain</t>
  </si>
  <si>
    <t>Settlement loss</t>
  </si>
  <si>
    <t>Net periodic benefit cost</t>
  </si>
  <si>
    <t>Amortization of actuarial gain (loss), net</t>
  </si>
  <si>
    <t>Prior service (credit) cost</t>
  </si>
  <si>
    <t>Other adjustments</t>
  </si>
  <si>
    <t>Total (gain) loss recognized in other comprehensive income</t>
  </si>
  <si>
    <t>Total recognized in net periodic benefit cost and other comprehensive (income) loss</t>
  </si>
  <si>
    <t>Predecessor [Member] | Pension Plan [Member]</t>
  </si>
  <si>
    <t>Predecessor [Member] | Other Postretirement Benefit Plan [Member]</t>
  </si>
  <si>
    <t>Long-term Employee Benefits  - Schedule of Assumptions Used (Details)</t>
  </si>
  <si>
    <t>Pension Plan [Member] | Successor [Member]</t>
  </si>
  <si>
    <t>Discount rate to determine benefit obligation</t>
  </si>
  <si>
    <t>3.05%</t>
  </si>
  <si>
    <t>3.23%</t>
  </si>
  <si>
    <t>Discount rate to determine net cost</t>
  </si>
  <si>
    <t>4.11%</t>
  </si>
  <si>
    <t>Rate of future compensation increases to determine benefit obligation</t>
  </si>
  <si>
    <t>3.03%</t>
  </si>
  <si>
    <t>3.57%</t>
  </si>
  <si>
    <t>Rate of future compensation increases to determine net cost</t>
  </si>
  <si>
    <t>3.52%</t>
  </si>
  <si>
    <t>Pension Plan [Member] | Predecessor [Member]</t>
  </si>
  <si>
    <t>4.15%</t>
  </si>
  <si>
    <t>3.69%</t>
  </si>
  <si>
    <t>5.22%</t>
  </si>
  <si>
    <t>Other Postretirement Benefit Plan [Member] | Successor [Member]</t>
  </si>
  <si>
    <t>0.00%</t>
  </si>
  <si>
    <t>1.50%</t>
  </si>
  <si>
    <t>4.80%</t>
  </si>
  <si>
    <t>Other Postretirement Benefit Plan [Member] | Predecessor [Member]</t>
  </si>
  <si>
    <t>4.20%</t>
  </si>
  <si>
    <t>Long-term Employee Benefits  - Schedule of Expected Benefit Payments (Details) $ in Millions</t>
  </si>
  <si>
    <t>Defined Benefit Plan, Expected Future Benefit Payments, Year Three</t>
  </si>
  <si>
    <t>2020-2024</t>
  </si>
  <si>
    <t>Long-term Employee Benefits  - Schedule of Allocation of Plan Assets (Details) - USD ($) $ in Millions</t>
  </si>
  <si>
    <t>Fair Value, Inputs, Level 3 [Member]</t>
  </si>
  <si>
    <t>Fair value of plan assets</t>
  </si>
  <si>
    <t>Real Estate [Member] | Fair Value, Inputs, Level 3 [Member]</t>
  </si>
  <si>
    <t>Private Equity Funds [Member] | Fair Value, Inputs, Level 3 [Member]</t>
  </si>
  <si>
    <t>Pension Plan [Member] | Equity Securities [Member]</t>
  </si>
  <si>
    <t>Target plan asset allocations minimum</t>
  </si>
  <si>
    <t>30.00%</t>
  </si>
  <si>
    <t>Target plan asset allocations maximum</t>
  </si>
  <si>
    <t>35.00%</t>
  </si>
  <si>
    <t>Pension Plan [Member] | Debt Securities [Member]</t>
  </si>
  <si>
    <t>40.00%</t>
  </si>
  <si>
    <t>Pension Plan [Member] | Real Estate [Member]</t>
  </si>
  <si>
    <t>5.00%</t>
  </si>
  <si>
    <t>Pension Plan [Member] | Other Assets [Member]</t>
  </si>
  <si>
    <t>20.00%</t>
  </si>
  <si>
    <t>Pension Plan [Member] | Minimum [Member] | Equity Securities [Member]</t>
  </si>
  <si>
    <t>Actual plan asset allocations</t>
  </si>
  <si>
    <t>Pension Plan [Member] | Minimum [Member] | Debt Securities [Member]</t>
  </si>
  <si>
    <t>Pension Plan [Member] | Minimum [Member] | Real Estate [Member]</t>
  </si>
  <si>
    <t>Pension Plan [Member] | Minimum [Member] | Other Assets [Member]</t>
  </si>
  <si>
    <t>Pension Plan [Member] | Maximum [Member] | Equity Securities [Member]</t>
  </si>
  <si>
    <t>Pension Plan [Member] | Maximum [Member] | Debt Securities [Member]</t>
  </si>
  <si>
    <t>Pension Plan [Member] | Maximum [Member] | Real Estate [Member]</t>
  </si>
  <si>
    <t>1.00%</t>
  </si>
  <si>
    <t>Pension Plan [Member] | Maximum [Member] | Other Assets [Member]</t>
  </si>
  <si>
    <t>Successor [Member] | Pension Plan [Member] | Fair Value, Inputs, Level 1 [Member]</t>
  </si>
  <si>
    <t>Successor [Member] | Pension Plan [Member] | Fair Value, Inputs, Level 2 [Member]</t>
  </si>
  <si>
    <t>Successor [Member] | Pension Plan [Member] | Fair Value, Inputs, Level 3 [Member]</t>
  </si>
  <si>
    <t>Successor [Member] | Pension Plan [Member] | Real Estate [Member]</t>
  </si>
  <si>
    <t>Successor [Member] | Pension Plan [Member] | Real Estate [Member] | Fair Value, Inputs, Level 1 [Member]</t>
  </si>
  <si>
    <t>Successor [Member] | Pension Plan [Member] | Real Estate [Member] | Fair Value, Inputs, Level 2 [Member]</t>
  </si>
  <si>
    <t>Successor [Member] | Pension Plan [Member] | Real Estate [Member] | Fair Value, Inputs, Level 3 [Member]</t>
  </si>
  <si>
    <t>Successor [Member] | Pension Plan [Member] | Cash and Cash Equivalents [Member]</t>
  </si>
  <si>
    <t>Successor [Member] | Pension Plan [Member] | Cash and Cash Equivalents [Member] | Fair Value, Inputs, Level 1 [Member]</t>
  </si>
  <si>
    <t>Successor [Member] | Pension Plan [Member] | Cash and Cash Equivalents [Member] | Fair Value, Inputs, Level 2 [Member]</t>
  </si>
  <si>
    <t>Successor [Member] | Pension Plan [Member] | Cash and Cash Equivalents [Member] | Fair Value, Inputs, Level 3 [Member]</t>
  </si>
  <si>
    <t>Successor [Member] | Pension Plan [Member] | US Equity Securities [Member]</t>
  </si>
  <si>
    <t>Successor [Member] | Pension Plan [Member] | US Equity Securities [Member] | Fair Value, Inputs, Level 1 [Member]</t>
  </si>
  <si>
    <t>Successor [Member] | Pension Plan [Member] | US Equity Securities [Member] | Fair Value, Inputs, Level 2 [Member]</t>
  </si>
  <si>
    <t>Successor [Member] | Pension Plan [Member] | US Equity Securities [Member] | Fair Value, Inputs, Level 3 [Member]</t>
  </si>
  <si>
    <t>Successor [Member] | Pension Plan [Member] | Non US Equity Securities [Member]</t>
  </si>
  <si>
    <t>Successor [Member] | Pension Plan [Member] | Non US Equity Securities [Member] | Fair Value, Inputs, Level 1 [Member]</t>
  </si>
  <si>
    <t>Successor [Member] | Pension Plan [Member] | Non US Equity Securities [Member] | Fair Value, Inputs, Level 2 [Member]</t>
  </si>
  <si>
    <t>Successor [Member] | Pension Plan [Member] | Non US Equity Securities [Member] | Fair Value, Inputs, Level 3 [Member]</t>
  </si>
  <si>
    <t>Successor [Member] | Pension Plan [Member] | Government Debt Securities [Member]</t>
  </si>
  <si>
    <t>Successor [Member] | Pension Plan [Member] | Government Debt Securities [Member] | Fair Value, Inputs, Level 1 [Member]</t>
  </si>
  <si>
    <t>Successor [Member] | Pension Plan [Member] | Government Debt Securities [Member] | Fair Value, Inputs, Level 2 [Member]</t>
  </si>
  <si>
    <t>Successor [Member] | Pension Plan [Member] | Government Debt Securities [Member] | Fair Value, Inputs, Level 3 [Member]</t>
  </si>
  <si>
    <t>Successor [Member] | Pension Plan [Member] | Corporate Debt Securities [Member]</t>
  </si>
  <si>
    <t>Successor [Member] | Pension Plan [Member] | Corporate Debt Securities [Member] | Fair Value, Inputs, Level 1 [Member]</t>
  </si>
  <si>
    <t>Successor [Member] | Pension Plan [Member] | Corporate Debt Securities [Member] | Fair Value, Inputs, Level 2 [Member]</t>
  </si>
  <si>
    <t>Successor [Member] | Pension Plan [Member] | Corporate Debt Securities [Member] | Fair Value, Inputs, Level 3 [Member]</t>
  </si>
  <si>
    <t>Successor [Member] | Pension Plan [Member] | Hedge Funds [Member]</t>
  </si>
  <si>
    <t>Successor [Member] | Pension Plan [Member] | Hedge Funds [Member] | Fair Value, Inputs, Level 1 [Member]</t>
  </si>
  <si>
    <t>Successor [Member] | Pension Plan [Member] | Hedge Funds [Member] | Fair Value, Inputs, Level 2 [Member]</t>
  </si>
  <si>
    <t>Successor [Member] | Pension Plan [Member] | Hedge Funds [Member] | Fair Value, Inputs, Level 3 [Member]</t>
  </si>
  <si>
    <t>Successor [Member] | Pension Plan [Member] | Private Equity Funds [Member]</t>
  </si>
  <si>
    <t>Successor [Member] | Pension Plan [Member] | Private Equity Funds [Member] | Fair Value, Inputs, Level 1 [Member]</t>
  </si>
  <si>
    <t>Successor [Member] | Pension Plan [Member] | Private Equity Funds [Member] | Fair Value, Inputs, Level 2 [Member]</t>
  </si>
  <si>
    <t>Successor [Member] | Pension Plan [Member] | Private Equity Funds [Member] | Fair Value, Inputs, Level 3 [Member]</t>
  </si>
  <si>
    <t>Successor [Member] | Pension Plan [Member] | Excluding Pension Trust Receivables [Member]</t>
  </si>
  <si>
    <t>Successor [Member] | Pension Plan [Member] | Pension Trust Receivables [Member]</t>
  </si>
  <si>
    <t>Long-term Employee Benefits  - Schedule of Effect of Significant Unobservable Inputs, Changes in Plan Assets (Details) - Fair Value, Inputs, Level 3 [Member] - USD ($) $ in Millions</t>
  </si>
  <si>
    <t>Realized (loss)</t>
  </si>
  <si>
    <t>Change in unrealized gain</t>
  </si>
  <si>
    <t>Purchases, sales, issues and settlements</t>
  </si>
  <si>
    <t>Transfers in/(out) of Level 3</t>
  </si>
  <si>
    <t>Private Equity Funds [Member]</t>
  </si>
  <si>
    <t>Debt and Equity [Member]</t>
  </si>
  <si>
    <t>Real Estate [Member]</t>
  </si>
  <si>
    <t>Stock-based Compensation  - Additional Information (Details) - USD ($) $ / shares in Units, $ in Millions</t>
  </si>
  <si>
    <t>Share-based Compensation Arrangement by Share-based Payment Award [Line Items]</t>
  </si>
  <si>
    <t>Expiration period</t>
  </si>
  <si>
    <t>Grants in period</t>
  </si>
  <si>
    <t>Weighted average exercise price</t>
  </si>
  <si>
    <t>Grant date fair value</t>
  </si>
  <si>
    <t>Expected term</t>
  </si>
  <si>
    <t>6 years</t>
  </si>
  <si>
    <t>Weighted average dividend rate</t>
  </si>
  <si>
    <t>Cash received from exercise of stock options</t>
  </si>
  <si>
    <t>Tax benefit realized from exercise of stock options</t>
  </si>
  <si>
    <t>Intrinsic value on options exercised</t>
  </si>
  <si>
    <t>Vested in period, fair value</t>
  </si>
  <si>
    <t>Forfeiture rate</t>
  </si>
  <si>
    <t>Options forfeitures in period</t>
  </si>
  <si>
    <t>Unrecognized compensation cost</t>
  </si>
  <si>
    <t>Employee Stock Option [Member]</t>
  </si>
  <si>
    <t>Period for recognition of compensation not yet recognized</t>
  </si>
  <si>
    <t>2 years 4 months 15 days</t>
  </si>
  <si>
    <t>Employee Stock Option [Member] | Minimum [Member]</t>
  </si>
  <si>
    <t>Award vesting period</t>
  </si>
  <si>
    <t>4 years 4 months 24 days</t>
  </si>
  <si>
    <t>Employee Stock Option [Member] | Maximum [Member]</t>
  </si>
  <si>
    <t>Restricted Stock [Member]</t>
  </si>
  <si>
    <t>Restricted Stock and Restricted Stock Units [Member]</t>
  </si>
  <si>
    <t>Restricted stock grants in period</t>
  </si>
  <si>
    <t>Weighted average grant date fair value</t>
  </si>
  <si>
    <t>Compensation not yet recognized</t>
  </si>
  <si>
    <t>2 years 4 months 24 days</t>
  </si>
  <si>
    <t>2013 Plan [Member]</t>
  </si>
  <si>
    <t>Stock-based compensation attributable to accelerated vesting</t>
  </si>
  <si>
    <t>Number of shares authorized</t>
  </si>
  <si>
    <t>2013 Plan [Member] | Employee Stock Option [Member]</t>
  </si>
  <si>
    <t>7 years 9 months 22 days</t>
  </si>
  <si>
    <t>2014 Plan [Member]</t>
  </si>
  <si>
    <t>2014 Plan [Member] | Employee Stock Option [Member]</t>
  </si>
  <si>
    <t>2014 Plan [Member] | Restricted Stock [Member]</t>
  </si>
  <si>
    <t>2014 Plan [Member] | Restricted Stock Units (RSUs) [Member]</t>
  </si>
  <si>
    <t>2014 Plan [Member] | Restricted Stock and Restricted Stock Units [Member] | Minimum [Member]</t>
  </si>
  <si>
    <t>2014 Plan [Member] | Restricted Stock and Restricted Stock Units [Member] | Maximum [Member]</t>
  </si>
  <si>
    <t>Share-based compensation expense</t>
  </si>
  <si>
    <t>Tax benefit from compensation expense</t>
  </si>
  <si>
    <t>Successor [Member] | Stock Compensation Plan [Member]</t>
  </si>
  <si>
    <t>Successor [Member] | 2014 Plan [Member] | Minimum [Member]</t>
  </si>
  <si>
    <t>Successor [Member] | 2014 Plan [Member] | Maximum [Member]</t>
  </si>
  <si>
    <t>July 31, 2013, Strike Price 1 [Member] | Successor [Member] | Stock Compensation Plan [Member]</t>
  </si>
  <si>
    <t>July 31, 2013, Strike Price 4 [Member] | Successor [Member] | Stock Compensation Plan [Member]</t>
  </si>
  <si>
    <t>July 31, 2013, Strike Price 1 and 4 [Member]</t>
  </si>
  <si>
    <t>6 years 6 months</t>
  </si>
  <si>
    <t>July 31, 2013, Strike Price 2 [Member] | Successor [Member] | Stock Compensation Plan [Member]</t>
  </si>
  <si>
    <t>July 31, 2013, Strike Price 3 [Member] | Successor [Member] | Stock Compensation Plan [Member]</t>
  </si>
  <si>
    <t>July 31, 2013, Strike Price 2 and 3 [Member]</t>
  </si>
  <si>
    <t>8 years 3 months</t>
  </si>
  <si>
    <t>Stock-based Compensation  - Schedule of Share-based Payment Award, Stock Options, Valuation Assumptions (Details)</t>
  </si>
  <si>
    <t>Dividend Yield</t>
  </si>
  <si>
    <t>Employee Stock Option [Member] | 2014 Plan [Member]</t>
  </si>
  <si>
    <t>Volatility</t>
  </si>
  <si>
    <t>22.19%</t>
  </si>
  <si>
    <t>28.28%</t>
  </si>
  <si>
    <t>Discount Rate</t>
  </si>
  <si>
    <t>1.79%</t>
  </si>
  <si>
    <t>2.21%</t>
  </si>
  <si>
    <t>Employee Stock Option [Member] | 2013 Plan [Member]</t>
  </si>
  <si>
    <t>28.61%</t>
  </si>
  <si>
    <t>2.13%</t>
  </si>
  <si>
    <t>Stock-based Compensation  - Schedule of Stock Options Roll Forward (Details) $ / shares in Units, shares in Millions, $ in Millions</t>
  </si>
  <si>
    <t>Dec. 31, 2015USD ($)$ / sharesshares</t>
  </si>
  <si>
    <t>Share-based Compensation Arrangement by Share-based Payment Award, Options, Outstanding [Roll Forward]</t>
  </si>
  <si>
    <t>Beginning balance | shares</t>
  </si>
  <si>
    <t>Granted | shares</t>
  </si>
  <si>
    <t>Exercised | shares</t>
  </si>
  <si>
    <t>Forfeited | shares</t>
  </si>
  <si>
    <t>Ending balance | shares</t>
  </si>
  <si>
    <t>Share-based Compensation Arrangement by Share-based Payment Award, Options, Outstanding, Weighted Average Exercise Price [Abstract]</t>
  </si>
  <si>
    <t>Beginning balance (in dollars per share) | $ / shares</t>
  </si>
  <si>
    <t>Granted (in dollars per share) | $ / shares</t>
  </si>
  <si>
    <t>Exercised (in dollars per share) | $ / shares</t>
  </si>
  <si>
    <t>Forfeited (in dollars per share) | $ / shares</t>
  </si>
  <si>
    <t>Ending balance (in dollars per share) | $ / shares</t>
  </si>
  <si>
    <t>Share-based Compensation Arrangement by Share-based Payment Award, Options, Vested and Expected to Vest [Abstract]</t>
  </si>
  <si>
    <t>Vested and expected to vest, shares | shares</t>
  </si>
  <si>
    <t>Vested and expected to vest, weighted average exercise price (in dollars per share) | $ / shares</t>
  </si>
  <si>
    <t>Vested and expected to vest, aggregate intrinsic value | $</t>
  </si>
  <si>
    <t>Vested and expected to vest, weighted average remaining contractual term</t>
  </si>
  <si>
    <t>Share-based Compensation Arrangement by Share-based Payment Award, Options, Additional Disclosures [Abstract]</t>
  </si>
  <si>
    <t>Exercisable, shares | shares</t>
  </si>
  <si>
    <t>Exercisable, weighted average exercise price (in dollars per share) | $ / shares</t>
  </si>
  <si>
    <t>Exercisable, aggregate intrinsic value | $</t>
  </si>
  <si>
    <t>Exercisable, weighted average remaining contractual term</t>
  </si>
  <si>
    <t>7 years 7 months 10 days</t>
  </si>
  <si>
    <t>Stock-based Compensation - Schedule of Share-based Compensation, Restricted Stock and Restricted Units Activity (Details) - Restricted Stock and Restricted Stock Units [Member] - $ / shares shares in Millions</t>
  </si>
  <si>
    <t>Share-based Compensation Arrangement by Share-based Payment Award, Non-Option Equity Instruments, Outstanding [Roll Forward]</t>
  </si>
  <si>
    <t>Outstanding at January 1, 2015</t>
  </si>
  <si>
    <t>Restricted stock weighted average grant date fair value</t>
  </si>
  <si>
    <t>Granted (usd per share)</t>
  </si>
  <si>
    <t>Granted (shares)</t>
  </si>
  <si>
    <t>Vested (shares)</t>
  </si>
  <si>
    <t>Forfeited (shares)</t>
  </si>
  <si>
    <t>Vested (usd per share)</t>
  </si>
  <si>
    <t>Forfeited (usd per share)</t>
  </si>
  <si>
    <t>Outstanding at December 31, 2015</t>
  </si>
  <si>
    <t>Related Party Transactions (Details) - Successor [Member] - USD ($)</t>
  </si>
  <si>
    <t>16 Months Ended</t>
  </si>
  <si>
    <t>Management fee expense</t>
  </si>
  <si>
    <t>Carlyle Investment Management Llc [Member]</t>
  </si>
  <si>
    <t>Fees and commissions</t>
  </si>
  <si>
    <t>Pre tax charge related to management agreement</t>
  </si>
  <si>
    <t>Carlyle Investment Management Llc [Member] | Acquisition-related Costs [Member]</t>
  </si>
  <si>
    <t>Carlyle Investment Management Llc [Member] | One Time Fees [Member]</t>
  </si>
  <si>
    <t>Carlyle Investment Management Llc [Member] | Deferred Financing Costs [Member]</t>
  </si>
  <si>
    <t>Service King Collision Repair [Member]</t>
  </si>
  <si>
    <t>Related parties sales</t>
  </si>
  <si>
    <t>Other Related Party [Member]</t>
  </si>
  <si>
    <t>Stock issued during period, shares, acquisitions</t>
  </si>
  <si>
    <t>Stock issued during period, value, acquisitions</t>
  </si>
  <si>
    <t>Other Expense, Net  - Schedule of Other Non-operating Income (Details) - USD ($) $ in Millions</t>
  </si>
  <si>
    <t>Other Income Expense [Line Items]</t>
  </si>
  <si>
    <t>Exchange losses, net</t>
  </si>
  <si>
    <t>Management fees and expenses</t>
  </si>
  <si>
    <t>Indemnity (gains) losses associated with the Acquisition</t>
  </si>
  <si>
    <t>Other miscellaneous income, net</t>
  </si>
  <si>
    <t>Other Expense, Net  - Additional Information (Details) - USD ($) $ in Millions</t>
  </si>
  <si>
    <t>(Gain) loss on non-derivative instruments, net</t>
  </si>
  <si>
    <t>Foreign Exchange Contract [Member] | Other Nonoperating Income (Expense) [Member] | Successor [Member]</t>
  </si>
  <si>
    <t>Payments to acquire equity method investments</t>
  </si>
  <si>
    <t>Equity Method Investee [Member] | Successor [Member]</t>
  </si>
  <si>
    <t>Gain recognized on step-acquisition</t>
  </si>
  <si>
    <t>Income Taxes  - Schedule of Income before Income Tax, Domestic and Foreign (Details) - USD ($) $ in Millions</t>
  </si>
  <si>
    <t>Schedule Of Income Tax [Line Items]</t>
  </si>
  <si>
    <t>Domestic</t>
  </si>
  <si>
    <t>Foreign</t>
  </si>
  <si>
    <t>Income Taxes  - Schedule of Components of Income Tax Expense (Benefit) (Details) - USD ($) $ in Millions</t>
  </si>
  <si>
    <t>Current Income Tax Expense (Benefit), Continuing Operations [Abstract]</t>
  </si>
  <si>
    <t>U.S. federal</t>
  </si>
  <si>
    <t>U.S. state and local</t>
  </si>
  <si>
    <t>Deferred Income Tax Expense (Benefit), Continuing Operations [Abstract]</t>
  </si>
  <si>
    <t>Income Taxes  - Schedule of Effective Income Tax Rate Reconciliation (Details) - USD ($) $ in Millions</t>
  </si>
  <si>
    <t>Effective Income Tax Rate Reconciliation, Amount [Abstract]</t>
  </si>
  <si>
    <t>Capital loss(3)</t>
  </si>
  <si>
    <t>Effective Income Tax Rate Reconciliation, Percent [Abstract]</t>
  </si>
  <si>
    <t>Interest and debt acquisition costs</t>
  </si>
  <si>
    <t>Statutory U.S. federal income tax rate(1)</t>
  </si>
  <si>
    <t>Foreign income taxed at rates other than 35%</t>
  </si>
  <si>
    <t>Changes in valuation allowances</t>
  </si>
  <si>
    <t>Foreign exchange gain (loss), net</t>
  </si>
  <si>
    <t>Unrecognized tax benefits(2)</t>
  </si>
  <si>
    <t>Foreign taxes</t>
  </si>
  <si>
    <t>Non-deductible interest</t>
  </si>
  <si>
    <t>Non-deductible expenses</t>
  </si>
  <si>
    <t>Tax credits</t>
  </si>
  <si>
    <t>Venezuela impairment</t>
  </si>
  <si>
    <t>U.S. state and local taxes, net</t>
  </si>
  <si>
    <t>Other - net</t>
  </si>
  <si>
    <t>(25.60%)</t>
  </si>
  <si>
    <t>(127.00%)</t>
  </si>
  <si>
    <t>13.90%</t>
  </si>
  <si>
    <t>21.30%</t>
  </si>
  <si>
    <t>120.90%</t>
  </si>
  <si>
    <t>(20.90%)</t>
  </si>
  <si>
    <t>(6.50%)</t>
  </si>
  <si>
    <t>23.70%</t>
  </si>
  <si>
    <t>(3.30%)</t>
  </si>
  <si>
    <t>0.30%</t>
  </si>
  <si>
    <t>(119.70%)</t>
  </si>
  <si>
    <t>(13.20%)</t>
  </si>
  <si>
    <t>3.60%</t>
  </si>
  <si>
    <t>3.30%</t>
  </si>
  <si>
    <t>(3.40%)</t>
  </si>
  <si>
    <t>3.00%</t>
  </si>
  <si>
    <t>41.90%</t>
  </si>
  <si>
    <t>(2.40%)</t>
  </si>
  <si>
    <t>3.40%</t>
  </si>
  <si>
    <t>38.60%</t>
  </si>
  <si>
    <t>(7.40%)</t>
  </si>
  <si>
    <t>(13.80%)</t>
  </si>
  <si>
    <t>0.60%</t>
  </si>
  <si>
    <t>6.60%</t>
  </si>
  <si>
    <t>17.70%</t>
  </si>
  <si>
    <t>0.10%</t>
  </si>
  <si>
    <t>2.80%</t>
  </si>
  <si>
    <t>Total income tax provision (benefit) / effective tax rate</t>
  </si>
  <si>
    <t>39.30%</t>
  </si>
  <si>
    <t>5.70%</t>
  </si>
  <si>
    <t>17.00%</t>
  </si>
  <si>
    <t>8.90%</t>
  </si>
  <si>
    <t>3.10%</t>
  </si>
  <si>
    <t>(0.00%)</t>
  </si>
  <si>
    <t>(8.00%)</t>
  </si>
  <si>
    <t>45.60%</t>
  </si>
  <si>
    <t>Valuation Allowance, Operating Loss Carryforwards [Member]</t>
  </si>
  <si>
    <t>Valuation allowances and reserves, charged to cost and expense</t>
  </si>
  <si>
    <t>Income Taxes  - Additional Information (Details) $ in Millions</t>
  </si>
  <si>
    <t>Dec. 31, 2015USD ($)Jurisdiction</t>
  </si>
  <si>
    <t>Dec. 31, 2014USD ($)tax_matter</t>
  </si>
  <si>
    <t>Dec. 31, 2013USD ($)</t>
  </si>
  <si>
    <t>Dec. 31, 2012USD ($)</t>
  </si>
  <si>
    <t>Tax credit carryforward</t>
  </si>
  <si>
    <t>Tax credit carryforward, subject to expiration</t>
  </si>
  <si>
    <t>Deferred tax asset, increase (decrease), amount</t>
  </si>
  <si>
    <t>Expense (benefit) from subsidiary earnings and reduced withholding taxes</t>
  </si>
  <si>
    <t>Unrecognized tax benefits</t>
  </si>
  <si>
    <t>Unrecognized tax benefits that would impact effective tax rate</t>
  </si>
  <si>
    <t>Penalties and interest expense</t>
  </si>
  <si>
    <t>Penalties and interest accrued</t>
  </si>
  <si>
    <t>Number of tax matters resolved | tax_matter</t>
  </si>
  <si>
    <t>Unrecognized tax benefits, period increase (decrease)</t>
  </si>
  <si>
    <t>Number of foreign income tax jurisdictions | Jurisdiction</t>
  </si>
  <si>
    <t>Unrecognized tax benefits, including interest and penalties</t>
  </si>
  <si>
    <t>Unrecognized Tax Benefit [Member]</t>
  </si>
  <si>
    <t>Valuation allowances deduction</t>
  </si>
  <si>
    <t>CHINA</t>
  </si>
  <si>
    <t>Undistributed earnings of foreign subsidiaries</t>
  </si>
  <si>
    <t>Effect of repatriation of foreign earnings</t>
  </si>
  <si>
    <t>Taxable Losses [Member]</t>
  </si>
  <si>
    <t>Unbenefited Losses [Member]</t>
  </si>
  <si>
    <t>Deferred tax assets, valuation allowance</t>
  </si>
  <si>
    <t>Undistributed foreign earnings</t>
  </si>
  <si>
    <t>Interest Expense [Member]</t>
  </si>
  <si>
    <t>Interest Carryforward [Member]</t>
  </si>
  <si>
    <t>Foreign Tax Authority [Member]</t>
  </si>
  <si>
    <t>Operating loss carryforwards</t>
  </si>
  <si>
    <t>Operating and capital loss carryforwards with no expiration</t>
  </si>
  <si>
    <t>Operating and capital loss carryforwards, subject to expiration</t>
  </si>
  <si>
    <t>Domestic Tax Authority [Member]</t>
  </si>
  <si>
    <t>State and Local Jurisdiction [Member]</t>
  </si>
  <si>
    <t>Income Taxes  - Schedule of Deferred Tax Assets and Liabilities (Details) - Successor [Member] - USD ($) $ in Millions</t>
  </si>
  <si>
    <t>Deferred tax asset</t>
  </si>
  <si>
    <t>Tax loss, credit and interest carryforwards</t>
  </si>
  <si>
    <t>Goodwill and intangibles</t>
  </si>
  <si>
    <t>Compensation and employee benefits</t>
  </si>
  <si>
    <t>Accruals and other reserves</t>
  </si>
  <si>
    <t>Other</t>
  </si>
  <si>
    <t>Total deferred tax assets</t>
  </si>
  <si>
    <t>Less: Valuation allowance</t>
  </si>
  <si>
    <t>Net deferred tax assets</t>
  </si>
  <si>
    <t>Deferred tax liabilities</t>
  </si>
  <si>
    <t>Property, Plant &amp; Equipment</t>
  </si>
  <si>
    <t>Equity Investment &amp; Other Securities</t>
  </si>
  <si>
    <t>Unremitted earnings</t>
  </si>
  <si>
    <t>Long-Term Debt</t>
  </si>
  <si>
    <t>Total deferred tax liabilities</t>
  </si>
  <si>
    <t>Net deferred tax asset</t>
  </si>
  <si>
    <t>Deferred Tax Assets, Net, Classification [Abstract]</t>
  </si>
  <si>
    <t>Current liability</t>
  </si>
  <si>
    <t>Non-current assets</t>
  </si>
  <si>
    <t>Non-current liability</t>
  </si>
  <si>
    <t>Income Taxes  - Schedule of Total Gross Unrecognized Tax Benefits (Details) - USD ($) $ in Millions</t>
  </si>
  <si>
    <t>Reconciliation of Unrecognized Tax Benefits, Excluding Amounts Pertaining to Examined Tax Returns [Roll Forward]</t>
  </si>
  <si>
    <t>Beginning Balance</t>
  </si>
  <si>
    <t>Ending Balance</t>
  </si>
  <si>
    <t>Increases related to acquisition</t>
  </si>
  <si>
    <t>Increases related to positions taken on items from prior years</t>
  </si>
  <si>
    <t>Decreases related to positions taken on items from prior years</t>
  </si>
  <si>
    <t>Increases related to positions taken in the current year</t>
  </si>
  <si>
    <t>Settlement of uncertain tax positions with tax authorities</t>
  </si>
  <si>
    <t>Decreases due to expiration of statutes of limitations</t>
  </si>
  <si>
    <t>Earnings Per Common Share  - Schedule of Earnings Per Share, Basic and Diluted (Details) - Successor [Member] - USD ($) $ / shares in Units, shares in Millions, $ in Millions</t>
  </si>
  <si>
    <t>Earnings Per Share, Basic, by Common Class, Including Two Class Method [Line Items]</t>
  </si>
  <si>
    <t>Pre-Acquisition net loss attributable to Axalta</t>
  </si>
  <si>
    <t>Net income (loss) to common shareholders</t>
  </si>
  <si>
    <t>Earnings per Common Share:</t>
  </si>
  <si>
    <t>Earnings Per Common Share - Additional Information (Details) - Successor [Member]</t>
  </si>
  <si>
    <t>Oct. 31, 2014</t>
  </si>
  <si>
    <t>Jul. 31, 2013</t>
  </si>
  <si>
    <t>Dec. 31, 2015shares</t>
  </si>
  <si>
    <t>Dec. 31, 2014shares</t>
  </si>
  <si>
    <t>Dec. 31, 2013shares</t>
  </si>
  <si>
    <t>Antidilutive securities excluded from computation of earnings per share (in shares)</t>
  </si>
  <si>
    <t>Stock split conversion ratio (in shares)</t>
  </si>
  <si>
    <t>Accounts and Notes Receivable, Net  - Schedule of Accounts, Notes, Loans, and Financing Receivable (Details) - Successor [Member] - USD ($) $ in Millions</t>
  </si>
  <si>
    <t>Balance Sheet Components [Line Items]</t>
  </si>
  <si>
    <t>Accounts receivable—trade, net</t>
  </si>
  <si>
    <t>Notes receivable</t>
  </si>
  <si>
    <t>Accounts and Notes Receivable, Net  - Additional Information (Details) - USD ($) $ in Millions</t>
  </si>
  <si>
    <t>Allowance for doubtful accounts</t>
  </si>
  <si>
    <t>Bad Debt Expense Net Of Recoveries</t>
  </si>
  <si>
    <t>Inventories  - Schedule of Inventory (Details) - Successor [Member] - USD ($) $ in Millions</t>
  </si>
  <si>
    <t>Inventory [Line Items]</t>
  </si>
  <si>
    <t>Finished products</t>
  </si>
  <si>
    <t>Semi-finished products</t>
  </si>
  <si>
    <t>Raw materials and supplies</t>
  </si>
  <si>
    <t>Inventories  - Additional Information (Details) - USD ($) $ in Millions</t>
  </si>
  <si>
    <t>Stores and supplies inventories</t>
  </si>
  <si>
    <t>Net Property, Plant and Equipment  - Additional Information (Details) - USD ($) $ in Millions</t>
  </si>
  <si>
    <t>Depreciation</t>
  </si>
  <si>
    <t>Net Property, Plant and Equipment  - Schedule of Property, Plant and Equipment (Details) - Successor [Member] - USD ($) $ in Millions</t>
  </si>
  <si>
    <t>Property, Plant and Equipment [Line Items]</t>
  </si>
  <si>
    <t>Property, plant and equipment, gross</t>
  </si>
  <si>
    <t>Accumulated depreciation</t>
  </si>
  <si>
    <t>Property, plant, and equipment, net</t>
  </si>
  <si>
    <t>Land [Member]</t>
  </si>
  <si>
    <t>Building and Building Improvements [Member]</t>
  </si>
  <si>
    <t>Machinery and Equipment [Member]</t>
  </si>
  <si>
    <t>Software [Member]</t>
  </si>
  <si>
    <t>Property, Plant and Equipment, Other Types [Member]</t>
  </si>
  <si>
    <t>Construction in Progress [Member]</t>
  </si>
  <si>
    <t>Minimum [Member] | Building and Building Improvements [Member]</t>
  </si>
  <si>
    <t>Minimum [Member] | Machinery and Equipment [Member]</t>
  </si>
  <si>
    <t>Minimum [Member] | Software [Member]</t>
  </si>
  <si>
    <t>Minimum [Member] | Property, Plant and Equipment, Other Types [Member]</t>
  </si>
  <si>
    <t>Maximum [Member] | Building and Building Improvements [Member]</t>
  </si>
  <si>
    <t>Maximum [Member] | Machinery and Equipment [Member]</t>
  </si>
  <si>
    <t>Maximum [Member] | Software [Member]</t>
  </si>
  <si>
    <t>Maximum [Member] | Property, Plant and Equipment, Other Types [Member]</t>
  </si>
  <si>
    <t>Other Assets (Details) - Successor [Member] - USD ($) $ in Millions</t>
  </si>
  <si>
    <t>Available for sale securities</t>
  </si>
  <si>
    <t>Deferred income taxes—non-current</t>
  </si>
  <si>
    <t>Accounts Payable (Details) - Successor [Member] - USD ($) $ in Millions</t>
  </si>
  <si>
    <t>Trade payables</t>
  </si>
  <si>
    <t>Non-income taxes</t>
  </si>
  <si>
    <t>Other Accrued Liabilities (Details) - Successor [Member] - USD ($) $ in Millions</t>
  </si>
  <si>
    <t>Compensation and other employee-related costs</t>
  </si>
  <si>
    <t>Current portion of long-term employee benefit plans</t>
  </si>
  <si>
    <t>Discounts, rebates, and warranties</t>
  </si>
  <si>
    <t>Income taxes payable</t>
  </si>
  <si>
    <t>Derivative liabilities</t>
  </si>
  <si>
    <t>Borrowings  - Schedule of Debt (Details) - Successor [Member] - USD ($) $ in Millions</t>
  </si>
  <si>
    <t>Short-term and Other Borrowings</t>
  </si>
  <si>
    <t>Unamortized original issue discount</t>
  </si>
  <si>
    <t>Debt and Capital Lease Obligations</t>
  </si>
  <si>
    <t>Short term borrowings</t>
  </si>
  <si>
    <t>Current portion of long-term borrowings</t>
  </si>
  <si>
    <t>Dollar Term Loan Due 2020 [Member]</t>
  </si>
  <si>
    <t>Term loan</t>
  </si>
  <si>
    <t>Euro Term Loan Due 2020 [Member]</t>
  </si>
  <si>
    <t>Senior Notes</t>
  </si>
  <si>
    <t>Unamortized deferred financing costs, net</t>
  </si>
  <si>
    <t>Borrowings  - Senior Secured Credit Facilities (Details) € in Millions</t>
  </si>
  <si>
    <t>Feb. 03, 2014USD ($)</t>
  </si>
  <si>
    <t>Dec. 31, 2014USD ($)</t>
  </si>
  <si>
    <t>Feb. 03, 2014EUR (€)</t>
  </si>
  <si>
    <t>Debt instrument, percent of credit facility outstanding for financial covenant to be applicable</t>
  </si>
  <si>
    <t>Debt instrument, percent of letters of credit not cash collateralized for financial covenant to be applicable</t>
  </si>
  <si>
    <t>103.00%</t>
  </si>
  <si>
    <t>Debt instrument covenant maximum consolidated leverage ratio</t>
  </si>
  <si>
    <t>Line of credit facility, maximum borrowing capacity</t>
  </si>
  <si>
    <t>Proceeds from maturities, prepayments and calls of other investments (more than)</t>
  </si>
  <si>
    <t>Percentage on excess cash flow for mandatory prepayments of debt</t>
  </si>
  <si>
    <t>50.00%</t>
  </si>
  <si>
    <t>Decrease in percentage on excess cash flow for mandatory prepayments of debt</t>
  </si>
  <si>
    <t>Percentage on first lien leverage ratio for mandatory prepayments of debt</t>
  </si>
  <si>
    <t>First lien leverage ratio upper limit</t>
  </si>
  <si>
    <t>First lien leverage ratio lower limit</t>
  </si>
  <si>
    <t>Loss on extinguishment of debt</t>
  </si>
  <si>
    <t>Successor [Member] | Dollar Term Loan Due 2020 [Member]</t>
  </si>
  <si>
    <t>Debt, long-term and short-term, combined amount</t>
  </si>
  <si>
    <t>Debt instrument, maturity date</t>
  </si>
  <si>
    <t>Feb. 1,
		2020</t>
  </si>
  <si>
    <t>Debt instrument periodic payment principal percentage</t>
  </si>
  <si>
    <t>Repayments of debt</t>
  </si>
  <si>
    <t>Write off of deferred debt issuance cost</t>
  </si>
  <si>
    <t>Successor [Member] | Euro Term Loan Due 2020 [Member]</t>
  </si>
  <si>
    <t>Debt, long-term and short-term, combined amount | €</t>
  </si>
  <si>
    <t>Successor [Member] | New Dollar Term Loan [Member]</t>
  </si>
  <si>
    <t>Debt instrument, basis spread on variable rate</t>
  </si>
  <si>
    <t>2.75%</t>
  </si>
  <si>
    <t>Successor [Member] | New Dollar Term Loan [Member] | Interest Rate Floor [Member]</t>
  </si>
  <si>
    <t>Successor [Member] | New Dollar Term Loan [Member] | Base Rate [Member]</t>
  </si>
  <si>
    <t>2.00%</t>
  </si>
  <si>
    <t>Debt instrument basis spread reduced on variable rate</t>
  </si>
  <si>
    <t>0.25%</t>
  </si>
  <si>
    <t>Successor [Member] | New Euro Term Loan [Member]</t>
  </si>
  <si>
    <t>Debt instrument, interest rate, effective percentage rate range, minimum</t>
  </si>
  <si>
    <t>Successor [Member] | Eurocurrency Rate Loans [Member] | New Dollar Term Loan [Member]</t>
  </si>
  <si>
    <t>Successor [Member] | Eurocurrency Rate Loans [Member] | New Euro Term Loan [Member]</t>
  </si>
  <si>
    <t>3.25%</t>
  </si>
  <si>
    <t>Successor [Member] | Adjusted Euro Currency Rate [Member] | Prime Rate [Member]</t>
  </si>
  <si>
    <t>2.25%</t>
  </si>
  <si>
    <t>Successor [Member] | Revolving Credit Facility [Member]</t>
  </si>
  <si>
    <t>Feb. 1,
		2018</t>
  </si>
  <si>
    <t>Line of credit facility, maximum amount outstanding during period</t>
  </si>
  <si>
    <t>Letters of credit outstanding, amount</t>
  </si>
  <si>
    <t>Line of credit facility, remaining borrowing capacity</t>
  </si>
  <si>
    <t>Successor [Member] | Prior To Amendment [Member] | Base Rate [Member]</t>
  </si>
  <si>
    <t>0.50%</t>
  </si>
  <si>
    <t>Successor [Member] | Prior To Amendment [Member] | Dollar Term Loan Due 2020 [Member] | Interest Rate Floor [Member]</t>
  </si>
  <si>
    <t>3.50%</t>
  </si>
  <si>
    <t>Successor [Member] | Prior To Amendment [Member] | Euro Term Loan Due 2020 [Member] | Interest Rate Floor [Member]</t>
  </si>
  <si>
    <t>2.50%</t>
  </si>
  <si>
    <t>4.00%</t>
  </si>
  <si>
    <t>1.25%</t>
  </si>
  <si>
    <t>Successor [Member] | Prior To Amendment [Member] | Eurocurrency Rate Loans [Member] | Dollar Term Loan Due 2020 [Member] | Interest Rate Floor [Member]</t>
  </si>
  <si>
    <t>Successor [Member] | Senior Secured Credit Facilities [Member]</t>
  </si>
  <si>
    <t>Amortization of debt discount (premium)</t>
  </si>
  <si>
    <t>Amortization of financing costs</t>
  </si>
  <si>
    <t>Successor [Member] | Senior Secured Credit Facilities [Member] | Interest Rate Floor [Member]</t>
  </si>
  <si>
    <t>Successor [Member] | Senior Secured Credit Facilities [Member] | Base Rate [Member]</t>
  </si>
  <si>
    <t>Successor [Member] | Senior Secured Credit Facilities [Member] | Eurocurrency Rate Loans [Member] | Interest Rate Floor [Member]</t>
  </si>
  <si>
    <t>Successor [Member] | Senior Secured Credit Facilities [Member] | Adjusted Euro Currency Rate [Member] | Prime Rate [Member]</t>
  </si>
  <si>
    <t>Debt instrument, basis spread on additional variable rate</t>
  </si>
  <si>
    <t>Senior Notes [Member] | Successor [Member]</t>
  </si>
  <si>
    <t>Senior Secured Credit Facilities [Member]</t>
  </si>
  <si>
    <t>Write off of Original Issue Discounts [Member] | Successor [Member] | Dollar Term Loan Due 2020 [Member]</t>
  </si>
  <si>
    <t>Borrowings  - Senior Notes (Details) - Successor [Member]</t>
  </si>
  <si>
    <t>7.375% Senior Unsecured Notes Due 2021 [Member]</t>
  </si>
  <si>
    <t>Debt instrument maturity year</t>
  </si>
  <si>
    <t>5.750% Senior Secured Notes Due 2021 [Member]</t>
  </si>
  <si>
    <t>Senior Notes [Member]</t>
  </si>
  <si>
    <t>Debt issuance cost</t>
  </si>
  <si>
    <t>Unamortized debt issuance expense</t>
  </si>
  <si>
    <t>Feb. 1,
		2021</t>
  </si>
  <si>
    <t>Debt instrument, redemption price, percentage</t>
  </si>
  <si>
    <t>101.00%</t>
  </si>
  <si>
    <t>May 1,
		2021</t>
  </si>
  <si>
    <t>Borrowings  - Debt Instrument Redemption (Details) - Successor [Member]</t>
  </si>
  <si>
    <t>Debt Instrument, Redemption [Line Items]</t>
  </si>
  <si>
    <t>Euro Senior Notes [Member] | 2016 [Member]</t>
  </si>
  <si>
    <t>104.313%</t>
  </si>
  <si>
    <t>Euro Senior Notes [Member] | 2017 [Member]</t>
  </si>
  <si>
    <t>102.875%</t>
  </si>
  <si>
    <t>Euro Senior Notes [Member] | 2018 [Member]</t>
  </si>
  <si>
    <t>101.438%</t>
  </si>
  <si>
    <t>Euro Senior Notes [Member] | 2019 [Member]</t>
  </si>
  <si>
    <t>Dollar Senior Notes [Member] | 2016 [Member]</t>
  </si>
  <si>
    <t>105.531%</t>
  </si>
  <si>
    <t>Dollar Senior Notes [Member] | 2017 [Member]</t>
  </si>
  <si>
    <t>103.688%</t>
  </si>
  <si>
    <t>Dollar Senior Notes [Member] | 2018 [Member]</t>
  </si>
  <si>
    <t>101.844%</t>
  </si>
  <si>
    <t>Dollar Senior Notes [Member] | 2019 [Member]</t>
  </si>
  <si>
    <t>Borrowings  - Short Term Borrowings and Bridge Financing (Details) - USD ($) $ in Millions</t>
  </si>
  <si>
    <t>Aug. 30, 2012</t>
  </si>
  <si>
    <t>Secured Debt [Member]</t>
  </si>
  <si>
    <t>Bridge loan</t>
  </si>
  <si>
    <t>Bridge Facility [Member] | Debt Associated Fees [Member]</t>
  </si>
  <si>
    <t>Bridge Facility [Member] | Successor [Member]</t>
  </si>
  <si>
    <t>Unsecured Debt [Member]</t>
  </si>
  <si>
    <t>Borrowings  - Schedule of Maturities of Long-term Debt (Details) - Successor [Member] $ in Millions</t>
  </si>
  <si>
    <t>Long-term debt</t>
  </si>
  <si>
    <t>Fair Value Accounting (Details) - USD ($)</t>
  </si>
  <si>
    <t>Fair Value, Assets and Liabilities Measured on Recurring and Nonrecurring Basis [Line Items]</t>
  </si>
  <si>
    <t>Available-for-sale securities</t>
  </si>
  <si>
    <t>Successor [Member] | Dollar Senior Notes [Member]</t>
  </si>
  <si>
    <t>Long-term debt, fair value</t>
  </si>
  <si>
    <t>Successor [Member] | Euro Senior Notes [Member]</t>
  </si>
  <si>
    <t>Assets, fair value disclosure, nonrecurring</t>
  </si>
  <si>
    <t>In Process Research and Development [Member] | Successor [Member]</t>
  </si>
  <si>
    <t>Derivative Financial Instruments  - Schedule of Derivative Instruments in Statement of Financial Position, Fair Value (Details) - Successor [Member] - Fair Value, Inputs, Level 2 [Member] - USD ($) $ in Millions</t>
  </si>
  <si>
    <t>Derivatives, Fair Value [Line Items]</t>
  </si>
  <si>
    <t>Derivative asset</t>
  </si>
  <si>
    <t>Derivative liability</t>
  </si>
  <si>
    <t>Designated as Hedging Instrument [Member] | Interest Rate Swap [Member] | Other Assets [Member]</t>
  </si>
  <si>
    <t>Designated as Hedging Instrument [Member] | Interest Rate Swap [Member] | Other Liabilities [Member]</t>
  </si>
  <si>
    <t>Not Designated as Hedging Instrument [Member] | Foreign Exchange Contract [Member] | Other Liabilities [Member]</t>
  </si>
  <si>
    <t>Not Designated as Hedging Instrument [Member] | Interest Rate Cap [Member] | Other Assets [Member]</t>
  </si>
  <si>
    <t>Derivative Financial Instruments  - Schedule of Cash Flow Hedging Instruments, Statements of Financial Performance and Financial Position, Location (Details) - Successor [Member] - Cash Flow Hedging [Member] - USD ($) $ in Millions</t>
  </si>
  <si>
    <t>Derivative Instruments and Hedging Activities Disclosures [Line Items]</t>
  </si>
  <si>
    <t>Amount of (Gain) Loss Reclassified from Accumulated OCI to Income (Effective Portion)</t>
  </si>
  <si>
    <t>Amount of (Gain) Loss Recognized in Income on Derivatives (Ineffective Portion)</t>
  </si>
  <si>
    <t>Interest Rate Contract [Member]</t>
  </si>
  <si>
    <t>Amount of (Gain) Loss Recognized in OCI on Derivatives (Effective Portion)</t>
  </si>
  <si>
    <t>Derivative Financial Instruments - Schedule of Fair Value Hedging Instruments, Statements of Financial Performance and Financial Position, Location (Details) - USD ($) $ in Millions</t>
  </si>
  <si>
    <t>Successor [Member] | Other Nonoperating Income (Expense) [Member] | Foreign Exchange Contract [Member]</t>
  </si>
  <si>
    <t>Successor [Member] | Interest Expense [Member] | Interest Rate Cap [Member]</t>
  </si>
  <si>
    <t>Predecessor [Member] | Other Nonoperating Income (Expense) [Member] | Foreign Exchange Contract [Member]</t>
  </si>
  <si>
    <t>Predecessor [Member] | Interest Expense [Member] | Interest Rate Cap [Member]</t>
  </si>
  <si>
    <t>Derivative Financial Instruments - Additional Information (Details) - Successor [Member] € in Millions, $ in Millions</t>
  </si>
  <si>
    <t>Dec. 31, 2013EUR (€)swap</t>
  </si>
  <si>
    <t>Dec. 31, 2013USD ($)swap</t>
  </si>
  <si>
    <t>Gain (loss) on sale of derivatives</t>
  </si>
  <si>
    <t>Number Of interest rate swaps | swap</t>
  </si>
  <si>
    <t>Long-term debt, gross | €</t>
  </si>
  <si>
    <t>Derivative, cap interest rate</t>
  </si>
  <si>
    <t>Interest Rate Cap [Member] | Euro Term Loan Due 2020 [Member]</t>
  </si>
  <si>
    <t>Debt instrument, unamortized premium</t>
  </si>
  <si>
    <t>Interest Rate Swap [Member]</t>
  </si>
  <si>
    <t>Derivative, notional amount</t>
  </si>
  <si>
    <t>Derivative, maturity date</t>
  </si>
  <si>
    <t>Sep. 29,
		2017</t>
  </si>
  <si>
    <t>Segments  - Reconciliation of Revenue from Segments to Consolidated (Details) $ in Millions</t>
  </si>
  <si>
    <t>Dec. 31, 2015USD ($)Segment</t>
  </si>
  <si>
    <t>Segment Reporting, Revenue Reconciling Item [Line Items]</t>
  </si>
  <si>
    <t>Number of operating segments | Segment</t>
  </si>
  <si>
    <t>Successor [Member] | Performance Coatings [Member] | Refinish [Member]</t>
  </si>
  <si>
    <t>Successor [Member] | Performance Coatings [Member] | Industrial [Member]</t>
  </si>
  <si>
    <t>Successor [Member] | Transportation Coatings [Member]</t>
  </si>
  <si>
    <t>Successor [Member] | Transportation Coatings [Member] | Light Vehicle [Member]</t>
  </si>
  <si>
    <t>Successor [Member] | Transportation Coatings [Member] | Commercial Vehicle [Member]</t>
  </si>
  <si>
    <t>Predecessor [Member] | Performance Coatings [Member]</t>
  </si>
  <si>
    <t>Predecessor [Member] | Performance Coatings [Member] | Refinish [Member]</t>
  </si>
  <si>
    <t>Predecessor [Member] | Performance Coatings [Member] | Industrial [Member]</t>
  </si>
  <si>
    <t>Predecessor [Member] | Transportation Coatings [Member]</t>
  </si>
  <si>
    <t>Predecessor [Member] | Transportation Coatings [Member] | Light Vehicle [Member]</t>
  </si>
  <si>
    <t>Predecessor [Member] | 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t>
  </si>
  <si>
    <t>Segment Reporting, Reconciling Item for Operating Profit (Loss) from Segment to Consolidated [Line Items]</t>
  </si>
  <si>
    <t>Inventory step-up</t>
  </si>
  <si>
    <t>Merger and acquisition related costs</t>
  </si>
  <si>
    <t>Foreign exchange remeasurement losses</t>
  </si>
  <si>
    <t>Long-term employee benefit plan adjustments</t>
  </si>
  <si>
    <t>Termination benefits and other employee related costs</t>
  </si>
  <si>
    <t>Consulting and advisory fees</t>
  </si>
  <si>
    <t>Transition-related costs</t>
  </si>
  <si>
    <t>Offering Costs</t>
  </si>
  <si>
    <t>Dividends in respect of noncontrolling interest</t>
  </si>
  <si>
    <t>Impairment of Real Estate</t>
  </si>
  <si>
    <t>Adjusted Earnings Before Interest Tax Depreciation And Amortization</t>
  </si>
  <si>
    <t>Successor [Member] | Bridge Facility [Member]</t>
  </si>
  <si>
    <t>Refinancing costs</t>
  </si>
  <si>
    <t>Successor [Member] | Carlyle Investment Management Llc [Member]</t>
  </si>
  <si>
    <t>Fair Value Adjustment to Inventory [Member] | Successor [Member]</t>
  </si>
  <si>
    <t>Pension Plan [Member] | Selling, General and Administrative Expenses [Member] | Successor [Member]</t>
  </si>
  <si>
    <t>Segments  - Schedule of Revenue from External Customers and Long-lived Assets, by Geographical Areas (Details) - USD ($) $ in Millions</t>
  </si>
  <si>
    <t>Revenues from External Customers and Long-Lived Assets [Line Items]</t>
  </si>
  <si>
    <t>Long-lived assets</t>
  </si>
  <si>
    <t>Successor [Member] | North America [Member]</t>
  </si>
  <si>
    <t>Successor [Member] | EMEA [Member]</t>
  </si>
  <si>
    <t>Successor [Member] | Asia Pacific [Member]</t>
  </si>
  <si>
    <t>Successor [Member] | Latin America [Member]</t>
  </si>
  <si>
    <t>Successor [Member] | CANADA</t>
  </si>
  <si>
    <t>Successor [Member] | GERMANY</t>
  </si>
  <si>
    <t>Successor [Member] | CHINA</t>
  </si>
  <si>
    <t>Successor [Member] | Sales Revenue, Net [Member] | Geographic Concentration Risk [Member] | CANADA</t>
  </si>
  <si>
    <t>Concentration risk, percentage</t>
  </si>
  <si>
    <t>Successor [Member] | Sales Revenue, Net [Member] | Geographic Concentration Risk [Member] | GERMANY</t>
  </si>
  <si>
    <t>9.00%</t>
  </si>
  <si>
    <t>Successor [Member] | Sales Revenue, Net [Member] | Geographic Concentration Risk [Member] | CHINA</t>
  </si>
  <si>
    <t>13.00%</t>
  </si>
  <si>
    <t>11.00%</t>
  </si>
  <si>
    <t>Predecessor [Member] | North America [Member]</t>
  </si>
  <si>
    <t>Predecessor [Member] | EMEA [Member]</t>
  </si>
  <si>
    <t>Predecessor [Member] | Asia Pacific [Member]</t>
  </si>
  <si>
    <t>Predecessor [Member] | Latin America [Member]</t>
  </si>
  <si>
    <t>Predecessor [Member] | Sales Revenue, Net [Member] | Geographic Concentration Risk [Member] | CANADA</t>
  </si>
  <si>
    <t>Predecessor [Member] | Sales Revenue, Net [Member] | Geographic Concentration Risk [Member] | GERMANY</t>
  </si>
  <si>
    <t>Predecessor [Member] | Sales Revenue, Net [Member] | Geographic Concentration Risk [Member] | CHINA</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Successor [Member] | Accumulated Translation Adjustment [Member]</t>
  </si>
  <si>
    <t>Current year deferrals to AOCI</t>
  </si>
  <si>
    <t>Reclassifications from AOCI to Net income</t>
  </si>
  <si>
    <t>Successor [Member] | Accumulated Defined Benefit Plans Adjustment [Member]</t>
  </si>
  <si>
    <t>Successor [Member] | Accumulated Net Unrealized Investment Gain (Loss) [Member]</t>
  </si>
  <si>
    <t>Successor [Member] | Accumulated Net Gain (Loss) from Designated or Qualifying Cash Flow Hedges [Member]</t>
  </si>
  <si>
    <t>Successor [Member] | Accumulated Other Comprehensive Income (Loss) [Member]</t>
  </si>
  <si>
    <t>Predecessor [Member] | Accumulated Translation Adjustment [Member]</t>
  </si>
  <si>
    <t>Predecessor [Member] | Accumulated Defined Benefit Plans Adjustment [Member]</t>
  </si>
  <si>
    <t>Predecessor [Member] | Accumulated Net Unrealized Investment Gain (Loss) [Member]</t>
  </si>
  <si>
    <t>Predecessor [Member] | Accumulated Net Gain (Loss) from Designated or Qualifying Cash Flow Hedges [Member]</t>
  </si>
  <si>
    <t>Predecessor [Member] | Accumulated Other Comprehensive Income (Loss) [Member]</t>
  </si>
  <si>
    <t>Accumulated Other Comprehensive Income (Loss)  - Additional Information (Details) - USD ($) $ in Millions</t>
  </si>
  <si>
    <t>Accumulated Other Comprehensive Income (Loss) [Line Items]</t>
  </si>
  <si>
    <t>Pension and other postretirement benefit plans, tax benefit</t>
  </si>
  <si>
    <t>Cumulative pension and other postretirement benefit plans, tax benefits</t>
  </si>
  <si>
    <t>Unrealized gain (loss) on derivatives, tax</t>
  </si>
  <si>
    <t>Cumulative unrealized gain (loss) on derivatives, tax</t>
  </si>
  <si>
    <t>Unrealized holding gain (loss) on securities, tax</t>
  </si>
  <si>
    <t>Cumulative unrealized holding gain (loss) on securities, tax benefits</t>
  </si>
  <si>
    <t>Venezuela (Details) - USD ($) $ in Millions</t>
  </si>
  <si>
    <t>Venezuelan Subsidiary [Member]</t>
  </si>
  <si>
    <t>Intercompany Foreign Currency Balance [Line Items]</t>
  </si>
  <si>
    <t>Percent of assets represented by subsidiary (less than)</t>
  </si>
  <si>
    <t>Percent of liabilities represented by subsidiary (less than)</t>
  </si>
  <si>
    <t>Subsidiaries [Member]</t>
  </si>
  <si>
    <t>Real estate investment property</t>
  </si>
  <si>
    <t>Assets</t>
  </si>
  <si>
    <t>Liabilities</t>
  </si>
  <si>
    <t>Non-monetary assets, net of liabilities</t>
  </si>
  <si>
    <t>Revenue, Net</t>
  </si>
  <si>
    <t>Estimate of Fair Value Measurement [Member] | Subsidiaries [Member]</t>
  </si>
  <si>
    <t>Successor [Member] | Venezuelan Subsidiary [Member]</t>
  </si>
  <si>
    <t>Devaluation gain (loss)</t>
  </si>
  <si>
    <t>Subsidiary of Common Parent [Member] | Subsidiaries [Member]</t>
  </si>
  <si>
    <t>Quarterly Financial Information (Unaudited) (Details) - Successor [Member] - USD ($)</t>
  </si>
  <si>
    <t>Quarterly Financial information</t>
  </si>
  <si>
    <t>Quantifying misstatement</t>
  </si>
  <si>
    <t>Pension Plan [Member] | Selling, General and Administrative Expenses [Member]</t>
  </si>
  <si>
    <t>Deferred Bonus [Member] | Selling, General and Administrative Expenses [Member]</t>
  </si>
  <si>
    <t>Schedule II (Details) - USD ($) $ in Millions</t>
  </si>
  <si>
    <t>Allowance for Doubtful Accounts [Member] | Successor [Member]</t>
  </si>
  <si>
    <t>Movement in Valuation Allowances and Reserves [Roll Forward]</t>
  </si>
  <si>
    <t>Balance at Beginning of Year</t>
  </si>
  <si>
    <t>Additions</t>
  </si>
  <si>
    <t>Deductions</t>
  </si>
  <si>
    <t>Balance at End of Year</t>
  </si>
  <si>
    <t>Allowance for Doubtful Accounts [Member] | Predecessor [Member]</t>
  </si>
  <si>
    <t>Valuation Allowance for Deferred Tax Assets [Member] | Successor [Member]</t>
  </si>
  <si>
    <t>Valuation Allowance for Deferred Tax Assets [Member] | Predecessor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61686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238295641</v>
      </c>
    </row>
    <row r="15" spans="1:4">
      <c r="A15" s="4" t="s">
        <v>25</v>
      </c>
      <c r="B15" s="4" t="s">
        <v>26</v>
      </c>
    </row>
    <row r="16" spans="1:4">
      <c r="A16" s="4" t="s">
        <v>27</v>
      </c>
      <c r="B16" s="4" t="s">
        <v>28</v>
      </c>
    </row>
    <row r="17" spans="1:4">
      <c r="A17" s="4" t="s">
        <v>29</v>
      </c>
      <c r="B17" s="4" t="s">
        <v>26</v>
      </c>
    </row>
    <row r="18" spans="1:4">
      <c r="A18" s="4" t="s">
        <v>30</v>
      </c>
      <c r="D18" s="7" t="n">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34</v>
      </c>
      <c r="B1" s="2" t="s">
        <v>32</v>
      </c>
      <c r="C1" s="2" t="s">
        <v>1</v>
      </c>
    </row>
    <row r="2" spans="1:5">
      <c r="B2" s="2" t="s">
        <v>33</v>
      </c>
      <c r="C2" s="2" t="s">
        <v>2</v>
      </c>
      <c r="D2" s="2" t="s">
        <v>34</v>
      </c>
      <c r="E2" s="2" t="s">
        <v>35</v>
      </c>
    </row>
    <row r="3" spans="1:5">
      <c r="A3" s="3" t="s">
        <v>1035</v>
      </c>
    </row>
    <row r="4" spans="1:5">
      <c r="A4" s="4" t="s">
        <v>1036</v>
      </c>
      <c r="C4" s="7" t="n">
        <v>5.3</v>
      </c>
    </row>
    <row r="5" spans="1:5">
      <c r="A5" s="4" t="s">
        <v>1037</v>
      </c>
      <c r="C5" s="10" t="n">
        <v>4.7</v>
      </c>
      <c r="D5" s="7" t="n">
        <v>5.3</v>
      </c>
    </row>
    <row r="6" spans="1:5">
      <c r="A6" s="4" t="s">
        <v>36</v>
      </c>
    </row>
    <row r="7" spans="1:5">
      <c r="A7" s="3" t="s">
        <v>1035</v>
      </c>
    </row>
    <row r="8" spans="1:5">
      <c r="A8" s="4" t="s">
        <v>1036</v>
      </c>
      <c r="B8" s="8" t="n">
        <v>0</v>
      </c>
      <c r="C8" s="10" t="n">
        <v>5.3</v>
      </c>
      <c r="D8" s="10" t="n">
        <v>38.9</v>
      </c>
      <c r="E8" s="8" t="n">
        <v>0</v>
      </c>
    </row>
    <row r="9" spans="1:5">
      <c r="A9" s="4" t="s">
        <v>1038</v>
      </c>
      <c r="C9" s="6" t="n">
        <v>0</v>
      </c>
      <c r="D9" s="6" t="n">
        <v>0</v>
      </c>
      <c r="E9" s="10" t="n">
        <v>11.3</v>
      </c>
    </row>
    <row r="10" spans="1:5">
      <c r="A10" s="4" t="s">
        <v>1039</v>
      </c>
      <c r="C10" s="6" t="n">
        <v>0</v>
      </c>
      <c r="D10" s="6" t="n">
        <v>0</v>
      </c>
      <c r="E10" s="6" t="n">
        <v>0</v>
      </c>
    </row>
    <row r="11" spans="1:5">
      <c r="A11" s="4" t="s">
        <v>1040</v>
      </c>
      <c r="C11" s="10" t="n">
        <v>-0.6</v>
      </c>
      <c r="D11" s="10" t="n">
        <v>-33.6</v>
      </c>
      <c r="E11" s="6" t="n">
        <v>0</v>
      </c>
    </row>
    <row r="12" spans="1:5">
      <c r="A12" s="4" t="s">
        <v>1041</v>
      </c>
      <c r="C12" s="6" t="n">
        <v>0</v>
      </c>
      <c r="D12" s="6" t="n">
        <v>0</v>
      </c>
      <c r="E12" s="10" t="n">
        <v>27.6</v>
      </c>
    </row>
    <row r="13" spans="1:5">
      <c r="A13" s="4" t="s">
        <v>1042</v>
      </c>
      <c r="C13" s="6" t="n">
        <v>0</v>
      </c>
      <c r="D13" s="6" t="n">
        <v>0</v>
      </c>
      <c r="E13" s="6" t="n">
        <v>0</v>
      </c>
    </row>
    <row r="14" spans="1:5">
      <c r="A14" s="4" t="s">
        <v>1043</v>
      </c>
      <c r="C14" s="6" t="n">
        <v>0</v>
      </c>
      <c r="D14" s="6" t="n">
        <v>0</v>
      </c>
      <c r="E14" s="6" t="n">
        <v>0</v>
      </c>
    </row>
    <row r="15" spans="1:5">
      <c r="A15" s="4" t="s">
        <v>1037</v>
      </c>
      <c r="C15" s="7" t="n">
        <v>4.7</v>
      </c>
      <c r="D15" s="7" t="n">
        <v>5.3</v>
      </c>
      <c r="E15" s="10" t="n">
        <v>38.9</v>
      </c>
    </row>
    <row r="16" spans="1:5">
      <c r="A16" s="4" t="s">
        <v>58</v>
      </c>
    </row>
    <row r="17" spans="1:5">
      <c r="A17" s="3" t="s">
        <v>1035</v>
      </c>
    </row>
    <row r="18" spans="1:5">
      <c r="A18" s="4" t="s">
        <v>1036</v>
      </c>
      <c r="B18" s="6" t="n">
        <v>0</v>
      </c>
      <c r="E18" s="8" t="n">
        <v>0</v>
      </c>
    </row>
    <row r="19" spans="1:5">
      <c r="A19" s="4" t="s">
        <v>1038</v>
      </c>
      <c r="B19" s="6" t="n">
        <v>0</v>
      </c>
    </row>
    <row r="20" spans="1:5">
      <c r="A20" s="4" t="s">
        <v>1039</v>
      </c>
      <c r="B20" s="6" t="n">
        <v>0</v>
      </c>
    </row>
    <row r="21" spans="1:5">
      <c r="A21" s="4" t="s">
        <v>1040</v>
      </c>
      <c r="B21" s="6" t="n">
        <v>0</v>
      </c>
    </row>
    <row r="22" spans="1:5">
      <c r="A22" s="4" t="s">
        <v>1041</v>
      </c>
      <c r="B22" s="6" t="n">
        <v>0</v>
      </c>
    </row>
    <row r="23" spans="1:5">
      <c r="A23" s="4" t="s">
        <v>1042</v>
      </c>
      <c r="B23" s="6" t="n">
        <v>0</v>
      </c>
    </row>
    <row r="24" spans="1:5">
      <c r="A24" s="4" t="s">
        <v>1043</v>
      </c>
      <c r="B24" s="6" t="n">
        <v>0</v>
      </c>
    </row>
    <row r="25" spans="1:5">
      <c r="A25" s="4" t="s">
        <v>1037</v>
      </c>
      <c r="B25" s="8" t="n">
        <v>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44</v>
      </c>
      <c r="B1" s="2" t="s">
        <v>515</v>
      </c>
      <c r="C1" s="2" t="s">
        <v>2</v>
      </c>
      <c r="D1" s="2" t="s">
        <v>509</v>
      </c>
      <c r="E1" s="2" t="s">
        <v>4</v>
      </c>
      <c r="F1" s="2" t="s">
        <v>510</v>
      </c>
      <c r="G1" s="2" t="s">
        <v>34</v>
      </c>
      <c r="H1" s="2" t="s">
        <v>511</v>
      </c>
      <c r="I1" s="2" t="s">
        <v>512</v>
      </c>
      <c r="J1" s="2" t="s">
        <v>513</v>
      </c>
      <c r="K1" s="2" t="s">
        <v>2</v>
      </c>
      <c r="L1" s="2" t="s">
        <v>34</v>
      </c>
      <c r="M1" s="2" t="s">
        <v>35</v>
      </c>
    </row>
    <row r="2" spans="1:13">
      <c r="A2" s="3" t="s">
        <v>1045</v>
      </c>
    </row>
    <row r="3" spans="1:13">
      <c r="A3" s="4" t="s">
        <v>53</v>
      </c>
      <c r="C3" s="7" t="n">
        <v>38.6</v>
      </c>
      <c r="D3" s="7" t="n">
        <v>35.1</v>
      </c>
      <c r="E3" s="7" t="n">
        <v>-25.1</v>
      </c>
      <c r="F3" s="7" t="n">
        <v>45.1</v>
      </c>
      <c r="G3" s="7" t="n">
        <v>-2.2</v>
      </c>
      <c r="H3" s="7" t="n">
        <v>-19.9</v>
      </c>
      <c r="I3" s="7" t="n">
        <v>53.8</v>
      </c>
      <c r="J3" s="7" t="n">
        <v>-4.3</v>
      </c>
      <c r="K3" s="7" t="n">
        <v>93.7</v>
      </c>
      <c r="L3" s="7" t="n">
        <v>27.4</v>
      </c>
      <c r="M3" s="7" t="n">
        <v>-224.9</v>
      </c>
    </row>
    <row r="4" spans="1:13">
      <c r="A4" s="4" t="s">
        <v>1046</v>
      </c>
      <c r="K4" s="6" t="n">
        <v>0</v>
      </c>
      <c r="L4" s="6" t="n">
        <v>0</v>
      </c>
      <c r="M4" s="10" t="n">
        <v>-3.9</v>
      </c>
    </row>
    <row r="5" spans="1:13">
      <c r="A5" s="4" t="s">
        <v>1047</v>
      </c>
      <c r="K5" s="7" t="n">
        <v>93.7</v>
      </c>
      <c r="L5" s="7" t="n">
        <v>27.4</v>
      </c>
      <c r="M5" s="8" t="n">
        <v>-221</v>
      </c>
    </row>
    <row r="6" spans="1:13">
      <c r="A6" s="4" t="s">
        <v>56</v>
      </c>
      <c r="K6" s="10" t="n">
        <v>233.8</v>
      </c>
      <c r="L6" s="10" t="n">
        <v>229.3</v>
      </c>
      <c r="M6" s="10" t="n">
        <v>228.3</v>
      </c>
    </row>
    <row r="7" spans="1:13">
      <c r="A7" s="4" t="s">
        <v>57</v>
      </c>
      <c r="K7" s="10" t="n">
        <v>239.7</v>
      </c>
      <c r="L7" s="10" t="n">
        <v>230.3</v>
      </c>
      <c r="M7" s="10" t="n">
        <v>228.3</v>
      </c>
    </row>
    <row r="8" spans="1:13">
      <c r="A8" s="3" t="s">
        <v>1048</v>
      </c>
    </row>
    <row r="9" spans="1:13">
      <c r="A9" s="4" t="s">
        <v>54</v>
      </c>
      <c r="C9" s="9" t="n">
        <v>0.16</v>
      </c>
      <c r="D9" s="9" t="n">
        <v>0.15</v>
      </c>
      <c r="E9" s="9" t="n">
        <v>-0.11</v>
      </c>
      <c r="F9" s="9" t="n">
        <v>0.2</v>
      </c>
      <c r="G9" s="9" t="n">
        <v>-0.01</v>
      </c>
      <c r="H9" s="9" t="n">
        <v>-0.09</v>
      </c>
      <c r="I9" s="9" t="n">
        <v>0.23</v>
      </c>
      <c r="J9" s="9" t="n">
        <v>-0.02</v>
      </c>
      <c r="K9" s="9" t="n">
        <v>0.4</v>
      </c>
      <c r="L9" s="9" t="n">
        <v>0.12</v>
      </c>
      <c r="M9" s="9" t="n">
        <v>-0.97</v>
      </c>
    </row>
    <row r="10" spans="1:13">
      <c r="A10" s="4" t="s">
        <v>55</v>
      </c>
      <c r="C10" s="9" t="n">
        <v>0.16</v>
      </c>
      <c r="D10" s="9" t="n">
        <v>0.15</v>
      </c>
      <c r="E10" s="9" t="n">
        <v>-0.11</v>
      </c>
      <c r="F10" s="9" t="n">
        <v>0.19</v>
      </c>
      <c r="G10" s="9" t="n">
        <v>-0.01</v>
      </c>
      <c r="H10" s="9" t="n">
        <v>-0.09</v>
      </c>
      <c r="I10" s="9" t="n">
        <v>0.23</v>
      </c>
      <c r="J10" s="9" t="n">
        <v>-0.02</v>
      </c>
      <c r="K10" s="9" t="n">
        <v>0.39</v>
      </c>
      <c r="L10" s="9" t="n">
        <v>0.12</v>
      </c>
      <c r="M10" s="9" t="n">
        <v>-0.97</v>
      </c>
    </row>
    <row r="11" spans="1:13">
      <c r="A11" s="4" t="s">
        <v>462</v>
      </c>
      <c r="B11" s="8" t="n">
        <v>135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20"/>
    <col customWidth="1" max="6" min="6" width="20"/>
  </cols>
  <sheetData>
    <row r="1" spans="1:6">
      <c r="A1" s="1" t="s">
        <v>1049</v>
      </c>
      <c r="B1" s="2" t="s">
        <v>32</v>
      </c>
      <c r="D1" s="2" t="s">
        <v>1</v>
      </c>
    </row>
    <row r="2" spans="1:6">
      <c r="B2" s="2" t="s">
        <v>1050</v>
      </c>
      <c r="C2" s="2" t="s">
        <v>1051</v>
      </c>
      <c r="D2" s="2" t="s">
        <v>1052</v>
      </c>
      <c r="E2" s="2" t="s">
        <v>1053</v>
      </c>
      <c r="F2" s="2" t="s">
        <v>1054</v>
      </c>
    </row>
    <row r="3" spans="1:6">
      <c r="A3" s="3" t="s">
        <v>1045</v>
      </c>
    </row>
    <row r="4" spans="1:6">
      <c r="A4" s="4" t="s">
        <v>1055</v>
      </c>
      <c r="D4" s="6" t="n">
        <v>700000</v>
      </c>
      <c r="E4" s="6" t="n">
        <v>7200000</v>
      </c>
      <c r="F4" s="6" t="n">
        <v>16300000</v>
      </c>
    </row>
    <row r="5" spans="1:6">
      <c r="A5" s="4" t="s">
        <v>1056</v>
      </c>
      <c r="B5" s="12" t="n">
        <v>1.69</v>
      </c>
      <c r="C5" s="6" t="n">
        <v>10000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7</v>
      </c>
      <c r="B1" s="2" t="s">
        <v>2</v>
      </c>
      <c r="C1" s="2" t="s">
        <v>34</v>
      </c>
    </row>
    <row r="2" spans="1:3">
      <c r="A2" s="3" t="s">
        <v>1058</v>
      </c>
    </row>
    <row r="3" spans="1:3">
      <c r="A3" s="4" t="s">
        <v>1059</v>
      </c>
      <c r="B3" s="7" t="n">
        <v>647.2</v>
      </c>
      <c r="C3" s="7" t="n">
        <v>638.3</v>
      </c>
    </row>
    <row r="4" spans="1:3">
      <c r="A4" s="4" t="s">
        <v>1060</v>
      </c>
      <c r="B4" s="6" t="n">
        <v>43</v>
      </c>
      <c r="C4" s="10" t="n">
        <v>45.5</v>
      </c>
    </row>
    <row r="5" spans="1:3">
      <c r="A5" s="4" t="s">
        <v>1019</v>
      </c>
      <c r="B5" s="10" t="n">
        <v>75.59999999999999</v>
      </c>
      <c r="C5" s="10" t="n">
        <v>136.6</v>
      </c>
    </row>
    <row r="6" spans="1:3">
      <c r="A6" s="4" t="s">
        <v>111</v>
      </c>
      <c r="B6" s="7" t="n">
        <v>765.8</v>
      </c>
      <c r="C6" s="7" t="n">
        <v>820.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61</v>
      </c>
      <c r="B1" s="2" t="s">
        <v>32</v>
      </c>
      <c r="C1" s="2" t="s">
        <v>1</v>
      </c>
    </row>
    <row r="2" spans="1:5">
      <c r="B2" s="2" t="s">
        <v>33</v>
      </c>
      <c r="C2" s="2" t="s">
        <v>2</v>
      </c>
      <c r="D2" s="2" t="s">
        <v>34</v>
      </c>
      <c r="E2" s="2" t="s">
        <v>35</v>
      </c>
    </row>
    <row r="3" spans="1:5">
      <c r="A3" s="4" t="s">
        <v>36</v>
      </c>
    </row>
    <row r="4" spans="1:5">
      <c r="A4" s="3" t="s">
        <v>1058</v>
      </c>
    </row>
    <row r="5" spans="1:5">
      <c r="A5" s="4" t="s">
        <v>1062</v>
      </c>
      <c r="C5" s="7" t="n">
        <v>10.7</v>
      </c>
      <c r="D5" s="7" t="n">
        <v>9.9</v>
      </c>
    </row>
    <row r="6" spans="1:5">
      <c r="A6" s="4" t="s">
        <v>1063</v>
      </c>
      <c r="C6" s="7" t="n">
        <v>4.9</v>
      </c>
      <c r="D6" s="7" t="n">
        <v>5.1</v>
      </c>
      <c r="E6" s="7" t="n">
        <v>5.4</v>
      </c>
    </row>
    <row r="7" spans="1:5">
      <c r="A7" s="4" t="s">
        <v>58</v>
      </c>
    </row>
    <row r="8" spans="1:5">
      <c r="A8" s="3" t="s">
        <v>1058</v>
      </c>
    </row>
    <row r="9" spans="1:5">
      <c r="A9" s="4" t="s">
        <v>1063</v>
      </c>
      <c r="B9" s="7" t="n">
        <v>0.2</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4</v>
      </c>
      <c r="B1" s="2" t="s">
        <v>2</v>
      </c>
      <c r="C1" s="2" t="s">
        <v>34</v>
      </c>
    </row>
    <row r="2" spans="1:3">
      <c r="A2" s="3" t="s">
        <v>1065</v>
      </c>
    </row>
    <row r="3" spans="1:3">
      <c r="A3" s="4" t="s">
        <v>1066</v>
      </c>
      <c r="B3" s="7" t="n">
        <v>313.1</v>
      </c>
      <c r="C3" s="7" t="n">
        <v>323.7</v>
      </c>
    </row>
    <row r="4" spans="1:3">
      <c r="A4" s="4" t="s">
        <v>1067</v>
      </c>
      <c r="B4" s="10" t="n">
        <v>88.5</v>
      </c>
      <c r="C4" s="10" t="n">
        <v>81.3</v>
      </c>
    </row>
    <row r="5" spans="1:3">
      <c r="A5" s="4" t="s">
        <v>1068</v>
      </c>
      <c r="B5" s="10" t="n">
        <v>129.1</v>
      </c>
      <c r="C5" s="10" t="n">
        <v>133.3</v>
      </c>
    </row>
    <row r="6" spans="1:3">
      <c r="A6" s="4" t="s">
        <v>76</v>
      </c>
      <c r="B6" s="7" t="n">
        <v>530.7</v>
      </c>
      <c r="C6" s="7" t="n">
        <v>538.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69</v>
      </c>
      <c r="B1" s="2" t="s">
        <v>2</v>
      </c>
      <c r="C1" s="2" t="s">
        <v>34</v>
      </c>
    </row>
    <row r="2" spans="1:3">
      <c r="A2" s="4" t="s">
        <v>36</v>
      </c>
    </row>
    <row r="3" spans="1:3">
      <c r="A3" s="3" t="s">
        <v>1065</v>
      </c>
    </row>
    <row r="4" spans="1:3">
      <c r="A4" s="4" t="s">
        <v>1070</v>
      </c>
      <c r="B4" s="7" t="n">
        <v>20.8</v>
      </c>
      <c r="C4" s="7" t="n">
        <v>20.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71</v>
      </c>
      <c r="B1" s="2" t="s">
        <v>32</v>
      </c>
      <c r="C1" s="2" t="s">
        <v>1</v>
      </c>
    </row>
    <row r="2" spans="1:5">
      <c r="B2" s="2" t="s">
        <v>33</v>
      </c>
      <c r="C2" s="2" t="s">
        <v>2</v>
      </c>
      <c r="D2" s="2" t="s">
        <v>34</v>
      </c>
      <c r="E2" s="2" t="s">
        <v>35</v>
      </c>
    </row>
    <row r="3" spans="1:5">
      <c r="A3" s="4" t="s">
        <v>36</v>
      </c>
    </row>
    <row r="4" spans="1:5">
      <c r="A4" s="3" t="s">
        <v>1065</v>
      </c>
    </row>
    <row r="5" spans="1:5">
      <c r="A5" s="4" t="s">
        <v>1072</v>
      </c>
      <c r="C5" s="7" t="n">
        <v>169.1</v>
      </c>
      <c r="D5" s="7" t="n">
        <v>176.6</v>
      </c>
      <c r="E5" s="7" t="n">
        <v>174.3</v>
      </c>
    </row>
    <row r="6" spans="1:5">
      <c r="A6" s="4" t="s">
        <v>58</v>
      </c>
    </row>
    <row r="7" spans="1:5">
      <c r="A7" s="3" t="s">
        <v>1065</v>
      </c>
    </row>
    <row r="8" spans="1:5">
      <c r="A8" s="4" t="s">
        <v>1072</v>
      </c>
      <c r="B8" s="7" t="n">
        <v>7.2</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3</v>
      </c>
      <c r="B1" s="2" t="s">
        <v>1</v>
      </c>
    </row>
    <row r="2" spans="1:3">
      <c r="B2" s="2" t="s">
        <v>2</v>
      </c>
      <c r="C2" s="2" t="s">
        <v>34</v>
      </c>
    </row>
    <row r="3" spans="1:3">
      <c r="A3" s="3" t="s">
        <v>1074</v>
      </c>
    </row>
    <row r="4" spans="1:3">
      <c r="A4" s="4" t="s">
        <v>1075</v>
      </c>
      <c r="B4" s="7" t="n">
        <v>1855.3</v>
      </c>
      <c r="C4" s="7" t="n">
        <v>1858.2</v>
      </c>
    </row>
    <row r="5" spans="1:3">
      <c r="A5" s="4" t="s">
        <v>1076</v>
      </c>
      <c r="B5" s="10" t="n">
        <v>-472.4</v>
      </c>
      <c r="C5" s="10" t="n">
        <v>-344.1</v>
      </c>
    </row>
    <row r="6" spans="1:3">
      <c r="A6" s="4" t="s">
        <v>1077</v>
      </c>
      <c r="B6" s="10" t="n">
        <v>1382.9</v>
      </c>
      <c r="C6" s="10" t="n">
        <v>1514.1</v>
      </c>
    </row>
    <row r="7" spans="1:3">
      <c r="A7" s="4" t="s">
        <v>1078</v>
      </c>
    </row>
    <row r="8" spans="1:3">
      <c r="A8" s="3" t="s">
        <v>1074</v>
      </c>
    </row>
    <row r="9" spans="1:3">
      <c r="A9" s="4" t="s">
        <v>1075</v>
      </c>
      <c r="B9" s="10" t="n">
        <v>84.40000000000001</v>
      </c>
      <c r="C9" s="10" t="n">
        <v>90.5</v>
      </c>
    </row>
    <row r="10" spans="1:3">
      <c r="A10" s="4" t="s">
        <v>1079</v>
      </c>
    </row>
    <row r="11" spans="1:3">
      <c r="A11" s="3" t="s">
        <v>1074</v>
      </c>
    </row>
    <row r="12" spans="1:3">
      <c r="A12" s="4" t="s">
        <v>1075</v>
      </c>
      <c r="B12" s="10" t="n">
        <v>423.5</v>
      </c>
      <c r="C12" s="10" t="n">
        <v>418.4</v>
      </c>
    </row>
    <row r="13" spans="1:3">
      <c r="A13" s="4" t="s">
        <v>1080</v>
      </c>
    </row>
    <row r="14" spans="1:3">
      <c r="A14" s="3" t="s">
        <v>1074</v>
      </c>
    </row>
    <row r="15" spans="1:3">
      <c r="A15" s="4" t="s">
        <v>1075</v>
      </c>
      <c r="B15" s="10" t="n">
        <v>1040.2</v>
      </c>
      <c r="C15" s="10" t="n">
        <v>1060.1</v>
      </c>
    </row>
    <row r="16" spans="1:3">
      <c r="A16" s="4" t="s">
        <v>1081</v>
      </c>
    </row>
    <row r="17" spans="1:3">
      <c r="A17" s="3" t="s">
        <v>1074</v>
      </c>
    </row>
    <row r="18" spans="1:3">
      <c r="A18" s="4" t="s">
        <v>1075</v>
      </c>
      <c r="B18" s="10" t="n">
        <v>132.1</v>
      </c>
      <c r="C18" s="10" t="n">
        <v>122.1</v>
      </c>
    </row>
    <row r="19" spans="1:3">
      <c r="A19" s="4" t="s">
        <v>1082</v>
      </c>
    </row>
    <row r="20" spans="1:3">
      <c r="A20" s="3" t="s">
        <v>1074</v>
      </c>
    </row>
    <row r="21" spans="1:3">
      <c r="A21" s="4" t="s">
        <v>1075</v>
      </c>
      <c r="B21" s="10" t="n">
        <v>36.2</v>
      </c>
      <c r="C21" s="10" t="n">
        <v>29.1</v>
      </c>
    </row>
    <row r="22" spans="1:3">
      <c r="A22" s="4" t="s">
        <v>1083</v>
      </c>
    </row>
    <row r="23" spans="1:3">
      <c r="A23" s="3" t="s">
        <v>1074</v>
      </c>
    </row>
    <row r="24" spans="1:3">
      <c r="A24" s="4" t="s">
        <v>1075</v>
      </c>
      <c r="B24" s="7" t="n">
        <v>138.9</v>
      </c>
      <c r="C24" s="8" t="n">
        <v>138</v>
      </c>
    </row>
    <row r="25" spans="1:3">
      <c r="A25" s="4" t="s">
        <v>1084</v>
      </c>
    </row>
    <row r="26" spans="1:3">
      <c r="A26" s="3" t="s">
        <v>1074</v>
      </c>
    </row>
    <row r="27" spans="1:3">
      <c r="A27" s="4" t="s">
        <v>488</v>
      </c>
      <c r="B27" s="4" t="s">
        <v>489</v>
      </c>
    </row>
    <row r="28" spans="1:3">
      <c r="A28" s="4" t="s">
        <v>1085</v>
      </c>
    </row>
    <row r="29" spans="1:3">
      <c r="A29" s="3" t="s">
        <v>1074</v>
      </c>
    </row>
    <row r="30" spans="1:3">
      <c r="A30" s="4" t="s">
        <v>488</v>
      </c>
      <c r="B30" s="4" t="s">
        <v>491</v>
      </c>
    </row>
    <row r="31" spans="1:3">
      <c r="A31" s="4" t="s">
        <v>1086</v>
      </c>
    </row>
    <row r="32" spans="1:3">
      <c r="A32" s="3" t="s">
        <v>1074</v>
      </c>
    </row>
    <row r="33" spans="1:3">
      <c r="A33" s="4" t="s">
        <v>488</v>
      </c>
      <c r="B33" s="4" t="s">
        <v>489</v>
      </c>
    </row>
    <row r="34" spans="1:3">
      <c r="A34" s="4" t="s">
        <v>1087</v>
      </c>
    </row>
    <row r="35" spans="1:3">
      <c r="A35" s="3" t="s">
        <v>1074</v>
      </c>
    </row>
    <row r="36" spans="1:3">
      <c r="A36" s="4" t="s">
        <v>488</v>
      </c>
      <c r="B36" s="4" t="s">
        <v>491</v>
      </c>
    </row>
    <row r="37" spans="1:3">
      <c r="A37" s="4" t="s">
        <v>1088</v>
      </c>
    </row>
    <row r="38" spans="1:3">
      <c r="A38" s="3" t="s">
        <v>1074</v>
      </c>
    </row>
    <row r="39" spans="1:3">
      <c r="A39" s="4" t="s">
        <v>488</v>
      </c>
      <c r="B39" s="4" t="s">
        <v>500</v>
      </c>
    </row>
    <row r="40" spans="1:3">
      <c r="A40" s="4" t="s">
        <v>1089</v>
      </c>
    </row>
    <row r="41" spans="1:3">
      <c r="A41" s="3" t="s">
        <v>1074</v>
      </c>
    </row>
    <row r="42" spans="1:3">
      <c r="A42" s="4" t="s">
        <v>488</v>
      </c>
      <c r="B42" s="4" t="s">
        <v>500</v>
      </c>
    </row>
    <row r="43" spans="1:3">
      <c r="A43" s="4" t="s">
        <v>1090</v>
      </c>
    </row>
    <row r="44" spans="1:3">
      <c r="A44" s="3" t="s">
        <v>1074</v>
      </c>
    </row>
    <row r="45" spans="1:3">
      <c r="A45" s="4" t="s">
        <v>488</v>
      </c>
      <c r="B45" s="4" t="s">
        <v>497</v>
      </c>
    </row>
    <row r="46" spans="1:3">
      <c r="A46" s="4" t="s">
        <v>1091</v>
      </c>
    </row>
    <row r="47" spans="1:3">
      <c r="A47" s="3" t="s">
        <v>1074</v>
      </c>
    </row>
    <row r="48" spans="1:3">
      <c r="A48" s="4" t="s">
        <v>488</v>
      </c>
      <c r="B48" s="4" t="s">
        <v>49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92</v>
      </c>
      <c r="B1" s="2" t="s">
        <v>2</v>
      </c>
      <c r="C1" s="2" t="s">
        <v>34</v>
      </c>
    </row>
    <row r="2" spans="1:3">
      <c r="A2" s="3" t="s">
        <v>1058</v>
      </c>
    </row>
    <row r="3" spans="1:3">
      <c r="A3" s="4" t="s">
        <v>1093</v>
      </c>
      <c r="B3" s="7" t="n">
        <v>4.2</v>
      </c>
      <c r="C3" s="7" t="n">
        <v>4.5</v>
      </c>
    </row>
    <row r="4" spans="1:3">
      <c r="A4" s="4" t="s">
        <v>1094</v>
      </c>
      <c r="B4" s="10" t="n">
        <v>227.2</v>
      </c>
      <c r="C4" s="6" t="n">
        <v>250</v>
      </c>
    </row>
    <row r="5" spans="1:3">
      <c r="A5" s="4" t="s">
        <v>1019</v>
      </c>
      <c r="B5" s="10" t="n">
        <v>202.8</v>
      </c>
      <c r="C5" s="10" t="n">
        <v>228.1</v>
      </c>
    </row>
    <row r="6" spans="1:3">
      <c r="A6" s="4" t="s">
        <v>111</v>
      </c>
      <c r="B6" s="7" t="n">
        <v>434.2</v>
      </c>
      <c r="C6" s="7" t="n">
        <v>482.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95</v>
      </c>
      <c r="B1" s="2" t="s">
        <v>2</v>
      </c>
      <c r="C1" s="2" t="s">
        <v>34</v>
      </c>
    </row>
    <row r="2" spans="1:3">
      <c r="A2" s="3" t="s">
        <v>1058</v>
      </c>
    </row>
    <row r="3" spans="1:3">
      <c r="A3" s="4" t="s">
        <v>1096</v>
      </c>
      <c r="B3" s="7" t="n">
        <v>418.6</v>
      </c>
      <c r="C3" s="7" t="n">
        <v>463.6</v>
      </c>
    </row>
    <row r="4" spans="1:3">
      <c r="A4" s="4" t="s">
        <v>1097</v>
      </c>
      <c r="B4" s="10" t="n">
        <v>22.4</v>
      </c>
      <c r="C4" s="10" t="n">
        <v>21.4</v>
      </c>
    </row>
    <row r="5" spans="1:3">
      <c r="A5" s="4" t="s">
        <v>1019</v>
      </c>
      <c r="B5" s="10" t="n">
        <v>13.7</v>
      </c>
      <c r="C5" s="10" t="n">
        <v>9.5</v>
      </c>
    </row>
    <row r="6" spans="1:3">
      <c r="A6" s="4" t="s">
        <v>111</v>
      </c>
      <c r="B6" s="7" t="n">
        <v>454.7</v>
      </c>
      <c r="C6" s="7" t="n">
        <v>494.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98</v>
      </c>
      <c r="B1" s="2" t="s">
        <v>2</v>
      </c>
      <c r="C1" s="2" t="s">
        <v>34</v>
      </c>
      <c r="D1" s="2" t="s">
        <v>35</v>
      </c>
      <c r="E1" s="2" t="s">
        <v>33</v>
      </c>
    </row>
    <row r="2" spans="1:5">
      <c r="A2" s="3" t="s">
        <v>1058</v>
      </c>
    </row>
    <row r="3" spans="1:5">
      <c r="A3" s="4" t="s">
        <v>1099</v>
      </c>
      <c r="B3" s="8" t="n">
        <v>140</v>
      </c>
      <c r="C3" s="8" t="n">
        <v>153</v>
      </c>
    </row>
    <row r="4" spans="1:5">
      <c r="A4" s="4" t="s">
        <v>1100</v>
      </c>
      <c r="B4" s="10" t="n">
        <v>11.2</v>
      </c>
      <c r="C4" s="10" t="n">
        <v>12.4</v>
      </c>
    </row>
    <row r="5" spans="1:5">
      <c r="A5" s="4" t="s">
        <v>209</v>
      </c>
      <c r="B5" s="10" t="n">
        <v>41.3</v>
      </c>
      <c r="C5" s="10" t="n">
        <v>48.5</v>
      </c>
      <c r="D5" s="7" t="n">
        <v>98.40000000000001</v>
      </c>
      <c r="E5" s="7" t="n">
        <v>0.5</v>
      </c>
    </row>
    <row r="6" spans="1:5">
      <c r="A6" s="4" t="s">
        <v>1101</v>
      </c>
      <c r="B6" s="10" t="n">
        <v>74.8</v>
      </c>
      <c r="C6" s="10" t="n">
        <v>68.59999999999999</v>
      </c>
    </row>
    <row r="7" spans="1:5">
      <c r="A7" s="4" t="s">
        <v>1102</v>
      </c>
      <c r="B7" s="10" t="n">
        <v>18.8</v>
      </c>
      <c r="C7" s="10" t="n">
        <v>20.8</v>
      </c>
    </row>
    <row r="8" spans="1:5">
      <c r="A8" s="4" t="s">
        <v>1103</v>
      </c>
      <c r="B8" s="10" t="n">
        <v>1.8</v>
      </c>
      <c r="C8" s="10" t="n">
        <v>1.5</v>
      </c>
    </row>
    <row r="9" spans="1:5">
      <c r="A9" s="4" t="s">
        <v>1019</v>
      </c>
      <c r="B9" s="10" t="n">
        <v>82.3</v>
      </c>
      <c r="C9" s="6" t="n">
        <v>100</v>
      </c>
    </row>
    <row r="10" spans="1:5">
      <c r="A10" s="4" t="s">
        <v>111</v>
      </c>
      <c r="B10" s="7" t="n">
        <v>370.2</v>
      </c>
      <c r="C10" s="7" t="n">
        <v>404.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4</v>
      </c>
      <c r="B1" s="2" t="s">
        <v>2</v>
      </c>
      <c r="C1" s="2" t="s">
        <v>34</v>
      </c>
    </row>
    <row r="2" spans="1:3">
      <c r="A2" s="3" t="s">
        <v>413</v>
      </c>
    </row>
    <row r="3" spans="1:3">
      <c r="A3" s="4" t="s">
        <v>1105</v>
      </c>
      <c r="B3" s="7" t="n">
        <v>26.5</v>
      </c>
      <c r="C3" s="7" t="n">
        <v>12.9</v>
      </c>
    </row>
    <row r="4" spans="1:3">
      <c r="A4" s="4" t="s">
        <v>1106</v>
      </c>
      <c r="B4" s="6" t="n">
        <v>-14</v>
      </c>
      <c r="C4" s="10" t="n">
        <v>-18.3</v>
      </c>
    </row>
    <row r="5" spans="1:3">
      <c r="A5" s="4" t="s">
        <v>1107</v>
      </c>
      <c r="B5" s="10" t="n">
        <v>3441.5</v>
      </c>
      <c r="C5" s="10" t="n">
        <v>3614.3</v>
      </c>
    </row>
    <row r="6" spans="1:3">
      <c r="A6" s="4" t="s">
        <v>1108</v>
      </c>
      <c r="B6" s="10" t="n">
        <v>22.7</v>
      </c>
      <c r="C6" s="10" t="n">
        <v>12.2</v>
      </c>
    </row>
    <row r="7" spans="1:3">
      <c r="A7" s="4" t="s">
        <v>1109</v>
      </c>
      <c r="B7" s="10" t="n">
        <v>27.4</v>
      </c>
      <c r="C7" s="10" t="n">
        <v>27.9</v>
      </c>
    </row>
    <row r="8" spans="1:3">
      <c r="A8" s="4" t="s">
        <v>90</v>
      </c>
      <c r="B8" s="10" t="n">
        <v>3391.4</v>
      </c>
      <c r="C8" s="10" t="n">
        <v>3574.2</v>
      </c>
    </row>
    <row r="9" spans="1:3">
      <c r="A9" s="4" t="s">
        <v>1110</v>
      </c>
    </row>
    <row r="10" spans="1:3">
      <c r="A10" s="3" t="s">
        <v>413</v>
      </c>
    </row>
    <row r="11" spans="1:3">
      <c r="A11" s="4" t="s">
        <v>1111</v>
      </c>
      <c r="B11" s="10" t="n">
        <v>2042.5</v>
      </c>
      <c r="C11" s="10" t="n">
        <v>2165.5</v>
      </c>
    </row>
    <row r="12" spans="1:3">
      <c r="A12" s="4" t="s">
        <v>1112</v>
      </c>
    </row>
    <row r="13" spans="1:3">
      <c r="A13" s="3" t="s">
        <v>413</v>
      </c>
    </row>
    <row r="14" spans="1:3">
      <c r="A14" s="4" t="s">
        <v>1111</v>
      </c>
      <c r="B14" s="6" t="n">
        <v>428</v>
      </c>
      <c r="C14" s="6" t="n">
        <v>481</v>
      </c>
    </row>
    <row r="15" spans="1:3">
      <c r="A15" s="4" t="s">
        <v>421</v>
      </c>
    </row>
    <row r="16" spans="1:3">
      <c r="A16" s="3" t="s">
        <v>413</v>
      </c>
    </row>
    <row r="17" spans="1:3">
      <c r="A17" s="4" t="s">
        <v>1113</v>
      </c>
      <c r="B17" s="6" t="n">
        <v>750</v>
      </c>
      <c r="C17" s="6" t="n">
        <v>750</v>
      </c>
    </row>
    <row r="18" spans="1:3">
      <c r="A18" s="4" t="s">
        <v>418</v>
      </c>
    </row>
    <row r="19" spans="1:3">
      <c r="A19" s="3" t="s">
        <v>413</v>
      </c>
    </row>
    <row r="20" spans="1:3">
      <c r="A20" s="4" t="s">
        <v>1113</v>
      </c>
      <c r="B20" s="10" t="n">
        <v>274.4</v>
      </c>
      <c r="C20" s="10" t="n">
        <v>305.3</v>
      </c>
    </row>
    <row r="21" spans="1:3">
      <c r="A21" s="4" t="s">
        <v>504</v>
      </c>
    </row>
    <row r="22" spans="1:3">
      <c r="A22" s="3" t="s">
        <v>413</v>
      </c>
    </row>
    <row r="23" spans="1:3">
      <c r="A23" s="4" t="s">
        <v>1114</v>
      </c>
      <c r="B23" s="7" t="n">
        <v>-65.90000000000001</v>
      </c>
      <c r="C23" s="7" t="n">
        <v>-82.0999999999999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1115</v>
      </c>
      <c r="B1" s="2" t="s">
        <v>1116</v>
      </c>
      <c r="C1" s="2" t="s">
        <v>509</v>
      </c>
      <c r="D1" s="2" t="s">
        <v>1117</v>
      </c>
      <c r="E1" s="2" t="s">
        <v>454</v>
      </c>
      <c r="F1" s="2" t="s">
        <v>1117</v>
      </c>
      <c r="G1" s="2" t="s">
        <v>982</v>
      </c>
      <c r="H1" s="2" t="s">
        <v>1118</v>
      </c>
      <c r="I1" s="2" t="s">
        <v>1116</v>
      </c>
    </row>
    <row r="2" spans="1:9">
      <c r="A2" s="3" t="s">
        <v>413</v>
      </c>
    </row>
    <row r="3" spans="1:9">
      <c r="A3" s="4" t="s">
        <v>1119</v>
      </c>
      <c r="B3" s="4" t="s">
        <v>552</v>
      </c>
    </row>
    <row r="4" spans="1:9">
      <c r="A4" s="4" t="s">
        <v>1120</v>
      </c>
      <c r="B4" s="4" t="s">
        <v>1121</v>
      </c>
    </row>
    <row r="5" spans="1:9">
      <c r="A5" s="4" t="s">
        <v>36</v>
      </c>
    </row>
    <row r="6" spans="1:9">
      <c r="A6" s="3" t="s">
        <v>413</v>
      </c>
    </row>
    <row r="7" spans="1:9">
      <c r="A7" s="4" t="s">
        <v>1122</v>
      </c>
      <c r="C7" s="12" t="n">
        <v>4.5</v>
      </c>
    </row>
    <row r="8" spans="1:9">
      <c r="A8" s="4" t="s">
        <v>1123</v>
      </c>
      <c r="I8" s="8" t="n">
        <v>400000000</v>
      </c>
    </row>
    <row r="9" spans="1:9">
      <c r="A9" s="4" t="s">
        <v>1124</v>
      </c>
      <c r="B9" s="8" t="n">
        <v>25000000</v>
      </c>
    </row>
    <row r="10" spans="1:9">
      <c r="A10" s="4" t="s">
        <v>1125</v>
      </c>
      <c r="B10" s="4" t="s">
        <v>1126</v>
      </c>
    </row>
    <row r="11" spans="1:9">
      <c r="A11" s="4" t="s">
        <v>1127</v>
      </c>
      <c r="B11" s="4" t="s">
        <v>552</v>
      </c>
    </row>
    <row r="12" spans="1:9">
      <c r="A12" s="4" t="s">
        <v>1128</v>
      </c>
      <c r="B12" s="4" t="s">
        <v>709</v>
      </c>
    </row>
    <row r="13" spans="1:9">
      <c r="A13" s="4" t="s">
        <v>1129</v>
      </c>
      <c r="B13" s="12" t="n">
        <v>4.25</v>
      </c>
    </row>
    <row r="14" spans="1:9">
      <c r="A14" s="4" t="s">
        <v>1130</v>
      </c>
      <c r="B14" s="12" t="n">
        <v>3.5</v>
      </c>
    </row>
    <row r="15" spans="1:9">
      <c r="A15" s="4" t="s">
        <v>1131</v>
      </c>
      <c r="E15" s="8" t="n">
        <v>2500000</v>
      </c>
      <c r="F15" s="8" t="n">
        <v>6100000</v>
      </c>
      <c r="G15" s="8" t="n">
        <v>0</v>
      </c>
    </row>
    <row r="16" spans="1:9">
      <c r="A16" s="4" t="s">
        <v>1106</v>
      </c>
      <c r="D16" s="8" t="n">
        <v>18300000</v>
      </c>
      <c r="E16" s="8" t="n">
        <v>14000000</v>
      </c>
      <c r="F16" s="6" t="n">
        <v>18300000</v>
      </c>
    </row>
    <row r="17" spans="1:9">
      <c r="A17" s="4" t="s">
        <v>1132</v>
      </c>
    </row>
    <row r="18" spans="1:9">
      <c r="A18" s="3" t="s">
        <v>413</v>
      </c>
    </row>
    <row r="19" spans="1:9">
      <c r="A19" s="4" t="s">
        <v>1133</v>
      </c>
      <c r="I19" s="8" t="n">
        <v>2282800000</v>
      </c>
    </row>
    <row r="20" spans="1:9">
      <c r="A20" s="4" t="s">
        <v>1134</v>
      </c>
      <c r="E20" s="4" t="s">
        <v>1135</v>
      </c>
    </row>
    <row r="21" spans="1:9">
      <c r="A21" s="4" t="s">
        <v>1136</v>
      </c>
      <c r="E21" s="4" t="s">
        <v>741</v>
      </c>
    </row>
    <row r="22" spans="1:9">
      <c r="A22" s="4" t="s">
        <v>1137</v>
      </c>
      <c r="E22" s="8" t="n">
        <v>100000000</v>
      </c>
      <c r="F22" s="6" t="n">
        <v>100000000</v>
      </c>
    </row>
    <row r="23" spans="1:9">
      <c r="A23" s="4" t="s">
        <v>1131</v>
      </c>
      <c r="E23" s="6" t="n">
        <v>2500000</v>
      </c>
      <c r="F23" s="6" t="n">
        <v>3000000</v>
      </c>
    </row>
    <row r="24" spans="1:9">
      <c r="A24" s="4" t="s">
        <v>1138</v>
      </c>
      <c r="E24" s="6" t="n">
        <v>1800000</v>
      </c>
      <c r="F24" s="6" t="n">
        <v>2200000</v>
      </c>
    </row>
    <row r="25" spans="1:9">
      <c r="A25" s="4" t="s">
        <v>1139</v>
      </c>
    </row>
    <row r="26" spans="1:9">
      <c r="A26" s="3" t="s">
        <v>413</v>
      </c>
    </row>
    <row r="27" spans="1:9">
      <c r="A27" s="4" t="s">
        <v>1140</v>
      </c>
      <c r="H27" s="11" t="n">
        <v>397</v>
      </c>
    </row>
    <row r="28" spans="1:9">
      <c r="A28" s="4" t="s">
        <v>1134</v>
      </c>
      <c r="B28" s="4" t="s">
        <v>1135</v>
      </c>
    </row>
    <row r="29" spans="1:9">
      <c r="A29" s="4" t="s">
        <v>1136</v>
      </c>
      <c r="B29" s="4" t="s">
        <v>741</v>
      </c>
    </row>
    <row r="30" spans="1:9">
      <c r="A30" s="4" t="s">
        <v>1141</v>
      </c>
    </row>
    <row r="31" spans="1:9">
      <c r="A31" s="3" t="s">
        <v>413</v>
      </c>
    </row>
    <row r="32" spans="1:9">
      <c r="A32" s="4" t="s">
        <v>1142</v>
      </c>
      <c r="D32" s="4" t="s">
        <v>1143</v>
      </c>
    </row>
    <row r="33" spans="1:9">
      <c r="A33" s="4" t="s">
        <v>1122</v>
      </c>
      <c r="B33" s="12" t="n">
        <v>4.5</v>
      </c>
    </row>
    <row r="34" spans="1:9">
      <c r="A34" s="4" t="s">
        <v>1137</v>
      </c>
      <c r="E34" s="6" t="n">
        <v>100000000</v>
      </c>
    </row>
    <row r="35" spans="1:9">
      <c r="A35" s="4" t="s">
        <v>1131</v>
      </c>
      <c r="E35" s="8" t="n">
        <v>2500000</v>
      </c>
      <c r="F35" s="6" t="n">
        <v>3000000</v>
      </c>
    </row>
    <row r="36" spans="1:9">
      <c r="A36" s="4" t="s">
        <v>1144</v>
      </c>
    </row>
    <row r="37" spans="1:9">
      <c r="A37" s="3" t="s">
        <v>413</v>
      </c>
    </row>
    <row r="38" spans="1:9">
      <c r="A38" s="4" t="s">
        <v>1142</v>
      </c>
      <c r="B38" s="4" t="s">
        <v>741</v>
      </c>
    </row>
    <row r="39" spans="1:9">
      <c r="A39" s="4" t="s">
        <v>1145</v>
      </c>
    </row>
    <row r="40" spans="1:9">
      <c r="A40" s="3" t="s">
        <v>413</v>
      </c>
    </row>
    <row r="41" spans="1:9">
      <c r="A41" s="4" t="s">
        <v>1142</v>
      </c>
      <c r="B41" s="4" t="s">
        <v>1146</v>
      </c>
    </row>
    <row r="42" spans="1:9">
      <c r="A42" s="4" t="s">
        <v>1147</v>
      </c>
      <c r="E42" s="4" t="s">
        <v>1148</v>
      </c>
    </row>
    <row r="43" spans="1:9">
      <c r="A43" s="4" t="s">
        <v>1149</v>
      </c>
    </row>
    <row r="44" spans="1:9">
      <c r="A44" s="3" t="s">
        <v>413</v>
      </c>
    </row>
    <row r="45" spans="1:9">
      <c r="A45" s="4" t="s">
        <v>1142</v>
      </c>
      <c r="D45" s="4" t="s">
        <v>956</v>
      </c>
    </row>
    <row r="46" spans="1:9">
      <c r="A46" s="4" t="s">
        <v>1122</v>
      </c>
      <c r="B46" s="12" t="n">
        <v>4.5</v>
      </c>
    </row>
    <row r="47" spans="1:9">
      <c r="A47" s="4" t="s">
        <v>1150</v>
      </c>
      <c r="B47" s="4" t="s">
        <v>741</v>
      </c>
    </row>
    <row r="48" spans="1:9">
      <c r="A48" s="4" t="s">
        <v>1151</v>
      </c>
    </row>
    <row r="49" spans="1:9">
      <c r="A49" s="3" t="s">
        <v>413</v>
      </c>
    </row>
    <row r="50" spans="1:9">
      <c r="A50" s="4" t="s">
        <v>1142</v>
      </c>
      <c r="B50" s="4" t="s">
        <v>956</v>
      </c>
    </row>
    <row r="51" spans="1:9">
      <c r="A51" s="4" t="s">
        <v>1147</v>
      </c>
      <c r="E51" s="4" t="s">
        <v>1148</v>
      </c>
    </row>
    <row r="52" spans="1:9">
      <c r="A52" s="4" t="s">
        <v>1152</v>
      </c>
    </row>
    <row r="53" spans="1:9">
      <c r="A53" s="3" t="s">
        <v>413</v>
      </c>
    </row>
    <row r="54" spans="1:9">
      <c r="A54" s="4" t="s">
        <v>1142</v>
      </c>
      <c r="B54" s="4" t="s">
        <v>1153</v>
      </c>
    </row>
    <row r="55" spans="1:9">
      <c r="A55" s="4" t="s">
        <v>1147</v>
      </c>
      <c r="E55" s="4" t="s">
        <v>1148</v>
      </c>
    </row>
    <row r="56" spans="1:9">
      <c r="A56" s="4" t="s">
        <v>1154</v>
      </c>
    </row>
    <row r="57" spans="1:9">
      <c r="A57" s="3" t="s">
        <v>413</v>
      </c>
    </row>
    <row r="58" spans="1:9">
      <c r="A58" s="4" t="s">
        <v>1147</v>
      </c>
      <c r="H58" s="4" t="s">
        <v>1155</v>
      </c>
      <c r="I58" s="4" t="s">
        <v>1155</v>
      </c>
    </row>
    <row r="59" spans="1:9">
      <c r="A59" s="4" t="s">
        <v>1156</v>
      </c>
    </row>
    <row r="60" spans="1:9">
      <c r="A60" s="3" t="s">
        <v>413</v>
      </c>
    </row>
    <row r="61" spans="1:9">
      <c r="A61" s="4" t="s">
        <v>1134</v>
      </c>
      <c r="B61" s="4" t="s">
        <v>1157</v>
      </c>
    </row>
    <row r="62" spans="1:9">
      <c r="A62" s="4" t="s">
        <v>1158</v>
      </c>
      <c r="E62" s="8" t="n">
        <v>0</v>
      </c>
      <c r="F62" s="6" t="n">
        <v>0</v>
      </c>
    </row>
    <row r="63" spans="1:9">
      <c r="A63" s="4" t="s">
        <v>1159</v>
      </c>
      <c r="D63" s="8" t="n">
        <v>15500000</v>
      </c>
      <c r="E63" s="6" t="n">
        <v>24900000</v>
      </c>
      <c r="F63" s="6" t="n">
        <v>15500000</v>
      </c>
    </row>
    <row r="64" spans="1:9">
      <c r="A64" s="4" t="s">
        <v>1160</v>
      </c>
      <c r="D64" s="6" t="n">
        <v>384500000</v>
      </c>
      <c r="E64" s="6" t="n">
        <v>375100000</v>
      </c>
      <c r="F64" s="6" t="n">
        <v>384500000</v>
      </c>
    </row>
    <row r="65" spans="1:9">
      <c r="A65" s="4" t="s">
        <v>1161</v>
      </c>
    </row>
    <row r="66" spans="1:9">
      <c r="A66" s="3" t="s">
        <v>413</v>
      </c>
    </row>
    <row r="67" spans="1:9">
      <c r="A67" s="4" t="s">
        <v>1142</v>
      </c>
      <c r="B67" s="4" t="s">
        <v>1162</v>
      </c>
    </row>
    <row r="68" spans="1:9">
      <c r="A68" s="4" t="s">
        <v>1163</v>
      </c>
    </row>
    <row r="69" spans="1:9">
      <c r="A69" s="3" t="s">
        <v>413</v>
      </c>
    </row>
    <row r="70" spans="1:9">
      <c r="A70" s="4" t="s">
        <v>1142</v>
      </c>
      <c r="B70" s="4" t="s">
        <v>1164</v>
      </c>
    </row>
    <row r="71" spans="1:9">
      <c r="A71" s="4" t="s">
        <v>1165</v>
      </c>
    </row>
    <row r="72" spans="1:9">
      <c r="A72" s="3" t="s">
        <v>413</v>
      </c>
    </row>
    <row r="73" spans="1:9">
      <c r="A73" s="4" t="s">
        <v>1142</v>
      </c>
      <c r="B73" s="4" t="s">
        <v>1166</v>
      </c>
    </row>
    <row r="74" spans="1:9">
      <c r="A74" s="4" t="s">
        <v>1150</v>
      </c>
      <c r="B74" s="4" t="s">
        <v>1167</v>
      </c>
    </row>
    <row r="75" spans="1:9">
      <c r="A75" s="4" t="s">
        <v>468</v>
      </c>
      <c r="H75" s="4" t="s">
        <v>1168</v>
      </c>
      <c r="I75" s="4" t="s">
        <v>1168</v>
      </c>
    </row>
    <row r="76" spans="1:9">
      <c r="A76" s="4" t="s">
        <v>1169</v>
      </c>
    </row>
    <row r="77" spans="1:9">
      <c r="A77" s="3" t="s">
        <v>413</v>
      </c>
    </row>
    <row r="78" spans="1:9">
      <c r="A78" s="4" t="s">
        <v>1142</v>
      </c>
      <c r="B78" s="4" t="s">
        <v>1168</v>
      </c>
    </row>
    <row r="79" spans="1:9">
      <c r="A79" s="4" t="s">
        <v>1170</v>
      </c>
    </row>
    <row r="80" spans="1:9">
      <c r="A80" s="3" t="s">
        <v>413</v>
      </c>
    </row>
    <row r="81" spans="1:9">
      <c r="A81" s="4" t="s">
        <v>1171</v>
      </c>
      <c r="E81" s="6" t="n">
        <v>3400000</v>
      </c>
      <c r="F81" s="6" t="n">
        <v>3600000</v>
      </c>
      <c r="G81" s="6" t="n">
        <v>3000000</v>
      </c>
    </row>
    <row r="82" spans="1:9">
      <c r="A82" s="4" t="s">
        <v>505</v>
      </c>
      <c r="I82" s="8" t="n">
        <v>92900000</v>
      </c>
    </row>
    <row r="83" spans="1:9">
      <c r="A83" s="4" t="s">
        <v>1106</v>
      </c>
      <c r="I83" s="8" t="n">
        <v>25700000</v>
      </c>
    </row>
    <row r="84" spans="1:9">
      <c r="A84" s="4" t="s">
        <v>1172</v>
      </c>
      <c r="E84" s="6" t="n">
        <v>13200000</v>
      </c>
      <c r="F84" s="6" t="n">
        <v>13300000</v>
      </c>
      <c r="G84" s="6" t="n">
        <v>11700000</v>
      </c>
    </row>
    <row r="85" spans="1:9">
      <c r="A85" s="4" t="s">
        <v>1173</v>
      </c>
    </row>
    <row r="86" spans="1:9">
      <c r="A86" s="3" t="s">
        <v>413</v>
      </c>
    </row>
    <row r="87" spans="1:9">
      <c r="A87" s="4" t="s">
        <v>1142</v>
      </c>
      <c r="B87" s="4" t="s">
        <v>1164</v>
      </c>
    </row>
    <row r="88" spans="1:9">
      <c r="A88" s="4" t="s">
        <v>1147</v>
      </c>
      <c r="H88" s="4" t="s">
        <v>1153</v>
      </c>
      <c r="I88" s="4" t="s">
        <v>1153</v>
      </c>
    </row>
    <row r="89" spans="1:9">
      <c r="A89" s="4" t="s">
        <v>1174</v>
      </c>
    </row>
    <row r="90" spans="1:9">
      <c r="A90" s="3" t="s">
        <v>413</v>
      </c>
    </row>
    <row r="91" spans="1:9">
      <c r="A91" s="4" t="s">
        <v>1142</v>
      </c>
      <c r="B91" s="4" t="s">
        <v>1162</v>
      </c>
    </row>
    <row r="92" spans="1:9">
      <c r="A92" s="4" t="s">
        <v>1175</v>
      </c>
    </row>
    <row r="93" spans="1:9">
      <c r="A93" s="3" t="s">
        <v>413</v>
      </c>
    </row>
    <row r="94" spans="1:9">
      <c r="A94" s="4" t="s">
        <v>1142</v>
      </c>
      <c r="B94" s="4" t="s">
        <v>741</v>
      </c>
    </row>
    <row r="95" spans="1:9">
      <c r="A95" s="4" t="s">
        <v>1176</v>
      </c>
    </row>
    <row r="96" spans="1:9">
      <c r="A96" s="3" t="s">
        <v>413</v>
      </c>
    </row>
    <row r="97" spans="1:9">
      <c r="A97" s="4" t="s">
        <v>1142</v>
      </c>
      <c r="B97" s="4" t="s">
        <v>1146</v>
      </c>
    </row>
    <row r="98" spans="1:9">
      <c r="A98" s="4" t="s">
        <v>1147</v>
      </c>
      <c r="H98" s="4" t="s">
        <v>1155</v>
      </c>
      <c r="I98" s="4" t="s">
        <v>1155</v>
      </c>
    </row>
    <row r="99" spans="1:9">
      <c r="A99" s="4" t="s">
        <v>1177</v>
      </c>
      <c r="B99" s="4" t="s">
        <v>1166</v>
      </c>
    </row>
    <row r="100" spans="1:9">
      <c r="A100" s="4" t="s">
        <v>1178</v>
      </c>
    </row>
    <row r="101" spans="1:9">
      <c r="A101" s="3" t="s">
        <v>413</v>
      </c>
    </row>
    <row r="102" spans="1:9">
      <c r="A102" s="4" t="s">
        <v>1172</v>
      </c>
      <c r="E102" s="6" t="n">
        <v>4000000</v>
      </c>
      <c r="F102" s="6" t="n">
        <v>4100000</v>
      </c>
      <c r="G102" s="8" t="n">
        <v>3700000</v>
      </c>
    </row>
    <row r="103" spans="1:9">
      <c r="A103" s="4" t="s">
        <v>1179</v>
      </c>
    </row>
    <row r="104" spans="1:9">
      <c r="A104" s="3" t="s">
        <v>413</v>
      </c>
    </row>
    <row r="105" spans="1:9">
      <c r="A105" s="4" t="s">
        <v>505</v>
      </c>
      <c r="D105" s="8" t="n">
        <v>65700000</v>
      </c>
      <c r="E105" s="6" t="n">
        <v>50600000</v>
      </c>
      <c r="F105" s="6" t="n">
        <v>65700000</v>
      </c>
    </row>
    <row r="106" spans="1:9">
      <c r="A106" s="4" t="s">
        <v>1180</v>
      </c>
    </row>
    <row r="107" spans="1:9">
      <c r="A107" s="3" t="s">
        <v>413</v>
      </c>
    </row>
    <row r="108" spans="1:9">
      <c r="A108" s="4" t="s">
        <v>1171</v>
      </c>
      <c r="E108" s="8" t="n">
        <v>700000</v>
      </c>
      <c r="F108" s="8" t="n">
        <v>8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1181</v>
      </c>
      <c r="B1" s="2" t="s">
        <v>451</v>
      </c>
      <c r="C1" s="2" t="s">
        <v>454</v>
      </c>
      <c r="D1" s="2" t="s">
        <v>1117</v>
      </c>
      <c r="E1" s="2" t="s">
        <v>982</v>
      </c>
      <c r="F1" s="2" t="s">
        <v>455</v>
      </c>
      <c r="G1" s="2" t="s">
        <v>451</v>
      </c>
    </row>
    <row r="2" spans="1:7">
      <c r="A2" s="4" t="s">
        <v>1182</v>
      </c>
    </row>
    <row r="3" spans="1:7">
      <c r="A3" s="3" t="s">
        <v>413</v>
      </c>
    </row>
    <row r="4" spans="1:7">
      <c r="A4" s="4" t="s">
        <v>464</v>
      </c>
      <c r="G4" s="8" t="n">
        <v>750000000</v>
      </c>
    </row>
    <row r="5" spans="1:7">
      <c r="A5" s="4" t="s">
        <v>468</v>
      </c>
      <c r="F5" s="4" t="s">
        <v>471</v>
      </c>
      <c r="G5" s="4" t="s">
        <v>471</v>
      </c>
    </row>
    <row r="6" spans="1:7">
      <c r="A6" s="4" t="s">
        <v>1183</v>
      </c>
      <c r="B6" s="6" t="n">
        <v>2021</v>
      </c>
    </row>
    <row r="7" spans="1:7">
      <c r="A7" s="4" t="s">
        <v>1184</v>
      </c>
    </row>
    <row r="8" spans="1:7">
      <c r="A8" s="3" t="s">
        <v>413</v>
      </c>
    </row>
    <row r="9" spans="1:7">
      <c r="A9" s="4" t="s">
        <v>466</v>
      </c>
      <c r="F9" s="11" t="n">
        <v>250000000</v>
      </c>
    </row>
    <row r="10" spans="1:7">
      <c r="A10" s="4" t="s">
        <v>468</v>
      </c>
      <c r="F10" s="4" t="s">
        <v>469</v>
      </c>
      <c r="G10" s="4" t="s">
        <v>469</v>
      </c>
    </row>
    <row r="11" spans="1:7">
      <c r="A11" s="4" t="s">
        <v>1183</v>
      </c>
      <c r="B11" s="6" t="n">
        <v>2021</v>
      </c>
    </row>
    <row r="12" spans="1:7">
      <c r="A12" s="4" t="s">
        <v>1185</v>
      </c>
    </row>
    <row r="13" spans="1:7">
      <c r="A13" s="3" t="s">
        <v>413</v>
      </c>
    </row>
    <row r="14" spans="1:7">
      <c r="A14" s="4" t="s">
        <v>1186</v>
      </c>
      <c r="B14" s="8" t="n">
        <v>33100000</v>
      </c>
    </row>
    <row r="15" spans="1:7">
      <c r="A15" s="4" t="s">
        <v>1187</v>
      </c>
      <c r="C15" s="8" t="n">
        <v>21300000</v>
      </c>
      <c r="D15" s="8" t="n">
        <v>25300000</v>
      </c>
    </row>
    <row r="16" spans="1:7">
      <c r="A16" s="4" t="s">
        <v>1172</v>
      </c>
      <c r="C16" s="6" t="n">
        <v>4000000</v>
      </c>
      <c r="D16" s="6" t="n">
        <v>4100000</v>
      </c>
      <c r="E16" s="8" t="n">
        <v>3700000</v>
      </c>
    </row>
    <row r="17" spans="1:7">
      <c r="A17" s="4" t="s">
        <v>418</v>
      </c>
    </row>
    <row r="18" spans="1:7">
      <c r="A18" s="3" t="s">
        <v>413</v>
      </c>
    </row>
    <row r="19" spans="1:7">
      <c r="A19" s="4" t="s">
        <v>468</v>
      </c>
      <c r="F19" s="4" t="s">
        <v>469</v>
      </c>
      <c r="G19" s="4" t="s">
        <v>469</v>
      </c>
    </row>
    <row r="20" spans="1:7">
      <c r="A20" s="4" t="s">
        <v>1186</v>
      </c>
      <c r="B20" s="8" t="n">
        <v>10200000</v>
      </c>
    </row>
    <row r="21" spans="1:7">
      <c r="A21" s="4" t="s">
        <v>1187</v>
      </c>
      <c r="C21" s="6" t="n">
        <v>6500000</v>
      </c>
      <c r="D21" s="6" t="n">
        <v>7700000</v>
      </c>
    </row>
    <row r="22" spans="1:7">
      <c r="A22" s="4" t="s">
        <v>1134</v>
      </c>
      <c r="B22" s="4" t="s">
        <v>1188</v>
      </c>
    </row>
    <row r="23" spans="1:7">
      <c r="A23" s="4" t="s">
        <v>1189</v>
      </c>
      <c r="B23" s="4" t="s">
        <v>1190</v>
      </c>
    </row>
    <row r="24" spans="1:7">
      <c r="A24" s="4" t="s">
        <v>421</v>
      </c>
    </row>
    <row r="25" spans="1:7">
      <c r="A25" s="3" t="s">
        <v>413</v>
      </c>
    </row>
    <row r="26" spans="1:7">
      <c r="A26" s="4" t="s">
        <v>468</v>
      </c>
      <c r="F26" s="4" t="s">
        <v>471</v>
      </c>
      <c r="G26" s="4" t="s">
        <v>471</v>
      </c>
    </row>
    <row r="27" spans="1:7">
      <c r="A27" s="4" t="s">
        <v>1186</v>
      </c>
      <c r="B27" s="8" t="n">
        <v>22900000</v>
      </c>
    </row>
    <row r="28" spans="1:7">
      <c r="A28" s="4" t="s">
        <v>1187</v>
      </c>
      <c r="C28" s="8" t="n">
        <v>14800000</v>
      </c>
      <c r="D28" s="8" t="n">
        <v>17600000</v>
      </c>
    </row>
    <row r="29" spans="1:7">
      <c r="A29" s="4" t="s">
        <v>1134</v>
      </c>
      <c r="B29" s="4" t="s">
        <v>1191</v>
      </c>
    </row>
    <row r="30" spans="1:7">
      <c r="A30" s="4" t="s">
        <v>1189</v>
      </c>
      <c r="B30" s="4" t="s">
        <v>119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192</v>
      </c>
      <c r="B1" s="2" t="s">
        <v>515</v>
      </c>
      <c r="C1" s="2" t="s">
        <v>2</v>
      </c>
    </row>
    <row r="2" spans="1:3">
      <c r="A2" s="4" t="s">
        <v>418</v>
      </c>
    </row>
    <row r="3" spans="1:3">
      <c r="A3" s="3" t="s">
        <v>1193</v>
      </c>
    </row>
    <row r="4" spans="1:3">
      <c r="A4" s="4" t="s">
        <v>1189</v>
      </c>
      <c r="B4" s="4" t="s">
        <v>1190</v>
      </c>
    </row>
    <row r="5" spans="1:3">
      <c r="A5" s="4" t="s">
        <v>1194</v>
      </c>
    </row>
    <row r="6" spans="1:3">
      <c r="A6" s="3" t="s">
        <v>1193</v>
      </c>
    </row>
    <row r="7" spans="1:3">
      <c r="A7" s="4" t="s">
        <v>1189</v>
      </c>
      <c r="C7" s="4" t="s">
        <v>1195</v>
      </c>
    </row>
    <row r="8" spans="1:3">
      <c r="A8" s="4" t="s">
        <v>1196</v>
      </c>
    </row>
    <row r="9" spans="1:3">
      <c r="A9" s="3" t="s">
        <v>1193</v>
      </c>
    </row>
    <row r="10" spans="1:3">
      <c r="A10" s="4" t="s">
        <v>1189</v>
      </c>
      <c r="C10" s="4" t="s">
        <v>1197</v>
      </c>
    </row>
    <row r="11" spans="1:3">
      <c r="A11" s="4" t="s">
        <v>1198</v>
      </c>
    </row>
    <row r="12" spans="1:3">
      <c r="A12" s="3" t="s">
        <v>1193</v>
      </c>
    </row>
    <row r="13" spans="1:3">
      <c r="A13" s="4" t="s">
        <v>1189</v>
      </c>
      <c r="C13" s="4" t="s">
        <v>1199</v>
      </c>
    </row>
    <row r="14" spans="1:3">
      <c r="A14" s="4" t="s">
        <v>1200</v>
      </c>
    </row>
    <row r="15" spans="1:3">
      <c r="A15" s="3" t="s">
        <v>1193</v>
      </c>
    </row>
    <row r="16" spans="1:3">
      <c r="A16" s="4" t="s">
        <v>1189</v>
      </c>
      <c r="C16" s="4" t="s">
        <v>458</v>
      </c>
    </row>
    <row r="17" spans="1:3">
      <c r="A17" s="4" t="s">
        <v>421</v>
      </c>
    </row>
    <row r="18" spans="1:3">
      <c r="A18" s="3" t="s">
        <v>1193</v>
      </c>
    </row>
    <row r="19" spans="1:3">
      <c r="A19" s="4" t="s">
        <v>1189</v>
      </c>
      <c r="B19" s="4" t="s">
        <v>1190</v>
      </c>
    </row>
    <row r="20" spans="1:3">
      <c r="A20" s="4" t="s">
        <v>1201</v>
      </c>
    </row>
    <row r="21" spans="1:3">
      <c r="A21" s="3" t="s">
        <v>1193</v>
      </c>
    </row>
    <row r="22" spans="1:3">
      <c r="A22" s="4" t="s">
        <v>1189</v>
      </c>
      <c r="C22" s="4" t="s">
        <v>1202</v>
      </c>
    </row>
    <row r="23" spans="1:3">
      <c r="A23" s="4" t="s">
        <v>1203</v>
      </c>
    </row>
    <row r="24" spans="1:3">
      <c r="A24" s="3" t="s">
        <v>1193</v>
      </c>
    </row>
    <row r="25" spans="1:3">
      <c r="A25" s="4" t="s">
        <v>1189</v>
      </c>
      <c r="C25" s="4" t="s">
        <v>1204</v>
      </c>
    </row>
    <row r="26" spans="1:3">
      <c r="A26" s="4" t="s">
        <v>1205</v>
      </c>
    </row>
    <row r="27" spans="1:3">
      <c r="A27" s="3" t="s">
        <v>1193</v>
      </c>
    </row>
    <row r="28" spans="1:3">
      <c r="A28" s="4" t="s">
        <v>1189</v>
      </c>
      <c r="C28" s="4" t="s">
        <v>1206</v>
      </c>
    </row>
    <row r="29" spans="1:3">
      <c r="A29" s="4" t="s">
        <v>1207</v>
      </c>
    </row>
    <row r="30" spans="1:3">
      <c r="A30" s="3" t="s">
        <v>1193</v>
      </c>
    </row>
    <row r="31" spans="1:3">
      <c r="A31" s="4" t="s">
        <v>1189</v>
      </c>
      <c r="C31" s="4" t="s">
        <v>45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08</v>
      </c>
      <c r="B1" s="2" t="s">
        <v>1</v>
      </c>
    </row>
    <row r="2" spans="1:5">
      <c r="B2" s="2" t="s">
        <v>2</v>
      </c>
      <c r="C2" s="2" t="s">
        <v>34</v>
      </c>
      <c r="D2" s="2" t="s">
        <v>35</v>
      </c>
      <c r="E2" s="2" t="s">
        <v>1209</v>
      </c>
    </row>
    <row r="3" spans="1:5">
      <c r="A3" s="4" t="s">
        <v>36</v>
      </c>
    </row>
    <row r="4" spans="1:5">
      <c r="A4" s="3" t="s">
        <v>413</v>
      </c>
    </row>
    <row r="5" spans="1:5">
      <c r="A5" s="4" t="s">
        <v>47</v>
      </c>
      <c r="B5" s="8" t="n">
        <v>0</v>
      </c>
      <c r="C5" s="8" t="n">
        <v>0</v>
      </c>
      <c r="D5" s="8" t="n">
        <v>25</v>
      </c>
    </row>
    <row r="6" spans="1:5">
      <c r="A6" s="4" t="s">
        <v>1210</v>
      </c>
    </row>
    <row r="7" spans="1:5">
      <c r="A7" s="3" t="s">
        <v>413</v>
      </c>
    </row>
    <row r="8" spans="1:5">
      <c r="A8" s="4" t="s">
        <v>1211</v>
      </c>
      <c r="E8" s="8" t="n">
        <v>300</v>
      </c>
    </row>
    <row r="9" spans="1:5">
      <c r="A9" s="4" t="s">
        <v>1212</v>
      </c>
    </row>
    <row r="10" spans="1:5">
      <c r="A10" s="3" t="s">
        <v>413</v>
      </c>
    </row>
    <row r="11" spans="1:5">
      <c r="A11" s="4" t="s">
        <v>47</v>
      </c>
      <c r="C11" s="6" t="n">
        <v>4</v>
      </c>
    </row>
    <row r="12" spans="1:5">
      <c r="A12" s="4" t="s">
        <v>1213</v>
      </c>
    </row>
    <row r="13" spans="1:5">
      <c r="A13" s="3" t="s">
        <v>413</v>
      </c>
    </row>
    <row r="14" spans="1:5">
      <c r="A14" s="4" t="s">
        <v>47</v>
      </c>
      <c r="C14" s="8" t="n">
        <v>21</v>
      </c>
    </row>
    <row r="15" spans="1:5">
      <c r="A15" s="4" t="s">
        <v>1214</v>
      </c>
    </row>
    <row r="16" spans="1:5">
      <c r="A16" s="3" t="s">
        <v>413</v>
      </c>
    </row>
    <row r="17" spans="1:5">
      <c r="A17" s="4" t="s">
        <v>1211</v>
      </c>
      <c r="E17" s="8" t="n">
        <v>11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15</v>
      </c>
      <c r="B1" s="2" t="s">
        <v>454</v>
      </c>
    </row>
    <row r="2" spans="1:2">
      <c r="A2" s="3" t="s">
        <v>413</v>
      </c>
    </row>
    <row r="3" spans="1:2">
      <c r="A3" s="6" t="n">
        <v>2015</v>
      </c>
      <c r="B3" s="7" t="n">
        <v>38.1</v>
      </c>
    </row>
    <row r="4" spans="1:2">
      <c r="A4" s="6" t="n">
        <v>2016</v>
      </c>
      <c r="B4" s="10" t="n">
        <v>29.5</v>
      </c>
    </row>
    <row r="5" spans="1:2">
      <c r="A5" s="6" t="n">
        <v>2017</v>
      </c>
      <c r="B5" s="10" t="n">
        <v>28.1</v>
      </c>
    </row>
    <row r="6" spans="1:2">
      <c r="A6" s="6" t="n">
        <v>2018</v>
      </c>
      <c r="B6" s="10" t="n">
        <v>27.6</v>
      </c>
    </row>
    <row r="7" spans="1:2">
      <c r="A7" s="6" t="n">
        <v>2019</v>
      </c>
      <c r="B7" s="10" t="n">
        <v>2361.2</v>
      </c>
    </row>
    <row r="8" spans="1:2">
      <c r="A8" s="4" t="s">
        <v>610</v>
      </c>
      <c r="B8" s="10" t="n">
        <v>1024.9</v>
      </c>
    </row>
    <row r="9" spans="1:2">
      <c r="A9" s="4" t="s">
        <v>1216</v>
      </c>
      <c r="B9" s="7" t="n">
        <v>3509.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17</v>
      </c>
      <c r="B1" s="2" t="s">
        <v>32</v>
      </c>
      <c r="C1" s="2" t="s">
        <v>1</v>
      </c>
    </row>
    <row r="2" spans="1:5">
      <c r="B2" s="2" t="s">
        <v>33</v>
      </c>
      <c r="C2" s="2" t="s">
        <v>2</v>
      </c>
      <c r="D2" s="2" t="s">
        <v>34</v>
      </c>
      <c r="E2" s="2" t="s">
        <v>35</v>
      </c>
    </row>
    <row r="3" spans="1:5">
      <c r="A3" s="4" t="s">
        <v>36</v>
      </c>
    </row>
    <row r="4" spans="1:5">
      <c r="A4" s="3" t="s">
        <v>1218</v>
      </c>
    </row>
    <row r="5" spans="1:5">
      <c r="A5" s="4" t="s">
        <v>548</v>
      </c>
      <c r="C5" s="8" t="n">
        <v>100000</v>
      </c>
      <c r="D5" s="8" t="n">
        <v>100000</v>
      </c>
      <c r="E5" s="8" t="n">
        <v>3200000</v>
      </c>
    </row>
    <row r="6" spans="1:5">
      <c r="A6" s="4" t="s">
        <v>156</v>
      </c>
      <c r="C6" s="6" t="n">
        <v>30600000</v>
      </c>
      <c r="D6" s="6" t="n">
        <v>0</v>
      </c>
      <c r="E6" s="6" t="n">
        <v>0</v>
      </c>
    </row>
    <row r="7" spans="1:5">
      <c r="A7" s="4" t="s">
        <v>1219</v>
      </c>
      <c r="C7" s="6" t="n">
        <v>4200000</v>
      </c>
      <c r="D7" s="6" t="n">
        <v>4500000</v>
      </c>
    </row>
    <row r="8" spans="1:5">
      <c r="A8" s="4" t="s">
        <v>1220</v>
      </c>
    </row>
    <row r="9" spans="1:5">
      <c r="A9" s="3" t="s">
        <v>1218</v>
      </c>
    </row>
    <row r="10" spans="1:5">
      <c r="A10" s="4" t="s">
        <v>1221</v>
      </c>
      <c r="C10" s="6" t="n">
        <v>787500000</v>
      </c>
      <c r="D10" s="6" t="n">
        <v>795000000</v>
      </c>
    </row>
    <row r="11" spans="1:5">
      <c r="A11" s="4" t="s">
        <v>1222</v>
      </c>
    </row>
    <row r="12" spans="1:5">
      <c r="A12" s="3" t="s">
        <v>1218</v>
      </c>
    </row>
    <row r="13" spans="1:5">
      <c r="A13" s="4" t="s">
        <v>1221</v>
      </c>
      <c r="C13" s="6" t="n">
        <v>285400000</v>
      </c>
      <c r="D13" s="6" t="n">
        <v>320500000</v>
      </c>
    </row>
    <row r="14" spans="1:5">
      <c r="A14" s="4" t="s">
        <v>1132</v>
      </c>
    </row>
    <row r="15" spans="1:5">
      <c r="A15" s="3" t="s">
        <v>1218</v>
      </c>
    </row>
    <row r="16" spans="1:5">
      <c r="A16" s="4" t="s">
        <v>1221</v>
      </c>
      <c r="C16" s="6" t="n">
        <v>2024600000</v>
      </c>
      <c r="D16" s="6" t="n">
        <v>2100500000</v>
      </c>
    </row>
    <row r="17" spans="1:5">
      <c r="A17" s="4" t="s">
        <v>1139</v>
      </c>
    </row>
    <row r="18" spans="1:5">
      <c r="A18" s="3" t="s">
        <v>1218</v>
      </c>
    </row>
    <row r="19" spans="1:5">
      <c r="A19" s="4" t="s">
        <v>1221</v>
      </c>
      <c r="C19" s="6" t="n">
        <v>427500000</v>
      </c>
      <c r="D19" s="6" t="n">
        <v>478000000</v>
      </c>
    </row>
    <row r="20" spans="1:5">
      <c r="A20" s="4" t="s">
        <v>58</v>
      </c>
    </row>
    <row r="21" spans="1:5">
      <c r="A21" s="3" t="s">
        <v>1218</v>
      </c>
    </row>
    <row r="22" spans="1:5">
      <c r="A22" s="4" t="s">
        <v>1223</v>
      </c>
      <c r="B22" s="8" t="n">
        <v>0</v>
      </c>
    </row>
    <row r="23" spans="1:5">
      <c r="A23" s="4" t="s">
        <v>156</v>
      </c>
      <c r="B23" s="8" t="n">
        <v>0</v>
      </c>
    </row>
    <row r="24" spans="1:5">
      <c r="A24" s="4" t="s">
        <v>1224</v>
      </c>
    </row>
    <row r="25" spans="1:5">
      <c r="A25" s="3" t="s">
        <v>1218</v>
      </c>
    </row>
    <row r="26" spans="1:5">
      <c r="A26" s="4" t="s">
        <v>548</v>
      </c>
      <c r="C26" s="8" t="n">
        <v>100000</v>
      </c>
      <c r="D26" s="8" t="n">
        <v>100000</v>
      </c>
      <c r="E26" s="8" t="n">
        <v>3200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5</v>
      </c>
      <c r="B1" s="2" t="s">
        <v>2</v>
      </c>
      <c r="C1" s="2" t="s">
        <v>34</v>
      </c>
    </row>
    <row r="2" spans="1:3">
      <c r="A2" s="4" t="s">
        <v>429</v>
      </c>
    </row>
    <row r="3" spans="1:3">
      <c r="A3" s="3" t="s">
        <v>1226</v>
      </c>
    </row>
    <row r="4" spans="1:3">
      <c r="A4" s="4" t="s">
        <v>1227</v>
      </c>
      <c r="B4" s="7" t="n">
        <v>0.4</v>
      </c>
      <c r="C4" s="7" t="n">
        <v>5.9</v>
      </c>
    </row>
    <row r="5" spans="1:3">
      <c r="A5" s="4" t="s">
        <v>1228</v>
      </c>
      <c r="B5" s="10" t="n">
        <v>1.8</v>
      </c>
      <c r="C5" s="10" t="n">
        <v>1.5</v>
      </c>
    </row>
    <row r="6" spans="1:3">
      <c r="A6" s="4" t="s">
        <v>1229</v>
      </c>
    </row>
    <row r="7" spans="1:3">
      <c r="A7" s="3" t="s">
        <v>1226</v>
      </c>
    </row>
    <row r="8" spans="1:3">
      <c r="A8" s="4" t="s">
        <v>1227</v>
      </c>
      <c r="B8" s="10" t="n">
        <v>0.4</v>
      </c>
      <c r="C8" s="10" t="n">
        <v>5.9</v>
      </c>
    </row>
    <row r="9" spans="1:3">
      <c r="A9" s="4" t="s">
        <v>1230</v>
      </c>
    </row>
    <row r="10" spans="1:3">
      <c r="A10" s="3" t="s">
        <v>1226</v>
      </c>
    </row>
    <row r="11" spans="1:3">
      <c r="A11" s="4" t="s">
        <v>1228</v>
      </c>
      <c r="B11" s="10" t="n">
        <v>1.8</v>
      </c>
      <c r="C11" s="10" t="n">
        <v>1.5</v>
      </c>
    </row>
    <row r="12" spans="1:3">
      <c r="A12" s="4" t="s">
        <v>432</v>
      </c>
    </row>
    <row r="13" spans="1:3">
      <c r="A13" s="3" t="s">
        <v>1226</v>
      </c>
    </row>
    <row r="14" spans="1:3">
      <c r="A14" s="4" t="s">
        <v>1228</v>
      </c>
      <c r="B14" s="10" t="n">
        <v>0.3</v>
      </c>
      <c r="C14" s="10" t="n">
        <v>0.1</v>
      </c>
    </row>
    <row r="15" spans="1:3">
      <c r="A15" s="4" t="s">
        <v>1231</v>
      </c>
    </row>
    <row r="16" spans="1:3">
      <c r="A16" s="3" t="s">
        <v>1226</v>
      </c>
    </row>
    <row r="17" spans="1:3">
      <c r="A17" s="4" t="s">
        <v>1228</v>
      </c>
      <c r="B17" s="10" t="n">
        <v>0.3</v>
      </c>
      <c r="C17" s="6" t="n">
        <v>0</v>
      </c>
    </row>
    <row r="18" spans="1:3">
      <c r="A18" s="4" t="s">
        <v>1232</v>
      </c>
    </row>
    <row r="19" spans="1:3">
      <c r="A19" s="3" t="s">
        <v>1226</v>
      </c>
    </row>
    <row r="20" spans="1:3">
      <c r="A20" s="4" t="s">
        <v>1227</v>
      </c>
      <c r="B20" s="8" t="n">
        <v>0</v>
      </c>
      <c r="C20" s="7" t="n">
        <v>0.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3</v>
      </c>
      <c r="B1" s="2" t="s">
        <v>1</v>
      </c>
    </row>
    <row r="2" spans="1:4">
      <c r="B2" s="2" t="s">
        <v>2</v>
      </c>
      <c r="C2" s="2" t="s">
        <v>34</v>
      </c>
      <c r="D2" s="2" t="s">
        <v>35</v>
      </c>
    </row>
    <row r="3" spans="1:4">
      <c r="A3" s="4" t="s">
        <v>1005</v>
      </c>
    </row>
    <row r="4" spans="1:4">
      <c r="A4" s="3" t="s">
        <v>1234</v>
      </c>
    </row>
    <row r="5" spans="1:4">
      <c r="A5" s="4" t="s">
        <v>1235</v>
      </c>
      <c r="B5" s="7" t="n">
        <v>6.5</v>
      </c>
      <c r="C5" s="7" t="n">
        <v>6.5</v>
      </c>
      <c r="D5" s="7" t="n">
        <v>4.4</v>
      </c>
    </row>
    <row r="6" spans="1:4">
      <c r="A6" s="4" t="s">
        <v>1236</v>
      </c>
      <c r="B6" s="10" t="n">
        <v>0.4</v>
      </c>
      <c r="C6" s="10" t="n">
        <v>0.3</v>
      </c>
      <c r="D6" s="10" t="n">
        <v>-4.3</v>
      </c>
    </row>
    <row r="7" spans="1:4">
      <c r="A7" s="4" t="s">
        <v>1237</v>
      </c>
    </row>
    <row r="8" spans="1:4">
      <c r="A8" s="3" t="s">
        <v>1234</v>
      </c>
    </row>
    <row r="9" spans="1:4">
      <c r="A9" s="4" t="s">
        <v>1238</v>
      </c>
      <c r="B9" s="7" t="n">
        <v>5.5</v>
      </c>
      <c r="C9" s="7" t="n">
        <v>4.6</v>
      </c>
      <c r="D9" s="8" t="n">
        <v>-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39</v>
      </c>
      <c r="B1" s="2" t="s">
        <v>32</v>
      </c>
      <c r="C1" s="2" t="s">
        <v>1</v>
      </c>
    </row>
    <row r="2" spans="1:5">
      <c r="B2" s="2" t="s">
        <v>33</v>
      </c>
      <c r="C2" s="2" t="s">
        <v>2</v>
      </c>
      <c r="D2" s="2" t="s">
        <v>34</v>
      </c>
      <c r="E2" s="2" t="s">
        <v>35</v>
      </c>
    </row>
    <row r="3" spans="1:5">
      <c r="A3" s="4" t="s">
        <v>36</v>
      </c>
    </row>
    <row r="4" spans="1:5">
      <c r="A4" s="3" t="s">
        <v>1234</v>
      </c>
    </row>
    <row r="5" spans="1:5">
      <c r="A5" s="4" t="s">
        <v>910</v>
      </c>
      <c r="C5" s="7" t="n">
        <v>-5.5</v>
      </c>
      <c r="D5" s="7" t="n">
        <v>4.8</v>
      </c>
      <c r="E5" s="7" t="n">
        <v>20.6</v>
      </c>
    </row>
    <row r="6" spans="1:5">
      <c r="A6" s="4" t="s">
        <v>1240</v>
      </c>
    </row>
    <row r="7" spans="1:5">
      <c r="A7" s="3" t="s">
        <v>1234</v>
      </c>
    </row>
    <row r="8" spans="1:5">
      <c r="A8" s="4" t="s">
        <v>910</v>
      </c>
      <c r="C8" s="10" t="n">
        <v>-5.6</v>
      </c>
      <c r="D8" s="10" t="n">
        <v>1.4</v>
      </c>
      <c r="E8" s="10" t="n">
        <v>20.9</v>
      </c>
    </row>
    <row r="9" spans="1:5">
      <c r="A9" s="4" t="s">
        <v>1241</v>
      </c>
    </row>
    <row r="10" spans="1:5">
      <c r="A10" s="3" t="s">
        <v>1234</v>
      </c>
    </row>
    <row r="11" spans="1:5">
      <c r="A11" s="4" t="s">
        <v>910</v>
      </c>
      <c r="C11" s="7" t="n">
        <v>0.1</v>
      </c>
      <c r="D11" s="7" t="n">
        <v>3.4</v>
      </c>
      <c r="E11" s="7" t="n">
        <v>-0.3</v>
      </c>
    </row>
    <row r="12" spans="1:5">
      <c r="A12" s="4" t="s">
        <v>58</v>
      </c>
    </row>
    <row r="13" spans="1:5">
      <c r="A13" s="3" t="s">
        <v>1234</v>
      </c>
    </row>
    <row r="14" spans="1:5">
      <c r="A14" s="4" t="s">
        <v>910</v>
      </c>
      <c r="B14" s="8" t="n">
        <v>2</v>
      </c>
    </row>
    <row r="15" spans="1:5">
      <c r="A15" s="4" t="s">
        <v>1242</v>
      </c>
    </row>
    <row r="16" spans="1:5">
      <c r="A16" s="3" t="s">
        <v>1234</v>
      </c>
    </row>
    <row r="17" spans="1:5">
      <c r="A17" s="4" t="s">
        <v>910</v>
      </c>
      <c r="B17" s="6" t="n">
        <v>2</v>
      </c>
    </row>
    <row r="18" spans="1:5">
      <c r="A18" s="4" t="s">
        <v>1243</v>
      </c>
    </row>
    <row r="19" spans="1:5">
      <c r="A19" s="3" t="s">
        <v>1234</v>
      </c>
    </row>
    <row r="20" spans="1:5">
      <c r="A20" s="4" t="s">
        <v>910</v>
      </c>
      <c r="B20" s="8" t="n">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5"/>
    <col customWidth="1" max="5" min="5" width="25"/>
  </cols>
  <sheetData>
    <row r="1" spans="1:5">
      <c r="A1" s="1" t="s">
        <v>1244</v>
      </c>
      <c r="B1" s="2" t="s">
        <v>1</v>
      </c>
      <c r="D1" t="n"/>
    </row>
    <row r="2" spans="1:5">
      <c r="B2" s="2" t="s">
        <v>2</v>
      </c>
      <c r="C2" s="2" t="s">
        <v>982</v>
      </c>
      <c r="D2" s="2" t="s">
        <v>1245</v>
      </c>
      <c r="E2" s="2" t="s">
        <v>1246</v>
      </c>
    </row>
    <row r="3" spans="1:5">
      <c r="A3" s="3" t="s">
        <v>1226</v>
      </c>
    </row>
    <row r="4" spans="1:5">
      <c r="A4" s="4" t="s">
        <v>1247</v>
      </c>
      <c r="C4" s="7" t="n">
        <v>19.4</v>
      </c>
    </row>
    <row r="5" spans="1:5">
      <c r="A5" s="4" t="s">
        <v>1248</v>
      </c>
      <c r="D5" s="6" t="n">
        <v>5</v>
      </c>
      <c r="E5" s="6" t="n">
        <v>5</v>
      </c>
    </row>
    <row r="6" spans="1:5">
      <c r="A6" s="4" t="s">
        <v>1112</v>
      </c>
    </row>
    <row r="7" spans="1:5">
      <c r="A7" s="3" t="s">
        <v>1226</v>
      </c>
    </row>
    <row r="8" spans="1:5">
      <c r="A8" s="4" t="s">
        <v>1249</v>
      </c>
      <c r="D8" s="11" t="n">
        <v>300</v>
      </c>
    </row>
    <row r="9" spans="1:5">
      <c r="A9" s="4" t="s">
        <v>1250</v>
      </c>
      <c r="D9" s="4" t="s">
        <v>710</v>
      </c>
      <c r="E9" s="4" t="s">
        <v>710</v>
      </c>
    </row>
    <row r="10" spans="1:5">
      <c r="A10" s="4" t="s">
        <v>1251</v>
      </c>
    </row>
    <row r="11" spans="1:5">
      <c r="A11" s="3" t="s">
        <v>1226</v>
      </c>
    </row>
    <row r="12" spans="1:5">
      <c r="A12" s="4" t="s">
        <v>1252</v>
      </c>
      <c r="E12" s="7" t="n">
        <v>3.1</v>
      </c>
    </row>
    <row r="13" spans="1:5">
      <c r="A13" s="4" t="s">
        <v>1253</v>
      </c>
    </row>
    <row r="14" spans="1:5">
      <c r="A14" s="3" t="s">
        <v>1226</v>
      </c>
    </row>
    <row r="15" spans="1:5">
      <c r="A15" s="4" t="s">
        <v>1254</v>
      </c>
      <c r="E15" s="8" t="n">
        <v>1173</v>
      </c>
    </row>
    <row r="16" spans="1:5">
      <c r="A16" s="4" t="s">
        <v>1255</v>
      </c>
      <c r="B16" s="4" t="s">
        <v>1256</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1257</v>
      </c>
      <c r="B1" s="2" t="s">
        <v>32</v>
      </c>
      <c r="C1" s="2" t="s">
        <v>1</v>
      </c>
    </row>
    <row r="2" spans="1:5">
      <c r="B2" s="2" t="s">
        <v>589</v>
      </c>
      <c r="C2" s="2" t="s">
        <v>1258</v>
      </c>
      <c r="D2" s="2" t="s">
        <v>1117</v>
      </c>
      <c r="E2" s="2" t="s">
        <v>982</v>
      </c>
    </row>
    <row r="3" spans="1:5">
      <c r="A3" s="4" t="s">
        <v>36</v>
      </c>
    </row>
    <row r="4" spans="1:5">
      <c r="A4" s="3" t="s">
        <v>1259</v>
      </c>
    </row>
    <row r="5" spans="1:5">
      <c r="A5" s="4" t="s">
        <v>1260</v>
      </c>
      <c r="C5" s="6" t="n">
        <v>2</v>
      </c>
    </row>
    <row r="6" spans="1:5">
      <c r="A6" s="4" t="s">
        <v>37</v>
      </c>
      <c r="C6" s="7" t="n">
        <v>4087.2</v>
      </c>
      <c r="D6" s="7" t="n">
        <v>4361.7</v>
      </c>
      <c r="E6" s="7" t="n">
        <v>3951.1</v>
      </c>
    </row>
    <row r="7" spans="1:5">
      <c r="A7" s="4" t="s">
        <v>520</v>
      </c>
    </row>
    <row r="8" spans="1:5">
      <c r="A8" s="3" t="s">
        <v>1259</v>
      </c>
    </row>
    <row r="9" spans="1:5">
      <c r="A9" s="4" t="s">
        <v>37</v>
      </c>
      <c r="C9" s="10" t="n">
        <v>2385.1</v>
      </c>
      <c r="D9" s="6" t="n">
        <v>2585</v>
      </c>
      <c r="E9" s="10" t="n">
        <v>2325.3</v>
      </c>
    </row>
    <row r="10" spans="1:5">
      <c r="A10" s="4" t="s">
        <v>1261</v>
      </c>
    </row>
    <row r="11" spans="1:5">
      <c r="A11" s="3" t="s">
        <v>1259</v>
      </c>
    </row>
    <row r="12" spans="1:5">
      <c r="A12" s="4" t="s">
        <v>37</v>
      </c>
      <c r="C12" s="6" t="n">
        <v>1702</v>
      </c>
      <c r="D12" s="10" t="n">
        <v>1850.8</v>
      </c>
      <c r="E12" s="6" t="n">
        <v>1670</v>
      </c>
    </row>
    <row r="13" spans="1:5">
      <c r="A13" s="4" t="s">
        <v>1262</v>
      </c>
    </row>
    <row r="14" spans="1:5">
      <c r="A14" s="3" t="s">
        <v>1259</v>
      </c>
    </row>
    <row r="15" spans="1:5">
      <c r="A15" s="4" t="s">
        <v>37</v>
      </c>
      <c r="C15" s="10" t="n">
        <v>683.1</v>
      </c>
      <c r="D15" s="10" t="n">
        <v>734.2</v>
      </c>
      <c r="E15" s="10" t="n">
        <v>655.3</v>
      </c>
    </row>
    <row r="16" spans="1:5">
      <c r="A16" s="4" t="s">
        <v>1263</v>
      </c>
    </row>
    <row r="17" spans="1:5">
      <c r="A17" s="3" t="s">
        <v>1259</v>
      </c>
    </row>
    <row r="18" spans="1:5">
      <c r="A18" s="4" t="s">
        <v>37</v>
      </c>
      <c r="C18" s="10" t="n">
        <v>1702.1</v>
      </c>
      <c r="D18" s="10" t="n">
        <v>1776.7</v>
      </c>
      <c r="E18" s="10" t="n">
        <v>1625.8</v>
      </c>
    </row>
    <row r="19" spans="1:5">
      <c r="A19" s="4" t="s">
        <v>1264</v>
      </c>
    </row>
    <row r="20" spans="1:5">
      <c r="A20" s="3" t="s">
        <v>1259</v>
      </c>
    </row>
    <row r="21" spans="1:5">
      <c r="A21" s="4" t="s">
        <v>37</v>
      </c>
      <c r="C21" s="10" t="n">
        <v>1310.6</v>
      </c>
      <c r="D21" s="10" t="n">
        <v>1384.5</v>
      </c>
      <c r="E21" s="10" t="n">
        <v>1291.5</v>
      </c>
    </row>
    <row r="22" spans="1:5">
      <c r="A22" s="4" t="s">
        <v>1265</v>
      </c>
    </row>
    <row r="23" spans="1:5">
      <c r="A23" s="3" t="s">
        <v>1259</v>
      </c>
    </row>
    <row r="24" spans="1:5">
      <c r="A24" s="4" t="s">
        <v>37</v>
      </c>
      <c r="C24" s="7" t="n">
        <v>391.5</v>
      </c>
      <c r="D24" s="7" t="n">
        <v>392.2</v>
      </c>
      <c r="E24" s="7" t="n">
        <v>334.3</v>
      </c>
    </row>
    <row r="25" spans="1:5">
      <c r="A25" s="4" t="s">
        <v>58</v>
      </c>
    </row>
    <row r="26" spans="1:5">
      <c r="A26" s="3" t="s">
        <v>1259</v>
      </c>
    </row>
    <row r="27" spans="1:5">
      <c r="A27" s="4" t="s">
        <v>37</v>
      </c>
      <c r="B27" s="7" t="n">
        <v>326.2</v>
      </c>
    </row>
    <row r="28" spans="1:5">
      <c r="A28" s="4" t="s">
        <v>1266</v>
      </c>
    </row>
    <row r="29" spans="1:5">
      <c r="A29" s="3" t="s">
        <v>1259</v>
      </c>
    </row>
    <row r="30" spans="1:5">
      <c r="A30" s="4" t="s">
        <v>37</v>
      </c>
      <c r="B30" s="10" t="n">
        <v>186.8</v>
      </c>
    </row>
    <row r="31" spans="1:5">
      <c r="A31" s="4" t="s">
        <v>1267</v>
      </c>
    </row>
    <row r="32" spans="1:5">
      <c r="A32" s="3" t="s">
        <v>1259</v>
      </c>
    </row>
    <row r="33" spans="1:5">
      <c r="A33" s="4" t="s">
        <v>37</v>
      </c>
      <c r="B33" s="10" t="n">
        <v>129.4</v>
      </c>
    </row>
    <row r="34" spans="1:5">
      <c r="A34" s="4" t="s">
        <v>1268</v>
      </c>
    </row>
    <row r="35" spans="1:5">
      <c r="A35" s="3" t="s">
        <v>1259</v>
      </c>
    </row>
    <row r="36" spans="1:5">
      <c r="A36" s="4" t="s">
        <v>37</v>
      </c>
      <c r="B36" s="10" t="n">
        <v>57.4</v>
      </c>
    </row>
    <row r="37" spans="1:5">
      <c r="A37" s="4" t="s">
        <v>1269</v>
      </c>
    </row>
    <row r="38" spans="1:5">
      <c r="A38" s="3" t="s">
        <v>1259</v>
      </c>
    </row>
    <row r="39" spans="1:5">
      <c r="A39" s="4" t="s">
        <v>37</v>
      </c>
      <c r="B39" s="10" t="n">
        <v>139.4</v>
      </c>
    </row>
    <row r="40" spans="1:5">
      <c r="A40" s="4" t="s">
        <v>1270</v>
      </c>
    </row>
    <row r="41" spans="1:5">
      <c r="A41" s="3" t="s">
        <v>1259</v>
      </c>
    </row>
    <row r="42" spans="1:5">
      <c r="A42" s="4" t="s">
        <v>37</v>
      </c>
      <c r="B42" s="10" t="n">
        <v>111.6</v>
      </c>
    </row>
    <row r="43" spans="1:5">
      <c r="A43" s="4" t="s">
        <v>1271</v>
      </c>
    </row>
    <row r="44" spans="1:5">
      <c r="A44" s="3" t="s">
        <v>1259</v>
      </c>
    </row>
    <row r="45" spans="1:5">
      <c r="A45" s="4" t="s">
        <v>37</v>
      </c>
      <c r="B45" s="7" t="n">
        <v>27.8</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72</v>
      </c>
      <c r="B1" s="2" t="s">
        <v>32</v>
      </c>
      <c r="C1" s="2" t="s">
        <v>1</v>
      </c>
    </row>
    <row r="2" spans="1:5">
      <c r="B2" s="2" t="s">
        <v>33</v>
      </c>
      <c r="C2" s="2" t="s">
        <v>2</v>
      </c>
      <c r="D2" s="2" t="s">
        <v>34</v>
      </c>
      <c r="E2" s="2" t="s">
        <v>35</v>
      </c>
    </row>
    <row r="3" spans="1:5">
      <c r="A3" s="4" t="s">
        <v>36</v>
      </c>
    </row>
    <row r="4" spans="1:5">
      <c r="A4" s="3" t="s">
        <v>1273</v>
      </c>
    </row>
    <row r="5" spans="1:5">
      <c r="A5" s="4" t="s">
        <v>37</v>
      </c>
      <c r="C5" s="7" t="n">
        <v>4087.2</v>
      </c>
      <c r="D5" s="7" t="n">
        <v>4361.7</v>
      </c>
      <c r="E5" s="7" t="n">
        <v>3951.1</v>
      </c>
    </row>
    <row r="6" spans="1:5">
      <c r="A6" s="4" t="s">
        <v>1274</v>
      </c>
      <c r="C6" s="10" t="n">
        <v>1.2</v>
      </c>
      <c r="D6" s="10" t="n">
        <v>-1.4</v>
      </c>
      <c r="E6" s="10" t="n">
        <v>2.1</v>
      </c>
    </row>
    <row r="7" spans="1:5">
      <c r="A7" s="4" t="s">
        <v>1275</v>
      </c>
      <c r="C7" s="10" t="n">
        <v>867.2</v>
      </c>
      <c r="D7" s="10" t="n">
        <v>840.5</v>
      </c>
      <c r="E7" s="6" t="n">
        <v>699</v>
      </c>
    </row>
    <row r="8" spans="1:5">
      <c r="A8" s="4" t="s">
        <v>1276</v>
      </c>
      <c r="C8" s="10" t="n">
        <v>12.4</v>
      </c>
      <c r="D8" s="10" t="n">
        <v>14.3</v>
      </c>
      <c r="E8" s="10" t="n">
        <v>15.8</v>
      </c>
    </row>
    <row r="9" spans="1:5">
      <c r="A9" s="4" t="s">
        <v>520</v>
      </c>
    </row>
    <row r="10" spans="1:5">
      <c r="A10" s="3" t="s">
        <v>1273</v>
      </c>
    </row>
    <row r="11" spans="1:5">
      <c r="A11" s="4" t="s">
        <v>37</v>
      </c>
      <c r="C11" s="10" t="n">
        <v>2385.1</v>
      </c>
      <c r="D11" s="6" t="n">
        <v>2585</v>
      </c>
      <c r="E11" s="10" t="n">
        <v>2325.3</v>
      </c>
    </row>
    <row r="12" spans="1:5">
      <c r="A12" s="4" t="s">
        <v>1274</v>
      </c>
      <c r="C12" s="10" t="n">
        <v>0.6</v>
      </c>
      <c r="D12" s="10" t="n">
        <v>-1.2</v>
      </c>
      <c r="E12" s="10" t="n">
        <v>1.8</v>
      </c>
    </row>
    <row r="13" spans="1:5">
      <c r="A13" s="4" t="s">
        <v>1275</v>
      </c>
      <c r="C13" s="10" t="n">
        <v>539.1</v>
      </c>
      <c r="D13" s="10" t="n">
        <v>547.6</v>
      </c>
      <c r="E13" s="10" t="n">
        <v>500.2</v>
      </c>
    </row>
    <row r="14" spans="1:5">
      <c r="A14" s="4" t="s">
        <v>1276</v>
      </c>
      <c r="C14" s="6" t="n">
        <v>4</v>
      </c>
      <c r="D14" s="10" t="n">
        <v>7.2</v>
      </c>
      <c r="E14" s="10" t="n">
        <v>7.7</v>
      </c>
    </row>
    <row r="15" spans="1:5">
      <c r="A15" s="4" t="s">
        <v>1263</v>
      </c>
    </row>
    <row r="16" spans="1:5">
      <c r="A16" s="3" t="s">
        <v>1273</v>
      </c>
    </row>
    <row r="17" spans="1:5">
      <c r="A17" s="4" t="s">
        <v>37</v>
      </c>
      <c r="C17" s="10" t="n">
        <v>1702.1</v>
      </c>
      <c r="D17" s="10" t="n">
        <v>1776.7</v>
      </c>
      <c r="E17" s="10" t="n">
        <v>1625.8</v>
      </c>
    </row>
    <row r="18" spans="1:5">
      <c r="A18" s="4" t="s">
        <v>1274</v>
      </c>
      <c r="C18" s="10" t="n">
        <v>0.6</v>
      </c>
      <c r="D18" s="10" t="n">
        <v>-0.2</v>
      </c>
      <c r="E18" s="10" t="n">
        <v>0.3</v>
      </c>
    </row>
    <row r="19" spans="1:5">
      <c r="A19" s="4" t="s">
        <v>1275</v>
      </c>
      <c r="C19" s="10" t="n">
        <v>328.1</v>
      </c>
      <c r="D19" s="10" t="n">
        <v>292.9</v>
      </c>
      <c r="E19" s="10" t="n">
        <v>198.8</v>
      </c>
    </row>
    <row r="20" spans="1:5">
      <c r="A20" s="4" t="s">
        <v>1276</v>
      </c>
      <c r="C20" s="7" t="n">
        <v>8.4</v>
      </c>
      <c r="D20" s="7" t="n">
        <v>7.1</v>
      </c>
      <c r="E20" s="7" t="n">
        <v>8.1</v>
      </c>
    </row>
    <row r="21" spans="1:5">
      <c r="A21" s="4" t="s">
        <v>58</v>
      </c>
    </row>
    <row r="22" spans="1:5">
      <c r="A22" s="3" t="s">
        <v>1273</v>
      </c>
    </row>
    <row r="23" spans="1:5">
      <c r="A23" s="4" t="s">
        <v>37</v>
      </c>
      <c r="B23" s="7" t="n">
        <v>326.2</v>
      </c>
    </row>
    <row r="24" spans="1:5">
      <c r="A24" s="4" t="s">
        <v>1274</v>
      </c>
      <c r="B24" s="10" t="n">
        <v>-0.3</v>
      </c>
    </row>
    <row r="25" spans="1:5">
      <c r="A25" s="4" t="s">
        <v>1275</v>
      </c>
      <c r="B25" s="10" t="n">
        <v>32.7</v>
      </c>
    </row>
    <row r="26" spans="1:5">
      <c r="A26" s="4" t="s">
        <v>1276</v>
      </c>
      <c r="B26" s="10" t="n">
        <v>8.699999999999999</v>
      </c>
    </row>
    <row r="27" spans="1:5">
      <c r="A27" s="4" t="s">
        <v>1266</v>
      </c>
    </row>
    <row r="28" spans="1:5">
      <c r="A28" s="3" t="s">
        <v>1273</v>
      </c>
    </row>
    <row r="29" spans="1:5">
      <c r="A29" s="4" t="s">
        <v>37</v>
      </c>
      <c r="B29" s="10" t="n">
        <v>186.8</v>
      </c>
    </row>
    <row r="30" spans="1:5">
      <c r="A30" s="4" t="s">
        <v>1274</v>
      </c>
      <c r="B30" s="6" t="n">
        <v>0</v>
      </c>
    </row>
    <row r="31" spans="1:5">
      <c r="A31" s="4" t="s">
        <v>1275</v>
      </c>
      <c r="B31" s="6" t="n">
        <v>15</v>
      </c>
    </row>
    <row r="32" spans="1:5">
      <c r="A32" s="4" t="s">
        <v>1276</v>
      </c>
      <c r="B32" s="6" t="n">
        <v>2</v>
      </c>
    </row>
    <row r="33" spans="1:5">
      <c r="A33" s="4" t="s">
        <v>1269</v>
      </c>
    </row>
    <row r="34" spans="1:5">
      <c r="A34" s="3" t="s">
        <v>1273</v>
      </c>
    </row>
    <row r="35" spans="1:5">
      <c r="A35" s="4" t="s">
        <v>37</v>
      </c>
      <c r="B35" s="10" t="n">
        <v>139.4</v>
      </c>
    </row>
    <row r="36" spans="1:5">
      <c r="A36" s="4" t="s">
        <v>1274</v>
      </c>
      <c r="B36" s="10" t="n">
        <v>-0.3</v>
      </c>
    </row>
    <row r="37" spans="1:5">
      <c r="A37" s="4" t="s">
        <v>1275</v>
      </c>
      <c r="B37" s="10" t="n">
        <v>17.7</v>
      </c>
    </row>
    <row r="38" spans="1:5">
      <c r="A38" s="4" t="s">
        <v>1276</v>
      </c>
      <c r="B38" s="7" t="n">
        <v>6.7</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277</v>
      </c>
      <c r="B1" s="2" t="s">
        <v>32</v>
      </c>
      <c r="C1" s="2" t="s">
        <v>507</v>
      </c>
      <c r="E1" s="2" t="s">
        <v>1</v>
      </c>
    </row>
    <row r="2" spans="1:7">
      <c r="B2" s="2" t="s">
        <v>33</v>
      </c>
      <c r="C2" s="2" t="s">
        <v>34</v>
      </c>
      <c r="D2" s="2" t="s">
        <v>511</v>
      </c>
      <c r="E2" s="2" t="s">
        <v>2</v>
      </c>
      <c r="F2" s="2" t="s">
        <v>34</v>
      </c>
      <c r="G2" s="2" t="s">
        <v>35</v>
      </c>
    </row>
    <row r="3" spans="1:7">
      <c r="A3" s="4" t="s">
        <v>1212</v>
      </c>
    </row>
    <row r="4" spans="1:7">
      <c r="A4" s="3" t="s">
        <v>1278</v>
      </c>
    </row>
    <row r="5" spans="1:7">
      <c r="A5" s="4" t="s">
        <v>47</v>
      </c>
      <c r="F5" s="8" t="n">
        <v>4000000</v>
      </c>
    </row>
    <row r="6" spans="1:7">
      <c r="A6" s="4" t="s">
        <v>36</v>
      </c>
    </row>
    <row r="7" spans="1:7">
      <c r="A7" s="3" t="s">
        <v>1278</v>
      </c>
    </row>
    <row r="8" spans="1:7">
      <c r="A8" s="4" t="s">
        <v>49</v>
      </c>
      <c r="E8" s="8" t="n">
        <v>161200000</v>
      </c>
      <c r="F8" s="6" t="n">
        <v>36800000</v>
      </c>
      <c r="G8" s="8" t="n">
        <v>-263700000</v>
      </c>
    </row>
    <row r="9" spans="1:7">
      <c r="A9" s="4" t="s">
        <v>46</v>
      </c>
      <c r="E9" s="6" t="n">
        <v>196500000</v>
      </c>
      <c r="F9" s="6" t="n">
        <v>217700000</v>
      </c>
      <c r="G9" s="6" t="n">
        <v>215100000</v>
      </c>
    </row>
    <row r="10" spans="1:7">
      <c r="A10" s="4" t="s">
        <v>150</v>
      </c>
      <c r="E10" s="6" t="n">
        <v>-307700000</v>
      </c>
      <c r="F10" s="6" t="n">
        <v>-308700000</v>
      </c>
      <c r="G10" s="6" t="n">
        <v>-300700000</v>
      </c>
    </row>
    <row r="11" spans="1:7">
      <c r="A11" s="4" t="s">
        <v>1275</v>
      </c>
      <c r="E11" s="6" t="n">
        <v>665400000</v>
      </c>
      <c r="F11" s="6" t="n">
        <v>563200000</v>
      </c>
      <c r="G11" s="6" t="n">
        <v>252100000</v>
      </c>
    </row>
    <row r="12" spans="1:7">
      <c r="A12" s="4" t="s">
        <v>1279</v>
      </c>
      <c r="E12" s="6" t="n">
        <v>-1200000</v>
      </c>
      <c r="F12" s="6" t="n">
        <v>0</v>
      </c>
      <c r="G12" s="6" t="n">
        <v>-103700000</v>
      </c>
    </row>
    <row r="13" spans="1:7">
      <c r="A13" s="4" t="s">
        <v>1280</v>
      </c>
      <c r="E13" s="6" t="n">
        <v>0</v>
      </c>
      <c r="F13" s="6" t="n">
        <v>0</v>
      </c>
      <c r="G13" s="6" t="n">
        <v>-28100000</v>
      </c>
    </row>
    <row r="14" spans="1:7">
      <c r="A14" s="4" t="s">
        <v>152</v>
      </c>
      <c r="E14" s="6" t="n">
        <v>2500000</v>
      </c>
      <c r="F14" s="6" t="n">
        <v>6100000</v>
      </c>
      <c r="G14" s="6" t="n">
        <v>25000000</v>
      </c>
    </row>
    <row r="15" spans="1:7">
      <c r="A15" s="4" t="s">
        <v>1281</v>
      </c>
      <c r="E15" s="6" t="n">
        <v>93700000</v>
      </c>
      <c r="F15" s="6" t="n">
        <v>81200000</v>
      </c>
      <c r="G15" s="6" t="n">
        <v>48900000</v>
      </c>
    </row>
    <row r="16" spans="1:7">
      <c r="A16" s="4" t="s">
        <v>1282</v>
      </c>
      <c r="E16" s="6" t="n">
        <v>-300000</v>
      </c>
      <c r="F16" s="6" t="n">
        <v>-600000</v>
      </c>
      <c r="G16" s="6" t="n">
        <v>9500000</v>
      </c>
    </row>
    <row r="17" spans="1:7">
      <c r="A17" s="4" t="s">
        <v>1283</v>
      </c>
      <c r="E17" s="6" t="n">
        <v>36600000</v>
      </c>
      <c r="F17" s="6" t="n">
        <v>18400000</v>
      </c>
      <c r="G17" s="6" t="n">
        <v>147500000</v>
      </c>
    </row>
    <row r="18" spans="1:7">
      <c r="A18" s="4" t="s">
        <v>1284</v>
      </c>
      <c r="E18" s="6" t="n">
        <v>24700000</v>
      </c>
      <c r="F18" s="6" t="n">
        <v>36300000</v>
      </c>
      <c r="G18" s="6" t="n">
        <v>54700000</v>
      </c>
    </row>
    <row r="19" spans="1:7">
      <c r="A19" s="4" t="s">
        <v>1285</v>
      </c>
      <c r="E19" s="6" t="n">
        <v>-3400000</v>
      </c>
      <c r="F19" s="6" t="n">
        <v>101800000</v>
      </c>
      <c r="G19" s="6" t="n">
        <v>29300000</v>
      </c>
    </row>
    <row r="20" spans="1:7">
      <c r="A20" s="4" t="s">
        <v>1286</v>
      </c>
      <c r="E20" s="6" t="n">
        <v>3100000</v>
      </c>
      <c r="F20" s="6" t="n">
        <v>22300000</v>
      </c>
      <c r="G20" s="6" t="n">
        <v>0</v>
      </c>
    </row>
    <row r="21" spans="1:7">
      <c r="A21" s="4" t="s">
        <v>155</v>
      </c>
      <c r="E21" s="6" t="n">
        <v>30200000</v>
      </c>
      <c r="F21" s="6" t="n">
        <v>8000000</v>
      </c>
      <c r="G21" s="6" t="n">
        <v>7400000</v>
      </c>
    </row>
    <row r="22" spans="1:7">
      <c r="A22" s="4" t="s">
        <v>687</v>
      </c>
      <c r="E22" s="6" t="n">
        <v>-12400000</v>
      </c>
      <c r="F22" s="6" t="n">
        <v>2800000</v>
      </c>
      <c r="G22" s="6" t="n">
        <v>-5100000</v>
      </c>
    </row>
    <row r="23" spans="1:7">
      <c r="A23" s="4" t="s">
        <v>1287</v>
      </c>
      <c r="E23" s="6" t="n">
        <v>-4700000</v>
      </c>
      <c r="F23" s="6" t="n">
        <v>-2200000</v>
      </c>
      <c r="G23" s="6" t="n">
        <v>-5200000</v>
      </c>
    </row>
    <row r="24" spans="1:7">
      <c r="A24" s="4" t="s">
        <v>891</v>
      </c>
      <c r="E24" s="6" t="n">
        <v>0</v>
      </c>
      <c r="F24" s="6" t="n">
        <v>3200000</v>
      </c>
      <c r="G24" s="6" t="n">
        <v>3100000</v>
      </c>
    </row>
    <row r="25" spans="1:7">
      <c r="A25" s="4" t="s">
        <v>1288</v>
      </c>
      <c r="E25" s="6" t="n">
        <v>30600000</v>
      </c>
      <c r="F25" s="6" t="n">
        <v>0</v>
      </c>
      <c r="G25" s="6" t="n">
        <v>0</v>
      </c>
    </row>
    <row r="26" spans="1:7">
      <c r="A26" s="4" t="s">
        <v>1289</v>
      </c>
      <c r="E26" s="6" t="n">
        <v>867200000</v>
      </c>
      <c r="F26" s="6" t="n">
        <v>840500000</v>
      </c>
      <c r="G26" s="6" t="n">
        <v>699000000</v>
      </c>
    </row>
    <row r="27" spans="1:7">
      <c r="A27" s="4" t="s">
        <v>47</v>
      </c>
      <c r="E27" s="6" t="n">
        <v>0</v>
      </c>
      <c r="F27" s="6" t="n">
        <v>0</v>
      </c>
      <c r="G27" s="6" t="n">
        <v>25000000</v>
      </c>
    </row>
    <row r="28" spans="1:7">
      <c r="A28" s="4" t="s">
        <v>1131</v>
      </c>
      <c r="E28" s="6" t="n">
        <v>2500000</v>
      </c>
      <c r="F28" s="6" t="n">
        <v>6100000</v>
      </c>
      <c r="G28" s="6" t="n">
        <v>0</v>
      </c>
    </row>
    <row r="29" spans="1:7">
      <c r="A29" s="4" t="s">
        <v>1247</v>
      </c>
      <c r="G29" s="6" t="n">
        <v>19400000</v>
      </c>
    </row>
    <row r="30" spans="1:7">
      <c r="A30" s="4" t="s">
        <v>818</v>
      </c>
      <c r="E30" s="6" t="n">
        <v>8200000</v>
      </c>
    </row>
    <row r="31" spans="1:7">
      <c r="A31" s="4" t="s">
        <v>1141</v>
      </c>
    </row>
    <row r="32" spans="1:7">
      <c r="A32" s="3" t="s">
        <v>1278</v>
      </c>
    </row>
    <row r="33" spans="1:7">
      <c r="A33" s="4" t="s">
        <v>1131</v>
      </c>
      <c r="E33" s="6" t="n">
        <v>2500000</v>
      </c>
      <c r="F33" s="6" t="n">
        <v>3000000</v>
      </c>
    </row>
    <row r="34" spans="1:7">
      <c r="A34" s="4" t="s">
        <v>1137</v>
      </c>
      <c r="E34" s="6" t="n">
        <v>100000000</v>
      </c>
    </row>
    <row r="35" spans="1:7">
      <c r="A35" s="4" t="s">
        <v>1290</v>
      </c>
    </row>
    <row r="36" spans="1:7">
      <c r="A36" s="3" t="s">
        <v>1278</v>
      </c>
    </row>
    <row r="37" spans="1:7">
      <c r="A37" s="4" t="s">
        <v>47</v>
      </c>
      <c r="F37" s="6" t="n">
        <v>21000000</v>
      </c>
    </row>
    <row r="38" spans="1:7">
      <c r="A38" s="4" t="s">
        <v>1170</v>
      </c>
    </row>
    <row r="39" spans="1:7">
      <c r="A39" s="3" t="s">
        <v>1278</v>
      </c>
    </row>
    <row r="40" spans="1:7">
      <c r="A40" s="4" t="s">
        <v>1291</v>
      </c>
      <c r="E40" s="6" t="n">
        <v>3100000</v>
      </c>
    </row>
    <row r="41" spans="1:7">
      <c r="A41" s="4" t="s">
        <v>1292</v>
      </c>
    </row>
    <row r="42" spans="1:7">
      <c r="A42" s="3" t="s">
        <v>1278</v>
      </c>
    </row>
    <row r="43" spans="1:7">
      <c r="A43" s="4" t="s">
        <v>1284</v>
      </c>
      <c r="E43" s="6" t="n">
        <v>3000000</v>
      </c>
    </row>
    <row r="44" spans="1:7">
      <c r="A44" s="4" t="s">
        <v>891</v>
      </c>
      <c r="E44" s="6" t="n">
        <v>0</v>
      </c>
      <c r="F44" s="6" t="n">
        <v>3200000</v>
      </c>
      <c r="G44" s="6" t="n">
        <v>3100000</v>
      </c>
    </row>
    <row r="45" spans="1:7">
      <c r="A45" s="4" t="s">
        <v>894</v>
      </c>
      <c r="C45" s="8" t="n">
        <v>13400000</v>
      </c>
      <c r="F45" s="6" t="n">
        <v>13400000</v>
      </c>
    </row>
    <row r="46" spans="1:7">
      <c r="A46" s="4" t="s">
        <v>58</v>
      </c>
    </row>
    <row r="47" spans="1:7">
      <c r="A47" s="3" t="s">
        <v>1278</v>
      </c>
    </row>
    <row r="48" spans="1:7">
      <c r="A48" s="4" t="s">
        <v>49</v>
      </c>
      <c r="B48" s="8" t="n">
        <v>15600000</v>
      </c>
    </row>
    <row r="49" spans="1:7">
      <c r="A49" s="4" t="s">
        <v>46</v>
      </c>
      <c r="B49" s="6" t="n">
        <v>0</v>
      </c>
    </row>
    <row r="50" spans="1:7">
      <c r="A50" s="4" t="s">
        <v>150</v>
      </c>
      <c r="B50" s="6" t="n">
        <v>-9900000</v>
      </c>
    </row>
    <row r="51" spans="1:7">
      <c r="A51" s="4" t="s">
        <v>1275</v>
      </c>
      <c r="B51" s="6" t="n">
        <v>25500000</v>
      </c>
    </row>
    <row r="52" spans="1:7">
      <c r="A52" s="4" t="s">
        <v>1279</v>
      </c>
      <c r="B52" s="6" t="n">
        <v>0</v>
      </c>
    </row>
    <row r="53" spans="1:7">
      <c r="A53" s="4" t="s">
        <v>1280</v>
      </c>
      <c r="B53" s="6" t="n">
        <v>0</v>
      </c>
    </row>
    <row r="54" spans="1:7">
      <c r="A54" s="4" t="s">
        <v>152</v>
      </c>
      <c r="B54" s="6" t="n">
        <v>0</v>
      </c>
    </row>
    <row r="55" spans="1:7">
      <c r="A55" s="4" t="s">
        <v>1281</v>
      </c>
      <c r="B55" s="6" t="n">
        <v>4500000</v>
      </c>
    </row>
    <row r="56" spans="1:7">
      <c r="A56" s="4" t="s">
        <v>1282</v>
      </c>
      <c r="B56" s="6" t="n">
        <v>2300000</v>
      </c>
    </row>
    <row r="57" spans="1:7">
      <c r="A57" s="4" t="s">
        <v>1283</v>
      </c>
      <c r="B57" s="6" t="n">
        <v>300000</v>
      </c>
    </row>
    <row r="58" spans="1:7">
      <c r="A58" s="4" t="s">
        <v>1284</v>
      </c>
      <c r="B58" s="6" t="n">
        <v>0</v>
      </c>
    </row>
    <row r="59" spans="1:7">
      <c r="A59" s="4" t="s">
        <v>1285</v>
      </c>
      <c r="B59" s="6" t="n">
        <v>0</v>
      </c>
    </row>
    <row r="60" spans="1:7">
      <c r="A60" s="4" t="s">
        <v>1286</v>
      </c>
      <c r="B60" s="6" t="n">
        <v>0</v>
      </c>
    </row>
    <row r="61" spans="1:7">
      <c r="A61" s="4" t="s">
        <v>155</v>
      </c>
      <c r="B61" s="6" t="n">
        <v>100000</v>
      </c>
    </row>
    <row r="62" spans="1:7">
      <c r="A62" s="4" t="s">
        <v>687</v>
      </c>
      <c r="B62" s="6" t="n">
        <v>0</v>
      </c>
    </row>
    <row r="63" spans="1:7">
      <c r="A63" s="4" t="s">
        <v>1287</v>
      </c>
      <c r="B63" s="6" t="n">
        <v>0</v>
      </c>
    </row>
    <row r="64" spans="1:7">
      <c r="A64" s="4" t="s">
        <v>891</v>
      </c>
      <c r="B64" s="6" t="n">
        <v>0</v>
      </c>
    </row>
    <row r="65" spans="1:7">
      <c r="A65" s="4" t="s">
        <v>1288</v>
      </c>
      <c r="B65" s="6" t="n">
        <v>0</v>
      </c>
    </row>
    <row r="66" spans="1:7">
      <c r="A66" s="4" t="s">
        <v>1289</v>
      </c>
      <c r="B66" s="6" t="n">
        <v>32700000</v>
      </c>
    </row>
    <row r="67" spans="1:7">
      <c r="A67" s="4" t="s">
        <v>47</v>
      </c>
      <c r="B67" s="6" t="n">
        <v>0</v>
      </c>
    </row>
    <row r="68" spans="1:7">
      <c r="A68" s="4" t="s">
        <v>1131</v>
      </c>
      <c r="B68" s="6" t="n">
        <v>0</v>
      </c>
    </row>
    <row r="69" spans="1:7">
      <c r="A69" s="4" t="s">
        <v>1293</v>
      </c>
    </row>
    <row r="70" spans="1:7">
      <c r="A70" s="3" t="s">
        <v>1278</v>
      </c>
    </row>
    <row r="71" spans="1:7">
      <c r="A71" s="4" t="s">
        <v>1279</v>
      </c>
      <c r="E71" s="6" t="n">
        <v>-1200000</v>
      </c>
      <c r="G71" s="6" t="n">
        <v>-103700000</v>
      </c>
    </row>
    <row r="72" spans="1:7">
      <c r="A72" s="4" t="s">
        <v>913</v>
      </c>
    </row>
    <row r="73" spans="1:7">
      <c r="A73" s="3" t="s">
        <v>1278</v>
      </c>
    </row>
    <row r="74" spans="1:7">
      <c r="A74" s="4" t="s">
        <v>914</v>
      </c>
      <c r="E74" s="6" t="n">
        <v>5400000</v>
      </c>
    </row>
    <row r="75" spans="1:7">
      <c r="A75" s="4" t="s">
        <v>693</v>
      </c>
    </row>
    <row r="76" spans="1:7">
      <c r="A76" s="3" t="s">
        <v>1278</v>
      </c>
    </row>
    <row r="77" spans="1:7">
      <c r="A77" s="4" t="s">
        <v>626</v>
      </c>
      <c r="E77" s="8" t="n">
        <v>0</v>
      </c>
      <c r="F77" s="6" t="n">
        <v>7300000</v>
      </c>
      <c r="G77" s="8" t="n">
        <v>0</v>
      </c>
    </row>
    <row r="78" spans="1:7">
      <c r="A78" s="4" t="s">
        <v>704</v>
      </c>
    </row>
    <row r="79" spans="1:7">
      <c r="A79" s="3" t="s">
        <v>1278</v>
      </c>
    </row>
    <row r="80" spans="1:7">
      <c r="A80" s="4" t="s">
        <v>626</v>
      </c>
      <c r="B80" s="8" t="n">
        <v>0</v>
      </c>
    </row>
    <row r="81" spans="1:7">
      <c r="A81" s="4" t="s">
        <v>1294</v>
      </c>
    </row>
    <row r="82" spans="1:7">
      <c r="A82" s="3" t="s">
        <v>1278</v>
      </c>
    </row>
    <row r="83" spans="1:7">
      <c r="A83" s="4" t="s">
        <v>626</v>
      </c>
      <c r="D83" s="8" t="n">
        <v>7300000</v>
      </c>
      <c r="F83" s="8" t="n">
        <v>7300000</v>
      </c>
    </row>
  </sheetData>
  <mergeCells count="3">
    <mergeCell ref="A1:A2"/>
    <mergeCell ref="C1:D1"/>
    <mergeCell ref="E1:G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95</v>
      </c>
      <c r="B1" s="2" t="s">
        <v>32</v>
      </c>
      <c r="C1" s="2" t="s">
        <v>1</v>
      </c>
    </row>
    <row r="2" spans="1:5">
      <c r="B2" s="2" t="s">
        <v>33</v>
      </c>
      <c r="C2" s="2" t="s">
        <v>2</v>
      </c>
      <c r="D2" s="2" t="s">
        <v>34</v>
      </c>
      <c r="E2" s="2" t="s">
        <v>35</v>
      </c>
    </row>
    <row r="3" spans="1:5">
      <c r="A3" s="4" t="s">
        <v>36</v>
      </c>
    </row>
    <row r="4" spans="1:5">
      <c r="A4" s="3" t="s">
        <v>1296</v>
      </c>
    </row>
    <row r="5" spans="1:5">
      <c r="A5" s="4" t="s">
        <v>37</v>
      </c>
      <c r="C5" s="7" t="n">
        <v>4087.2</v>
      </c>
      <c r="D5" s="7" t="n">
        <v>4361.7</v>
      </c>
      <c r="E5" s="7" t="n">
        <v>3951.1</v>
      </c>
    </row>
    <row r="6" spans="1:5">
      <c r="A6" s="4" t="s">
        <v>1297</v>
      </c>
      <c r="C6" s="10" t="n">
        <v>1382.9</v>
      </c>
      <c r="D6" s="10" t="n">
        <v>1514.1</v>
      </c>
    </row>
    <row r="7" spans="1:5">
      <c r="A7" s="4" t="s">
        <v>1298</v>
      </c>
    </row>
    <row r="8" spans="1:5">
      <c r="A8" s="3" t="s">
        <v>1296</v>
      </c>
    </row>
    <row r="9" spans="1:5">
      <c r="A9" s="4" t="s">
        <v>37</v>
      </c>
      <c r="C9" s="10" t="n">
        <v>1371.9</v>
      </c>
      <c r="D9" s="10" t="n">
        <v>1307.8</v>
      </c>
      <c r="E9" s="10" t="n">
        <v>1165.4</v>
      </c>
    </row>
    <row r="10" spans="1:5">
      <c r="A10" s="4" t="s">
        <v>1297</v>
      </c>
      <c r="C10" s="10" t="n">
        <v>449.1</v>
      </c>
      <c r="D10" s="10" t="n">
        <v>481.4</v>
      </c>
    </row>
    <row r="11" spans="1:5">
      <c r="A11" s="4" t="s">
        <v>1299</v>
      </c>
    </row>
    <row r="12" spans="1:5">
      <c r="A12" s="3" t="s">
        <v>1296</v>
      </c>
    </row>
    <row r="13" spans="1:5">
      <c r="A13" s="4" t="s">
        <v>37</v>
      </c>
      <c r="C13" s="10" t="n">
        <v>1425.3</v>
      </c>
      <c r="D13" s="6" t="n">
        <v>1672</v>
      </c>
      <c r="E13" s="10" t="n">
        <v>1540.4</v>
      </c>
    </row>
    <row r="14" spans="1:5">
      <c r="A14" s="4" t="s">
        <v>1297</v>
      </c>
      <c r="C14" s="10" t="n">
        <v>493.2</v>
      </c>
      <c r="D14" s="6" t="n">
        <v>542</v>
      </c>
    </row>
    <row r="15" spans="1:5">
      <c r="A15" s="4" t="s">
        <v>1300</v>
      </c>
    </row>
    <row r="16" spans="1:5">
      <c r="A16" s="3" t="s">
        <v>1296</v>
      </c>
    </row>
    <row r="17" spans="1:5">
      <c r="A17" s="4" t="s">
        <v>37</v>
      </c>
      <c r="C17" s="10" t="n">
        <v>717.4</v>
      </c>
      <c r="D17" s="6" t="n">
        <v>715</v>
      </c>
      <c r="E17" s="10" t="n">
        <v>593.7</v>
      </c>
    </row>
    <row r="18" spans="1:5">
      <c r="A18" s="4" t="s">
        <v>1297</v>
      </c>
      <c r="C18" s="10" t="n">
        <v>234.5</v>
      </c>
      <c r="D18" s="10" t="n">
        <v>234.3</v>
      </c>
    </row>
    <row r="19" spans="1:5">
      <c r="A19" s="4" t="s">
        <v>1301</v>
      </c>
    </row>
    <row r="20" spans="1:5">
      <c r="A20" s="3" t="s">
        <v>1296</v>
      </c>
    </row>
    <row r="21" spans="1:5">
      <c r="A21" s="4" t="s">
        <v>37</v>
      </c>
      <c r="C21" s="10" t="n">
        <v>572.6</v>
      </c>
      <c r="D21" s="10" t="n">
        <v>666.9</v>
      </c>
      <c r="E21" s="7" t="n">
        <v>651.6</v>
      </c>
    </row>
    <row r="22" spans="1:5">
      <c r="A22" s="4" t="s">
        <v>1297</v>
      </c>
      <c r="C22" s="10" t="n">
        <v>206.1</v>
      </c>
      <c r="D22" s="10" t="n">
        <v>256.4</v>
      </c>
    </row>
    <row r="23" spans="1:5">
      <c r="A23" s="4" t="s">
        <v>1302</v>
      </c>
    </row>
    <row r="24" spans="1:5">
      <c r="A24" s="3" t="s">
        <v>1296</v>
      </c>
    </row>
    <row r="25" spans="1:5">
      <c r="A25" s="4" t="s">
        <v>1297</v>
      </c>
      <c r="C25" s="10" t="n">
        <v>20.7</v>
      </c>
      <c r="D25" s="10" t="n">
        <v>20.9</v>
      </c>
    </row>
    <row r="26" spans="1:5">
      <c r="A26" s="4" t="s">
        <v>1303</v>
      </c>
    </row>
    <row r="27" spans="1:5">
      <c r="A27" s="3" t="s">
        <v>1296</v>
      </c>
    </row>
    <row r="28" spans="1:5">
      <c r="A28" s="4" t="s">
        <v>1297</v>
      </c>
      <c r="C28" s="10" t="n">
        <v>280.4</v>
      </c>
      <c r="D28" s="10" t="n">
        <v>302.8</v>
      </c>
    </row>
    <row r="29" spans="1:5">
      <c r="A29" s="4" t="s">
        <v>1304</v>
      </c>
    </row>
    <row r="30" spans="1:5">
      <c r="A30" s="3" t="s">
        <v>1296</v>
      </c>
    </row>
    <row r="31" spans="1:5">
      <c r="A31" s="4" t="s">
        <v>1297</v>
      </c>
      <c r="C31" s="7" t="n">
        <v>194.7</v>
      </c>
      <c r="D31" s="7" t="n">
        <v>189.4</v>
      </c>
    </row>
    <row r="32" spans="1:5">
      <c r="A32" s="4" t="s">
        <v>1305</v>
      </c>
    </row>
    <row r="33" spans="1:5">
      <c r="A33" s="3" t="s">
        <v>1296</v>
      </c>
    </row>
    <row r="34" spans="1:5">
      <c r="A34" s="4" t="s">
        <v>1306</v>
      </c>
      <c r="C34" s="4" t="s">
        <v>956</v>
      </c>
      <c r="D34" s="4" t="s">
        <v>956</v>
      </c>
      <c r="E34" s="4" t="s">
        <v>956</v>
      </c>
    </row>
    <row r="35" spans="1:5">
      <c r="A35" s="4" t="s">
        <v>1307</v>
      </c>
    </row>
    <row r="36" spans="1:5">
      <c r="A36" s="3" t="s">
        <v>1296</v>
      </c>
    </row>
    <row r="37" spans="1:5">
      <c r="A37" s="4" t="s">
        <v>1306</v>
      </c>
      <c r="C37" s="4" t="s">
        <v>1308</v>
      </c>
      <c r="D37" s="4" t="s">
        <v>615</v>
      </c>
      <c r="E37" s="4" t="s">
        <v>615</v>
      </c>
    </row>
    <row r="38" spans="1:5">
      <c r="A38" s="4" t="s">
        <v>1309</v>
      </c>
    </row>
    <row r="39" spans="1:5">
      <c r="A39" s="3" t="s">
        <v>1296</v>
      </c>
    </row>
    <row r="40" spans="1:5">
      <c r="A40" s="4" t="s">
        <v>1306</v>
      </c>
      <c r="C40" s="4" t="s">
        <v>1310</v>
      </c>
      <c r="D40" s="4" t="s">
        <v>1311</v>
      </c>
      <c r="E40" s="4" t="s">
        <v>615</v>
      </c>
    </row>
    <row r="41" spans="1:5">
      <c r="A41" s="4" t="s">
        <v>58</v>
      </c>
    </row>
    <row r="42" spans="1:5">
      <c r="A42" s="3" t="s">
        <v>1296</v>
      </c>
    </row>
    <row r="43" spans="1:5">
      <c r="A43" s="4" t="s">
        <v>37</v>
      </c>
      <c r="B43" s="7" t="n">
        <v>326.2</v>
      </c>
    </row>
    <row r="44" spans="1:5">
      <c r="A44" s="4" t="s">
        <v>1312</v>
      </c>
    </row>
    <row r="45" spans="1:5">
      <c r="A45" s="3" t="s">
        <v>1296</v>
      </c>
    </row>
    <row r="46" spans="1:5">
      <c r="A46" s="4" t="s">
        <v>37</v>
      </c>
      <c r="B46" s="10" t="n">
        <v>81.59999999999999</v>
      </c>
    </row>
    <row r="47" spans="1:5">
      <c r="A47" s="4" t="s">
        <v>1313</v>
      </c>
    </row>
    <row r="48" spans="1:5">
      <c r="A48" s="3" t="s">
        <v>1296</v>
      </c>
    </row>
    <row r="49" spans="1:5">
      <c r="A49" s="4" t="s">
        <v>37</v>
      </c>
      <c r="B49" s="6" t="n">
        <v>141</v>
      </c>
    </row>
    <row r="50" spans="1:5">
      <c r="A50" s="4" t="s">
        <v>1314</v>
      </c>
    </row>
    <row r="51" spans="1:5">
      <c r="A51" s="3" t="s">
        <v>1296</v>
      </c>
    </row>
    <row r="52" spans="1:5">
      <c r="A52" s="4" t="s">
        <v>37</v>
      </c>
      <c r="B52" s="10" t="n">
        <v>51.7</v>
      </c>
    </row>
    <row r="53" spans="1:5">
      <c r="A53" s="4" t="s">
        <v>1315</v>
      </c>
    </row>
    <row r="54" spans="1:5">
      <c r="A54" s="3" t="s">
        <v>1296</v>
      </c>
    </row>
    <row r="55" spans="1:5">
      <c r="A55" s="4" t="s">
        <v>37</v>
      </c>
      <c r="B55" s="7" t="n">
        <v>51.9</v>
      </c>
    </row>
    <row r="56" spans="1:5">
      <c r="A56" s="4" t="s">
        <v>1316</v>
      </c>
    </row>
    <row r="57" spans="1:5">
      <c r="A57" s="3" t="s">
        <v>1296</v>
      </c>
    </row>
    <row r="58" spans="1:5">
      <c r="A58" s="4" t="s">
        <v>1306</v>
      </c>
      <c r="B58" s="4" t="s">
        <v>956</v>
      </c>
    </row>
    <row r="59" spans="1:5">
      <c r="A59" s="4" t="s">
        <v>1317</v>
      </c>
    </row>
    <row r="60" spans="1:5">
      <c r="A60" s="3" t="s">
        <v>1296</v>
      </c>
    </row>
    <row r="61" spans="1:5">
      <c r="A61" s="4" t="s">
        <v>1306</v>
      </c>
      <c r="B61" s="4" t="s">
        <v>1311</v>
      </c>
    </row>
    <row r="62" spans="1:5">
      <c r="A62" s="4" t="s">
        <v>1318</v>
      </c>
    </row>
    <row r="63" spans="1:5">
      <c r="A63" s="3" t="s">
        <v>1296</v>
      </c>
    </row>
    <row r="64" spans="1:5">
      <c r="A64" s="4" t="s">
        <v>1306</v>
      </c>
      <c r="B64" s="4" t="s">
        <v>1311</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19</v>
      </c>
      <c r="B1" s="2" t="s">
        <v>32</v>
      </c>
      <c r="C1" s="2" t="s">
        <v>1</v>
      </c>
    </row>
    <row r="2" spans="1:5">
      <c r="B2" s="2" t="s">
        <v>33</v>
      </c>
      <c r="C2" s="2" t="s">
        <v>2</v>
      </c>
      <c r="D2" s="2" t="s">
        <v>34</v>
      </c>
      <c r="E2" s="2" t="s">
        <v>35</v>
      </c>
    </row>
    <row r="3" spans="1:5">
      <c r="A3" s="4" t="s">
        <v>36</v>
      </c>
    </row>
    <row r="4" spans="1:5">
      <c r="A4" s="3" t="s">
        <v>1320</v>
      </c>
    </row>
    <row r="5" spans="1:5">
      <c r="A5" s="4" t="s">
        <v>1321</v>
      </c>
      <c r="C5" s="7" t="n">
        <v>-103.3</v>
      </c>
    </row>
    <row r="6" spans="1:5">
      <c r="A6" s="4" t="s">
        <v>67</v>
      </c>
      <c r="C6" s="10" t="n">
        <v>-169.6</v>
      </c>
      <c r="D6" s="8" t="n">
        <v>-142</v>
      </c>
      <c r="E6" s="8" t="n">
        <v>34</v>
      </c>
    </row>
    <row r="7" spans="1:5">
      <c r="A7" s="4" t="s">
        <v>1322</v>
      </c>
      <c r="C7" s="10" t="n">
        <v>-269.3</v>
      </c>
      <c r="D7" s="10" t="n">
        <v>-103.3</v>
      </c>
    </row>
    <row r="8" spans="1:5">
      <c r="A8" s="4" t="s">
        <v>1323</v>
      </c>
    </row>
    <row r="9" spans="1:5">
      <c r="A9" s="3" t="s">
        <v>1320</v>
      </c>
    </row>
    <row r="10" spans="1:5">
      <c r="A10" s="4" t="s">
        <v>1321</v>
      </c>
      <c r="B10" s="8" t="n">
        <v>0</v>
      </c>
      <c r="C10" s="10" t="n">
        <v>-72.09999999999999</v>
      </c>
      <c r="D10" s="10" t="n">
        <v>24.3</v>
      </c>
      <c r="E10" s="6" t="n">
        <v>0</v>
      </c>
    </row>
    <row r="11" spans="1:5">
      <c r="A11" s="4" t="s">
        <v>1324</v>
      </c>
      <c r="C11" s="10" t="n">
        <v>-160.7</v>
      </c>
      <c r="D11" s="10" t="n">
        <v>-96.40000000000001</v>
      </c>
      <c r="E11" s="10" t="n">
        <v>24.3</v>
      </c>
    </row>
    <row r="12" spans="1:5">
      <c r="A12" s="4" t="s">
        <v>1325</v>
      </c>
      <c r="C12" s="6" t="n">
        <v>0</v>
      </c>
      <c r="D12" s="6" t="n">
        <v>0</v>
      </c>
      <c r="E12" s="6" t="n">
        <v>0</v>
      </c>
    </row>
    <row r="13" spans="1:5">
      <c r="A13" s="4" t="s">
        <v>67</v>
      </c>
      <c r="C13" s="10" t="n">
        <v>-160.7</v>
      </c>
      <c r="D13" s="10" t="n">
        <v>-96.40000000000001</v>
      </c>
      <c r="E13" s="10" t="n">
        <v>24.3</v>
      </c>
    </row>
    <row r="14" spans="1:5">
      <c r="A14" s="4" t="s">
        <v>1322</v>
      </c>
      <c r="C14" s="10" t="n">
        <v>-232.8</v>
      </c>
      <c r="D14" s="10" t="n">
        <v>-72.09999999999999</v>
      </c>
      <c r="E14" s="10" t="n">
        <v>24.3</v>
      </c>
    </row>
    <row r="15" spans="1:5">
      <c r="A15" s="4" t="s">
        <v>1326</v>
      </c>
    </row>
    <row r="16" spans="1:5">
      <c r="A16" s="3" t="s">
        <v>1320</v>
      </c>
    </row>
    <row r="17" spans="1:5">
      <c r="A17" s="4" t="s">
        <v>1321</v>
      </c>
      <c r="B17" s="6" t="n">
        <v>0</v>
      </c>
      <c r="C17" s="10" t="n">
        <v>-31.2</v>
      </c>
      <c r="D17" s="10" t="n">
        <v>7.5</v>
      </c>
      <c r="E17" s="6" t="n">
        <v>0</v>
      </c>
    </row>
    <row r="18" spans="1:5">
      <c r="A18" s="4" t="s">
        <v>1324</v>
      </c>
      <c r="C18" s="10" t="n">
        <v>-4.3</v>
      </c>
      <c r="D18" s="10" t="n">
        <v>-29.7</v>
      </c>
      <c r="E18" s="10" t="n">
        <v>7.5</v>
      </c>
    </row>
    <row r="19" spans="1:5">
      <c r="A19" s="4" t="s">
        <v>1325</v>
      </c>
      <c r="C19" s="10" t="n">
        <v>2.1</v>
      </c>
      <c r="D19" s="6" t="n">
        <v>-9</v>
      </c>
      <c r="E19" s="6" t="n">
        <v>0</v>
      </c>
    </row>
    <row r="20" spans="1:5">
      <c r="A20" s="4" t="s">
        <v>67</v>
      </c>
      <c r="C20" s="10" t="n">
        <v>-2.2</v>
      </c>
      <c r="D20" s="10" t="n">
        <v>-38.7</v>
      </c>
      <c r="E20" s="10" t="n">
        <v>7.5</v>
      </c>
    </row>
    <row r="21" spans="1:5">
      <c r="A21" s="4" t="s">
        <v>1322</v>
      </c>
      <c r="C21" s="10" t="n">
        <v>-33.4</v>
      </c>
      <c r="D21" s="10" t="n">
        <v>-31.2</v>
      </c>
      <c r="E21" s="10" t="n">
        <v>7.5</v>
      </c>
    </row>
    <row r="22" spans="1:5">
      <c r="A22" s="4" t="s">
        <v>1327</v>
      </c>
    </row>
    <row r="23" spans="1:5">
      <c r="A23" s="3" t="s">
        <v>1320</v>
      </c>
    </row>
    <row r="24" spans="1:5">
      <c r="A24" s="4" t="s">
        <v>1321</v>
      </c>
      <c r="B24" s="6" t="n">
        <v>0</v>
      </c>
      <c r="C24" s="10" t="n">
        <v>-0.2</v>
      </c>
      <c r="D24" s="10" t="n">
        <v>-0.9</v>
      </c>
      <c r="E24" s="6" t="n">
        <v>0</v>
      </c>
    </row>
    <row r="25" spans="1:5">
      <c r="A25" s="4" t="s">
        <v>1324</v>
      </c>
      <c r="C25" s="10" t="n">
        <v>0.3</v>
      </c>
      <c r="D25" s="10" t="n">
        <v>0.7</v>
      </c>
      <c r="E25" s="10" t="n">
        <v>-0.9</v>
      </c>
    </row>
    <row r="26" spans="1:5">
      <c r="A26" s="4" t="s">
        <v>1325</v>
      </c>
      <c r="C26" s="6" t="n">
        <v>0</v>
      </c>
      <c r="D26" s="6" t="n">
        <v>0</v>
      </c>
      <c r="E26" s="6" t="n">
        <v>0</v>
      </c>
    </row>
    <row r="27" spans="1:5">
      <c r="A27" s="4" t="s">
        <v>67</v>
      </c>
      <c r="C27" s="10" t="n">
        <v>0.3</v>
      </c>
      <c r="D27" s="10" t="n">
        <v>0.7</v>
      </c>
      <c r="E27" s="10" t="n">
        <v>-0.9</v>
      </c>
    </row>
    <row r="28" spans="1:5">
      <c r="A28" s="4" t="s">
        <v>1322</v>
      </c>
      <c r="C28" s="10" t="n">
        <v>0.1</v>
      </c>
      <c r="D28" s="10" t="n">
        <v>-0.2</v>
      </c>
      <c r="E28" s="10" t="n">
        <v>-0.9</v>
      </c>
    </row>
    <row r="29" spans="1:5">
      <c r="A29" s="4" t="s">
        <v>1328</v>
      </c>
    </row>
    <row r="30" spans="1:5">
      <c r="A30" s="3" t="s">
        <v>1320</v>
      </c>
    </row>
    <row r="31" spans="1:5">
      <c r="A31" s="4" t="s">
        <v>1321</v>
      </c>
      <c r="B31" s="6" t="n">
        <v>0</v>
      </c>
      <c r="C31" s="10" t="n">
        <v>0.2</v>
      </c>
      <c r="D31" s="10" t="n">
        <v>3.1</v>
      </c>
      <c r="E31" s="6" t="n">
        <v>0</v>
      </c>
    </row>
    <row r="32" spans="1:5">
      <c r="A32" s="4" t="s">
        <v>1324</v>
      </c>
      <c r="C32" s="10" t="n">
        <v>0.6</v>
      </c>
      <c r="D32" s="10" t="n">
        <v>3.6</v>
      </c>
      <c r="E32" s="10" t="n">
        <v>7.5</v>
      </c>
    </row>
    <row r="33" spans="1:5">
      <c r="A33" s="4" t="s">
        <v>1325</v>
      </c>
      <c r="C33" s="6" t="n">
        <v>-4</v>
      </c>
      <c r="D33" s="10" t="n">
        <v>-6.5</v>
      </c>
      <c r="E33" s="10" t="n">
        <v>-4.4</v>
      </c>
    </row>
    <row r="34" spans="1:5">
      <c r="A34" s="4" t="s">
        <v>67</v>
      </c>
      <c r="C34" s="10" t="n">
        <v>-3.4</v>
      </c>
      <c r="D34" s="10" t="n">
        <v>-2.9</v>
      </c>
      <c r="E34" s="10" t="n">
        <v>3.1</v>
      </c>
    </row>
    <row r="35" spans="1:5">
      <c r="A35" s="4" t="s">
        <v>1322</v>
      </c>
      <c r="C35" s="10" t="n">
        <v>-3.2</v>
      </c>
      <c r="D35" s="10" t="n">
        <v>0.2</v>
      </c>
      <c r="E35" s="10" t="n">
        <v>3.1</v>
      </c>
    </row>
    <row r="36" spans="1:5">
      <c r="A36" s="4" t="s">
        <v>1329</v>
      </c>
    </row>
    <row r="37" spans="1:5">
      <c r="A37" s="3" t="s">
        <v>1320</v>
      </c>
    </row>
    <row r="38" spans="1:5">
      <c r="A38" s="4" t="s">
        <v>1321</v>
      </c>
      <c r="B38" s="6" t="n">
        <v>0</v>
      </c>
      <c r="C38" s="10" t="n">
        <v>-103.3</v>
      </c>
      <c r="D38" s="6" t="n">
        <v>34</v>
      </c>
      <c r="E38" s="6" t="n">
        <v>0</v>
      </c>
    </row>
    <row r="39" spans="1:5">
      <c r="A39" s="4" t="s">
        <v>1324</v>
      </c>
      <c r="C39" s="10" t="n">
        <v>-164.1</v>
      </c>
      <c r="D39" s="10" t="n">
        <v>-121.8</v>
      </c>
      <c r="E39" s="10" t="n">
        <v>38.4</v>
      </c>
    </row>
    <row r="40" spans="1:5">
      <c r="A40" s="4" t="s">
        <v>1325</v>
      </c>
      <c r="C40" s="10" t="n">
        <v>-1.9</v>
      </c>
      <c r="D40" s="10" t="n">
        <v>-15.5</v>
      </c>
      <c r="E40" s="10" t="n">
        <v>-4.4</v>
      </c>
    </row>
    <row r="41" spans="1:5">
      <c r="A41" s="4" t="s">
        <v>67</v>
      </c>
      <c r="C41" s="6" t="n">
        <v>-166</v>
      </c>
      <c r="D41" s="10" t="n">
        <v>-137.3</v>
      </c>
      <c r="E41" s="6" t="n">
        <v>34</v>
      </c>
    </row>
    <row r="42" spans="1:5">
      <c r="A42" s="4" t="s">
        <v>1322</v>
      </c>
      <c r="C42" s="7" t="n">
        <v>-269.3</v>
      </c>
      <c r="D42" s="7" t="n">
        <v>-103.3</v>
      </c>
      <c r="E42" s="6" t="n">
        <v>34</v>
      </c>
    </row>
    <row r="43" spans="1:5">
      <c r="A43" s="4" t="s">
        <v>58</v>
      </c>
    </row>
    <row r="44" spans="1:5">
      <c r="A44" s="3" t="s">
        <v>1320</v>
      </c>
    </row>
    <row r="45" spans="1:5">
      <c r="A45" s="4" t="s">
        <v>67</v>
      </c>
      <c r="B45" s="10" t="n">
        <v>0.9</v>
      </c>
    </row>
    <row r="46" spans="1:5">
      <c r="A46" s="4" t="s">
        <v>1330</v>
      </c>
    </row>
    <row r="47" spans="1:5">
      <c r="A47" s="3" t="s">
        <v>1320</v>
      </c>
    </row>
    <row r="48" spans="1:5">
      <c r="A48" s="4" t="s">
        <v>1321</v>
      </c>
      <c r="B48" s="6" t="n">
        <v>0</v>
      </c>
      <c r="E48" s="6" t="n">
        <v>0</v>
      </c>
    </row>
    <row r="49" spans="1:5">
      <c r="A49" s="4" t="s">
        <v>1324</v>
      </c>
      <c r="B49" s="6" t="n">
        <v>0</v>
      </c>
    </row>
    <row r="50" spans="1:5">
      <c r="A50" s="4" t="s">
        <v>1325</v>
      </c>
      <c r="B50" s="6" t="n">
        <v>0</v>
      </c>
    </row>
    <row r="51" spans="1:5">
      <c r="A51" s="4" t="s">
        <v>67</v>
      </c>
      <c r="B51" s="6" t="n">
        <v>0</v>
      </c>
    </row>
    <row r="52" spans="1:5">
      <c r="A52" s="4" t="s">
        <v>1322</v>
      </c>
      <c r="B52" s="6" t="n">
        <v>0</v>
      </c>
    </row>
    <row r="53" spans="1:5">
      <c r="A53" s="4" t="s">
        <v>1331</v>
      </c>
    </row>
    <row r="54" spans="1:5">
      <c r="A54" s="3" t="s">
        <v>1320</v>
      </c>
    </row>
    <row r="55" spans="1:5">
      <c r="A55" s="4" t="s">
        <v>1321</v>
      </c>
      <c r="B55" s="10" t="n">
        <v>-142.3</v>
      </c>
      <c r="E55" s="10" t="n">
        <v>-142.3</v>
      </c>
    </row>
    <row r="56" spans="1:5">
      <c r="A56" s="4" t="s">
        <v>1324</v>
      </c>
      <c r="B56" s="10" t="n">
        <v>0.7</v>
      </c>
    </row>
    <row r="57" spans="1:5">
      <c r="A57" s="4" t="s">
        <v>1325</v>
      </c>
      <c r="B57" s="6" t="n">
        <v>0</v>
      </c>
    </row>
    <row r="58" spans="1:5">
      <c r="A58" s="4" t="s">
        <v>67</v>
      </c>
      <c r="B58" s="10" t="n">
        <v>0.7</v>
      </c>
    </row>
    <row r="59" spans="1:5">
      <c r="A59" s="4" t="s">
        <v>1322</v>
      </c>
      <c r="B59" s="10" t="n">
        <v>-141.6</v>
      </c>
    </row>
    <row r="60" spans="1:5">
      <c r="A60" s="4" t="s">
        <v>1332</v>
      </c>
    </row>
    <row r="61" spans="1:5">
      <c r="A61" s="3" t="s">
        <v>1320</v>
      </c>
    </row>
    <row r="62" spans="1:5">
      <c r="A62" s="4" t="s">
        <v>1321</v>
      </c>
      <c r="B62" s="10" t="n">
        <v>1.4</v>
      </c>
      <c r="E62" s="10" t="n">
        <v>1.4</v>
      </c>
    </row>
    <row r="63" spans="1:5">
      <c r="A63" s="4" t="s">
        <v>1324</v>
      </c>
      <c r="B63" s="10" t="n">
        <v>0.2</v>
      </c>
    </row>
    <row r="64" spans="1:5">
      <c r="A64" s="4" t="s">
        <v>1325</v>
      </c>
      <c r="B64" s="6" t="n">
        <v>0</v>
      </c>
    </row>
    <row r="65" spans="1:5">
      <c r="A65" s="4" t="s">
        <v>67</v>
      </c>
      <c r="B65" s="10" t="n">
        <v>0.2</v>
      </c>
    </row>
    <row r="66" spans="1:5">
      <c r="A66" s="4" t="s">
        <v>1322</v>
      </c>
      <c r="B66" s="10" t="n">
        <v>1.6</v>
      </c>
    </row>
    <row r="67" spans="1:5">
      <c r="A67" s="4" t="s">
        <v>1333</v>
      </c>
    </row>
    <row r="68" spans="1:5">
      <c r="A68" s="3" t="s">
        <v>1320</v>
      </c>
    </row>
    <row r="69" spans="1:5">
      <c r="A69" s="4" t="s">
        <v>1321</v>
      </c>
      <c r="B69" s="6" t="n">
        <v>0</v>
      </c>
      <c r="E69" s="6" t="n">
        <v>0</v>
      </c>
    </row>
    <row r="70" spans="1:5">
      <c r="A70" s="4" t="s">
        <v>1324</v>
      </c>
      <c r="B70" s="6" t="n">
        <v>0</v>
      </c>
    </row>
    <row r="71" spans="1:5">
      <c r="A71" s="4" t="s">
        <v>1325</v>
      </c>
      <c r="B71" s="6" t="n">
        <v>0</v>
      </c>
    </row>
    <row r="72" spans="1:5">
      <c r="A72" s="4" t="s">
        <v>67</v>
      </c>
      <c r="B72" s="6" t="n">
        <v>0</v>
      </c>
    </row>
    <row r="73" spans="1:5">
      <c r="A73" s="4" t="s">
        <v>1322</v>
      </c>
      <c r="B73" s="6" t="n">
        <v>0</v>
      </c>
    </row>
    <row r="74" spans="1:5">
      <c r="A74" s="4" t="s">
        <v>1334</v>
      </c>
    </row>
    <row r="75" spans="1:5">
      <c r="A75" s="3" t="s">
        <v>1320</v>
      </c>
    </row>
    <row r="76" spans="1:5">
      <c r="A76" s="4" t="s">
        <v>1321</v>
      </c>
      <c r="B76" s="10" t="n">
        <v>-140.9</v>
      </c>
      <c r="E76" s="7" t="n">
        <v>-140.9</v>
      </c>
    </row>
    <row r="77" spans="1:5">
      <c r="A77" s="4" t="s">
        <v>1324</v>
      </c>
      <c r="B77" s="10" t="n">
        <v>0.9</v>
      </c>
    </row>
    <row r="78" spans="1:5">
      <c r="A78" s="4" t="s">
        <v>1325</v>
      </c>
      <c r="B78" s="6" t="n">
        <v>0</v>
      </c>
    </row>
    <row r="79" spans="1:5">
      <c r="A79" s="4" t="s">
        <v>67</v>
      </c>
      <c r="B79" s="10" t="n">
        <v>0.9</v>
      </c>
    </row>
    <row r="80" spans="1:5">
      <c r="A80" s="4" t="s">
        <v>1322</v>
      </c>
      <c r="B80" s="8" t="n">
        <v>-14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35</v>
      </c>
      <c r="B1" s="2" t="s">
        <v>32</v>
      </c>
      <c r="C1" s="2" t="s">
        <v>1</v>
      </c>
    </row>
    <row r="2" spans="1:5">
      <c r="B2" s="2" t="s">
        <v>33</v>
      </c>
      <c r="C2" s="2" t="s">
        <v>2</v>
      </c>
      <c r="D2" s="2" t="s">
        <v>34</v>
      </c>
      <c r="E2" s="2" t="s">
        <v>35</v>
      </c>
    </row>
    <row r="3" spans="1:5">
      <c r="A3" s="4" t="s">
        <v>36</v>
      </c>
    </row>
    <row r="4" spans="1:5">
      <c r="A4" s="3" t="s">
        <v>1336</v>
      </c>
    </row>
    <row r="5" spans="1:5">
      <c r="A5" s="4" t="s">
        <v>1337</v>
      </c>
      <c r="C5" s="8" t="n">
        <v>0</v>
      </c>
      <c r="D5" s="7" t="n">
        <v>16.9</v>
      </c>
      <c r="E5" s="7" t="n">
        <v>3.5</v>
      </c>
    </row>
    <row r="6" spans="1:5">
      <c r="A6" s="4" t="s">
        <v>1338</v>
      </c>
      <c r="C6" s="10" t="n">
        <v>13.4</v>
      </c>
      <c r="D6" s="10" t="n">
        <v>13.4</v>
      </c>
      <c r="E6" s="10" t="n">
        <v>3.5</v>
      </c>
    </row>
    <row r="7" spans="1:5">
      <c r="A7" s="4" t="s">
        <v>1339</v>
      </c>
      <c r="C7" s="10" t="n">
        <v>2.1</v>
      </c>
      <c r="D7" s="10" t="n">
        <v>1.7</v>
      </c>
      <c r="E7" s="10" t="n">
        <v>1.9</v>
      </c>
    </row>
    <row r="8" spans="1:5">
      <c r="A8" s="4" t="s">
        <v>1340</v>
      </c>
      <c r="C8" s="10" t="n">
        <v>-1.9</v>
      </c>
      <c r="D8" s="10" t="n">
        <v>0.2</v>
      </c>
      <c r="E8" s="10" t="n">
        <v>1.9</v>
      </c>
    </row>
    <row r="9" spans="1:5">
      <c r="A9" s="4" t="s">
        <v>58</v>
      </c>
    </row>
    <row r="10" spans="1:5">
      <c r="A10" s="3" t="s">
        <v>1336</v>
      </c>
    </row>
    <row r="11" spans="1:5">
      <c r="A11" s="4" t="s">
        <v>1337</v>
      </c>
      <c r="B11" s="7" t="n">
        <v>0.4</v>
      </c>
    </row>
    <row r="12" spans="1:5">
      <c r="A12" s="4" t="s">
        <v>1338</v>
      </c>
      <c r="B12" s="10" t="n">
        <v>76.3</v>
      </c>
    </row>
    <row r="13" spans="1:5">
      <c r="A13" s="4" t="s">
        <v>1339</v>
      </c>
      <c r="B13" s="6" t="n">
        <v>0</v>
      </c>
    </row>
    <row r="14" spans="1:5">
      <c r="A14" s="4" t="s">
        <v>1340</v>
      </c>
      <c r="B14" s="6" t="n">
        <v>0</v>
      </c>
    </row>
    <row r="15" spans="1:5">
      <c r="A15" s="4" t="s">
        <v>1341</v>
      </c>
      <c r="B15" s="6" t="n">
        <v>0</v>
      </c>
    </row>
    <row r="16" spans="1:5">
      <c r="A16" s="4" t="s">
        <v>1342</v>
      </c>
      <c r="B16" s="10" t="n">
        <v>0.9</v>
      </c>
    </row>
    <row r="17" spans="1:5">
      <c r="A17" s="4" t="s">
        <v>693</v>
      </c>
    </row>
    <row r="18" spans="1:5">
      <c r="A18" s="3" t="s">
        <v>1336</v>
      </c>
    </row>
    <row r="19" spans="1:5">
      <c r="A19" s="4" t="s">
        <v>626</v>
      </c>
      <c r="C19" s="8" t="n">
        <v>0</v>
      </c>
      <c r="D19" s="7" t="n">
        <v>7.3</v>
      </c>
      <c r="E19" s="8" t="n">
        <v>0</v>
      </c>
    </row>
    <row r="20" spans="1:5">
      <c r="A20" s="4" t="s">
        <v>704</v>
      </c>
    </row>
    <row r="21" spans="1:5">
      <c r="A21" s="3" t="s">
        <v>1336</v>
      </c>
    </row>
    <row r="22" spans="1:5">
      <c r="A22" s="4" t="s">
        <v>626</v>
      </c>
      <c r="B22" s="8" t="n">
        <v>0</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1343</v>
      </c>
      <c r="B1" s="2" t="s">
        <v>1</v>
      </c>
    </row>
    <row r="2" spans="1:5">
      <c r="B2" s="2" t="s">
        <v>2</v>
      </c>
      <c r="C2" s="2" t="s">
        <v>34</v>
      </c>
      <c r="D2" s="2" t="s">
        <v>35</v>
      </c>
      <c r="E2" s="2" t="s">
        <v>4</v>
      </c>
    </row>
    <row r="3" spans="1:5">
      <c r="A3" s="4" t="s">
        <v>1344</v>
      </c>
    </row>
    <row r="4" spans="1:5">
      <c r="A4" s="3" t="s">
        <v>1345</v>
      </c>
    </row>
    <row r="5" spans="1:5">
      <c r="A5" s="4" t="s">
        <v>1346</v>
      </c>
      <c r="B5" s="4" t="s">
        <v>1167</v>
      </c>
      <c r="C5" s="4" t="s">
        <v>1167</v>
      </c>
    </row>
    <row r="6" spans="1:5">
      <c r="A6" s="4" t="s">
        <v>1347</v>
      </c>
      <c r="B6" s="4" t="s">
        <v>1167</v>
      </c>
      <c r="C6" s="4" t="s">
        <v>1167</v>
      </c>
    </row>
    <row r="7" spans="1:5">
      <c r="A7" s="4" t="s">
        <v>1348</v>
      </c>
    </row>
    <row r="8" spans="1:5">
      <c r="A8" s="3" t="s">
        <v>1345</v>
      </c>
    </row>
    <row r="9" spans="1:5">
      <c r="A9" s="4" t="s">
        <v>1349</v>
      </c>
      <c r="E9" s="7" t="n">
        <v>52.6</v>
      </c>
    </row>
    <row r="10" spans="1:5">
      <c r="A10" s="4" t="s">
        <v>1350</v>
      </c>
      <c r="B10" s="7" t="n">
        <v>152.9</v>
      </c>
      <c r="C10" s="7" t="n">
        <v>197.8</v>
      </c>
    </row>
    <row r="11" spans="1:5">
      <c r="A11" s="4" t="s">
        <v>1351</v>
      </c>
      <c r="B11" s="10" t="n">
        <v>42.2</v>
      </c>
      <c r="C11" s="6" t="n">
        <v>57</v>
      </c>
    </row>
    <row r="12" spans="1:5">
      <c r="A12" s="4" t="s">
        <v>1352</v>
      </c>
      <c r="B12" s="10" t="n">
        <v>112.4</v>
      </c>
      <c r="C12" s="10" t="n">
        <v>149.6</v>
      </c>
    </row>
    <row r="13" spans="1:5">
      <c r="A13" s="4" t="s">
        <v>1353</v>
      </c>
      <c r="B13" s="10" t="n">
        <v>131.2</v>
      </c>
      <c r="C13" s="10" t="n">
        <v>136.5</v>
      </c>
    </row>
    <row r="14" spans="1:5">
      <c r="A14" s="4" t="s">
        <v>1354</v>
      </c>
    </row>
    <row r="15" spans="1:5">
      <c r="A15" s="3" t="s">
        <v>1345</v>
      </c>
    </row>
    <row r="16" spans="1:5">
      <c r="A16" s="4" t="s">
        <v>1349</v>
      </c>
      <c r="E16" s="8" t="n">
        <v>22</v>
      </c>
    </row>
    <row r="17" spans="1:5">
      <c r="A17" s="4" t="s">
        <v>36</v>
      </c>
    </row>
    <row r="18" spans="1:5">
      <c r="A18" s="3" t="s">
        <v>1345</v>
      </c>
    </row>
    <row r="19" spans="1:5">
      <c r="A19" s="4" t="s">
        <v>156</v>
      </c>
      <c r="B19" s="10" t="n">
        <v>30.6</v>
      </c>
      <c r="C19" s="6" t="n">
        <v>0</v>
      </c>
      <c r="D19" s="8" t="n">
        <v>0</v>
      </c>
    </row>
    <row r="20" spans="1:5">
      <c r="A20" s="4" t="s">
        <v>1350</v>
      </c>
      <c r="B20" s="10" t="n">
        <v>5854.2</v>
      </c>
      <c r="C20" s="10" t="n">
        <v>6170.7</v>
      </c>
    </row>
    <row r="21" spans="1:5">
      <c r="A21" s="4" t="s">
        <v>1351</v>
      </c>
      <c r="B21" s="6" t="n">
        <v>4713</v>
      </c>
      <c r="C21" s="10" t="n">
        <v>5058.7</v>
      </c>
    </row>
    <row r="22" spans="1:5">
      <c r="A22" s="4" t="s">
        <v>1353</v>
      </c>
      <c r="B22" s="10" t="n">
        <v>4087.2</v>
      </c>
      <c r="C22" s="10" t="n">
        <v>4361.7</v>
      </c>
      <c r="D22" s="7" t="n">
        <v>3951.1</v>
      </c>
    </row>
    <row r="23" spans="1:5">
      <c r="A23" s="4" t="s">
        <v>1355</v>
      </c>
    </row>
    <row r="24" spans="1:5">
      <c r="A24" s="3" t="s">
        <v>1345</v>
      </c>
    </row>
    <row r="25" spans="1:5">
      <c r="A25" s="4" t="s">
        <v>1356</v>
      </c>
      <c r="B25" s="10" t="n">
        <v>-53.2</v>
      </c>
      <c r="C25" s="6" t="n">
        <v>17</v>
      </c>
    </row>
    <row r="26" spans="1:5">
      <c r="A26" s="4" t="s">
        <v>1357</v>
      </c>
    </row>
    <row r="27" spans="1:5">
      <c r="A27" s="3" t="s">
        <v>1345</v>
      </c>
    </row>
    <row r="28" spans="1:5">
      <c r="A28" s="4" t="s">
        <v>1351</v>
      </c>
      <c r="B28" s="7" t="n">
        <v>9.199999999999999</v>
      </c>
      <c r="C28" s="7" t="n">
        <v>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5"/>
    <col customWidth="1" max="9" min="9" width="15"/>
    <col customWidth="1" max="10" min="10" width="15"/>
    <col customWidth="1" max="11" min="11" width="16"/>
    <col customWidth="1" max="12" min="12" width="14"/>
    <col customWidth="1" max="13" min="13" width="15"/>
  </cols>
  <sheetData>
    <row r="1" spans="1:13">
      <c r="A1" s="1" t="s">
        <v>1358</v>
      </c>
      <c r="B1" s="2" t="s">
        <v>507</v>
      </c>
      <c r="J1" s="2" t="s">
        <v>508</v>
      </c>
      <c r="K1" s="2" t="s">
        <v>1</v>
      </c>
    </row>
    <row r="2" spans="1:13">
      <c r="B2" s="2" t="s">
        <v>2</v>
      </c>
      <c r="C2" s="2" t="s">
        <v>509</v>
      </c>
      <c r="D2" s="2" t="s">
        <v>4</v>
      </c>
      <c r="E2" s="2" t="s">
        <v>510</v>
      </c>
      <c r="F2" s="2" t="s">
        <v>34</v>
      </c>
      <c r="G2" s="2" t="s">
        <v>511</v>
      </c>
      <c r="H2" s="2" t="s">
        <v>512</v>
      </c>
      <c r="I2" s="2" t="s">
        <v>513</v>
      </c>
      <c r="J2" s="2" t="s">
        <v>514</v>
      </c>
      <c r="K2" s="2" t="s">
        <v>2</v>
      </c>
      <c r="L2" s="2" t="s">
        <v>34</v>
      </c>
      <c r="M2" s="2" t="s">
        <v>35</v>
      </c>
    </row>
    <row r="3" spans="1:13">
      <c r="A3" s="3" t="s">
        <v>1359</v>
      </c>
    </row>
    <row r="4" spans="1:13">
      <c r="A4" s="4" t="s">
        <v>1360</v>
      </c>
      <c r="F4" s="8" t="n">
        <v>3800000</v>
      </c>
      <c r="L4" s="8" t="n">
        <v>400000</v>
      </c>
    </row>
    <row r="5" spans="1:13">
      <c r="A5" s="4" t="s">
        <v>39</v>
      </c>
      <c r="B5" s="8" t="n">
        <v>1009600000</v>
      </c>
      <c r="C5" s="8" t="n">
        <v>1005100000</v>
      </c>
      <c r="D5" s="8" t="n">
        <v>1101100000</v>
      </c>
      <c r="E5" s="8" t="n">
        <v>997500000</v>
      </c>
      <c r="F5" s="6" t="n">
        <v>1087000000</v>
      </c>
      <c r="G5" s="8" t="n">
        <v>1115800000</v>
      </c>
      <c r="H5" s="8" t="n">
        <v>1134300000</v>
      </c>
      <c r="I5" s="8" t="n">
        <v>1054400000</v>
      </c>
      <c r="J5" s="8" t="n">
        <v>0</v>
      </c>
      <c r="K5" s="8" t="n">
        <v>4113300000</v>
      </c>
      <c r="L5" s="6" t="n">
        <v>4391500000</v>
      </c>
      <c r="M5" s="8" t="n">
        <v>3986800000</v>
      </c>
    </row>
    <row r="6" spans="1:13">
      <c r="A6" s="4" t="s">
        <v>40</v>
      </c>
      <c r="B6" s="6" t="n">
        <v>639200000</v>
      </c>
      <c r="C6" s="6" t="n">
        <v>628600000</v>
      </c>
      <c r="D6" s="6" t="n">
        <v>679700000</v>
      </c>
      <c r="E6" s="6" t="n">
        <v>649800000</v>
      </c>
      <c r="F6" s="6" t="n">
        <v>723100000</v>
      </c>
      <c r="G6" s="6" t="n">
        <v>728100000</v>
      </c>
      <c r="H6" s="6" t="n">
        <v>742500000</v>
      </c>
      <c r="I6" s="6" t="n">
        <v>703500000</v>
      </c>
      <c r="K6" s="6" t="n">
        <v>2597300000</v>
      </c>
      <c r="L6" s="6" t="n">
        <v>2897200000</v>
      </c>
      <c r="M6" s="6" t="n">
        <v>2772800000</v>
      </c>
    </row>
    <row r="7" spans="1:13">
      <c r="A7" s="4" t="s">
        <v>51</v>
      </c>
      <c r="B7" s="6" t="n">
        <v>39100000</v>
      </c>
      <c r="C7" s="6" t="n">
        <v>36400000</v>
      </c>
      <c r="D7" s="6" t="n">
        <v>-24300000</v>
      </c>
      <c r="E7" s="6" t="n">
        <v>46700000</v>
      </c>
      <c r="F7" s="6" t="n">
        <v>900000</v>
      </c>
      <c r="G7" s="6" t="n">
        <v>-18300000</v>
      </c>
      <c r="H7" s="6" t="n">
        <v>55800000</v>
      </c>
      <c r="I7" s="6" t="n">
        <v>-3700000</v>
      </c>
      <c r="K7" s="6" t="n">
        <v>97900000</v>
      </c>
      <c r="L7" s="6" t="n">
        <v>34700000</v>
      </c>
      <c r="M7" s="6" t="n">
        <v>-218900000</v>
      </c>
    </row>
    <row r="8" spans="1:13">
      <c r="A8" s="4" t="s">
        <v>53</v>
      </c>
      <c r="B8" s="8" t="n">
        <v>38600000</v>
      </c>
      <c r="C8" s="8" t="n">
        <v>35100000</v>
      </c>
      <c r="D8" s="8" t="n">
        <v>-25100000</v>
      </c>
      <c r="E8" s="8" t="n">
        <v>45100000</v>
      </c>
      <c r="F8" s="8" t="n">
        <v>-2200000</v>
      </c>
      <c r="G8" s="8" t="n">
        <v>-19900000</v>
      </c>
      <c r="H8" s="8" t="n">
        <v>53800000</v>
      </c>
      <c r="I8" s="8" t="n">
        <v>-4300000</v>
      </c>
      <c r="K8" s="8" t="n">
        <v>93700000</v>
      </c>
      <c r="L8" s="8" t="n">
        <v>27400000</v>
      </c>
      <c r="M8" s="8" t="n">
        <v>-224900000</v>
      </c>
    </row>
    <row r="9" spans="1:13">
      <c r="A9" s="4" t="s">
        <v>54</v>
      </c>
      <c r="B9" s="9" t="n">
        <v>0.16</v>
      </c>
      <c r="C9" s="9" t="n">
        <v>0.15</v>
      </c>
      <c r="D9" s="9" t="n">
        <v>-0.11</v>
      </c>
      <c r="E9" s="9" t="n">
        <v>0.2</v>
      </c>
      <c r="F9" s="9" t="n">
        <v>-0.01</v>
      </c>
      <c r="G9" s="9" t="n">
        <v>-0.09</v>
      </c>
      <c r="H9" s="9" t="n">
        <v>0.23</v>
      </c>
      <c r="I9" s="9" t="n">
        <v>-0.02</v>
      </c>
      <c r="K9" s="9" t="n">
        <v>0.4</v>
      </c>
      <c r="L9" s="9" t="n">
        <v>0.12</v>
      </c>
      <c r="M9" s="9" t="n">
        <v>-0.97</v>
      </c>
    </row>
    <row r="10" spans="1:13">
      <c r="A10" s="4" t="s">
        <v>55</v>
      </c>
      <c r="B10" s="9" t="n">
        <v>0.16</v>
      </c>
      <c r="C10" s="9" t="n">
        <v>0.15</v>
      </c>
      <c r="D10" s="9" t="n">
        <v>-0.11</v>
      </c>
      <c r="E10" s="9" t="n">
        <v>0.19</v>
      </c>
      <c r="F10" s="9" t="n">
        <v>-0.01</v>
      </c>
      <c r="G10" s="9" t="n">
        <v>-0.09</v>
      </c>
      <c r="H10" s="9" t="n">
        <v>0.23</v>
      </c>
      <c r="I10" s="9" t="n">
        <v>-0.02</v>
      </c>
      <c r="K10" s="9" t="n">
        <v>0.39</v>
      </c>
      <c r="L10" s="9" t="n">
        <v>0.12</v>
      </c>
      <c r="M10" s="9" t="n">
        <v>-0.97</v>
      </c>
    </row>
    <row r="11" spans="1:13">
      <c r="A11" s="4" t="s">
        <v>156</v>
      </c>
      <c r="K11" s="8" t="n">
        <v>30600000</v>
      </c>
      <c r="L11" s="8" t="n">
        <v>0</v>
      </c>
      <c r="M11" s="8" t="n">
        <v>0</v>
      </c>
    </row>
    <row r="12" spans="1:13">
      <c r="A12" s="4" t="s">
        <v>620</v>
      </c>
    </row>
    <row r="13" spans="1:13">
      <c r="A13" s="3" t="s">
        <v>1359</v>
      </c>
    </row>
    <row r="14" spans="1:13">
      <c r="A14" s="4" t="s">
        <v>626</v>
      </c>
      <c r="K14" s="8" t="n">
        <v>0</v>
      </c>
      <c r="L14" s="6" t="n">
        <v>7300000</v>
      </c>
      <c r="M14" s="8" t="n">
        <v>0</v>
      </c>
    </row>
    <row r="15" spans="1:13">
      <c r="A15" s="4" t="s">
        <v>1361</v>
      </c>
    </row>
    <row r="16" spans="1:13">
      <c r="A16" s="3" t="s">
        <v>1359</v>
      </c>
    </row>
    <row r="17" spans="1:13">
      <c r="A17" s="4" t="s">
        <v>626</v>
      </c>
      <c r="G17" s="8" t="n">
        <v>7300000</v>
      </c>
      <c r="L17" s="6" t="n">
        <v>7300000</v>
      </c>
    </row>
    <row r="18" spans="1:13">
      <c r="A18" s="4" t="s">
        <v>892</v>
      </c>
    </row>
    <row r="19" spans="1:13">
      <c r="A19" s="3" t="s">
        <v>1359</v>
      </c>
    </row>
    <row r="20" spans="1:13">
      <c r="A20" s="4" t="s">
        <v>894</v>
      </c>
      <c r="F20" s="8" t="n">
        <v>13400000</v>
      </c>
      <c r="L20" s="8" t="n">
        <v>13400000</v>
      </c>
    </row>
    <row r="21" spans="1:13">
      <c r="A21" s="4" t="s">
        <v>1362</v>
      </c>
    </row>
    <row r="22" spans="1:13">
      <c r="A22" s="3" t="s">
        <v>1359</v>
      </c>
    </row>
    <row r="23" spans="1:13">
      <c r="A23" s="4" t="s">
        <v>626</v>
      </c>
      <c r="H23" s="8" t="n">
        <v>7700000</v>
      </c>
    </row>
  </sheetData>
  <mergeCells count="3">
    <mergeCell ref="A1:A2"/>
    <mergeCell ref="B1:I1"/>
    <mergeCell ref="K1:M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1363</v>
      </c>
      <c r="B1" s="2" t="s">
        <v>32</v>
      </c>
      <c r="C1" s="2" t="s">
        <v>1</v>
      </c>
    </row>
    <row r="2" spans="1:5">
      <c r="B2" s="2" t="s">
        <v>33</v>
      </c>
      <c r="C2" s="2" t="s">
        <v>2</v>
      </c>
      <c r="D2" s="2" t="s">
        <v>34</v>
      </c>
      <c r="E2" s="2" t="s">
        <v>35</v>
      </c>
    </row>
    <row r="3" spans="1:5">
      <c r="A3" s="4" t="s">
        <v>1364</v>
      </c>
    </row>
    <row r="4" spans="1:5">
      <c r="A4" s="3" t="s">
        <v>1365</v>
      </c>
    </row>
    <row r="5" spans="1:5">
      <c r="A5" s="4" t="s">
        <v>1366</v>
      </c>
      <c r="B5" s="8" t="n">
        <v>0</v>
      </c>
      <c r="C5" s="7" t="n">
        <v>9.9</v>
      </c>
      <c r="D5" s="7" t="n">
        <v>6.5</v>
      </c>
      <c r="E5" s="8" t="n">
        <v>0</v>
      </c>
    </row>
    <row r="6" spans="1:5">
      <c r="A6" s="4" t="s">
        <v>1367</v>
      </c>
      <c r="C6" s="10" t="n">
        <v>4.9</v>
      </c>
      <c r="D6" s="10" t="n">
        <v>5.1</v>
      </c>
      <c r="E6" s="10" t="n">
        <v>5.4</v>
      </c>
    </row>
    <row r="7" spans="1:5">
      <c r="A7" s="4" t="s">
        <v>1368</v>
      </c>
      <c r="C7" s="10" t="n">
        <v>-4.1</v>
      </c>
      <c r="D7" s="10" t="n">
        <v>-1.7</v>
      </c>
      <c r="E7" s="10" t="n">
        <v>1.1</v>
      </c>
    </row>
    <row r="8" spans="1:5">
      <c r="A8" s="4" t="s">
        <v>1369</v>
      </c>
      <c r="C8" s="10" t="n">
        <v>10.7</v>
      </c>
      <c r="D8" s="10" t="n">
        <v>9.9</v>
      </c>
      <c r="E8" s="10" t="n">
        <v>6.5</v>
      </c>
    </row>
    <row r="9" spans="1:5">
      <c r="A9" s="4" t="s">
        <v>1370</v>
      </c>
    </row>
    <row r="10" spans="1:5">
      <c r="A10" s="3" t="s">
        <v>1365</v>
      </c>
    </row>
    <row r="11" spans="1:5">
      <c r="A11" s="4" t="s">
        <v>1366</v>
      </c>
      <c r="B11" s="10" t="n">
        <v>29.6</v>
      </c>
      <c r="E11" s="10" t="n">
        <v>29.6</v>
      </c>
    </row>
    <row r="12" spans="1:5">
      <c r="A12" s="4" t="s">
        <v>1367</v>
      </c>
      <c r="B12" s="10" t="n">
        <v>0.2</v>
      </c>
    </row>
    <row r="13" spans="1:5">
      <c r="A13" s="4" t="s">
        <v>1368</v>
      </c>
      <c r="B13" s="10" t="n">
        <v>1.1</v>
      </c>
    </row>
    <row r="14" spans="1:5">
      <c r="A14" s="4" t="s">
        <v>1369</v>
      </c>
      <c r="B14" s="10" t="n">
        <v>30.9</v>
      </c>
    </row>
    <row r="15" spans="1:5">
      <c r="A15" s="4" t="s">
        <v>1371</v>
      </c>
    </row>
    <row r="16" spans="1:5">
      <c r="A16" s="3" t="s">
        <v>1365</v>
      </c>
    </row>
    <row r="17" spans="1:5">
      <c r="A17" s="4" t="s">
        <v>1366</v>
      </c>
      <c r="B17" s="6" t="n">
        <v>0</v>
      </c>
      <c r="C17" s="10" t="n">
        <v>101.9</v>
      </c>
      <c r="D17" s="10" t="n">
        <v>63.4</v>
      </c>
      <c r="E17" s="6" t="n">
        <v>0</v>
      </c>
    </row>
    <row r="18" spans="1:5">
      <c r="A18" s="4" t="s">
        <v>1367</v>
      </c>
      <c r="C18" s="10" t="n">
        <v>34.4</v>
      </c>
      <c r="D18" s="10" t="n">
        <v>44.4</v>
      </c>
      <c r="E18" s="6" t="n">
        <v>55</v>
      </c>
    </row>
    <row r="19" spans="1:5">
      <c r="A19" s="4" t="s">
        <v>1368</v>
      </c>
      <c r="C19" s="10" t="n">
        <v>-8.5</v>
      </c>
      <c r="D19" s="10" t="n">
        <v>-5.9</v>
      </c>
      <c r="E19" s="10" t="n">
        <v>8.4</v>
      </c>
    </row>
    <row r="20" spans="1:5">
      <c r="A20" s="4" t="s">
        <v>1369</v>
      </c>
      <c r="C20" s="7" t="n">
        <v>127.8</v>
      </c>
      <c r="D20" s="7" t="n">
        <v>101.9</v>
      </c>
      <c r="E20" s="10" t="n">
        <v>63.4</v>
      </c>
    </row>
    <row r="21" spans="1:5">
      <c r="A21" s="4" t="s">
        <v>1372</v>
      </c>
    </row>
    <row r="22" spans="1:5">
      <c r="A22" s="3" t="s">
        <v>1365</v>
      </c>
    </row>
    <row r="23" spans="1:5">
      <c r="A23" s="4" t="s">
        <v>1366</v>
      </c>
      <c r="B23" s="10" t="n">
        <v>58.7</v>
      </c>
      <c r="E23" s="7" t="n">
        <v>58.7</v>
      </c>
    </row>
    <row r="24" spans="1:5">
      <c r="A24" s="4" t="s">
        <v>1367</v>
      </c>
      <c r="B24" s="10" t="n">
        <v>1.4</v>
      </c>
    </row>
    <row r="25" spans="1:5">
      <c r="A25" s="4" t="s">
        <v>1368</v>
      </c>
      <c r="B25" s="10" t="n">
        <v>-0.3</v>
      </c>
    </row>
    <row r="26" spans="1:5">
      <c r="A26" s="4" t="s">
        <v>1369</v>
      </c>
      <c r="B26" s="7" t="n">
        <v>59.8</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s>
  <sheetData>
    <row r="1" spans="1:5">
      <c r="A1" s="1" t="s">
        <v>31</v>
      </c>
      <c r="B1" s="2" t="s">
        <v>32</v>
      </c>
      <c r="C1" s="2" t="s">
        <v>1</v>
      </c>
    </row>
    <row r="2" spans="1:5">
      <c r="B2" s="2" t="s">
        <v>33</v>
      </c>
      <c r="C2" s="2" t="s">
        <v>2</v>
      </c>
      <c r="D2" s="2" t="s">
        <v>34</v>
      </c>
      <c r="E2" s="2" t="s">
        <v>35</v>
      </c>
    </row>
    <row r="3" spans="1:5">
      <c r="A3" s="4" t="s">
        <v>36</v>
      </c>
    </row>
    <row r="4" spans="1:5">
      <c r="A4" s="4" t="s">
        <v>37</v>
      </c>
      <c r="C4" s="8" t="n">
        <v>4087200000</v>
      </c>
      <c r="D4" s="8" t="n">
        <v>4361700000</v>
      </c>
      <c r="E4" s="8" t="n">
        <v>3951100000</v>
      </c>
    </row>
    <row r="5" spans="1:5">
      <c r="A5" s="4" t="s">
        <v>38</v>
      </c>
      <c r="C5" s="6" t="n">
        <v>26100000</v>
      </c>
      <c r="D5" s="6" t="n">
        <v>29800000</v>
      </c>
      <c r="E5" s="6" t="n">
        <v>35700000</v>
      </c>
    </row>
    <row r="6" spans="1:5">
      <c r="A6" s="4" t="s">
        <v>39</v>
      </c>
      <c r="C6" s="6" t="n">
        <v>4113300000</v>
      </c>
      <c r="D6" s="6" t="n">
        <v>4391500000</v>
      </c>
      <c r="E6" s="6" t="n">
        <v>3986800000</v>
      </c>
    </row>
    <row r="7" spans="1:5">
      <c r="A7" s="4" t="s">
        <v>40</v>
      </c>
      <c r="C7" s="6" t="n">
        <v>2597300000</v>
      </c>
      <c r="D7" s="6" t="n">
        <v>2897200000</v>
      </c>
      <c r="E7" s="6" t="n">
        <v>2772800000</v>
      </c>
    </row>
    <row r="8" spans="1:5">
      <c r="A8" s="4" t="s">
        <v>41</v>
      </c>
      <c r="C8" s="6" t="n">
        <v>914800000</v>
      </c>
      <c r="D8" s="6" t="n">
        <v>991500000</v>
      </c>
      <c r="E8" s="6" t="n">
        <v>1040600000</v>
      </c>
    </row>
    <row r="9" spans="1:5">
      <c r="A9" s="4" t="s">
        <v>42</v>
      </c>
      <c r="C9" s="6" t="n">
        <v>51600000</v>
      </c>
      <c r="D9" s="6" t="n">
        <v>49500000</v>
      </c>
      <c r="E9" s="6" t="n">
        <v>40500000</v>
      </c>
    </row>
    <row r="10" spans="1:5">
      <c r="A10" s="4" t="s">
        <v>43</v>
      </c>
      <c r="C10" s="6" t="n">
        <v>80700000</v>
      </c>
      <c r="D10" s="6" t="n">
        <v>83800000</v>
      </c>
      <c r="E10" s="6" t="n">
        <v>79900000</v>
      </c>
    </row>
    <row r="11" spans="1:5">
      <c r="A11" s="4" t="s">
        <v>44</v>
      </c>
      <c r="C11" s="6" t="n">
        <v>0</v>
      </c>
      <c r="D11" s="6" t="n">
        <v>0</v>
      </c>
      <c r="E11" s="6" t="n">
        <v>28100000</v>
      </c>
    </row>
    <row r="12" spans="1:5">
      <c r="A12" s="4" t="s">
        <v>45</v>
      </c>
      <c r="C12" s="6" t="n">
        <v>468900000</v>
      </c>
      <c r="D12" s="6" t="n">
        <v>369500000</v>
      </c>
      <c r="E12" s="6" t="n">
        <v>24900000</v>
      </c>
    </row>
    <row r="13" spans="1:5">
      <c r="A13" s="4" t="s">
        <v>46</v>
      </c>
      <c r="C13" s="6" t="n">
        <v>196500000</v>
      </c>
      <c r="D13" s="6" t="n">
        <v>217700000</v>
      </c>
      <c r="E13" s="6" t="n">
        <v>215100000</v>
      </c>
    </row>
    <row r="14" spans="1:5">
      <c r="A14" s="4" t="s">
        <v>47</v>
      </c>
      <c r="C14" s="6" t="n">
        <v>0</v>
      </c>
      <c r="D14" s="6" t="n">
        <v>0</v>
      </c>
      <c r="E14" s="6" t="n">
        <v>25000000</v>
      </c>
    </row>
    <row r="15" spans="1:5">
      <c r="A15" s="4" t="s">
        <v>48</v>
      </c>
      <c r="C15" s="6" t="n">
        <v>111200000</v>
      </c>
      <c r="D15" s="6" t="n">
        <v>115000000</v>
      </c>
      <c r="E15" s="6" t="n">
        <v>48500000</v>
      </c>
    </row>
    <row r="16" spans="1:5">
      <c r="A16" s="4" t="s">
        <v>49</v>
      </c>
      <c r="C16" s="6" t="n">
        <v>161200000</v>
      </c>
      <c r="D16" s="6" t="n">
        <v>36800000</v>
      </c>
      <c r="E16" s="6" t="n">
        <v>-263700000</v>
      </c>
    </row>
    <row r="17" spans="1:5">
      <c r="A17" s="4" t="s">
        <v>50</v>
      </c>
      <c r="C17" s="6" t="n">
        <v>63300000</v>
      </c>
      <c r="D17" s="6" t="n">
        <v>2100000</v>
      </c>
      <c r="E17" s="6" t="n">
        <v>-44800000</v>
      </c>
    </row>
    <row r="18" spans="1:5">
      <c r="A18" s="4" t="s">
        <v>51</v>
      </c>
      <c r="C18" s="6" t="n">
        <v>97900000</v>
      </c>
      <c r="D18" s="6" t="n">
        <v>34700000</v>
      </c>
      <c r="E18" s="6" t="n">
        <v>-218900000</v>
      </c>
    </row>
    <row r="19" spans="1:5">
      <c r="A19" s="4" t="s">
        <v>52</v>
      </c>
      <c r="C19" s="6" t="n">
        <v>4200000</v>
      </c>
      <c r="D19" s="6" t="n">
        <v>7300000</v>
      </c>
      <c r="E19" s="6" t="n">
        <v>6000000</v>
      </c>
    </row>
    <row r="20" spans="1:5">
      <c r="A20" s="4" t="s">
        <v>53</v>
      </c>
      <c r="C20" s="8" t="n">
        <v>93700000</v>
      </c>
      <c r="D20" s="8" t="n">
        <v>27400000</v>
      </c>
      <c r="E20" s="8" t="n">
        <v>-224900000</v>
      </c>
    </row>
    <row r="21" spans="1:5">
      <c r="A21" s="4" t="s">
        <v>54</v>
      </c>
      <c r="C21" s="9" t="n">
        <v>0.4</v>
      </c>
      <c r="D21" s="9" t="n">
        <v>0.12</v>
      </c>
      <c r="E21" s="9" t="n">
        <v>-0.97</v>
      </c>
    </row>
    <row r="22" spans="1:5">
      <c r="A22" s="4" t="s">
        <v>55</v>
      </c>
      <c r="C22" s="9" t="n">
        <v>0.39</v>
      </c>
      <c r="D22" s="9" t="n">
        <v>0.12</v>
      </c>
      <c r="E22" s="9" t="n">
        <v>-0.97</v>
      </c>
    </row>
    <row r="23" spans="1:5">
      <c r="A23" s="4" t="s">
        <v>56</v>
      </c>
      <c r="C23" s="10" t="n">
        <v>233.8</v>
      </c>
      <c r="D23" s="10" t="n">
        <v>229.3</v>
      </c>
      <c r="E23" s="10" t="n">
        <v>228.3</v>
      </c>
    </row>
    <row r="24" spans="1:5">
      <c r="A24" s="4" t="s">
        <v>57</v>
      </c>
      <c r="C24" s="10" t="n">
        <v>239.7</v>
      </c>
      <c r="D24" s="10" t="n">
        <v>230.3</v>
      </c>
      <c r="E24" s="10" t="n">
        <v>228.3</v>
      </c>
    </row>
    <row r="25" spans="1:5">
      <c r="A25" s="4" t="s">
        <v>58</v>
      </c>
    </row>
    <row r="26" spans="1:5">
      <c r="A26" s="4" t="s">
        <v>37</v>
      </c>
      <c r="B26" s="8" t="n">
        <v>326200000</v>
      </c>
    </row>
    <row r="27" spans="1:5">
      <c r="A27" s="4" t="s">
        <v>38</v>
      </c>
      <c r="B27" s="6" t="n">
        <v>1100000</v>
      </c>
    </row>
    <row r="28" spans="1:5">
      <c r="A28" s="4" t="s">
        <v>39</v>
      </c>
      <c r="B28" s="6" t="n">
        <v>327300000</v>
      </c>
    </row>
    <row r="29" spans="1:5">
      <c r="A29" s="4" t="s">
        <v>40</v>
      </c>
      <c r="B29" s="6" t="n">
        <v>232200000</v>
      </c>
    </row>
    <row r="30" spans="1:5">
      <c r="A30" s="4" t="s">
        <v>41</v>
      </c>
      <c r="B30" s="6" t="n">
        <v>70800000</v>
      </c>
    </row>
    <row r="31" spans="1:5">
      <c r="A31" s="4" t="s">
        <v>42</v>
      </c>
      <c r="B31" s="6" t="n">
        <v>3700000</v>
      </c>
    </row>
    <row r="32" spans="1:5">
      <c r="A32" s="4" t="s">
        <v>43</v>
      </c>
      <c r="B32" s="6" t="n">
        <v>0</v>
      </c>
    </row>
    <row r="33" spans="1:5">
      <c r="A33" s="4" t="s">
        <v>44</v>
      </c>
      <c r="B33" s="6" t="n">
        <v>0</v>
      </c>
    </row>
    <row r="34" spans="1:5">
      <c r="A34" s="4" t="s">
        <v>45</v>
      </c>
      <c r="B34" s="6" t="n">
        <v>20600000</v>
      </c>
    </row>
    <row r="35" spans="1:5">
      <c r="A35" s="4" t="s">
        <v>46</v>
      </c>
      <c r="B35" s="6" t="n">
        <v>0</v>
      </c>
    </row>
    <row r="36" spans="1:5">
      <c r="A36" s="4" t="s">
        <v>47</v>
      </c>
      <c r="B36" s="6" t="n">
        <v>0</v>
      </c>
    </row>
    <row r="37" spans="1:5">
      <c r="A37" s="4" t="s">
        <v>48</v>
      </c>
      <c r="B37" s="6" t="n">
        <v>5000000</v>
      </c>
    </row>
    <row r="38" spans="1:5">
      <c r="A38" s="4" t="s">
        <v>49</v>
      </c>
      <c r="B38" s="6" t="n">
        <v>15600000</v>
      </c>
    </row>
    <row r="39" spans="1:5">
      <c r="A39" s="4" t="s">
        <v>50</v>
      </c>
      <c r="B39" s="6" t="n">
        <v>7100000</v>
      </c>
    </row>
    <row r="40" spans="1:5">
      <c r="A40" s="4" t="s">
        <v>51</v>
      </c>
      <c r="B40" s="6" t="n">
        <v>8500000</v>
      </c>
    </row>
    <row r="41" spans="1:5">
      <c r="A41" s="4" t="s">
        <v>52</v>
      </c>
      <c r="B41" s="6" t="n">
        <v>600000</v>
      </c>
    </row>
    <row r="42" spans="1:5">
      <c r="A42" s="4" t="s">
        <v>53</v>
      </c>
      <c r="B42" s="8" t="n">
        <v>7900000</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6</v>
      </c>
      <c r="B1" s="2" t="s">
        <v>1</v>
      </c>
    </row>
    <row r="2" spans="1:2">
      <c r="B2" s="2" t="s">
        <v>2</v>
      </c>
    </row>
    <row r="3" spans="1:2">
      <c r="A3" s="3" t="s">
        <v>239</v>
      </c>
    </row>
    <row r="4" spans="1:2">
      <c r="A4" s="4" t="s">
        <v>76</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9</v>
      </c>
      <c r="B1" s="2" t="s">
        <v>32</v>
      </c>
      <c r="C1" s="2" t="s">
        <v>1</v>
      </c>
    </row>
    <row r="2" spans="1:5">
      <c r="B2" s="2" t="s">
        <v>33</v>
      </c>
      <c r="C2" s="2" t="s">
        <v>2</v>
      </c>
      <c r="D2" s="2" t="s">
        <v>34</v>
      </c>
      <c r="E2" s="2" t="s">
        <v>35</v>
      </c>
    </row>
    <row r="3" spans="1:5">
      <c r="A3" s="4" t="s">
        <v>36</v>
      </c>
    </row>
    <row r="4" spans="1:5">
      <c r="A4" s="4" t="s">
        <v>51</v>
      </c>
      <c r="C4" s="7" t="n">
        <v>97.90000000000001</v>
      </c>
      <c r="D4" s="7" t="n">
        <v>34.7</v>
      </c>
      <c r="E4" s="7" t="n">
        <v>-218.9</v>
      </c>
    </row>
    <row r="5" spans="1:5">
      <c r="A5" s="3" t="s">
        <v>60</v>
      </c>
    </row>
    <row r="6" spans="1:5">
      <c r="A6" s="4" t="s">
        <v>61</v>
      </c>
      <c r="C6" s="10" t="n">
        <v>-164.3</v>
      </c>
      <c r="D6" s="10" t="n">
        <v>-101.1</v>
      </c>
      <c r="E6" s="10" t="n">
        <v>24.3</v>
      </c>
    </row>
    <row r="7" spans="1:5">
      <c r="A7" s="4" t="s">
        <v>62</v>
      </c>
      <c r="C7" s="10" t="n">
        <v>0.3</v>
      </c>
      <c r="D7" s="10" t="n">
        <v>0.7</v>
      </c>
      <c r="E7" s="10" t="n">
        <v>-0.9</v>
      </c>
    </row>
    <row r="8" spans="1:5">
      <c r="A8" s="4" t="s">
        <v>63</v>
      </c>
      <c r="C8" s="10" t="n">
        <v>-5.5</v>
      </c>
      <c r="D8" s="10" t="n">
        <v>-4.6</v>
      </c>
      <c r="E8" s="6" t="n">
        <v>5</v>
      </c>
    </row>
    <row r="9" spans="1:5">
      <c r="A9" s="4" t="s">
        <v>64</v>
      </c>
      <c r="C9" s="10" t="n">
        <v>-2.2</v>
      </c>
      <c r="D9" s="10" t="n">
        <v>-55.6</v>
      </c>
      <c r="E9" s="6" t="n">
        <v>11</v>
      </c>
    </row>
    <row r="10" spans="1:5">
      <c r="A10" s="4" t="s">
        <v>65</v>
      </c>
      <c r="C10" s="10" t="n">
        <v>-171.7</v>
      </c>
      <c r="D10" s="10" t="n">
        <v>-160.6</v>
      </c>
      <c r="E10" s="10" t="n">
        <v>39.4</v>
      </c>
    </row>
    <row r="11" spans="1:5">
      <c r="A11" s="4" t="s">
        <v>66</v>
      </c>
      <c r="C11" s="10" t="n">
        <v>2.1</v>
      </c>
      <c r="D11" s="10" t="n">
        <v>18.6</v>
      </c>
      <c r="E11" s="10" t="n">
        <v>-5.4</v>
      </c>
    </row>
    <row r="12" spans="1:5">
      <c r="A12" s="4" t="s">
        <v>67</v>
      </c>
      <c r="C12" s="10" t="n">
        <v>-169.6</v>
      </c>
      <c r="D12" s="6" t="n">
        <v>-142</v>
      </c>
      <c r="E12" s="6" t="n">
        <v>34</v>
      </c>
    </row>
    <row r="13" spans="1:5">
      <c r="A13" s="4" t="s">
        <v>68</v>
      </c>
      <c r="C13" s="10" t="n">
        <v>-71.7</v>
      </c>
      <c r="D13" s="10" t="n">
        <v>-107.3</v>
      </c>
      <c r="E13" s="10" t="n">
        <v>-184.9</v>
      </c>
    </row>
    <row r="14" spans="1:5">
      <c r="A14" s="4" t="s">
        <v>69</v>
      </c>
      <c r="C14" s="10" t="n">
        <v>0.6</v>
      </c>
      <c r="D14" s="10" t="n">
        <v>2.6</v>
      </c>
      <c r="E14" s="6" t="n">
        <v>6</v>
      </c>
    </row>
    <row r="15" spans="1:5">
      <c r="A15" s="4" t="s">
        <v>70</v>
      </c>
      <c r="C15" s="7" t="n">
        <v>-72.3</v>
      </c>
      <c r="D15" s="7" t="n">
        <v>-109.9</v>
      </c>
      <c r="E15" s="7" t="n">
        <v>-190.9</v>
      </c>
    </row>
    <row r="16" spans="1:5">
      <c r="A16" s="4" t="s">
        <v>58</v>
      </c>
    </row>
    <row r="17" spans="1:5">
      <c r="A17" s="4" t="s">
        <v>51</v>
      </c>
      <c r="B17" s="7" t="n">
        <v>8.5</v>
      </c>
    </row>
    <row r="18" spans="1:5">
      <c r="A18" s="3" t="s">
        <v>60</v>
      </c>
    </row>
    <row r="19" spans="1:5">
      <c r="A19" s="4" t="s">
        <v>61</v>
      </c>
      <c r="B19" s="6" t="n">
        <v>0</v>
      </c>
    </row>
    <row r="20" spans="1:5">
      <c r="A20" s="4" t="s">
        <v>62</v>
      </c>
      <c r="B20" s="10" t="n">
        <v>0.2</v>
      </c>
    </row>
    <row r="21" spans="1:5">
      <c r="A21" s="4" t="s">
        <v>63</v>
      </c>
      <c r="B21" s="6" t="n">
        <v>0</v>
      </c>
    </row>
    <row r="22" spans="1:5">
      <c r="A22" s="4" t="s">
        <v>64</v>
      </c>
      <c r="B22" s="10" t="n">
        <v>1.1</v>
      </c>
    </row>
    <row r="23" spans="1:5">
      <c r="A23" s="4" t="s">
        <v>65</v>
      </c>
      <c r="B23" s="10" t="n">
        <v>1.3</v>
      </c>
    </row>
    <row r="24" spans="1:5">
      <c r="A24" s="4" t="s">
        <v>66</v>
      </c>
      <c r="B24" s="10" t="n">
        <v>-0.4</v>
      </c>
    </row>
    <row r="25" spans="1:5">
      <c r="A25" s="4" t="s">
        <v>67</v>
      </c>
      <c r="B25" s="10" t="n">
        <v>0.9</v>
      </c>
    </row>
    <row r="26" spans="1:5">
      <c r="A26" s="4" t="s">
        <v>68</v>
      </c>
      <c r="B26" s="10" t="n">
        <v>9.4</v>
      </c>
    </row>
    <row r="27" spans="1:5">
      <c r="A27" s="4" t="s">
        <v>69</v>
      </c>
      <c r="B27" s="10" t="n">
        <v>0.6</v>
      </c>
    </row>
    <row r="28" spans="1:5">
      <c r="A28" s="4" t="s">
        <v>70</v>
      </c>
      <c r="B28" s="7" t="n">
        <v>8.800000000000001</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4</v>
      </c>
    </row>
    <row r="2" spans="1:3">
      <c r="A2" s="3" t="s">
        <v>72</v>
      </c>
    </row>
    <row r="3" spans="1:3">
      <c r="A3" s="4" t="s">
        <v>73</v>
      </c>
      <c r="B3" s="8" t="n">
        <v>485</v>
      </c>
      <c r="C3" s="7" t="n">
        <v>382.1</v>
      </c>
    </row>
    <row r="4" spans="1:3">
      <c r="A4" s="4" t="s">
        <v>74</v>
      </c>
      <c r="B4" s="10" t="n">
        <v>2.7</v>
      </c>
      <c r="C4" s="10" t="n">
        <v>4.7</v>
      </c>
    </row>
    <row r="5" spans="1:3">
      <c r="A5" s="4" t="s">
        <v>75</v>
      </c>
      <c r="B5" s="10" t="n">
        <v>765.8</v>
      </c>
      <c r="C5" s="10" t="n">
        <v>820.4</v>
      </c>
    </row>
    <row r="6" spans="1:3">
      <c r="A6" s="4" t="s">
        <v>76</v>
      </c>
      <c r="B6" s="10" t="n">
        <v>530.7</v>
      </c>
      <c r="C6" s="10" t="n">
        <v>538.3</v>
      </c>
    </row>
    <row r="7" spans="1:3">
      <c r="A7" s="4" t="s">
        <v>77</v>
      </c>
      <c r="B7" s="10" t="n">
        <v>63.6</v>
      </c>
      <c r="C7" s="10" t="n">
        <v>62.9</v>
      </c>
    </row>
    <row r="8" spans="1:3">
      <c r="A8" s="4" t="s">
        <v>78</v>
      </c>
      <c r="B8" s="10" t="n">
        <v>69.5</v>
      </c>
      <c r="C8" s="10" t="n">
        <v>64.5</v>
      </c>
    </row>
    <row r="9" spans="1:3">
      <c r="A9" s="4" t="s">
        <v>79</v>
      </c>
      <c r="B9" s="10" t="n">
        <v>1917.3</v>
      </c>
      <c r="C9" s="10" t="n">
        <v>1872.9</v>
      </c>
    </row>
    <row r="10" spans="1:3">
      <c r="A10" s="4" t="s">
        <v>80</v>
      </c>
      <c r="B10" s="10" t="n">
        <v>1382.9</v>
      </c>
      <c r="C10" s="10" t="n">
        <v>1514.1</v>
      </c>
    </row>
    <row r="11" spans="1:3">
      <c r="A11" s="4" t="s">
        <v>81</v>
      </c>
      <c r="B11" s="10" t="n">
        <v>928.2</v>
      </c>
      <c r="C11" s="10" t="n">
        <v>1001.1</v>
      </c>
    </row>
    <row r="12" spans="1:3">
      <c r="A12" s="4" t="s">
        <v>82</v>
      </c>
      <c r="B12" s="10" t="n">
        <v>1191.6</v>
      </c>
      <c r="C12" s="6" t="n">
        <v>1300</v>
      </c>
    </row>
    <row r="13" spans="1:3">
      <c r="A13" s="4" t="s">
        <v>83</v>
      </c>
      <c r="B13" s="10" t="n">
        <v>434.2</v>
      </c>
      <c r="C13" s="10" t="n">
        <v>482.6</v>
      </c>
    </row>
    <row r="14" spans="1:3">
      <c r="A14" s="4" t="s">
        <v>84</v>
      </c>
      <c r="B14" s="10" t="n">
        <v>5854.2</v>
      </c>
      <c r="C14" s="10" t="n">
        <v>6170.7</v>
      </c>
    </row>
    <row r="15" spans="1:3">
      <c r="A15" s="3" t="s">
        <v>85</v>
      </c>
    </row>
    <row r="16" spans="1:3">
      <c r="A16" s="4" t="s">
        <v>86</v>
      </c>
      <c r="B16" s="10" t="n">
        <v>454.7</v>
      </c>
      <c r="C16" s="10" t="n">
        <v>494.5</v>
      </c>
    </row>
    <row r="17" spans="1:3">
      <c r="A17" s="4" t="s">
        <v>87</v>
      </c>
      <c r="B17" s="10" t="n">
        <v>50.1</v>
      </c>
      <c r="C17" s="10" t="n">
        <v>40.1</v>
      </c>
    </row>
    <row r="18" spans="1:3">
      <c r="A18" s="4" t="s">
        <v>78</v>
      </c>
      <c r="B18" s="10" t="n">
        <v>6.6</v>
      </c>
      <c r="C18" s="10" t="n">
        <v>7.3</v>
      </c>
    </row>
    <row r="19" spans="1:3">
      <c r="A19" s="4" t="s">
        <v>88</v>
      </c>
      <c r="B19" s="10" t="n">
        <v>370.2</v>
      </c>
      <c r="C19" s="10" t="n">
        <v>404.8</v>
      </c>
    </row>
    <row r="20" spans="1:3">
      <c r="A20" s="4" t="s">
        <v>89</v>
      </c>
      <c r="B20" s="10" t="n">
        <v>881.6</v>
      </c>
      <c r="C20" s="10" t="n">
        <v>946.7</v>
      </c>
    </row>
    <row r="21" spans="1:3">
      <c r="A21" s="4" t="s">
        <v>90</v>
      </c>
      <c r="B21" s="10" t="n">
        <v>3391.4</v>
      </c>
      <c r="C21" s="10" t="n">
        <v>3574.2</v>
      </c>
    </row>
    <row r="22" spans="1:3">
      <c r="A22" s="4" t="s">
        <v>91</v>
      </c>
      <c r="B22" s="10" t="n">
        <v>252.3</v>
      </c>
      <c r="C22" s="10" t="n">
        <v>306.4</v>
      </c>
    </row>
    <row r="23" spans="1:3">
      <c r="A23" s="4" t="s">
        <v>78</v>
      </c>
      <c r="B23" s="10" t="n">
        <v>165.5</v>
      </c>
      <c r="C23" s="10" t="n">
        <v>208.2</v>
      </c>
    </row>
    <row r="24" spans="1:3">
      <c r="A24" s="4" t="s">
        <v>92</v>
      </c>
      <c r="B24" s="10" t="n">
        <v>22.2</v>
      </c>
      <c r="C24" s="10" t="n">
        <v>23.2</v>
      </c>
    </row>
    <row r="25" spans="1:3">
      <c r="A25" s="4" t="s">
        <v>93</v>
      </c>
      <c r="B25" s="8" t="n">
        <v>4713</v>
      </c>
      <c r="C25" s="7" t="n">
        <v>5058.7</v>
      </c>
    </row>
    <row r="26" spans="1:3">
      <c r="A26" s="4" t="s">
        <v>94</v>
      </c>
      <c r="B26" s="4" t="s">
        <v>95</v>
      </c>
      <c r="C26" s="4" t="s">
        <v>95</v>
      </c>
    </row>
    <row r="27" spans="1:3">
      <c r="A27" s="3" t="s">
        <v>96</v>
      </c>
    </row>
    <row r="28" spans="1:3">
      <c r="A28" s="4" t="s">
        <v>97</v>
      </c>
      <c r="B28" s="8" t="n">
        <v>237</v>
      </c>
      <c r="C28" s="7" t="n">
        <v>229.8</v>
      </c>
    </row>
    <row r="29" spans="1:3">
      <c r="A29" s="4" t="s">
        <v>98</v>
      </c>
      <c r="B29" s="10" t="n">
        <v>1238.8</v>
      </c>
      <c r="C29" s="10" t="n">
        <v>1144.7</v>
      </c>
    </row>
    <row r="30" spans="1:3">
      <c r="A30" s="4" t="s">
        <v>99</v>
      </c>
      <c r="B30" s="10" t="n">
        <v>-132.8</v>
      </c>
      <c r="C30" s="10" t="n">
        <v>-226.5</v>
      </c>
    </row>
    <row r="31" spans="1:3">
      <c r="A31" s="4" t="s">
        <v>100</v>
      </c>
      <c r="B31" s="10" t="n">
        <v>-269.3</v>
      </c>
      <c r="C31" s="10" t="n">
        <v>-103.3</v>
      </c>
    </row>
    <row r="32" spans="1:3">
      <c r="A32" s="4" t="s">
        <v>101</v>
      </c>
      <c r="B32" s="10" t="n">
        <v>1073.7</v>
      </c>
      <c r="C32" s="10" t="n">
        <v>1044.7</v>
      </c>
    </row>
    <row r="33" spans="1:3">
      <c r="A33" s="4" t="s">
        <v>102</v>
      </c>
      <c r="B33" s="10" t="n">
        <v>67.5</v>
      </c>
      <c r="C33" s="10" t="n">
        <v>67.3</v>
      </c>
    </row>
    <row r="34" spans="1:3">
      <c r="A34" s="4" t="s">
        <v>103</v>
      </c>
      <c r="B34" s="10" t="n">
        <v>1141.2</v>
      </c>
      <c r="C34" s="6" t="n">
        <v>1112</v>
      </c>
    </row>
    <row r="35" spans="1:3">
      <c r="A35" s="4" t="s">
        <v>104</v>
      </c>
      <c r="B35" s="7" t="n">
        <v>5854.2</v>
      </c>
      <c r="C35" s="7" t="n">
        <v>617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row r="9" spans="1:2">
      <c r="A9" s="4" t="s">
        <v>36</v>
      </c>
    </row>
    <row r="10" spans="1:2">
      <c r="A10" s="3" t="s">
        <v>328</v>
      </c>
    </row>
    <row r="11" spans="1:2">
      <c r="A11" s="4" t="s">
        <v>336</v>
      </c>
      <c r="B11"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8</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41</v>
      </c>
      <c r="B1" s="2" t="s">
        <v>1</v>
      </c>
    </row>
    <row r="2" spans="1:2">
      <c r="B2" s="2" t="s">
        <v>2</v>
      </c>
    </row>
    <row r="3" spans="1:2">
      <c r="A3" s="3" t="s">
        <v>20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6</v>
      </c>
      <c r="B1" s="2" t="s">
        <v>1</v>
      </c>
    </row>
    <row r="2" spans="1:2">
      <c r="B2" s="2" t="s">
        <v>2</v>
      </c>
    </row>
    <row r="3" spans="1:2">
      <c r="A3" s="3" t="s">
        <v>215</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2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7</v>
      </c>
      <c r="B1" s="2" t="s">
        <v>1</v>
      </c>
    </row>
    <row r="2" spans="1:2">
      <c r="B2" s="2" t="s">
        <v>2</v>
      </c>
    </row>
    <row r="3" spans="1:2">
      <c r="A3" s="3" t="s">
        <v>228</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91</v>
      </c>
      <c r="B1" s="2" t="s">
        <v>1</v>
      </c>
    </row>
    <row r="2" spans="1:2">
      <c r="B2" s="2" t="s">
        <v>2</v>
      </c>
    </row>
    <row r="3" spans="1:2">
      <c r="A3" s="3" t="s">
        <v>234</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94</v>
      </c>
      <c r="B1" s="2" t="s">
        <v>1</v>
      </c>
    </row>
    <row r="2" spans="1:2">
      <c r="B2" s="2" t="s">
        <v>2</v>
      </c>
    </row>
    <row r="3" spans="1:2">
      <c r="A3" s="3" t="s">
        <v>237</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v>
      </c>
      <c r="B1" s="2" t="s">
        <v>2</v>
      </c>
      <c r="C1" s="2" t="s">
        <v>34</v>
      </c>
    </row>
    <row r="2" spans="1:3">
      <c r="A2" s="4" t="s">
        <v>106</v>
      </c>
      <c r="B2" s="8" t="n">
        <v>1</v>
      </c>
      <c r="C2" s="8" t="n">
        <v>1</v>
      </c>
    </row>
    <row r="3" spans="1:3">
      <c r="A3" s="4" t="s">
        <v>107</v>
      </c>
      <c r="B3" s="6" t="n">
        <v>1000</v>
      </c>
      <c r="C3" s="6" t="n">
        <v>1000</v>
      </c>
    </row>
    <row r="4" spans="1:3">
      <c r="A4" s="4" t="s">
        <v>108</v>
      </c>
      <c r="B4" s="10" t="n">
        <v>237.9</v>
      </c>
      <c r="C4" s="10" t="n">
        <v>229.8</v>
      </c>
    </row>
    <row r="5" spans="1:3">
      <c r="A5" s="4" t="s">
        <v>109</v>
      </c>
      <c r="B5" s="10" t="n">
        <v>237.9</v>
      </c>
      <c r="C5" s="10" t="n">
        <v>22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97</v>
      </c>
      <c r="B1" s="2" t="s">
        <v>1</v>
      </c>
    </row>
    <row r="2" spans="1:2">
      <c r="B2" s="2" t="s">
        <v>2</v>
      </c>
    </row>
    <row r="3" spans="1:2">
      <c r="A3" s="3" t="s">
        <v>239</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00</v>
      </c>
      <c r="B1" s="2" t="s">
        <v>1</v>
      </c>
    </row>
    <row r="2" spans="1:2">
      <c r="B2" s="2" t="s">
        <v>2</v>
      </c>
    </row>
    <row r="3" spans="1:2">
      <c r="A3" s="3" t="s">
        <v>242</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03</v>
      </c>
      <c r="B1" s="2" t="s">
        <v>1</v>
      </c>
    </row>
    <row r="2" spans="1:2">
      <c r="B2" s="2" t="s">
        <v>2</v>
      </c>
    </row>
    <row r="3" spans="1:2">
      <c r="A3" s="3" t="s">
        <v>246</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06</v>
      </c>
      <c r="B1" s="2" t="s">
        <v>1</v>
      </c>
    </row>
    <row r="2" spans="1:2">
      <c r="B2" s="2" t="s">
        <v>2</v>
      </c>
    </row>
    <row r="3" spans="1:2">
      <c r="A3" s="3" t="s">
        <v>249</v>
      </c>
    </row>
    <row r="4" spans="1:2">
      <c r="A4" s="4" t="s">
        <v>407</v>
      </c>
      <c r="B4"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09</v>
      </c>
      <c r="B1" s="2" t="s">
        <v>1</v>
      </c>
    </row>
    <row r="2" spans="1:2">
      <c r="B2" s="2" t="s">
        <v>2</v>
      </c>
    </row>
    <row r="3" spans="1:2">
      <c r="A3" s="3" t="s">
        <v>249</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row>
    <row r="7" spans="1:2">
      <c r="A7" s="3" t="s">
        <v>413</v>
      </c>
    </row>
    <row r="8" spans="1:2">
      <c r="A8" s="4" t="s">
        <v>419</v>
      </c>
      <c r="B8" s="4" t="s">
        <v>420</v>
      </c>
    </row>
    <row r="9" spans="1:2">
      <c r="A9" s="4" t="s">
        <v>421</v>
      </c>
    </row>
    <row r="10" spans="1:2">
      <c r="A10" s="3" t="s">
        <v>413</v>
      </c>
    </row>
    <row r="11" spans="1:2">
      <c r="A11" s="4" t="s">
        <v>419</v>
      </c>
      <c r="B11"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row>
    <row r="7" spans="1:2">
      <c r="A7" s="3" t="s">
        <v>424</v>
      </c>
    </row>
    <row r="8" spans="1:2">
      <c r="A8" s="4" t="s">
        <v>430</v>
      </c>
      <c r="B8" s="4" t="s">
        <v>431</v>
      </c>
    </row>
    <row r="9" spans="1:2">
      <c r="A9" s="4" t="s">
        <v>432</v>
      </c>
    </row>
    <row r="10" spans="1:2">
      <c r="A10" s="3" t="s">
        <v>424</v>
      </c>
    </row>
    <row r="11" spans="1:2">
      <c r="A11" s="4" t="s">
        <v>430</v>
      </c>
      <c r="B11"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263</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43</v>
      </c>
      <c r="B1" s="2" t="s">
        <v>1</v>
      </c>
    </row>
    <row r="2" spans="1:2">
      <c r="B2" s="2" t="s">
        <v>2</v>
      </c>
    </row>
    <row r="3" spans="1:2">
      <c r="A3" s="3" t="s">
        <v>266</v>
      </c>
    </row>
    <row r="4" spans="1:2">
      <c r="A4" s="4" t="s">
        <v>444</v>
      </c>
      <c r="B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6</v>
      </c>
      <c r="B1" s="2" t="s">
        <v>1</v>
      </c>
    </row>
    <row r="2" spans="1:2">
      <c r="B2" s="2" t="s">
        <v>2</v>
      </c>
    </row>
    <row r="3" spans="1:2">
      <c r="A3" s="3" t="s">
        <v>273</v>
      </c>
    </row>
    <row r="4" spans="1:2">
      <c r="A4" s="4" t="s">
        <v>447</v>
      </c>
      <c r="B4"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2"/>
    <col customWidth="1" max="5" min="5" width="36"/>
    <col customWidth="1" max="6" min="6" width="27"/>
    <col customWidth="1" max="7" min="7" width="55"/>
    <col customWidth="1" max="8" min="8" width="33"/>
  </cols>
  <sheetData>
    <row r="1" spans="1:8">
      <c r="A1" s="1" t="s">
        <v>110</v>
      </c>
      <c r="B1" s="2" t="s">
        <v>111</v>
      </c>
      <c r="C1" s="2" t="s">
        <v>112</v>
      </c>
      <c r="D1" s="2" t="s">
        <v>113</v>
      </c>
      <c r="E1" s="2" t="s">
        <v>114</v>
      </c>
      <c r="F1" s="2" t="s">
        <v>115</v>
      </c>
      <c r="G1" s="2" t="s">
        <v>116</v>
      </c>
      <c r="H1" s="2" t="s">
        <v>117</v>
      </c>
    </row>
    <row r="2" spans="1:8">
      <c r="A2" s="4" t="s">
        <v>118</v>
      </c>
      <c r="B2" s="8" t="n">
        <v>1697</v>
      </c>
      <c r="C2" s="7" t="n">
        <v>1804.3</v>
      </c>
      <c r="G2" s="7" t="n">
        <v>-140.9</v>
      </c>
      <c r="H2" s="7" t="n">
        <v>33.6</v>
      </c>
    </row>
    <row r="3" spans="1:8">
      <c r="A3" s="4" t="s">
        <v>119</v>
      </c>
      <c r="B3" s="6" t="n">
        <v>-29</v>
      </c>
      <c r="F3" s="8" t="n">
        <v>-29</v>
      </c>
    </row>
    <row r="4" spans="1:8">
      <c r="A4" s="3" t="s">
        <v>120</v>
      </c>
    </row>
    <row r="5" spans="1:8">
      <c r="A5" s="4" t="s">
        <v>121</v>
      </c>
      <c r="B5" s="10" t="n">
        <v>8.5</v>
      </c>
      <c r="C5" s="10" t="n">
        <v>7.9</v>
      </c>
      <c r="H5" s="10" t="n">
        <v>0.6</v>
      </c>
    </row>
    <row r="6" spans="1:8">
      <c r="A6" s="4" t="s">
        <v>122</v>
      </c>
      <c r="B6" s="10" t="n">
        <v>0.2</v>
      </c>
      <c r="G6" s="10" t="n">
        <v>0.2</v>
      </c>
    </row>
    <row r="7" spans="1:8">
      <c r="A7" s="4" t="s">
        <v>123</v>
      </c>
      <c r="B7" s="10" t="n">
        <v>0.7</v>
      </c>
      <c r="G7" s="10" t="n">
        <v>0.7</v>
      </c>
    </row>
    <row r="8" spans="1:8">
      <c r="A8" s="4" t="s">
        <v>124</v>
      </c>
      <c r="B8" s="10" t="n">
        <v>9.4</v>
      </c>
      <c r="C8" s="10" t="n">
        <v>7.9</v>
      </c>
      <c r="G8" s="10" t="n">
        <v>0.9</v>
      </c>
      <c r="H8" s="10" t="n">
        <v>0.6</v>
      </c>
    </row>
    <row r="9" spans="1:8">
      <c r="A9" s="4" t="s">
        <v>125</v>
      </c>
      <c r="B9" s="6" t="n">
        <v>43</v>
      </c>
      <c r="C9" s="6" t="n">
        <v>43</v>
      </c>
    </row>
    <row r="10" spans="1:8">
      <c r="A10" s="4" t="s">
        <v>126</v>
      </c>
      <c r="B10" s="10" t="n">
        <v>-1.5</v>
      </c>
      <c r="H10" s="10" t="n">
        <v>-1.5</v>
      </c>
    </row>
    <row r="11" spans="1:8">
      <c r="A11" s="4" t="s">
        <v>127</v>
      </c>
      <c r="B11" s="10" t="n">
        <v>1747.9</v>
      </c>
      <c r="C11" s="10" t="n">
        <v>1855.2</v>
      </c>
      <c r="G11" s="6" t="n">
        <v>-140</v>
      </c>
      <c r="H11" s="10" t="n">
        <v>32.7</v>
      </c>
    </row>
    <row r="12" spans="1:8">
      <c r="A12" s="4" t="s">
        <v>118</v>
      </c>
      <c r="B12" s="6" t="n">
        <v>1697</v>
      </c>
      <c r="C12" s="7" t="n">
        <v>1804.3</v>
      </c>
      <c r="G12" s="10" t="n">
        <v>-140.9</v>
      </c>
      <c r="H12" s="10" t="n">
        <v>33.6</v>
      </c>
    </row>
    <row r="13" spans="1:8">
      <c r="A13" s="4" t="s">
        <v>119</v>
      </c>
      <c r="B13" s="6" t="n">
        <v>-29</v>
      </c>
      <c r="F13" s="6" t="n">
        <v>-29</v>
      </c>
    </row>
    <row r="14" spans="1:8">
      <c r="A14" s="3" t="s">
        <v>120</v>
      </c>
    </row>
    <row r="15" spans="1:8">
      <c r="A15" s="4" t="s">
        <v>128</v>
      </c>
      <c r="B15" s="10" t="n">
        <v>-218.9</v>
      </c>
      <c r="F15" s="10" t="n">
        <v>-224.9</v>
      </c>
      <c r="H15" s="6" t="n">
        <v>6</v>
      </c>
    </row>
    <row r="16" spans="1:8">
      <c r="A16" s="4" t="s">
        <v>129</v>
      </c>
      <c r="B16" s="10" t="n">
        <v>-0.9</v>
      </c>
      <c r="G16" s="10" t="n">
        <v>-0.9</v>
      </c>
    </row>
    <row r="17" spans="1:8">
      <c r="A17" s="4" t="s">
        <v>130</v>
      </c>
      <c r="B17" s="10" t="n">
        <v>3.1</v>
      </c>
      <c r="G17" s="10" t="n">
        <v>3.1</v>
      </c>
    </row>
    <row r="18" spans="1:8">
      <c r="A18" s="4" t="s">
        <v>131</v>
      </c>
      <c r="B18" s="10" t="n">
        <v>7.5</v>
      </c>
      <c r="G18" s="10" t="n">
        <v>7.5</v>
      </c>
    </row>
    <row r="19" spans="1:8">
      <c r="A19" s="4" t="s">
        <v>132</v>
      </c>
      <c r="B19" s="10" t="n">
        <v>24.3</v>
      </c>
      <c r="G19" s="10" t="n">
        <v>24.3</v>
      </c>
    </row>
    <row r="20" spans="1:8">
      <c r="A20" s="4" t="s">
        <v>133</v>
      </c>
      <c r="B20" s="10" t="n">
        <v>-184.9</v>
      </c>
      <c r="F20" s="10" t="n">
        <v>-224.9</v>
      </c>
      <c r="G20" s="6" t="n">
        <v>34</v>
      </c>
      <c r="H20" s="6" t="n">
        <v>6</v>
      </c>
    </row>
    <row r="21" spans="1:8">
      <c r="A21" s="4" t="s">
        <v>134</v>
      </c>
      <c r="B21" s="10" t="n">
        <v>1355.4</v>
      </c>
      <c r="D21" s="7" t="n">
        <v>0.1</v>
      </c>
      <c r="E21" s="7" t="n">
        <v>1355.3</v>
      </c>
    </row>
    <row r="22" spans="1:8">
      <c r="A22" s="4" t="s">
        <v>135</v>
      </c>
      <c r="B22" s="10" t="n">
        <v>7.4</v>
      </c>
      <c r="E22" s="10" t="n">
        <v>7.4</v>
      </c>
    </row>
    <row r="23" spans="1:8">
      <c r="A23" s="4" t="s">
        <v>136</v>
      </c>
      <c r="D23" s="6" t="n">
        <v>229</v>
      </c>
      <c r="E23" s="6" t="n">
        <v>-229</v>
      </c>
    </row>
    <row r="24" spans="1:8">
      <c r="A24" s="4" t="s">
        <v>137</v>
      </c>
      <c r="B24" s="10" t="n">
        <v>66.7</v>
      </c>
      <c r="H24" s="10" t="n">
        <v>66.7</v>
      </c>
    </row>
    <row r="25" spans="1:8">
      <c r="A25" s="4" t="s">
        <v>138</v>
      </c>
      <c r="B25" s="10" t="n">
        <v>-3.8</v>
      </c>
      <c r="H25" s="10" t="n">
        <v>-3.8</v>
      </c>
    </row>
    <row r="26" spans="1:8">
      <c r="A26" s="4" t="s">
        <v>139</v>
      </c>
      <c r="B26" s="10" t="n">
        <v>1211.8</v>
      </c>
      <c r="D26" s="10" t="n">
        <v>229.1</v>
      </c>
      <c r="E26" s="10" t="n">
        <v>1133.7</v>
      </c>
      <c r="F26" s="10" t="n">
        <v>-253.9</v>
      </c>
      <c r="G26" s="6" t="n">
        <v>34</v>
      </c>
      <c r="H26" s="10" t="n">
        <v>68.90000000000001</v>
      </c>
    </row>
    <row r="27" spans="1:8">
      <c r="A27" s="3" t="s">
        <v>120</v>
      </c>
    </row>
    <row r="28" spans="1:8">
      <c r="A28" s="4" t="s">
        <v>128</v>
      </c>
      <c r="B28" s="10" t="n">
        <v>34.7</v>
      </c>
      <c r="F28" s="10" t="n">
        <v>27.4</v>
      </c>
      <c r="H28" s="10" t="n">
        <v>7.3</v>
      </c>
    </row>
    <row r="29" spans="1:8">
      <c r="A29" s="4" t="s">
        <v>129</v>
      </c>
      <c r="B29" s="10" t="n">
        <v>0.7</v>
      </c>
      <c r="G29" s="10" t="n">
        <v>0.7</v>
      </c>
    </row>
    <row r="30" spans="1:8">
      <c r="A30" s="4" t="s">
        <v>130</v>
      </c>
      <c r="B30" s="10" t="n">
        <v>-2.9</v>
      </c>
      <c r="G30" s="10" t="n">
        <v>-2.9</v>
      </c>
    </row>
    <row r="31" spans="1:8">
      <c r="A31" s="4" t="s">
        <v>131</v>
      </c>
      <c r="B31" s="10" t="n">
        <v>-38.7</v>
      </c>
      <c r="G31" s="10" t="n">
        <v>-38.7</v>
      </c>
    </row>
    <row r="32" spans="1:8">
      <c r="A32" s="4" t="s">
        <v>132</v>
      </c>
      <c r="B32" s="10" t="n">
        <v>-101.1</v>
      </c>
      <c r="G32" s="10" t="n">
        <v>-96.40000000000001</v>
      </c>
      <c r="H32" s="10" t="n">
        <v>-4.7</v>
      </c>
    </row>
    <row r="33" spans="1:8">
      <c r="A33" s="4" t="s">
        <v>133</v>
      </c>
      <c r="B33" s="10" t="n">
        <v>-107.3</v>
      </c>
      <c r="F33" s="10" t="n">
        <v>27.4</v>
      </c>
      <c r="G33" s="10" t="n">
        <v>-137.3</v>
      </c>
      <c r="H33" s="10" t="n">
        <v>2.6</v>
      </c>
    </row>
    <row r="34" spans="1:8">
      <c r="A34" s="4" t="s">
        <v>134</v>
      </c>
      <c r="B34" s="10" t="n">
        <v>2.5</v>
      </c>
      <c r="D34" s="10" t="n">
        <v>0.3</v>
      </c>
      <c r="E34" s="10" t="n">
        <v>2.2</v>
      </c>
    </row>
    <row r="35" spans="1:8">
      <c r="A35" s="4" t="s">
        <v>135</v>
      </c>
      <c r="B35" s="6" t="n">
        <v>8</v>
      </c>
      <c r="E35" s="6" t="n">
        <v>8</v>
      </c>
    </row>
    <row r="36" spans="1:8">
      <c r="A36" s="4" t="s">
        <v>140</v>
      </c>
      <c r="B36" s="6" t="n">
        <v>3</v>
      </c>
      <c r="D36" s="10" t="n">
        <v>0.4</v>
      </c>
      <c r="E36" s="10" t="n">
        <v>2.6</v>
      </c>
    </row>
    <row r="37" spans="1:8">
      <c r="A37" s="4" t="s">
        <v>137</v>
      </c>
      <c r="B37" s="10" t="n">
        <v>-3.8</v>
      </c>
      <c r="E37" s="10" t="n">
        <v>-1.8</v>
      </c>
      <c r="H37" s="6" t="n">
        <v>-2</v>
      </c>
    </row>
    <row r="38" spans="1:8">
      <c r="A38" s="4" t="s">
        <v>138</v>
      </c>
      <c r="B38" s="10" t="n">
        <v>-2.2</v>
      </c>
      <c r="H38" s="10" t="n">
        <v>-2.2</v>
      </c>
    </row>
    <row r="39" spans="1:8">
      <c r="A39" s="4" t="s">
        <v>141</v>
      </c>
      <c r="B39" s="6" t="n">
        <v>1112</v>
      </c>
      <c r="D39" s="10" t="n">
        <v>229.8</v>
      </c>
      <c r="E39" s="10" t="n">
        <v>1144.7</v>
      </c>
      <c r="F39" s="10" t="n">
        <v>-226.5</v>
      </c>
      <c r="G39" s="10" t="n">
        <v>-103.3</v>
      </c>
      <c r="H39" s="10" t="n">
        <v>67.3</v>
      </c>
    </row>
    <row r="40" spans="1:8">
      <c r="A40" s="3" t="s">
        <v>120</v>
      </c>
    </row>
    <row r="41" spans="1:8">
      <c r="A41" s="4" t="s">
        <v>128</v>
      </c>
      <c r="B41" s="10" t="n">
        <v>97.90000000000001</v>
      </c>
      <c r="F41" s="10" t="n">
        <v>93.7</v>
      </c>
      <c r="H41" s="10" t="n">
        <v>4.2</v>
      </c>
    </row>
    <row r="42" spans="1:8">
      <c r="A42" s="4" t="s">
        <v>129</v>
      </c>
      <c r="B42" s="10" t="n">
        <v>0.3</v>
      </c>
      <c r="G42" s="10" t="n">
        <v>0.3</v>
      </c>
    </row>
    <row r="43" spans="1:8">
      <c r="A43" s="4" t="s">
        <v>130</v>
      </c>
      <c r="B43" s="10" t="n">
        <v>-3.4</v>
      </c>
      <c r="G43" s="10" t="n">
        <v>-3.4</v>
      </c>
    </row>
    <row r="44" spans="1:8">
      <c r="A44" s="4" t="s">
        <v>131</v>
      </c>
      <c r="B44" s="10" t="n">
        <v>-2.2</v>
      </c>
      <c r="G44" s="10" t="n">
        <v>-2.2</v>
      </c>
    </row>
    <row r="45" spans="1:8">
      <c r="A45" s="4" t="s">
        <v>132</v>
      </c>
      <c r="B45" s="10" t="n">
        <v>-164.3</v>
      </c>
      <c r="G45" s="10" t="n">
        <v>-160.7</v>
      </c>
      <c r="H45" s="10" t="n">
        <v>-3.6</v>
      </c>
    </row>
    <row r="46" spans="1:8">
      <c r="A46" s="4" t="s">
        <v>133</v>
      </c>
      <c r="B46" s="10" t="n">
        <v>-71.7</v>
      </c>
      <c r="F46" s="10" t="n">
        <v>93.7</v>
      </c>
      <c r="G46" s="6" t="n">
        <v>-166</v>
      </c>
      <c r="H46" s="10" t="n">
        <v>0.6</v>
      </c>
    </row>
    <row r="47" spans="1:8">
      <c r="A47" s="4" t="s">
        <v>135</v>
      </c>
      <c r="B47" s="10" t="n">
        <v>30.2</v>
      </c>
      <c r="E47" s="10" t="n">
        <v>30.2</v>
      </c>
    </row>
    <row r="48" spans="1:8">
      <c r="A48" s="4" t="s">
        <v>140</v>
      </c>
      <c r="B48" s="10" t="n">
        <v>71.09999999999999</v>
      </c>
      <c r="D48" s="10" t="n">
        <v>7.2</v>
      </c>
      <c r="E48" s="10" t="n">
        <v>63.9</v>
      </c>
    </row>
    <row r="49" spans="1:8">
      <c r="A49" s="4" t="s">
        <v>137</v>
      </c>
      <c r="B49" s="10" t="n">
        <v>4.3</v>
      </c>
      <c r="H49" s="10" t="n">
        <v>4.3</v>
      </c>
    </row>
    <row r="50" spans="1:8">
      <c r="A50" s="4" t="s">
        <v>138</v>
      </c>
      <c r="B50" s="10" t="n">
        <v>-4.7</v>
      </c>
      <c r="H50" s="10" t="n">
        <v>-4.7</v>
      </c>
    </row>
    <row r="51" spans="1:8">
      <c r="A51" s="4" t="s">
        <v>142</v>
      </c>
      <c r="B51" s="7" t="n">
        <v>1141.2</v>
      </c>
      <c r="D51" s="8" t="n">
        <v>237</v>
      </c>
      <c r="E51" s="7" t="n">
        <v>1238.8</v>
      </c>
      <c r="F51" s="7" t="n">
        <v>-132.8</v>
      </c>
      <c r="G51" s="7" t="n">
        <v>-269.3</v>
      </c>
      <c r="H51" s="7" t="n">
        <v>6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0"/>
    <col customWidth="1" max="6" min="6" width="21"/>
    <col customWidth="1" max="7" min="7" width="21"/>
    <col customWidth="1" max="8" min="8" width="21"/>
  </cols>
  <sheetData>
    <row r="1" spans="1:8">
      <c r="A1" s="1" t="s">
        <v>449</v>
      </c>
      <c r="B1" s="2" t="s">
        <v>450</v>
      </c>
      <c r="C1" s="2" t="s">
        <v>451</v>
      </c>
      <c r="D1" s="2" t="s">
        <v>452</v>
      </c>
      <c r="E1" s="2" t="s">
        <v>453</v>
      </c>
      <c r="F1" s="2" t="s">
        <v>454</v>
      </c>
      <c r="G1" s="2" t="s">
        <v>455</v>
      </c>
      <c r="H1" s="2" t="s">
        <v>451</v>
      </c>
    </row>
    <row r="2" spans="1:8">
      <c r="A2" s="3" t="s">
        <v>456</v>
      </c>
    </row>
    <row r="3" spans="1:8">
      <c r="A3" s="4" t="s">
        <v>457</v>
      </c>
      <c r="F3" s="4" t="s">
        <v>458</v>
      </c>
    </row>
    <row r="4" spans="1:8">
      <c r="A4" s="4" t="s">
        <v>459</v>
      </c>
    </row>
    <row r="5" spans="1:8">
      <c r="A5" s="3" t="s">
        <v>456</v>
      </c>
    </row>
    <row r="6" spans="1:8">
      <c r="A6" s="4" t="s">
        <v>457</v>
      </c>
      <c r="F6" s="4" t="s">
        <v>458</v>
      </c>
    </row>
    <row r="7" spans="1:8">
      <c r="A7" s="4" t="s">
        <v>460</v>
      </c>
    </row>
    <row r="8" spans="1:8">
      <c r="A8" s="3" t="s">
        <v>456</v>
      </c>
    </row>
    <row r="9" spans="1:8">
      <c r="A9" s="4" t="s">
        <v>457</v>
      </c>
      <c r="F9" s="4" t="s">
        <v>458</v>
      </c>
    </row>
    <row r="10" spans="1:8">
      <c r="A10" s="4" t="s">
        <v>461</v>
      </c>
    </row>
    <row r="11" spans="1:8">
      <c r="A11" s="3" t="s">
        <v>456</v>
      </c>
    </row>
    <row r="12" spans="1:8">
      <c r="A12" s="4" t="s">
        <v>462</v>
      </c>
      <c r="C12" s="8" t="n">
        <v>1350000000</v>
      </c>
    </row>
    <row r="13" spans="1:8">
      <c r="A13" s="4" t="s">
        <v>463</v>
      </c>
    </row>
    <row r="14" spans="1:8">
      <c r="A14" s="3" t="s">
        <v>456</v>
      </c>
    </row>
    <row r="15" spans="1:8">
      <c r="A15" s="4" t="s">
        <v>464</v>
      </c>
      <c r="H15" s="8" t="n">
        <v>2300000000</v>
      </c>
    </row>
    <row r="16" spans="1:8">
      <c r="A16" s="4" t="s">
        <v>465</v>
      </c>
    </row>
    <row r="17" spans="1:8">
      <c r="A17" s="3" t="s">
        <v>456</v>
      </c>
    </row>
    <row r="18" spans="1:8">
      <c r="A18" s="4" t="s">
        <v>466</v>
      </c>
      <c r="G18" s="11" t="n">
        <v>400000000</v>
      </c>
    </row>
    <row r="19" spans="1:8">
      <c r="A19" s="4" t="s">
        <v>467</v>
      </c>
    </row>
    <row r="20" spans="1:8">
      <c r="A20" s="3" t="s">
        <v>456</v>
      </c>
    </row>
    <row r="21" spans="1:8">
      <c r="A21" s="4" t="s">
        <v>466</v>
      </c>
      <c r="G21" s="11" t="n">
        <v>250000000</v>
      </c>
    </row>
    <row r="22" spans="1:8">
      <c r="A22" s="4" t="s">
        <v>468</v>
      </c>
      <c r="G22" s="4" t="s">
        <v>469</v>
      </c>
      <c r="H22" s="4" t="s">
        <v>469</v>
      </c>
    </row>
    <row r="23" spans="1:8">
      <c r="A23" s="4" t="s">
        <v>470</v>
      </c>
    </row>
    <row r="24" spans="1:8">
      <c r="A24" s="3" t="s">
        <v>456</v>
      </c>
    </row>
    <row r="25" spans="1:8">
      <c r="A25" s="4" t="s">
        <v>464</v>
      </c>
      <c r="H25" s="8" t="n">
        <v>750000000</v>
      </c>
    </row>
    <row r="26" spans="1:8">
      <c r="A26" s="4" t="s">
        <v>468</v>
      </c>
      <c r="G26" s="4" t="s">
        <v>471</v>
      </c>
      <c r="H26" s="4" t="s">
        <v>471</v>
      </c>
    </row>
    <row r="27" spans="1:8">
      <c r="A27" s="4" t="s">
        <v>36</v>
      </c>
    </row>
    <row r="28" spans="1:8">
      <c r="A28" s="3" t="s">
        <v>456</v>
      </c>
    </row>
    <row r="29" spans="1:8">
      <c r="A29" s="4" t="s">
        <v>462</v>
      </c>
      <c r="C29" s="8" t="n">
        <v>1350000000</v>
      </c>
    </row>
    <row r="30" spans="1:8">
      <c r="A30" s="4" t="s">
        <v>472</v>
      </c>
    </row>
    <row r="31" spans="1:8">
      <c r="A31" s="3" t="s">
        <v>456</v>
      </c>
    </row>
    <row r="32" spans="1:8">
      <c r="A32" s="4" t="s">
        <v>473</v>
      </c>
      <c r="F32" s="8" t="n">
        <v>0</v>
      </c>
    </row>
    <row r="33" spans="1:8">
      <c r="A33" s="4" t="s">
        <v>474</v>
      </c>
    </row>
    <row r="34" spans="1:8">
      <c r="A34" s="3" t="s">
        <v>456</v>
      </c>
    </row>
    <row r="35" spans="1:8">
      <c r="A35" s="4" t="s">
        <v>475</v>
      </c>
      <c r="D35" s="6" t="n">
        <v>34500000</v>
      </c>
      <c r="E35" s="6" t="n">
        <v>46000000</v>
      </c>
    </row>
    <row r="36" spans="1:8">
      <c r="A36" s="4" t="s">
        <v>476</v>
      </c>
      <c r="D36" s="9" t="n">
        <v>29.75</v>
      </c>
      <c r="E36" s="8" t="n">
        <v>28</v>
      </c>
    </row>
    <row r="37" spans="1:8">
      <c r="A37" s="4" t="s">
        <v>477</v>
      </c>
    </row>
    <row r="38" spans="1:8">
      <c r="A38" s="3" t="s">
        <v>456</v>
      </c>
    </row>
    <row r="39" spans="1:8">
      <c r="A39" s="4" t="s">
        <v>475</v>
      </c>
      <c r="E39" s="6" t="n">
        <v>20000000</v>
      </c>
    </row>
    <row r="40" spans="1:8">
      <c r="A40" s="4" t="s">
        <v>476</v>
      </c>
      <c r="E40" s="8" t="n">
        <v>28</v>
      </c>
    </row>
    <row r="41" spans="1:8">
      <c r="A41" s="4" t="s">
        <v>478</v>
      </c>
    </row>
    <row r="42" spans="1:8">
      <c r="A42" s="3" t="s">
        <v>456</v>
      </c>
    </row>
    <row r="43" spans="1:8">
      <c r="A43" s="4" t="s">
        <v>475</v>
      </c>
      <c r="B43" s="6" t="n">
        <v>57500000</v>
      </c>
    </row>
    <row r="44" spans="1:8">
      <c r="A44" s="4" t="s">
        <v>476</v>
      </c>
      <c r="B44" s="9" t="n">
        <v>19.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5</v>
      </c>
      <c r="B8" s="4" t="s">
        <v>486</v>
      </c>
    </row>
    <row r="9" spans="1:2">
      <c r="A9" s="4" t="s">
        <v>487</v>
      </c>
    </row>
    <row r="10" spans="1:2">
      <c r="A10" s="3" t="s">
        <v>481</v>
      </c>
    </row>
    <row r="11" spans="1:2">
      <c r="A11" s="4" t="s">
        <v>488</v>
      </c>
      <c r="B11" s="4" t="s">
        <v>489</v>
      </c>
    </row>
    <row r="12" spans="1:2">
      <c r="A12" s="4" t="s">
        <v>490</v>
      </c>
    </row>
    <row r="13" spans="1:2">
      <c r="A13" s="3" t="s">
        <v>481</v>
      </c>
    </row>
    <row r="14" spans="1:2">
      <c r="A14" s="4" t="s">
        <v>488</v>
      </c>
      <c r="B14" s="4" t="s">
        <v>491</v>
      </c>
    </row>
    <row r="15" spans="1:2">
      <c r="A15" s="4" t="s">
        <v>492</v>
      </c>
    </row>
    <row r="16" spans="1:2">
      <c r="A16" s="3" t="s">
        <v>481</v>
      </c>
    </row>
    <row r="17" spans="1:2">
      <c r="A17" s="4" t="s">
        <v>488</v>
      </c>
      <c r="B17" s="4" t="s">
        <v>493</v>
      </c>
    </row>
    <row r="18" spans="1:2">
      <c r="A18" s="4" t="s">
        <v>494</v>
      </c>
    </row>
    <row r="19" spans="1:2">
      <c r="A19" s="3" t="s">
        <v>481</v>
      </c>
    </row>
    <row r="20" spans="1:2">
      <c r="A20" s="4" t="s">
        <v>485</v>
      </c>
      <c r="B20" s="4" t="s">
        <v>495</v>
      </c>
    </row>
    <row r="21" spans="1:2">
      <c r="A21" s="4" t="s">
        <v>496</v>
      </c>
    </row>
    <row r="22" spans="1:2">
      <c r="A22" s="3" t="s">
        <v>481</v>
      </c>
    </row>
    <row r="23" spans="1:2">
      <c r="A23" s="4" t="s">
        <v>488</v>
      </c>
      <c r="B23" s="4" t="s">
        <v>497</v>
      </c>
    </row>
    <row r="24" spans="1:2">
      <c r="A24" s="4" t="s">
        <v>498</v>
      </c>
    </row>
    <row r="25" spans="1:2">
      <c r="A25" s="3" t="s">
        <v>481</v>
      </c>
    </row>
    <row r="26" spans="1:2">
      <c r="A26" s="4" t="s">
        <v>488</v>
      </c>
      <c r="B26" s="4" t="s">
        <v>495</v>
      </c>
    </row>
    <row r="27" spans="1:2">
      <c r="A27" s="4" t="s">
        <v>499</v>
      </c>
    </row>
    <row r="28" spans="1:2">
      <c r="A28" s="3" t="s">
        <v>481</v>
      </c>
    </row>
    <row r="29" spans="1:2">
      <c r="A29" s="4" t="s">
        <v>488</v>
      </c>
      <c r="B29"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4</v>
      </c>
    </row>
    <row r="2" spans="1:3">
      <c r="A2" s="3" t="s">
        <v>502</v>
      </c>
    </row>
    <row r="3" spans="1:3">
      <c r="A3" s="4" t="s">
        <v>503</v>
      </c>
      <c r="B3" s="7" t="n">
        <v>-124.6</v>
      </c>
      <c r="C3" s="8" t="n">
        <v>-99</v>
      </c>
    </row>
    <row r="4" spans="1:3">
      <c r="A4" s="4" t="s">
        <v>504</v>
      </c>
    </row>
    <row r="5" spans="1:3">
      <c r="A5" s="3" t="s">
        <v>502</v>
      </c>
    </row>
    <row r="6" spans="1:3">
      <c r="A6" s="4" t="s">
        <v>505</v>
      </c>
      <c r="B6" s="10" t="n">
        <v>65.90000000000001</v>
      </c>
      <c r="C6" s="10" t="n">
        <v>82.09999999999999</v>
      </c>
    </row>
    <row r="7" spans="1:3">
      <c r="A7" s="4" t="s">
        <v>503</v>
      </c>
      <c r="B7" s="7" t="n">
        <v>62.9</v>
      </c>
      <c r="C7" s="7" t="n">
        <v>5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5"/>
    <col customWidth="1" max="9" min="9" width="15"/>
    <col customWidth="1" max="10" min="10" width="15"/>
    <col customWidth="1" max="11" min="11" width="16"/>
    <col customWidth="1" max="12" min="12" width="15"/>
    <col customWidth="1" max="13" min="13" width="15"/>
    <col customWidth="1" max="14" min="14" width="15"/>
  </cols>
  <sheetData>
    <row r="1" spans="1:14">
      <c r="A1" s="1" t="s">
        <v>506</v>
      </c>
      <c r="B1" s="2" t="s">
        <v>507</v>
      </c>
      <c r="J1" s="2" t="s">
        <v>508</v>
      </c>
      <c r="K1" s="2" t="s">
        <v>1</v>
      </c>
    </row>
    <row r="2" spans="1:14">
      <c r="B2" s="2" t="s">
        <v>2</v>
      </c>
      <c r="C2" s="2" t="s">
        <v>509</v>
      </c>
      <c r="D2" s="2" t="s">
        <v>4</v>
      </c>
      <c r="E2" s="2" t="s">
        <v>510</v>
      </c>
      <c r="F2" s="2" t="s">
        <v>34</v>
      </c>
      <c r="G2" s="2" t="s">
        <v>511</v>
      </c>
      <c r="H2" s="2" t="s">
        <v>512</v>
      </c>
      <c r="I2" s="2" t="s">
        <v>513</v>
      </c>
      <c r="J2" s="2" t="s">
        <v>514</v>
      </c>
      <c r="K2" s="2" t="s">
        <v>2</v>
      </c>
      <c r="L2" s="2" t="s">
        <v>34</v>
      </c>
      <c r="M2" s="2" t="s">
        <v>35</v>
      </c>
      <c r="N2" s="2" t="s">
        <v>515</v>
      </c>
    </row>
    <row r="3" spans="1:14">
      <c r="A3" s="3" t="s">
        <v>516</v>
      </c>
    </row>
    <row r="4" spans="1:14">
      <c r="A4" s="4" t="s">
        <v>517</v>
      </c>
      <c r="K4" s="4" t="s">
        <v>518</v>
      </c>
    </row>
    <row r="5" spans="1:14">
      <c r="A5" s="4" t="s">
        <v>36</v>
      </c>
    </row>
    <row r="6" spans="1:14">
      <c r="A6" s="3" t="s">
        <v>516</v>
      </c>
    </row>
    <row r="7" spans="1:14">
      <c r="A7" s="4" t="s">
        <v>39</v>
      </c>
      <c r="B7" s="8" t="n">
        <v>1009600000</v>
      </c>
      <c r="C7" s="8" t="n">
        <v>1005100000</v>
      </c>
      <c r="D7" s="8" t="n">
        <v>1101100000</v>
      </c>
      <c r="E7" s="8" t="n">
        <v>997500000</v>
      </c>
      <c r="F7" s="8" t="n">
        <v>1087000000</v>
      </c>
      <c r="G7" s="8" t="n">
        <v>1115800000</v>
      </c>
      <c r="H7" s="8" t="n">
        <v>1134300000</v>
      </c>
      <c r="I7" s="8" t="n">
        <v>1054400000</v>
      </c>
      <c r="J7" s="8" t="n">
        <v>0</v>
      </c>
      <c r="K7" s="8" t="n">
        <v>4113300000</v>
      </c>
      <c r="L7" s="8" t="n">
        <v>4391500000</v>
      </c>
      <c r="M7" s="8" t="n">
        <v>3986800000</v>
      </c>
    </row>
    <row r="8" spans="1:14">
      <c r="A8" s="4" t="s">
        <v>519</v>
      </c>
      <c r="J8" s="8" t="n">
        <v>0</v>
      </c>
    </row>
    <row r="9" spans="1:14">
      <c r="A9" s="4" t="s">
        <v>520</v>
      </c>
    </row>
    <row r="10" spans="1:14">
      <c r="A10" s="3" t="s">
        <v>516</v>
      </c>
    </row>
    <row r="11" spans="1:14">
      <c r="A11" s="4" t="s">
        <v>521</v>
      </c>
      <c r="L11" s="6" t="n">
        <v>17500000</v>
      </c>
    </row>
    <row r="12" spans="1:14">
      <c r="A12" s="4" t="s">
        <v>522</v>
      </c>
    </row>
    <row r="13" spans="1:14">
      <c r="A13" s="3" t="s">
        <v>516</v>
      </c>
    </row>
    <row r="14" spans="1:14">
      <c r="A14" s="4" t="s">
        <v>523</v>
      </c>
      <c r="L14" s="6" t="n">
        <v>1200000</v>
      </c>
    </row>
    <row r="15" spans="1:14">
      <c r="A15" s="4" t="s">
        <v>524</v>
      </c>
      <c r="L15" s="8" t="n">
        <v>700000</v>
      </c>
    </row>
    <row r="16" spans="1:14">
      <c r="A16" s="4" t="s">
        <v>525</v>
      </c>
    </row>
    <row r="17" spans="1:14">
      <c r="A17" s="3" t="s">
        <v>516</v>
      </c>
    </row>
    <row r="18" spans="1:14">
      <c r="A18" s="4" t="s">
        <v>526</v>
      </c>
      <c r="N18" s="8" t="n">
        <v>4907300000</v>
      </c>
    </row>
    <row r="19" spans="1:14">
      <c r="A19" s="4" t="s">
        <v>527</v>
      </c>
    </row>
    <row r="20" spans="1:14">
      <c r="A20" s="3" t="s">
        <v>516</v>
      </c>
    </row>
    <row r="21" spans="1:14">
      <c r="A21" s="4" t="s">
        <v>528</v>
      </c>
      <c r="M21" s="6" t="n">
        <v>53100000</v>
      </c>
    </row>
    <row r="22" spans="1:14">
      <c r="A22" s="4" t="s">
        <v>529</v>
      </c>
    </row>
    <row r="23" spans="1:14">
      <c r="A23" s="3" t="s">
        <v>516</v>
      </c>
    </row>
    <row r="24" spans="1:14">
      <c r="A24" s="4" t="s">
        <v>528</v>
      </c>
      <c r="M24" s="6" t="n">
        <v>43500000</v>
      </c>
    </row>
    <row r="25" spans="1:14">
      <c r="A25" s="4" t="s">
        <v>530</v>
      </c>
    </row>
    <row r="26" spans="1:14">
      <c r="A26" s="3" t="s">
        <v>516</v>
      </c>
    </row>
    <row r="27" spans="1:14">
      <c r="A27" s="4" t="s">
        <v>528</v>
      </c>
      <c r="M27" s="6" t="n">
        <v>123100000</v>
      </c>
    </row>
    <row r="28" spans="1:14">
      <c r="A28" s="4" t="s">
        <v>531</v>
      </c>
    </row>
    <row r="29" spans="1:14">
      <c r="A29" s="3" t="s">
        <v>516</v>
      </c>
    </row>
    <row r="30" spans="1:14">
      <c r="A30" s="4" t="s">
        <v>528</v>
      </c>
      <c r="M30" s="6" t="n">
        <v>88600000</v>
      </c>
    </row>
    <row r="31" spans="1:14">
      <c r="A31" s="4" t="s">
        <v>532</v>
      </c>
    </row>
    <row r="32" spans="1:14">
      <c r="A32" s="3" t="s">
        <v>516</v>
      </c>
    </row>
    <row r="33" spans="1:14">
      <c r="A33" s="4" t="s">
        <v>528</v>
      </c>
      <c r="M33" s="8" t="n">
        <v>103700000</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3</v>
      </c>
      <c r="B1" s="2" t="s">
        <v>1</v>
      </c>
    </row>
    <row r="2" spans="1:3">
      <c r="B2" s="2" t="s">
        <v>35</v>
      </c>
      <c r="C2" s="2" t="s">
        <v>534</v>
      </c>
    </row>
    <row r="3" spans="1:3">
      <c r="A3" s="3" t="s">
        <v>516</v>
      </c>
    </row>
    <row r="4" spans="1:3">
      <c r="A4" s="4" t="s">
        <v>37</v>
      </c>
      <c r="B4" s="7" t="n">
        <v>4277.3</v>
      </c>
      <c r="C4" s="7" t="n">
        <v>4219.4</v>
      </c>
    </row>
    <row r="5" spans="1:3">
      <c r="A5" s="4" t="s">
        <v>535</v>
      </c>
      <c r="B5" s="10" t="n">
        <v>-87.09999999999999</v>
      </c>
      <c r="C5" s="10" t="n">
        <v>-270.1</v>
      </c>
    </row>
    <row r="6" spans="1:3">
      <c r="A6" s="4" t="s">
        <v>536</v>
      </c>
      <c r="B6" s="7" t="n">
        <v>-93.7</v>
      </c>
      <c r="C6" s="7" t="n">
        <v>-274.6</v>
      </c>
    </row>
    <row r="7" spans="1:3">
      <c r="A7" s="4" t="s">
        <v>537</v>
      </c>
      <c r="B7" s="9" t="n">
        <v>-0.41</v>
      </c>
      <c r="C7" s="8"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8</v>
      </c>
      <c r="B1" s="2" t="s">
        <v>1</v>
      </c>
    </row>
    <row r="2" spans="1:3">
      <c r="B2" s="2" t="s">
        <v>2</v>
      </c>
      <c r="C2" s="2" t="s">
        <v>34</v>
      </c>
    </row>
    <row r="3" spans="1:3">
      <c r="A3" s="3" t="s">
        <v>539</v>
      </c>
    </row>
    <row r="4" spans="1:3">
      <c r="A4" s="4" t="s">
        <v>540</v>
      </c>
      <c r="B4" s="7" t="n">
        <v>1001.1</v>
      </c>
      <c r="C4" s="7" t="n">
        <v>1113.6</v>
      </c>
    </row>
    <row r="5" spans="1:3">
      <c r="A5" s="4" t="s">
        <v>541</v>
      </c>
      <c r="C5" s="10" t="n">
        <v>6.1</v>
      </c>
    </row>
    <row r="6" spans="1:3">
      <c r="A6" s="4" t="s">
        <v>542</v>
      </c>
      <c r="C6" s="10" t="n">
        <v>-4.7</v>
      </c>
    </row>
    <row r="7" spans="1:3">
      <c r="A7" s="4" t="s">
        <v>543</v>
      </c>
      <c r="B7" s="10" t="n">
        <v>-90.8</v>
      </c>
      <c r="C7" s="10" t="n">
        <v>-113.9</v>
      </c>
    </row>
    <row r="8" spans="1:3">
      <c r="A8" s="4" t="s">
        <v>541</v>
      </c>
      <c r="B8" s="10" t="n">
        <v>17.9</v>
      </c>
    </row>
    <row r="9" spans="1:3">
      <c r="A9" s="4" t="s">
        <v>544</v>
      </c>
      <c r="B9" s="10" t="n">
        <v>928.2</v>
      </c>
      <c r="C9" s="10" t="n">
        <v>1001.1</v>
      </c>
    </row>
    <row r="10" spans="1:3">
      <c r="A10" s="4" t="s">
        <v>545</v>
      </c>
    </row>
    <row r="11" spans="1:3">
      <c r="A11" s="3" t="s">
        <v>539</v>
      </c>
    </row>
    <row r="12" spans="1:3">
      <c r="A12" s="4" t="s">
        <v>540</v>
      </c>
      <c r="B12" s="10" t="n">
        <v>933.6</v>
      </c>
      <c r="C12" s="10" t="n">
        <v>1038.8</v>
      </c>
    </row>
    <row r="13" spans="1:3">
      <c r="A13" s="4" t="s">
        <v>541</v>
      </c>
      <c r="C13" s="10" t="n">
        <v>5.7</v>
      </c>
    </row>
    <row r="14" spans="1:3">
      <c r="A14" s="4" t="s">
        <v>542</v>
      </c>
      <c r="C14" s="10" t="n">
        <v>-4.7</v>
      </c>
    </row>
    <row r="15" spans="1:3">
      <c r="A15" s="4" t="s">
        <v>543</v>
      </c>
      <c r="B15" s="10" t="n">
        <v>-84.7</v>
      </c>
      <c r="C15" s="10" t="n">
        <v>-106.2</v>
      </c>
    </row>
    <row r="16" spans="1:3">
      <c r="A16" s="4" t="s">
        <v>541</v>
      </c>
      <c r="B16" s="10" t="n">
        <v>17.2</v>
      </c>
    </row>
    <row r="17" spans="1:3">
      <c r="A17" s="4" t="s">
        <v>544</v>
      </c>
      <c r="B17" s="10" t="n">
        <v>866.1</v>
      </c>
      <c r="C17" s="10" t="n">
        <v>933.6</v>
      </c>
    </row>
    <row r="18" spans="1:3">
      <c r="A18" s="4" t="s">
        <v>546</v>
      </c>
    </row>
    <row r="19" spans="1:3">
      <c r="A19" s="3" t="s">
        <v>539</v>
      </c>
    </row>
    <row r="20" spans="1:3">
      <c r="A20" s="4" t="s">
        <v>540</v>
      </c>
      <c r="B20" s="10" t="n">
        <v>67.5</v>
      </c>
      <c r="C20" s="10" t="n">
        <v>74.8</v>
      </c>
    </row>
    <row r="21" spans="1:3">
      <c r="A21" s="4" t="s">
        <v>541</v>
      </c>
      <c r="C21" s="10" t="n">
        <v>0.4</v>
      </c>
    </row>
    <row r="22" spans="1:3">
      <c r="A22" s="4" t="s">
        <v>542</v>
      </c>
      <c r="C22" s="6" t="n">
        <v>0</v>
      </c>
    </row>
    <row r="23" spans="1:3">
      <c r="A23" s="4" t="s">
        <v>543</v>
      </c>
      <c r="B23" s="10" t="n">
        <v>-6.1</v>
      </c>
      <c r="C23" s="10" t="n">
        <v>-7.7</v>
      </c>
    </row>
    <row r="24" spans="1:3">
      <c r="A24" s="4" t="s">
        <v>541</v>
      </c>
      <c r="B24" s="10" t="n">
        <v>0.7</v>
      </c>
    </row>
    <row r="25" spans="1:3">
      <c r="A25" s="4" t="s">
        <v>544</v>
      </c>
      <c r="B25" s="7" t="n">
        <v>62.1</v>
      </c>
      <c r="C25" s="7" t="n">
        <v>6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47</v>
      </c>
      <c r="B1" s="2" t="s">
        <v>32</v>
      </c>
      <c r="C1" s="2" t="s">
        <v>1</v>
      </c>
    </row>
    <row r="2" spans="1:5">
      <c r="B2" s="2" t="s">
        <v>33</v>
      </c>
      <c r="C2" s="2" t="s">
        <v>2</v>
      </c>
      <c r="D2" s="2" t="s">
        <v>34</v>
      </c>
      <c r="E2" s="2" t="s">
        <v>35</v>
      </c>
    </row>
    <row r="3" spans="1:5">
      <c r="A3" s="4" t="s">
        <v>36</v>
      </c>
    </row>
    <row r="4" spans="1:5">
      <c r="A4" s="3" t="s">
        <v>328</v>
      </c>
    </row>
    <row r="5" spans="1:5">
      <c r="A5" s="4" t="s">
        <v>43</v>
      </c>
      <c r="C5" s="7" t="n">
        <v>80.7</v>
      </c>
      <c r="D5" s="7" t="n">
        <v>83.8</v>
      </c>
      <c r="E5" s="7" t="n">
        <v>79.90000000000001</v>
      </c>
    </row>
    <row r="6" spans="1:5">
      <c r="A6" s="4" t="s">
        <v>548</v>
      </c>
      <c r="C6" s="7" t="n">
        <v>0.1</v>
      </c>
      <c r="D6" s="7" t="n">
        <v>0.1</v>
      </c>
      <c r="E6" s="7" t="n">
        <v>3.2</v>
      </c>
    </row>
    <row r="7" spans="1:5">
      <c r="A7" s="4" t="s">
        <v>58</v>
      </c>
    </row>
    <row r="8" spans="1:5">
      <c r="A8" s="3" t="s">
        <v>328</v>
      </c>
    </row>
    <row r="9" spans="1:5">
      <c r="A9" s="4" t="s">
        <v>43</v>
      </c>
      <c r="B9" s="8" t="n">
        <v>0</v>
      </c>
    </row>
    <row r="10" spans="1:5">
      <c r="A10" s="4" t="s">
        <v>549</v>
      </c>
    </row>
    <row r="11" spans="1:5">
      <c r="A11" s="3" t="s">
        <v>328</v>
      </c>
    </row>
    <row r="12" spans="1:5">
      <c r="A12" s="4" t="s">
        <v>43</v>
      </c>
      <c r="B12" s="7" t="n">
        <v>2.6</v>
      </c>
    </row>
    <row r="13" spans="1:5">
      <c r="A13" s="4" t="s">
        <v>550</v>
      </c>
    </row>
    <row r="14" spans="1:5">
      <c r="A14" s="3" t="s">
        <v>328</v>
      </c>
    </row>
    <row r="15" spans="1:5">
      <c r="A15" s="4" t="s">
        <v>551</v>
      </c>
      <c r="C15" s="4" t="s">
        <v>55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8"/>
    <col customWidth="1" max="3" min="3" width="26"/>
  </cols>
  <sheetData>
    <row r="1" spans="1:3">
      <c r="A1" s="1" t="s">
        <v>553</v>
      </c>
      <c r="B1" s="2" t="s">
        <v>1</v>
      </c>
    </row>
    <row r="2" spans="1:3">
      <c r="B2" s="2" t="s">
        <v>2</v>
      </c>
      <c r="C2" s="2" t="s">
        <v>34</v>
      </c>
    </row>
    <row r="3" spans="1:3">
      <c r="A3" s="3" t="s">
        <v>554</v>
      </c>
    </row>
    <row r="4" spans="1:3">
      <c r="A4" s="4" t="s">
        <v>555</v>
      </c>
      <c r="B4" s="7" t="n">
        <v>1420.6</v>
      </c>
      <c r="C4" s="7" t="n">
        <v>1453.9</v>
      </c>
    </row>
    <row r="5" spans="1:3">
      <c r="A5" s="4" t="s">
        <v>556</v>
      </c>
      <c r="B5" s="6" t="n">
        <v>-229</v>
      </c>
      <c r="C5" s="10" t="n">
        <v>-153.9</v>
      </c>
    </row>
    <row r="6" spans="1:3">
      <c r="A6" s="4" t="s">
        <v>557</v>
      </c>
      <c r="B6" s="10" t="n">
        <v>1191.6</v>
      </c>
      <c r="C6" s="6" t="n">
        <v>1300</v>
      </c>
    </row>
    <row r="7" spans="1:3">
      <c r="A7" s="4" t="s">
        <v>558</v>
      </c>
    </row>
    <row r="8" spans="1:3">
      <c r="A8" s="3" t="s">
        <v>554</v>
      </c>
    </row>
    <row r="9" spans="1:3">
      <c r="A9" s="4" t="s">
        <v>559</v>
      </c>
      <c r="B9" s="10" t="n">
        <v>284.4</v>
      </c>
      <c r="C9" s="10" t="n">
        <v>284.4</v>
      </c>
    </row>
    <row r="10" spans="1:3">
      <c r="A10" s="4" t="s">
        <v>560</v>
      </c>
    </row>
    <row r="11" spans="1:3">
      <c r="A11" s="3" t="s">
        <v>554</v>
      </c>
    </row>
    <row r="12" spans="1:3">
      <c r="A12" s="4" t="s">
        <v>555</v>
      </c>
      <c r="B12" s="6" t="n">
        <v>413</v>
      </c>
      <c r="C12" s="10" t="n">
        <v>411.8</v>
      </c>
    </row>
    <row r="13" spans="1:3">
      <c r="A13" s="4" t="s">
        <v>556</v>
      </c>
      <c r="B13" s="10" t="n">
        <v>-117.2</v>
      </c>
      <c r="C13" s="10" t="n">
        <v>-76.3</v>
      </c>
    </row>
    <row r="14" spans="1:3">
      <c r="A14" s="4" t="s">
        <v>557</v>
      </c>
      <c r="B14" s="7" t="n">
        <v>295.8</v>
      </c>
      <c r="C14" s="7" t="n">
        <v>335.5</v>
      </c>
    </row>
    <row r="15" spans="1:3">
      <c r="A15" s="4" t="s">
        <v>561</v>
      </c>
      <c r="B15" s="4" t="s">
        <v>562</v>
      </c>
      <c r="C15" s="4" t="s">
        <v>562</v>
      </c>
    </row>
    <row r="16" spans="1:3">
      <c r="A16" s="4" t="s">
        <v>558</v>
      </c>
    </row>
    <row r="17" spans="1:3">
      <c r="A17" s="3" t="s">
        <v>554</v>
      </c>
    </row>
    <row r="18" spans="1:3">
      <c r="A18" s="4" t="s">
        <v>555</v>
      </c>
      <c r="B18" s="7" t="n">
        <v>45.2</v>
      </c>
      <c r="C18" s="7" t="n">
        <v>41.8</v>
      </c>
    </row>
    <row r="19" spans="1:3">
      <c r="A19" s="4" t="s">
        <v>556</v>
      </c>
      <c r="B19" s="10" t="n">
        <v>-8.5</v>
      </c>
      <c r="C19" s="10" t="n">
        <v>-5.5</v>
      </c>
    </row>
    <row r="20" spans="1:3">
      <c r="A20" s="4" t="s">
        <v>557</v>
      </c>
      <c r="B20" s="7" t="n">
        <v>36.7</v>
      </c>
      <c r="C20" s="7" t="n">
        <v>36.3</v>
      </c>
    </row>
    <row r="21" spans="1:3">
      <c r="A21" s="4" t="s">
        <v>561</v>
      </c>
      <c r="B21" s="4" t="s">
        <v>563</v>
      </c>
      <c r="C21" s="4" t="s">
        <v>564</v>
      </c>
    </row>
    <row r="22" spans="1:3">
      <c r="A22" s="4" t="s">
        <v>565</v>
      </c>
    </row>
    <row r="23" spans="1:3">
      <c r="A23" s="3" t="s">
        <v>554</v>
      </c>
    </row>
    <row r="24" spans="1:3">
      <c r="A24" s="4" t="s">
        <v>555</v>
      </c>
      <c r="B24" s="7" t="n">
        <v>676.1</v>
      </c>
      <c r="C24" s="7" t="n">
        <v>713.9</v>
      </c>
    </row>
    <row r="25" spans="1:3">
      <c r="A25" s="4" t="s">
        <v>556</v>
      </c>
      <c r="B25" s="10" t="n">
        <v>-102.1</v>
      </c>
      <c r="C25" s="10" t="n">
        <v>-71.3</v>
      </c>
    </row>
    <row r="26" spans="1:3">
      <c r="A26" s="4" t="s">
        <v>557</v>
      </c>
      <c r="B26" s="8" t="n">
        <v>574</v>
      </c>
      <c r="C26" s="7" t="n">
        <v>642.6</v>
      </c>
    </row>
    <row r="27" spans="1:3">
      <c r="A27" s="4" t="s">
        <v>561</v>
      </c>
      <c r="B27" s="4" t="s">
        <v>566</v>
      </c>
      <c r="C27" s="4" t="s">
        <v>567</v>
      </c>
    </row>
    <row r="28" spans="1:3">
      <c r="A28" s="4" t="s">
        <v>568</v>
      </c>
    </row>
    <row r="29" spans="1:3">
      <c r="A29" s="3" t="s">
        <v>554</v>
      </c>
    </row>
    <row r="30" spans="1:3">
      <c r="A30" s="4" t="s">
        <v>555</v>
      </c>
      <c r="B30" s="7" t="n">
        <v>1.9</v>
      </c>
      <c r="C30" s="8" t="n">
        <v>2</v>
      </c>
    </row>
    <row r="31" spans="1:3">
      <c r="A31" s="4" t="s">
        <v>556</v>
      </c>
      <c r="B31" s="10" t="n">
        <v>-1.2</v>
      </c>
      <c r="C31" s="10" t="n">
        <v>-0.8</v>
      </c>
    </row>
    <row r="32" spans="1:3">
      <c r="A32" s="4" t="s">
        <v>557</v>
      </c>
      <c r="B32" s="7" t="n">
        <v>0.7</v>
      </c>
      <c r="C32" s="7" t="n">
        <v>1.2</v>
      </c>
    </row>
    <row r="33" spans="1:3">
      <c r="A33" s="4" t="s">
        <v>561</v>
      </c>
      <c r="B33" s="4" t="s">
        <v>569</v>
      </c>
      <c r="C33" s="4" t="s">
        <v>5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4</v>
      </c>
    </row>
    <row r="3" spans="1:3">
      <c r="A3" s="3" t="s">
        <v>572</v>
      </c>
    </row>
    <row r="4" spans="1:3">
      <c r="A4" s="4" t="s">
        <v>573</v>
      </c>
      <c r="B4" s="7" t="n">
        <v>5.2</v>
      </c>
      <c r="C4" s="7" t="n">
        <v>15.7</v>
      </c>
    </row>
    <row r="5" spans="1:3">
      <c r="A5" s="4" t="s">
        <v>574</v>
      </c>
      <c r="B5" s="10" t="n">
        <v>-3.5</v>
      </c>
      <c r="C5" s="10" t="n">
        <v>-10.4</v>
      </c>
    </row>
    <row r="6" spans="1:3">
      <c r="A6" s="4" t="s">
        <v>575</v>
      </c>
      <c r="B6" s="10" t="n">
        <v>-0.1</v>
      </c>
      <c r="C6" s="10" t="n">
        <v>-0.1</v>
      </c>
    </row>
    <row r="7" spans="1:3">
      <c r="A7" s="4" t="s">
        <v>576</v>
      </c>
      <c r="B7" s="7" t="n">
        <v>1.6</v>
      </c>
      <c r="C7" s="7" t="n">
        <v>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7</v>
      </c>
      <c r="B1" s="2" t="s">
        <v>454</v>
      </c>
    </row>
    <row r="2" spans="1:2">
      <c r="A2" s="3" t="s">
        <v>578</v>
      </c>
    </row>
    <row r="3" spans="1:2">
      <c r="A3" s="6" t="n">
        <v>2015</v>
      </c>
      <c r="B3" s="7" t="n">
        <v>80.2</v>
      </c>
    </row>
    <row r="4" spans="1:2">
      <c r="A4" s="6" t="n">
        <v>2016</v>
      </c>
      <c r="B4" s="10" t="n">
        <v>79.90000000000001</v>
      </c>
    </row>
    <row r="5" spans="1:2">
      <c r="A5" s="6" t="n">
        <v>2017</v>
      </c>
      <c r="B5" s="10" t="n">
        <v>79.8</v>
      </c>
    </row>
    <row r="6" spans="1:2">
      <c r="A6" s="6" t="n">
        <v>2018</v>
      </c>
      <c r="B6" s="10" t="n">
        <v>79.8</v>
      </c>
    </row>
    <row r="7" spans="1:2">
      <c r="A7" s="6" t="n">
        <v>2019</v>
      </c>
      <c r="B7" s="7" t="n">
        <v>7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3</v>
      </c>
      <c r="B1" s="2" t="s">
        <v>32</v>
      </c>
      <c r="C1" s="2" t="s">
        <v>1</v>
      </c>
    </row>
    <row r="2" spans="1:5">
      <c r="B2" s="2" t="s">
        <v>33</v>
      </c>
      <c r="C2" s="2" t="s">
        <v>2</v>
      </c>
      <c r="D2" s="2" t="s">
        <v>34</v>
      </c>
      <c r="E2" s="2" t="s">
        <v>35</v>
      </c>
    </row>
    <row r="3" spans="1:5">
      <c r="A3" s="4" t="s">
        <v>58</v>
      </c>
    </row>
    <row r="4" spans="1:5">
      <c r="A4" s="4" t="s">
        <v>144</v>
      </c>
      <c r="B4" s="8" t="n">
        <v>0</v>
      </c>
    </row>
    <row r="5" spans="1:5">
      <c r="A5" s="4" t="s">
        <v>145</v>
      </c>
      <c r="B5" s="7" t="n">
        <v>0.4</v>
      </c>
    </row>
    <row r="6" spans="1:5">
      <c r="A6" s="4" t="s">
        <v>36</v>
      </c>
    </row>
    <row r="7" spans="1:5">
      <c r="A7" s="4" t="s">
        <v>144</v>
      </c>
      <c r="C7" s="8" t="n">
        <v>0</v>
      </c>
      <c r="D7" s="8" t="n">
        <v>0</v>
      </c>
      <c r="E7" s="8" t="n">
        <v>0</v>
      </c>
    </row>
    <row r="8" spans="1:5">
      <c r="A8" s="4" t="s">
        <v>146</v>
      </c>
      <c r="C8" s="10" t="n">
        <v>2.1</v>
      </c>
      <c r="D8" s="10" t="n">
        <v>1.7</v>
      </c>
      <c r="E8" s="10" t="n">
        <v>1.9</v>
      </c>
    </row>
    <row r="9" spans="1:5">
      <c r="A9" s="4" t="s">
        <v>145</v>
      </c>
      <c r="C9" s="8" t="n">
        <v>0</v>
      </c>
      <c r="D9" s="7" t="n">
        <v>16.9</v>
      </c>
      <c r="E9" s="7" t="n">
        <v>3.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 customWidth="1" max="6" min="6" width="14"/>
  </cols>
  <sheetData>
    <row r="1" spans="1:6">
      <c r="A1" s="1" t="s">
        <v>579</v>
      </c>
      <c r="B1" s="2" t="s">
        <v>32</v>
      </c>
      <c r="C1" s="2" t="s">
        <v>580</v>
      </c>
      <c r="D1" s="2" t="s">
        <v>1</v>
      </c>
    </row>
    <row r="2" spans="1:6">
      <c r="B2" s="2" t="s">
        <v>33</v>
      </c>
      <c r="C2" s="2" t="s">
        <v>35</v>
      </c>
      <c r="D2" s="2" t="s">
        <v>2</v>
      </c>
      <c r="E2" s="2" t="s">
        <v>34</v>
      </c>
      <c r="F2" s="2" t="s">
        <v>35</v>
      </c>
    </row>
    <row r="3" spans="1:6">
      <c r="A3" s="4" t="s">
        <v>36</v>
      </c>
    </row>
    <row r="4" spans="1:6">
      <c r="A4" s="3" t="s">
        <v>581</v>
      </c>
    </row>
    <row r="5" spans="1:6">
      <c r="A5" s="4" t="s">
        <v>582</v>
      </c>
      <c r="C5" s="7" t="n">
        <v>120.7</v>
      </c>
      <c r="D5" s="7" t="n">
        <v>31.9</v>
      </c>
      <c r="E5" s="7" t="n">
        <v>8.5</v>
      </c>
    </row>
    <row r="6" spans="1:6">
      <c r="A6" s="4" t="s">
        <v>58</v>
      </c>
    </row>
    <row r="7" spans="1:6">
      <c r="A7" s="3" t="s">
        <v>581</v>
      </c>
    </row>
    <row r="8" spans="1:6">
      <c r="A8" s="4" t="s">
        <v>582</v>
      </c>
      <c r="B8" s="8" t="n">
        <v>0</v>
      </c>
    </row>
    <row r="9" spans="1:6">
      <c r="A9" s="4" t="s">
        <v>583</v>
      </c>
    </row>
    <row r="10" spans="1:6">
      <c r="A10" s="3" t="s">
        <v>581</v>
      </c>
    </row>
    <row r="11" spans="1:6">
      <c r="A11" s="4" t="s">
        <v>582</v>
      </c>
      <c r="D11" s="7" t="n">
        <v>31.9</v>
      </c>
      <c r="E11" s="7" t="n">
        <v>8.5</v>
      </c>
      <c r="F11" s="7" t="n">
        <v>120.7</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84</v>
      </c>
      <c r="B1" s="2" t="s">
        <v>580</v>
      </c>
      <c r="C1" s="2" t="s">
        <v>1</v>
      </c>
    </row>
    <row r="2" spans="1:4">
      <c r="B2" s="2" t="s">
        <v>35</v>
      </c>
      <c r="C2" s="2" t="s">
        <v>2</v>
      </c>
      <c r="D2" s="2" t="s">
        <v>34</v>
      </c>
    </row>
    <row r="3" spans="1:4">
      <c r="A3" s="3" t="s">
        <v>585</v>
      </c>
    </row>
    <row r="4" spans="1:4">
      <c r="A4" s="4" t="s">
        <v>573</v>
      </c>
      <c r="B4" s="7" t="n">
        <v>0.5</v>
      </c>
      <c r="C4" s="7" t="n">
        <v>48.5</v>
      </c>
      <c r="D4" s="7" t="n">
        <v>98.40000000000001</v>
      </c>
    </row>
    <row r="5" spans="1:4">
      <c r="A5" s="4" t="s">
        <v>586</v>
      </c>
      <c r="B5" s="10" t="n">
        <v>120.7</v>
      </c>
      <c r="C5" s="10" t="n">
        <v>31.9</v>
      </c>
      <c r="D5" s="10" t="n">
        <v>8.5</v>
      </c>
    </row>
    <row r="6" spans="1:4">
      <c r="A6" s="4" t="s">
        <v>587</v>
      </c>
      <c r="B6" s="10" t="n">
        <v>-23.7</v>
      </c>
      <c r="C6" s="10" t="n">
        <v>-33.8</v>
      </c>
      <c r="D6" s="10" t="n">
        <v>-51.6</v>
      </c>
    </row>
    <row r="7" spans="1:4">
      <c r="A7" s="4" t="s">
        <v>543</v>
      </c>
      <c r="B7" s="10" t="n">
        <v>0.9</v>
      </c>
      <c r="C7" s="10" t="n">
        <v>-5.3</v>
      </c>
      <c r="D7" s="10" t="n">
        <v>-6.8</v>
      </c>
    </row>
    <row r="8" spans="1:4">
      <c r="A8" s="4" t="s">
        <v>576</v>
      </c>
      <c r="B8" s="7" t="n">
        <v>98.40000000000001</v>
      </c>
      <c r="C8" s="7" t="n">
        <v>41.3</v>
      </c>
      <c r="D8" s="7" t="n">
        <v>48.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88</v>
      </c>
      <c r="B1" s="2" t="s">
        <v>32</v>
      </c>
    </row>
    <row r="2" spans="1:2">
      <c r="B2" s="2" t="s">
        <v>589</v>
      </c>
    </row>
    <row r="3" spans="1:2">
      <c r="A3" s="3" t="s">
        <v>590</v>
      </c>
    </row>
    <row r="4" spans="1:2">
      <c r="A4" s="4" t="s">
        <v>591</v>
      </c>
      <c r="B4" s="7" t="n">
        <v>14.2</v>
      </c>
    </row>
    <row r="5" spans="1:2">
      <c r="A5" s="4" t="s">
        <v>592</v>
      </c>
      <c r="B5" s="10" t="n">
        <v>1.5</v>
      </c>
    </row>
    <row r="6" spans="1:2">
      <c r="A6" s="4" t="s">
        <v>593</v>
      </c>
      <c r="B6" s="10" t="n">
        <v>15.7</v>
      </c>
    </row>
    <row r="7" spans="1:2">
      <c r="A7" s="4" t="s">
        <v>594</v>
      </c>
    </row>
    <row r="8" spans="1:2">
      <c r="A8" s="3" t="s">
        <v>590</v>
      </c>
    </row>
    <row r="9" spans="1:2">
      <c r="A9" s="4" t="s">
        <v>593</v>
      </c>
      <c r="B9" s="10" t="n">
        <v>14.2</v>
      </c>
    </row>
    <row r="10" spans="1:2">
      <c r="A10" s="4" t="s">
        <v>595</v>
      </c>
    </row>
    <row r="11" spans="1:2">
      <c r="A11" s="3" t="s">
        <v>590</v>
      </c>
    </row>
    <row r="12" spans="1:2">
      <c r="A12" s="4" t="s">
        <v>593</v>
      </c>
      <c r="B12" s="10" t="n">
        <v>1.4</v>
      </c>
    </row>
    <row r="13" spans="1:2">
      <c r="A13" s="4" t="s">
        <v>596</v>
      </c>
    </row>
    <row r="14" spans="1:2">
      <c r="A14" s="3" t="s">
        <v>590</v>
      </c>
    </row>
    <row r="15" spans="1:2">
      <c r="A15" s="4" t="s">
        <v>593</v>
      </c>
      <c r="B15" s="7" t="n">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97</v>
      </c>
      <c r="B1" s="2" t="s">
        <v>32</v>
      </c>
    </row>
    <row r="2" spans="1:2">
      <c r="B2" s="2" t="s">
        <v>589</v>
      </c>
    </row>
    <row r="3" spans="1:2">
      <c r="A3" s="4" t="s">
        <v>598</v>
      </c>
    </row>
    <row r="4" spans="1:2">
      <c r="A4" s="3" t="s">
        <v>590</v>
      </c>
    </row>
    <row r="5" spans="1:2">
      <c r="A5" s="4" t="s">
        <v>599</v>
      </c>
      <c r="B5" s="7" t="n">
        <v>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r="A1" s="1" t="s">
        <v>600</v>
      </c>
      <c r="B1" s="2" t="s">
        <v>32</v>
      </c>
    </row>
    <row r="2" spans="1:2">
      <c r="B2" s="2" t="s">
        <v>601</v>
      </c>
    </row>
    <row r="3" spans="1:2">
      <c r="A3" s="3" t="s">
        <v>590</v>
      </c>
    </row>
    <row r="4" spans="1:2">
      <c r="A4" s="4" t="s">
        <v>602</v>
      </c>
      <c r="B4" s="6" t="n">
        <v>35</v>
      </c>
    </row>
    <row r="5" spans="1:2">
      <c r="A5" s="4" t="s">
        <v>603</v>
      </c>
      <c r="B5" s="6" t="n">
        <v>3</v>
      </c>
    </row>
    <row r="6" spans="1:2">
      <c r="A6" s="4" t="s">
        <v>604</v>
      </c>
      <c r="B6" s="7" t="n">
        <v>0.3</v>
      </c>
    </row>
    <row r="7" spans="1:2">
      <c r="A7" s="4" t="s">
        <v>605</v>
      </c>
      <c r="B7" s="7" t="n">
        <v>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06</v>
      </c>
      <c r="B1" s="2" t="s">
        <v>32</v>
      </c>
      <c r="C1" s="2" t="s">
        <v>1</v>
      </c>
    </row>
    <row r="2" spans="1:5">
      <c r="B2" s="2" t="s">
        <v>33</v>
      </c>
      <c r="C2" s="2" t="s">
        <v>2</v>
      </c>
      <c r="D2" s="2" t="s">
        <v>34</v>
      </c>
      <c r="E2" s="2" t="s">
        <v>35</v>
      </c>
    </row>
    <row r="3" spans="1:5">
      <c r="A3" s="4" t="s">
        <v>36</v>
      </c>
    </row>
    <row r="4" spans="1:5">
      <c r="A4" s="3" t="s">
        <v>607</v>
      </c>
    </row>
    <row r="5" spans="1:5">
      <c r="A5" s="4" t="s">
        <v>608</v>
      </c>
      <c r="C5" s="7" t="n">
        <v>48.2</v>
      </c>
      <c r="D5" s="7" t="n">
        <v>61.6</v>
      </c>
      <c r="E5" s="8" t="n">
        <v>50</v>
      </c>
    </row>
    <row r="6" spans="1:5">
      <c r="A6" s="4" t="s">
        <v>58</v>
      </c>
    </row>
    <row r="7" spans="1:5">
      <c r="A7" s="3" t="s">
        <v>607</v>
      </c>
    </row>
    <row r="8" spans="1:5">
      <c r="A8" s="4" t="s">
        <v>608</v>
      </c>
      <c r="B8" s="7" t="n">
        <v>4.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9</v>
      </c>
      <c r="B1" s="2" t="s">
        <v>454</v>
      </c>
    </row>
    <row r="2" spans="1:2">
      <c r="A2" s="3" t="s">
        <v>215</v>
      </c>
    </row>
    <row r="3" spans="1:2">
      <c r="A3" s="6" t="n">
        <v>2015</v>
      </c>
      <c r="B3" s="8" t="n">
        <v>39</v>
      </c>
    </row>
    <row r="4" spans="1:2">
      <c r="A4" s="6" t="n">
        <v>2016</v>
      </c>
      <c r="B4" s="10" t="n">
        <v>27.8</v>
      </c>
    </row>
    <row r="5" spans="1:2">
      <c r="A5" s="6" t="n">
        <v>2017</v>
      </c>
      <c r="B5" s="10" t="n">
        <v>23.3</v>
      </c>
    </row>
    <row r="6" spans="1:2">
      <c r="A6" s="6" t="n">
        <v>2018</v>
      </c>
      <c r="B6" s="10" t="n">
        <v>16.8</v>
      </c>
    </row>
    <row r="7" spans="1:2">
      <c r="A7" s="6" t="n">
        <v>2019</v>
      </c>
      <c r="B7" s="10" t="n">
        <v>19.1</v>
      </c>
    </row>
    <row r="8" spans="1:2">
      <c r="A8" s="4" t="s">
        <v>610</v>
      </c>
      <c r="B8" s="10" t="n">
        <v>43.8</v>
      </c>
    </row>
    <row r="9" spans="1:2">
      <c r="A9" s="4" t="s">
        <v>611</v>
      </c>
      <c r="B9" s="7" t="n">
        <v>16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12</v>
      </c>
      <c r="B1" s="2" t="s">
        <v>507</v>
      </c>
      <c r="C1" s="2" t="s">
        <v>1</v>
      </c>
    </row>
    <row r="2" spans="1:5">
      <c r="B2" s="2" t="s">
        <v>511</v>
      </c>
      <c r="C2" s="2" t="s">
        <v>2</v>
      </c>
      <c r="D2" s="2" t="s">
        <v>34</v>
      </c>
      <c r="E2" s="2" t="s">
        <v>35</v>
      </c>
    </row>
    <row r="3" spans="1:5">
      <c r="A3" s="3" t="s">
        <v>613</v>
      </c>
    </row>
    <row r="4" spans="1:5">
      <c r="A4" s="4" t="s">
        <v>614</v>
      </c>
      <c r="C4" s="4" t="s">
        <v>615</v>
      </c>
    </row>
    <row r="5" spans="1:5">
      <c r="A5" s="4" t="s">
        <v>616</v>
      </c>
      <c r="C5" s="4" t="s">
        <v>617</v>
      </c>
      <c r="D5" s="4" t="s">
        <v>618</v>
      </c>
    </row>
    <row r="6" spans="1:5">
      <c r="A6" s="4" t="s">
        <v>619</v>
      </c>
      <c r="C6" s="8" t="n">
        <v>0</v>
      </c>
    </row>
    <row r="7" spans="1:5">
      <c r="A7" s="4" t="s">
        <v>620</v>
      </c>
    </row>
    <row r="8" spans="1:5">
      <c r="A8" s="3" t="s">
        <v>613</v>
      </c>
    </row>
    <row r="9" spans="1:5">
      <c r="A9" s="4" t="s">
        <v>621</v>
      </c>
      <c r="C9" s="6" t="n">
        <v>28300000</v>
      </c>
    </row>
    <row r="10" spans="1:5">
      <c r="A10" s="4" t="s">
        <v>622</v>
      </c>
      <c r="C10" s="6" t="n">
        <v>17200000</v>
      </c>
    </row>
    <row r="11" spans="1:5">
      <c r="A11" s="4" t="s">
        <v>623</v>
      </c>
    </row>
    <row r="12" spans="1:5">
      <c r="A12" s="3" t="s">
        <v>613</v>
      </c>
    </row>
    <row r="13" spans="1:5">
      <c r="A13" s="4" t="s">
        <v>622</v>
      </c>
      <c r="C13" s="6" t="n">
        <v>0</v>
      </c>
    </row>
    <row r="14" spans="1:5">
      <c r="A14" s="4" t="s">
        <v>36</v>
      </c>
    </row>
    <row r="15" spans="1:5">
      <c r="A15" s="3" t="s">
        <v>613</v>
      </c>
    </row>
    <row r="16" spans="1:5">
      <c r="A16" s="4" t="s">
        <v>624</v>
      </c>
      <c r="C16" s="6" t="n">
        <v>36700000</v>
      </c>
      <c r="D16" s="8" t="n">
        <v>35900000</v>
      </c>
    </row>
    <row r="17" spans="1:5">
      <c r="A17" s="4" t="s">
        <v>625</v>
      </c>
    </row>
    <row r="18" spans="1:5">
      <c r="A18" s="3" t="s">
        <v>613</v>
      </c>
    </row>
    <row r="19" spans="1:5">
      <c r="A19" s="4" t="s">
        <v>626</v>
      </c>
      <c r="C19" s="6" t="n">
        <v>0</v>
      </c>
      <c r="D19" s="8" t="n">
        <v>7300000</v>
      </c>
      <c r="E19" s="8" t="n">
        <v>0</v>
      </c>
    </row>
    <row r="20" spans="1:5">
      <c r="A20" s="4" t="s">
        <v>627</v>
      </c>
      <c r="C20" s="8" t="n">
        <v>12000000</v>
      </c>
    </row>
    <row r="21" spans="1:5">
      <c r="A21" s="4" t="s">
        <v>616</v>
      </c>
      <c r="C21" s="4" t="s">
        <v>618</v>
      </c>
      <c r="D21" s="4" t="s">
        <v>628</v>
      </c>
    </row>
    <row r="22" spans="1:5">
      <c r="A22" s="4" t="s">
        <v>629</v>
      </c>
    </row>
    <row r="23" spans="1:5">
      <c r="A23" s="3" t="s">
        <v>613</v>
      </c>
    </row>
    <row r="24" spans="1:5">
      <c r="A24" s="4" t="s">
        <v>621</v>
      </c>
      <c r="C24" s="8" t="n">
        <v>0</v>
      </c>
    </row>
    <row r="25" spans="1:5">
      <c r="A25" s="4" t="s">
        <v>630</v>
      </c>
    </row>
    <row r="26" spans="1:5">
      <c r="A26" s="3" t="s">
        <v>613</v>
      </c>
    </row>
    <row r="27" spans="1:5">
      <c r="A27" s="4" t="s">
        <v>626</v>
      </c>
      <c r="B27" s="8" t="n">
        <v>7300000</v>
      </c>
      <c r="D27" s="8" t="n">
        <v>73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31</v>
      </c>
      <c r="B1" s="2" t="s">
        <v>32</v>
      </c>
    </row>
    <row r="2" spans="1:2">
      <c r="B2" s="2" t="s">
        <v>589</v>
      </c>
    </row>
    <row r="3" spans="1:2">
      <c r="A3" s="4" t="s">
        <v>632</v>
      </c>
    </row>
    <row r="4" spans="1:2">
      <c r="A4" s="3" t="s">
        <v>633</v>
      </c>
    </row>
    <row r="5" spans="1:2">
      <c r="A5" s="4" t="s">
        <v>634</v>
      </c>
      <c r="B5" s="7" t="n">
        <v>4.2</v>
      </c>
    </row>
    <row r="6" spans="1:2">
      <c r="A6" s="4" t="s">
        <v>635</v>
      </c>
      <c r="B6" s="6" t="n">
        <v>510014090</v>
      </c>
    </row>
    <row r="7" spans="1:2">
      <c r="A7" s="4" t="s">
        <v>636</v>
      </c>
      <c r="B7" s="6" t="n">
        <v>1</v>
      </c>
    </row>
    <row r="8" spans="1:2">
      <c r="A8" s="4" t="s">
        <v>637</v>
      </c>
    </row>
    <row r="9" spans="1:2">
      <c r="A9" s="3" t="s">
        <v>633</v>
      </c>
    </row>
    <row r="10" spans="1:2">
      <c r="A10" s="4" t="s">
        <v>634</v>
      </c>
      <c r="B10" s="7" t="n">
        <v>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35</v>
      </c>
    </row>
    <row r="3" spans="1:4">
      <c r="A3" s="3" t="s">
        <v>639</v>
      </c>
    </row>
    <row r="4" spans="1:4">
      <c r="A4" s="4" t="s">
        <v>91</v>
      </c>
      <c r="B4" s="7" t="n">
        <v>-252.3</v>
      </c>
      <c r="C4" s="7" t="n">
        <v>-306.4</v>
      </c>
    </row>
    <row r="5" spans="1:4">
      <c r="A5" s="4" t="s">
        <v>620</v>
      </c>
    </row>
    <row r="6" spans="1:4">
      <c r="A6" s="3" t="s">
        <v>640</v>
      </c>
    </row>
    <row r="7" spans="1:4">
      <c r="A7" s="4" t="s">
        <v>641</v>
      </c>
      <c r="B7" s="10" t="n">
        <v>613.1</v>
      </c>
      <c r="C7" s="6" t="n">
        <v>603</v>
      </c>
    </row>
    <row r="8" spans="1:4">
      <c r="A8" s="4" t="s">
        <v>642</v>
      </c>
      <c r="B8" s="6" t="n">
        <v>12</v>
      </c>
      <c r="C8" s="10" t="n">
        <v>15.4</v>
      </c>
      <c r="D8" s="8" t="n">
        <v>17</v>
      </c>
    </row>
    <row r="9" spans="1:4">
      <c r="A9" s="4" t="s">
        <v>643</v>
      </c>
      <c r="B9" s="10" t="n">
        <v>16.9</v>
      </c>
      <c r="C9" s="10" t="n">
        <v>22.9</v>
      </c>
      <c r="D9" s="10" t="n">
        <v>21.2</v>
      </c>
    </row>
    <row r="10" spans="1:4">
      <c r="A10" s="4" t="s">
        <v>644</v>
      </c>
      <c r="B10" s="10" t="n">
        <v>0.9</v>
      </c>
      <c r="C10" s="6" t="n">
        <v>1</v>
      </c>
    </row>
    <row r="11" spans="1:4">
      <c r="A11" s="4" t="s">
        <v>645</v>
      </c>
      <c r="B11" s="6" t="n">
        <v>-12</v>
      </c>
      <c r="C11" s="10" t="n">
        <v>85.8</v>
      </c>
    </row>
    <row r="12" spans="1:4">
      <c r="A12" s="4" t="s">
        <v>646</v>
      </c>
      <c r="B12" s="10" t="n">
        <v>-4.7</v>
      </c>
      <c r="C12" s="10" t="n">
        <v>-16.3</v>
      </c>
    </row>
    <row r="13" spans="1:4">
      <c r="A13" s="4" t="s">
        <v>647</v>
      </c>
      <c r="B13" s="10" t="n">
        <v>-27.4</v>
      </c>
      <c r="C13" s="10" t="n">
        <v>-30.1</v>
      </c>
    </row>
    <row r="14" spans="1:4">
      <c r="A14" s="4" t="s">
        <v>648</v>
      </c>
      <c r="B14" s="10" t="n">
        <v>2.7</v>
      </c>
      <c r="C14" s="10" t="n">
        <v>-4.3</v>
      </c>
    </row>
    <row r="15" spans="1:4">
      <c r="A15" s="4" t="s">
        <v>649</v>
      </c>
      <c r="B15" s="10" t="n">
        <v>-59.8</v>
      </c>
      <c r="C15" s="10" t="n">
        <v>-64.3</v>
      </c>
    </row>
    <row r="16" spans="1:4">
      <c r="A16" s="4" t="s">
        <v>650</v>
      </c>
      <c r="B16" s="10" t="n">
        <v>541.7</v>
      </c>
      <c r="C16" s="10" t="n">
        <v>613.1</v>
      </c>
      <c r="D16" s="6" t="n">
        <v>603</v>
      </c>
    </row>
    <row r="17" spans="1:4">
      <c r="A17" s="3" t="s">
        <v>651</v>
      </c>
    </row>
    <row r="18" spans="1:4">
      <c r="A18" s="4" t="s">
        <v>652</v>
      </c>
      <c r="B18" s="10" t="n">
        <v>294.5</v>
      </c>
      <c r="C18" s="10" t="n">
        <v>281.3</v>
      </c>
    </row>
    <row r="19" spans="1:4">
      <c r="A19" s="4" t="s">
        <v>653</v>
      </c>
      <c r="B19" s="6" t="n">
        <v>6</v>
      </c>
      <c r="C19" s="10" t="n">
        <v>26.5</v>
      </c>
    </row>
    <row r="20" spans="1:4">
      <c r="A20" s="4" t="s">
        <v>654</v>
      </c>
      <c r="B20" s="10" t="n">
        <v>31.1</v>
      </c>
      <c r="C20" s="10" t="n">
        <v>40.9</v>
      </c>
    </row>
    <row r="21" spans="1:4">
      <c r="A21" s="4" t="s">
        <v>644</v>
      </c>
      <c r="B21" s="10" t="n">
        <v>0.9</v>
      </c>
      <c r="C21" s="6" t="n">
        <v>1</v>
      </c>
    </row>
    <row r="22" spans="1:4">
      <c r="A22" s="4" t="s">
        <v>647</v>
      </c>
      <c r="B22" s="10" t="n">
        <v>-27.4</v>
      </c>
      <c r="C22" s="10" t="n">
        <v>-30.1</v>
      </c>
    </row>
    <row r="23" spans="1:4">
      <c r="A23" s="4" t="s">
        <v>655</v>
      </c>
      <c r="B23" s="10" t="n">
        <v>-4.7</v>
      </c>
      <c r="C23" s="10" t="n">
        <v>-2.7</v>
      </c>
    </row>
    <row r="24" spans="1:4">
      <c r="A24" s="4" t="s">
        <v>649</v>
      </c>
      <c r="B24" s="6" t="n">
        <v>-22</v>
      </c>
      <c r="C24" s="10" t="n">
        <v>-22.4</v>
      </c>
    </row>
    <row r="25" spans="1:4">
      <c r="A25" s="4" t="s">
        <v>652</v>
      </c>
      <c r="B25" s="10" t="n">
        <v>278.4</v>
      </c>
      <c r="C25" s="10" t="n">
        <v>294.5</v>
      </c>
      <c r="D25" s="10" t="n">
        <v>281.3</v>
      </c>
    </row>
    <row r="26" spans="1:4">
      <c r="A26" s="4" t="s">
        <v>656</v>
      </c>
      <c r="B26" s="10" t="n">
        <v>-263.3</v>
      </c>
      <c r="C26" s="10" t="n">
        <v>-318.6</v>
      </c>
    </row>
    <row r="27" spans="1:4">
      <c r="A27" s="3" t="s">
        <v>639</v>
      </c>
    </row>
    <row r="28" spans="1:4">
      <c r="A28" s="4" t="s">
        <v>657</v>
      </c>
      <c r="B28" s="10" t="n">
        <v>-263.3</v>
      </c>
      <c r="C28" s="10" t="n">
        <v>-318.6</v>
      </c>
    </row>
    <row r="29" spans="1:4">
      <c r="A29" s="4" t="s">
        <v>623</v>
      </c>
    </row>
    <row r="30" spans="1:4">
      <c r="A30" s="3" t="s">
        <v>640</v>
      </c>
    </row>
    <row r="31" spans="1:4">
      <c r="A31" s="4" t="s">
        <v>641</v>
      </c>
      <c r="B31" s="10" t="n">
        <v>0.1</v>
      </c>
      <c r="C31" s="10" t="n">
        <v>4.6</v>
      </c>
    </row>
    <row r="32" spans="1:4">
      <c r="A32" s="4" t="s">
        <v>642</v>
      </c>
      <c r="B32" s="6" t="n">
        <v>0</v>
      </c>
      <c r="C32" s="10" t="n">
        <v>0.1</v>
      </c>
      <c r="D32" s="10" t="n">
        <v>0.2</v>
      </c>
    </row>
    <row r="33" spans="1:4">
      <c r="A33" s="4" t="s">
        <v>643</v>
      </c>
      <c r="B33" s="6" t="n">
        <v>0</v>
      </c>
      <c r="C33" s="10" t="n">
        <v>0.1</v>
      </c>
      <c r="D33" s="10" t="n">
        <v>0.2</v>
      </c>
    </row>
    <row r="34" spans="1:4">
      <c r="A34" s="4" t="s">
        <v>644</v>
      </c>
      <c r="B34" s="6" t="n">
        <v>0</v>
      </c>
      <c r="C34" s="6" t="n">
        <v>0</v>
      </c>
    </row>
    <row r="35" spans="1:4">
      <c r="A35" s="4" t="s">
        <v>645</v>
      </c>
      <c r="B35" s="6" t="n">
        <v>0</v>
      </c>
      <c r="C35" s="10" t="n">
        <v>1.1</v>
      </c>
    </row>
    <row r="36" spans="1:4">
      <c r="A36" s="4" t="s">
        <v>646</v>
      </c>
      <c r="B36" s="10" t="n">
        <v>-0.1</v>
      </c>
      <c r="C36" s="6" t="n">
        <v>0</v>
      </c>
    </row>
    <row r="37" spans="1:4">
      <c r="A37" s="4" t="s">
        <v>647</v>
      </c>
      <c r="B37" s="6" t="n">
        <v>0</v>
      </c>
      <c r="C37" s="6" t="n">
        <v>0</v>
      </c>
    </row>
    <row r="38" spans="1:4">
      <c r="A38" s="4" t="s">
        <v>648</v>
      </c>
      <c r="B38" s="6" t="n">
        <v>0</v>
      </c>
      <c r="C38" s="10" t="n">
        <v>-5.7</v>
      </c>
    </row>
    <row r="39" spans="1:4">
      <c r="A39" s="4" t="s">
        <v>649</v>
      </c>
      <c r="B39" s="6" t="n">
        <v>0</v>
      </c>
      <c r="C39" s="10" t="n">
        <v>-0.1</v>
      </c>
    </row>
    <row r="40" spans="1:4">
      <c r="A40" s="4" t="s">
        <v>650</v>
      </c>
      <c r="B40" s="6" t="n">
        <v>0</v>
      </c>
      <c r="C40" s="10" t="n">
        <v>0.1</v>
      </c>
      <c r="D40" s="10" t="n">
        <v>4.6</v>
      </c>
    </row>
    <row r="41" spans="1:4">
      <c r="A41" s="3" t="s">
        <v>651</v>
      </c>
    </row>
    <row r="42" spans="1:4">
      <c r="A42" s="4" t="s">
        <v>652</v>
      </c>
      <c r="B42" s="6" t="n">
        <v>0</v>
      </c>
      <c r="C42" s="6" t="n">
        <v>0</v>
      </c>
    </row>
    <row r="43" spans="1:4">
      <c r="A43" s="4" t="s">
        <v>653</v>
      </c>
      <c r="B43" s="6" t="n">
        <v>0</v>
      </c>
      <c r="C43" s="6" t="n">
        <v>0</v>
      </c>
    </row>
    <row r="44" spans="1:4">
      <c r="A44" s="4" t="s">
        <v>654</v>
      </c>
      <c r="B44" s="10" t="n">
        <v>0.1</v>
      </c>
      <c r="C44" s="6" t="n">
        <v>0</v>
      </c>
    </row>
    <row r="45" spans="1:4">
      <c r="A45" s="4" t="s">
        <v>644</v>
      </c>
      <c r="B45" s="6" t="n">
        <v>0</v>
      </c>
      <c r="C45" s="6" t="n">
        <v>0</v>
      </c>
    </row>
    <row r="46" spans="1:4">
      <c r="A46" s="4" t="s">
        <v>647</v>
      </c>
      <c r="B46" s="6" t="n">
        <v>0</v>
      </c>
      <c r="C46" s="6" t="n">
        <v>0</v>
      </c>
    </row>
    <row r="47" spans="1:4">
      <c r="A47" s="4" t="s">
        <v>655</v>
      </c>
      <c r="B47" s="10" t="n">
        <v>-0.1</v>
      </c>
      <c r="C47" s="6" t="n">
        <v>0</v>
      </c>
    </row>
    <row r="48" spans="1:4">
      <c r="A48" s="4" t="s">
        <v>649</v>
      </c>
      <c r="B48" s="6" t="n">
        <v>0</v>
      </c>
      <c r="C48" s="6" t="n">
        <v>0</v>
      </c>
    </row>
    <row r="49" spans="1:4">
      <c r="A49" s="4" t="s">
        <v>652</v>
      </c>
      <c r="B49" s="6" t="n">
        <v>0</v>
      </c>
      <c r="C49" s="6" t="n">
        <v>0</v>
      </c>
      <c r="D49" s="8" t="n">
        <v>0</v>
      </c>
    </row>
    <row r="50" spans="1:4">
      <c r="A50" s="4" t="s">
        <v>656</v>
      </c>
      <c r="B50" s="6" t="n">
        <v>0</v>
      </c>
      <c r="C50" s="10" t="n">
        <v>-0.1</v>
      </c>
    </row>
    <row r="51" spans="1:4">
      <c r="A51" s="3" t="s">
        <v>639</v>
      </c>
    </row>
    <row r="52" spans="1:4">
      <c r="A52" s="4" t="s">
        <v>657</v>
      </c>
      <c r="B52" s="6" t="n">
        <v>0</v>
      </c>
      <c r="C52" s="10" t="n">
        <v>-0.1</v>
      </c>
    </row>
    <row r="53" spans="1:4">
      <c r="A53" s="4" t="s">
        <v>658</v>
      </c>
    </row>
    <row r="54" spans="1:4">
      <c r="A54" s="3" t="s">
        <v>639</v>
      </c>
    </row>
    <row r="55" spans="1:4">
      <c r="A55" s="4" t="s">
        <v>83</v>
      </c>
      <c r="B55" s="10" t="n">
        <v>0.2</v>
      </c>
      <c r="C55" s="10" t="n">
        <v>0.1</v>
      </c>
    </row>
    <row r="56" spans="1:4">
      <c r="A56" s="4" t="s">
        <v>659</v>
      </c>
    </row>
    <row r="57" spans="1:4">
      <c r="A57" s="3" t="s">
        <v>639</v>
      </c>
    </row>
    <row r="58" spans="1:4">
      <c r="A58" s="4" t="s">
        <v>83</v>
      </c>
      <c r="B58" s="6" t="n">
        <v>0</v>
      </c>
      <c r="C58" s="6" t="n">
        <v>0</v>
      </c>
    </row>
    <row r="59" spans="1:4">
      <c r="A59" s="4" t="s">
        <v>660</v>
      </c>
    </row>
    <row r="60" spans="1:4">
      <c r="A60" s="3" t="s">
        <v>639</v>
      </c>
    </row>
    <row r="61" spans="1:4">
      <c r="A61" s="4" t="s">
        <v>88</v>
      </c>
      <c r="B61" s="10" t="n">
        <v>-11.2</v>
      </c>
      <c r="C61" s="10" t="n">
        <v>-12.4</v>
      </c>
    </row>
    <row r="62" spans="1:4">
      <c r="A62" s="4" t="s">
        <v>661</v>
      </c>
    </row>
    <row r="63" spans="1:4">
      <c r="A63" s="3" t="s">
        <v>639</v>
      </c>
    </row>
    <row r="64" spans="1:4">
      <c r="A64" s="4" t="s">
        <v>88</v>
      </c>
      <c r="B64" s="6" t="n">
        <v>0</v>
      </c>
      <c r="C64" s="6" t="n">
        <v>0</v>
      </c>
    </row>
    <row r="65" spans="1:4">
      <c r="A65" s="4" t="s">
        <v>662</v>
      </c>
    </row>
    <row r="66" spans="1:4">
      <c r="A66" s="3" t="s">
        <v>639</v>
      </c>
    </row>
    <row r="67" spans="1:4">
      <c r="A67" s="4" t="s">
        <v>91</v>
      </c>
      <c r="B67" s="10" t="n">
        <v>-252.3</v>
      </c>
      <c r="C67" s="10" t="n">
        <v>-306.3</v>
      </c>
    </row>
    <row r="68" spans="1:4">
      <c r="A68" s="4" t="s">
        <v>663</v>
      </c>
    </row>
    <row r="69" spans="1:4">
      <c r="A69" s="3" t="s">
        <v>639</v>
      </c>
    </row>
    <row r="70" spans="1:4">
      <c r="A70" s="4" t="s">
        <v>91</v>
      </c>
      <c r="B70" s="8" t="n">
        <v>0</v>
      </c>
      <c r="C70" s="7"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7</v>
      </c>
      <c r="B1" s="2" t="s">
        <v>32</v>
      </c>
      <c r="C1" s="2" t="s">
        <v>1</v>
      </c>
    </row>
    <row r="2" spans="1:5">
      <c r="B2" s="2" t="s">
        <v>33</v>
      </c>
      <c r="C2" s="2" t="s">
        <v>2</v>
      </c>
      <c r="D2" s="2" t="s">
        <v>34</v>
      </c>
      <c r="E2" s="2" t="s">
        <v>35</v>
      </c>
    </row>
    <row r="3" spans="1:5">
      <c r="A3" s="4" t="s">
        <v>36</v>
      </c>
    </row>
    <row r="4" spans="1:5">
      <c r="A4" s="3" t="s">
        <v>148</v>
      </c>
    </row>
    <row r="5" spans="1:5">
      <c r="A5" s="4" t="s">
        <v>51</v>
      </c>
      <c r="C5" s="7" t="n">
        <v>97.90000000000001</v>
      </c>
      <c r="D5" s="7" t="n">
        <v>34.7</v>
      </c>
      <c r="E5" s="7" t="n">
        <v>-218.9</v>
      </c>
    </row>
    <row r="6" spans="1:5">
      <c r="A6" s="3" t="s">
        <v>149</v>
      </c>
    </row>
    <row r="7" spans="1:5">
      <c r="A7" s="4" t="s">
        <v>150</v>
      </c>
      <c r="C7" s="10" t="n">
        <v>307.7</v>
      </c>
      <c r="D7" s="10" t="n">
        <v>308.7</v>
      </c>
      <c r="E7" s="10" t="n">
        <v>300.7</v>
      </c>
    </row>
    <row r="8" spans="1:5">
      <c r="A8" s="4" t="s">
        <v>151</v>
      </c>
      <c r="C8" s="10" t="n">
        <v>20.6</v>
      </c>
      <c r="D8" s="6" t="n">
        <v>21</v>
      </c>
      <c r="E8" s="10" t="n">
        <v>18.4</v>
      </c>
    </row>
    <row r="9" spans="1:5">
      <c r="A9" s="4" t="s">
        <v>152</v>
      </c>
      <c r="C9" s="10" t="n">
        <v>2.5</v>
      </c>
      <c r="D9" s="10" t="n">
        <v>6.1</v>
      </c>
      <c r="E9" s="6" t="n">
        <v>0</v>
      </c>
    </row>
    <row r="10" spans="1:5">
      <c r="A10" s="4" t="s">
        <v>153</v>
      </c>
      <c r="C10" s="10" t="n">
        <v>1.2</v>
      </c>
      <c r="D10" s="6" t="n">
        <v>0</v>
      </c>
      <c r="E10" s="10" t="n">
        <v>103.7</v>
      </c>
    </row>
    <row r="11" spans="1:5">
      <c r="A11" s="4" t="s">
        <v>47</v>
      </c>
      <c r="C11" s="6" t="n">
        <v>0</v>
      </c>
      <c r="D11" s="6" t="n">
        <v>0</v>
      </c>
      <c r="E11" s="6" t="n">
        <v>25</v>
      </c>
    </row>
    <row r="12" spans="1:5">
      <c r="A12" s="4" t="s">
        <v>78</v>
      </c>
      <c r="C12" s="6" t="n">
        <v>-5</v>
      </c>
      <c r="D12" s="10" t="n">
        <v>-38.2</v>
      </c>
      <c r="E12" s="10" t="n">
        <v>-120.8</v>
      </c>
    </row>
    <row r="13" spans="1:5">
      <c r="A13" s="4" t="s">
        <v>154</v>
      </c>
      <c r="C13" s="10" t="n">
        <v>93.7</v>
      </c>
      <c r="D13" s="10" t="n">
        <v>75.09999999999999</v>
      </c>
      <c r="E13" s="10" t="n">
        <v>48.9</v>
      </c>
    </row>
    <row r="14" spans="1:5">
      <c r="A14" s="4" t="s">
        <v>155</v>
      </c>
      <c r="C14" s="10" t="n">
        <v>30.2</v>
      </c>
      <c r="D14" s="6" t="n">
        <v>8</v>
      </c>
      <c r="E14" s="10" t="n">
        <v>7.4</v>
      </c>
    </row>
    <row r="15" spans="1:5">
      <c r="A15" s="4" t="s">
        <v>156</v>
      </c>
      <c r="C15" s="10" t="n">
        <v>30.6</v>
      </c>
      <c r="D15" s="6" t="n">
        <v>0</v>
      </c>
      <c r="E15" s="6" t="n">
        <v>0</v>
      </c>
    </row>
    <row r="16" spans="1:5">
      <c r="A16" s="4" t="s">
        <v>157</v>
      </c>
      <c r="C16" s="10" t="n">
        <v>11.3</v>
      </c>
      <c r="D16" s="10" t="n">
        <v>-25.3</v>
      </c>
      <c r="E16" s="10" t="n">
        <v>13.2</v>
      </c>
    </row>
    <row r="17" spans="1:5">
      <c r="A17" s="3" t="s">
        <v>158</v>
      </c>
    </row>
    <row r="18" spans="1:5">
      <c r="A18" s="4" t="s">
        <v>159</v>
      </c>
      <c r="C18" s="10" t="n">
        <v>-61.1</v>
      </c>
      <c r="D18" s="10" t="n">
        <v>-40.2</v>
      </c>
      <c r="E18" s="10" t="n">
        <v>-6.4</v>
      </c>
    </row>
    <row r="19" spans="1:5">
      <c r="A19" s="4" t="s">
        <v>76</v>
      </c>
      <c r="C19" s="10" t="n">
        <v>-35.2</v>
      </c>
      <c r="D19" s="10" t="n">
        <v>-24.7</v>
      </c>
      <c r="E19" s="10" t="n">
        <v>33.9</v>
      </c>
    </row>
    <row r="20" spans="1:5">
      <c r="A20" s="4" t="s">
        <v>160</v>
      </c>
      <c r="C20" s="10" t="n">
        <v>-65.59999999999999</v>
      </c>
      <c r="D20" s="10" t="n">
        <v>-54.1</v>
      </c>
      <c r="E20" s="10" t="n">
        <v>-90.90000000000001</v>
      </c>
    </row>
    <row r="21" spans="1:5">
      <c r="A21" s="4" t="s">
        <v>86</v>
      </c>
      <c r="C21" s="10" t="n">
        <v>-6.7</v>
      </c>
      <c r="D21" s="10" t="n">
        <v>53.6</v>
      </c>
      <c r="E21" s="10" t="n">
        <v>67.09999999999999</v>
      </c>
    </row>
    <row r="22" spans="1:5">
      <c r="A22" s="4" t="s">
        <v>88</v>
      </c>
      <c r="C22" s="10" t="n">
        <v>-0.1</v>
      </c>
      <c r="D22" s="10" t="n">
        <v>-54.8</v>
      </c>
      <c r="E22" s="10" t="n">
        <v>193.1</v>
      </c>
    </row>
    <row r="23" spans="1:5">
      <c r="A23" s="4" t="s">
        <v>92</v>
      </c>
      <c r="C23" s="10" t="n">
        <v>-22.4</v>
      </c>
      <c r="D23" s="10" t="n">
        <v>-18.5</v>
      </c>
      <c r="E23" s="10" t="n">
        <v>2.4</v>
      </c>
    </row>
    <row r="24" spans="1:5">
      <c r="A24" s="4" t="s">
        <v>161</v>
      </c>
      <c r="C24" s="10" t="n">
        <v>399.6</v>
      </c>
      <c r="D24" s="10" t="n">
        <v>251.4</v>
      </c>
      <c r="E24" s="10" t="n">
        <v>376.8</v>
      </c>
    </row>
    <row r="25" spans="1:5">
      <c r="A25" s="3" t="s">
        <v>162</v>
      </c>
    </row>
    <row r="26" spans="1:5">
      <c r="A26" s="4" t="s">
        <v>163</v>
      </c>
      <c r="C26" s="10" t="n">
        <v>-29.6</v>
      </c>
      <c r="D26" s="6" t="n">
        <v>0</v>
      </c>
      <c r="E26" s="10" t="n">
        <v>-4827.6</v>
      </c>
    </row>
    <row r="27" spans="1:5">
      <c r="A27" s="4" t="s">
        <v>164</v>
      </c>
      <c r="C27" s="10" t="n">
        <v>-138.1</v>
      </c>
      <c r="D27" s="10" t="n">
        <v>-188.4</v>
      </c>
      <c r="E27" s="10" t="n">
        <v>-107.3</v>
      </c>
    </row>
    <row r="28" spans="1:5">
      <c r="A28" s="4" t="s">
        <v>165</v>
      </c>
      <c r="C28" s="6" t="n">
        <v>0</v>
      </c>
      <c r="D28" s="6" t="n">
        <v>0</v>
      </c>
      <c r="E28" s="10" t="n">
        <v>-54.5</v>
      </c>
    </row>
    <row r="29" spans="1:5">
      <c r="A29" s="4" t="s">
        <v>166</v>
      </c>
      <c r="C29" s="6" t="n">
        <v>0</v>
      </c>
      <c r="D29" s="6" t="n">
        <v>0</v>
      </c>
      <c r="E29" s="10" t="n">
        <v>-3.1</v>
      </c>
    </row>
    <row r="30" spans="1:5">
      <c r="A30" s="4" t="s">
        <v>167</v>
      </c>
      <c r="C30" s="6" t="n">
        <v>0</v>
      </c>
      <c r="D30" s="6" t="n">
        <v>0</v>
      </c>
      <c r="E30" s="10" t="n">
        <v>-19.4</v>
      </c>
    </row>
    <row r="31" spans="1:5">
      <c r="A31" s="4" t="s">
        <v>74</v>
      </c>
      <c r="C31" s="10" t="n">
        <v>1.9</v>
      </c>
      <c r="D31" s="10" t="n">
        <v>-4.7</v>
      </c>
      <c r="E31" s="6" t="n">
        <v>0</v>
      </c>
    </row>
    <row r="32" spans="1:5">
      <c r="A32" s="4" t="s">
        <v>168</v>
      </c>
      <c r="C32" s="6" t="n">
        <v>0</v>
      </c>
      <c r="D32" s="10" t="n">
        <v>17.5</v>
      </c>
      <c r="E32" s="6" t="n">
        <v>0</v>
      </c>
    </row>
    <row r="33" spans="1:5">
      <c r="A33" s="4" t="s">
        <v>169</v>
      </c>
      <c r="C33" s="10" t="n">
        <v>1.5</v>
      </c>
      <c r="D33" s="10" t="n">
        <v>-2.9</v>
      </c>
      <c r="E33" s="10" t="n">
        <v>0.7</v>
      </c>
    </row>
    <row r="34" spans="1:5">
      <c r="A34" s="4" t="s">
        <v>170</v>
      </c>
      <c r="C34" s="10" t="n">
        <v>-164.3</v>
      </c>
      <c r="D34" s="10" t="n">
        <v>-178.5</v>
      </c>
      <c r="E34" s="10" t="n">
        <v>-5011.2</v>
      </c>
    </row>
    <row r="35" spans="1:5">
      <c r="A35" s="3" t="s">
        <v>171</v>
      </c>
    </row>
    <row r="36" spans="1:5">
      <c r="A36" s="4" t="s">
        <v>172</v>
      </c>
      <c r="C36" s="6" t="n">
        <v>0</v>
      </c>
      <c r="D36" s="10" t="n">
        <v>0.7</v>
      </c>
      <c r="E36" s="10" t="n">
        <v>3906.7</v>
      </c>
    </row>
    <row r="37" spans="1:5">
      <c r="A37" s="4" t="s">
        <v>173</v>
      </c>
      <c r="C37" s="6" t="n">
        <v>2</v>
      </c>
      <c r="D37" s="10" t="n">
        <v>30.7</v>
      </c>
      <c r="E37" s="10" t="n">
        <v>38.8</v>
      </c>
    </row>
    <row r="38" spans="1:5">
      <c r="A38" s="4" t="s">
        <v>174</v>
      </c>
      <c r="C38" s="10" t="n">
        <v>-16.9</v>
      </c>
      <c r="D38" s="10" t="n">
        <v>-33.8</v>
      </c>
      <c r="E38" s="10" t="n">
        <v>-25.3</v>
      </c>
    </row>
    <row r="39" spans="1:5">
      <c r="A39" s="4" t="s">
        <v>175</v>
      </c>
      <c r="C39" s="10" t="n">
        <v>-127.3</v>
      </c>
      <c r="D39" s="10" t="n">
        <v>-121.1</v>
      </c>
      <c r="E39" s="10" t="n">
        <v>-21.3</v>
      </c>
    </row>
    <row r="40" spans="1:5">
      <c r="A40" s="4" t="s">
        <v>176</v>
      </c>
      <c r="C40" s="6" t="n">
        <v>0</v>
      </c>
      <c r="D40" s="6" t="n">
        <v>0</v>
      </c>
      <c r="E40" s="6" t="n">
        <v>-126</v>
      </c>
    </row>
    <row r="41" spans="1:5">
      <c r="A41" s="4" t="s">
        <v>47</v>
      </c>
      <c r="C41" s="6" t="n">
        <v>0</v>
      </c>
      <c r="D41" s="6" t="n">
        <v>0</v>
      </c>
      <c r="E41" s="6" t="n">
        <v>-25</v>
      </c>
    </row>
    <row r="42" spans="1:5">
      <c r="A42" s="4" t="s">
        <v>177</v>
      </c>
      <c r="C42" s="10" t="n">
        <v>-4.7</v>
      </c>
      <c r="D42" s="10" t="n">
        <v>-2.2</v>
      </c>
      <c r="E42" s="10" t="n">
        <v>-5.2</v>
      </c>
    </row>
    <row r="43" spans="1:5">
      <c r="A43" s="4" t="s">
        <v>178</v>
      </c>
      <c r="C43" s="6" t="n">
        <v>0</v>
      </c>
      <c r="D43" s="10" t="n">
        <v>2.5</v>
      </c>
      <c r="E43" s="10" t="n">
        <v>1355.4</v>
      </c>
    </row>
    <row r="44" spans="1:5">
      <c r="A44" s="4" t="s">
        <v>179</v>
      </c>
      <c r="C44" s="10" t="n">
        <v>72.59999999999999</v>
      </c>
      <c r="D44" s="6" t="n">
        <v>3</v>
      </c>
      <c r="E44" s="6" t="n">
        <v>0</v>
      </c>
    </row>
    <row r="45" spans="1:5">
      <c r="A45" s="4" t="s">
        <v>180</v>
      </c>
      <c r="C45" s="6" t="n">
        <v>0</v>
      </c>
      <c r="D45" s="6" t="n">
        <v>0</v>
      </c>
      <c r="E45" s="6" t="n">
        <v>0</v>
      </c>
    </row>
    <row r="46" spans="1:5">
      <c r="A46" s="4" t="s">
        <v>181</v>
      </c>
      <c r="C46" s="10" t="n">
        <v>-0.2</v>
      </c>
      <c r="D46" s="6" t="n">
        <v>-3</v>
      </c>
      <c r="E46" s="6" t="n">
        <v>0</v>
      </c>
    </row>
    <row r="47" spans="1:5">
      <c r="A47" s="4" t="s">
        <v>182</v>
      </c>
      <c r="C47" s="10" t="n">
        <v>-74.5</v>
      </c>
      <c r="D47" s="10" t="n">
        <v>-123.2</v>
      </c>
      <c r="E47" s="10" t="n">
        <v>5098.1</v>
      </c>
    </row>
    <row r="48" spans="1:5">
      <c r="A48" s="4" t="s">
        <v>183</v>
      </c>
      <c r="C48" s="10" t="n">
        <v>160.8</v>
      </c>
      <c r="D48" s="10" t="n">
        <v>-50.3</v>
      </c>
      <c r="E48" s="10" t="n">
        <v>463.7</v>
      </c>
    </row>
    <row r="49" spans="1:5">
      <c r="A49" s="4" t="s">
        <v>184</v>
      </c>
      <c r="C49" s="10" t="n">
        <v>-57.9</v>
      </c>
      <c r="D49" s="10" t="n">
        <v>-26.9</v>
      </c>
      <c r="E49" s="10" t="n">
        <v>-4.4</v>
      </c>
    </row>
    <row r="50" spans="1:5">
      <c r="A50" s="4" t="s">
        <v>185</v>
      </c>
      <c r="B50" s="8" t="n">
        <v>0</v>
      </c>
      <c r="C50" s="10" t="n">
        <v>382.1</v>
      </c>
      <c r="D50" s="10" t="n">
        <v>459.3</v>
      </c>
      <c r="E50" s="6" t="n">
        <v>0</v>
      </c>
    </row>
    <row r="51" spans="1:5">
      <c r="A51" s="4" t="s">
        <v>186</v>
      </c>
      <c r="C51" s="6" t="n">
        <v>485</v>
      </c>
      <c r="D51" s="10" t="n">
        <v>382.1</v>
      </c>
      <c r="E51" s="10" t="n">
        <v>459.3</v>
      </c>
    </row>
    <row r="52" spans="1:5">
      <c r="A52" s="3" t="s">
        <v>187</v>
      </c>
    </row>
    <row r="53" spans="1:5">
      <c r="A53" s="4" t="s">
        <v>188</v>
      </c>
      <c r="C53" s="10" t="n">
        <v>172.5</v>
      </c>
      <c r="D53" s="6" t="n">
        <v>192</v>
      </c>
      <c r="E53" s="10" t="n">
        <v>171.9</v>
      </c>
    </row>
    <row r="54" spans="1:5">
      <c r="A54" s="4" t="s">
        <v>189</v>
      </c>
      <c r="C54" s="10" t="n">
        <v>52.4</v>
      </c>
      <c r="D54" s="6" t="n">
        <v>57</v>
      </c>
      <c r="E54" s="10" t="n">
        <v>83.09999999999999</v>
      </c>
    </row>
    <row r="55" spans="1:5">
      <c r="A55" s="3" t="s">
        <v>190</v>
      </c>
    </row>
    <row r="56" spans="1:5">
      <c r="A56" s="4" t="s">
        <v>191</v>
      </c>
      <c r="C56" s="7" t="n">
        <v>33.8</v>
      </c>
      <c r="D56" s="7" t="n">
        <v>29.4</v>
      </c>
      <c r="E56" s="10" t="n">
        <v>35.5</v>
      </c>
    </row>
    <row r="57" spans="1:5">
      <c r="A57" s="4" t="s">
        <v>58</v>
      </c>
    </row>
    <row r="58" spans="1:5">
      <c r="A58" s="3" t="s">
        <v>148</v>
      </c>
    </row>
    <row r="59" spans="1:5">
      <c r="A59" s="4" t="s">
        <v>51</v>
      </c>
      <c r="B59" s="10" t="n">
        <v>8.5</v>
      </c>
    </row>
    <row r="60" spans="1:5">
      <c r="A60" s="3" t="s">
        <v>149</v>
      </c>
    </row>
    <row r="61" spans="1:5">
      <c r="A61" s="4" t="s">
        <v>150</v>
      </c>
      <c r="B61" s="10" t="n">
        <v>9.9</v>
      </c>
    </row>
    <row r="62" spans="1:5">
      <c r="A62" s="4" t="s">
        <v>151</v>
      </c>
      <c r="B62" s="6" t="n">
        <v>0</v>
      </c>
    </row>
    <row r="63" spans="1:5">
      <c r="A63" s="4" t="s">
        <v>152</v>
      </c>
      <c r="B63" s="6" t="n">
        <v>0</v>
      </c>
    </row>
    <row r="64" spans="1:5">
      <c r="A64" s="4" t="s">
        <v>153</v>
      </c>
      <c r="B64" s="6" t="n">
        <v>0</v>
      </c>
    </row>
    <row r="65" spans="1:5">
      <c r="A65" s="4" t="s">
        <v>47</v>
      </c>
      <c r="B65" s="6" t="n">
        <v>0</v>
      </c>
    </row>
    <row r="66" spans="1:5">
      <c r="A66" s="4" t="s">
        <v>78</v>
      </c>
      <c r="B66" s="10" t="n">
        <v>9.1</v>
      </c>
    </row>
    <row r="67" spans="1:5">
      <c r="A67" s="4" t="s">
        <v>154</v>
      </c>
      <c r="B67" s="10" t="n">
        <v>4.5</v>
      </c>
    </row>
    <row r="68" spans="1:5">
      <c r="A68" s="4" t="s">
        <v>155</v>
      </c>
      <c r="B68" s="6" t="n">
        <v>0</v>
      </c>
    </row>
    <row r="69" spans="1:5">
      <c r="A69" s="4" t="s">
        <v>156</v>
      </c>
      <c r="B69" s="6" t="n">
        <v>0</v>
      </c>
    </row>
    <row r="70" spans="1:5">
      <c r="A70" s="4" t="s">
        <v>157</v>
      </c>
      <c r="B70" s="10" t="n">
        <v>-3.9</v>
      </c>
    </row>
    <row r="71" spans="1:5">
      <c r="A71" s="3" t="s">
        <v>158</v>
      </c>
    </row>
    <row r="72" spans="1:5">
      <c r="A72" s="4" t="s">
        <v>159</v>
      </c>
      <c r="B72" s="10" t="n">
        <v>25.8</v>
      </c>
    </row>
    <row r="73" spans="1:5">
      <c r="A73" s="4" t="s">
        <v>76</v>
      </c>
      <c r="B73" s="10" t="n">
        <v>-19.3</v>
      </c>
    </row>
    <row r="74" spans="1:5">
      <c r="A74" s="4" t="s">
        <v>160</v>
      </c>
      <c r="B74" s="10" t="n">
        <v>3.1</v>
      </c>
    </row>
    <row r="75" spans="1:5">
      <c r="A75" s="4" t="s">
        <v>86</v>
      </c>
      <c r="B75" s="10" t="n">
        <v>-29.9</v>
      </c>
    </row>
    <row r="76" spans="1:5">
      <c r="A76" s="4" t="s">
        <v>88</v>
      </c>
      <c r="B76" s="10" t="n">
        <v>-43.8</v>
      </c>
    </row>
    <row r="77" spans="1:5">
      <c r="A77" s="4" t="s">
        <v>92</v>
      </c>
      <c r="B77" s="10" t="n">
        <v>-1.7</v>
      </c>
    </row>
    <row r="78" spans="1:5">
      <c r="A78" s="4" t="s">
        <v>161</v>
      </c>
      <c r="B78" s="10" t="n">
        <v>-37.7</v>
      </c>
    </row>
    <row r="79" spans="1:5">
      <c r="A79" s="3" t="s">
        <v>162</v>
      </c>
    </row>
    <row r="80" spans="1:5">
      <c r="A80" s="4" t="s">
        <v>163</v>
      </c>
      <c r="B80" s="6" t="n">
        <v>0</v>
      </c>
    </row>
    <row r="81" spans="1:5">
      <c r="A81" s="4" t="s">
        <v>164</v>
      </c>
      <c r="B81" s="10" t="n">
        <v>-2.4</v>
      </c>
    </row>
    <row r="82" spans="1:5">
      <c r="A82" s="4" t="s">
        <v>165</v>
      </c>
      <c r="B82" s="6" t="n">
        <v>0</v>
      </c>
    </row>
    <row r="83" spans="1:5">
      <c r="A83" s="4" t="s">
        <v>166</v>
      </c>
      <c r="B83" s="6" t="n">
        <v>0</v>
      </c>
    </row>
    <row r="84" spans="1:5">
      <c r="A84" s="4" t="s">
        <v>167</v>
      </c>
      <c r="B84" s="6" t="n">
        <v>0</v>
      </c>
    </row>
    <row r="85" spans="1:5">
      <c r="A85" s="4" t="s">
        <v>74</v>
      </c>
      <c r="B85" s="6" t="n">
        <v>0</v>
      </c>
    </row>
    <row r="86" spans="1:5">
      <c r="A86" s="4" t="s">
        <v>168</v>
      </c>
      <c r="B86" s="6" t="n">
        <v>0</v>
      </c>
    </row>
    <row r="87" spans="1:5">
      <c r="A87" s="4" t="s">
        <v>169</v>
      </c>
      <c r="B87" s="10" t="n">
        <v>-5.9</v>
      </c>
    </row>
    <row r="88" spans="1:5">
      <c r="A88" s="4" t="s">
        <v>170</v>
      </c>
      <c r="B88" s="10" t="n">
        <v>-8.300000000000001</v>
      </c>
    </row>
    <row r="89" spans="1:5">
      <c r="A89" s="3" t="s">
        <v>171</v>
      </c>
    </row>
    <row r="90" spans="1:5">
      <c r="A90" s="4" t="s">
        <v>172</v>
      </c>
      <c r="B90" s="6" t="n">
        <v>0</v>
      </c>
    </row>
    <row r="91" spans="1:5">
      <c r="A91" s="4" t="s">
        <v>173</v>
      </c>
      <c r="B91" s="6" t="n">
        <v>0</v>
      </c>
    </row>
    <row r="92" spans="1:5">
      <c r="A92" s="4" t="s">
        <v>174</v>
      </c>
      <c r="B92" s="6" t="n">
        <v>0</v>
      </c>
    </row>
    <row r="93" spans="1:5">
      <c r="A93" s="4" t="s">
        <v>175</v>
      </c>
      <c r="B93" s="6" t="n">
        <v>0</v>
      </c>
    </row>
    <row r="94" spans="1:5">
      <c r="A94" s="4" t="s">
        <v>176</v>
      </c>
      <c r="B94" s="6" t="n">
        <v>0</v>
      </c>
    </row>
    <row r="95" spans="1:5">
      <c r="A95" s="4" t="s">
        <v>47</v>
      </c>
      <c r="B95" s="6" t="n">
        <v>0</v>
      </c>
    </row>
    <row r="96" spans="1:5">
      <c r="A96" s="4" t="s">
        <v>177</v>
      </c>
      <c r="B96" s="6" t="n">
        <v>0</v>
      </c>
    </row>
    <row r="97" spans="1:5">
      <c r="A97" s="4" t="s">
        <v>178</v>
      </c>
      <c r="B97" s="6" t="n">
        <v>0</v>
      </c>
    </row>
    <row r="98" spans="1:5">
      <c r="A98" s="4" t="s">
        <v>179</v>
      </c>
      <c r="B98" s="6" t="n">
        <v>0</v>
      </c>
    </row>
    <row r="99" spans="1:5">
      <c r="A99" s="4" t="s">
        <v>180</v>
      </c>
      <c r="B99" s="6" t="n">
        <v>43</v>
      </c>
    </row>
    <row r="100" spans="1:5">
      <c r="A100" s="4" t="s">
        <v>181</v>
      </c>
      <c r="B100" s="6" t="n">
        <v>0</v>
      </c>
    </row>
    <row r="101" spans="1:5">
      <c r="A101" s="4" t="s">
        <v>182</v>
      </c>
      <c r="B101" s="6" t="n">
        <v>43</v>
      </c>
    </row>
    <row r="102" spans="1:5">
      <c r="A102" s="4" t="s">
        <v>183</v>
      </c>
      <c r="B102" s="6" t="n">
        <v>-3</v>
      </c>
    </row>
    <row r="103" spans="1:5">
      <c r="A103" s="4" t="s">
        <v>184</v>
      </c>
      <c r="B103" s="6" t="n">
        <v>0</v>
      </c>
    </row>
    <row r="104" spans="1:5">
      <c r="A104" s="4" t="s">
        <v>185</v>
      </c>
      <c r="B104" s="10" t="n">
        <v>28.7</v>
      </c>
      <c r="E104" s="7" t="n">
        <v>28.7</v>
      </c>
    </row>
    <row r="105" spans="1:5">
      <c r="A105" s="4" t="s">
        <v>186</v>
      </c>
      <c r="B105" s="10" t="n">
        <v>25.7</v>
      </c>
    </row>
    <row r="106" spans="1:5">
      <c r="A106" s="3" t="s">
        <v>187</v>
      </c>
    </row>
    <row r="107" spans="1:5">
      <c r="A107" s="4" t="s">
        <v>188</v>
      </c>
      <c r="B107" s="6" t="n">
        <v>0</v>
      </c>
    </row>
    <row r="108" spans="1:5">
      <c r="A108" s="4" t="s">
        <v>189</v>
      </c>
      <c r="B108" s="10" t="n">
        <v>13.3</v>
      </c>
    </row>
    <row r="109" spans="1:5">
      <c r="A109" s="3" t="s">
        <v>190</v>
      </c>
    </row>
    <row r="110" spans="1:5">
      <c r="A110" s="4" t="s">
        <v>191</v>
      </c>
      <c r="B110" s="7" t="n">
        <v>5.5</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4</v>
      </c>
    </row>
    <row r="2" spans="1:3">
      <c r="A2" s="3" t="s">
        <v>613</v>
      </c>
    </row>
    <row r="3" spans="1:3">
      <c r="A3" s="4" t="s">
        <v>665</v>
      </c>
      <c r="B3" s="7" t="n">
        <v>500.1</v>
      </c>
      <c r="C3" s="7" t="n">
        <v>559.4</v>
      </c>
    </row>
    <row r="4" spans="1:3">
      <c r="A4" s="3" t="s">
        <v>666</v>
      </c>
    </row>
    <row r="5" spans="1:3">
      <c r="A5" s="4" t="s">
        <v>667</v>
      </c>
      <c r="B5" s="10" t="n">
        <v>537.1</v>
      </c>
      <c r="C5" s="10" t="n">
        <v>606.2</v>
      </c>
    </row>
    <row r="6" spans="1:3">
      <c r="A6" s="4" t="s">
        <v>665</v>
      </c>
      <c r="B6" s="10" t="n">
        <v>495.7</v>
      </c>
      <c r="C6" s="10" t="n">
        <v>553.2</v>
      </c>
    </row>
    <row r="7" spans="1:3">
      <c r="A7" s="4" t="s">
        <v>668</v>
      </c>
      <c r="B7" s="10" t="n">
        <v>273.7</v>
      </c>
      <c r="C7" s="10" t="n">
        <v>287.5</v>
      </c>
    </row>
    <row r="8" spans="1:3">
      <c r="A8" s="3" t="s">
        <v>669</v>
      </c>
    </row>
    <row r="9" spans="1:3">
      <c r="A9" s="4" t="s">
        <v>667</v>
      </c>
      <c r="B9" s="6" t="n">
        <v>532</v>
      </c>
      <c r="C9" s="6" t="n">
        <v>602</v>
      </c>
    </row>
    <row r="10" spans="1:3">
      <c r="A10" s="4" t="s">
        <v>665</v>
      </c>
      <c r="B10" s="10" t="n">
        <v>492.7</v>
      </c>
      <c r="C10" s="10" t="n">
        <v>550.9</v>
      </c>
    </row>
    <row r="11" spans="1:3">
      <c r="A11" s="4" t="s">
        <v>668</v>
      </c>
      <c r="B11" s="7" t="n">
        <v>270.3</v>
      </c>
      <c r="C11" s="7" t="n">
        <v>28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4</v>
      </c>
    </row>
    <row r="2" spans="1:3">
      <c r="A2" s="4" t="s">
        <v>620</v>
      </c>
    </row>
    <row r="3" spans="1:3">
      <c r="A3" s="3" t="s">
        <v>613</v>
      </c>
    </row>
    <row r="4" spans="1:3">
      <c r="A4" s="4" t="s">
        <v>671</v>
      </c>
      <c r="B4" s="7" t="n">
        <v>-48.3</v>
      </c>
      <c r="C4" s="7" t="n">
        <v>-52.6</v>
      </c>
    </row>
    <row r="5" spans="1:3">
      <c r="A5" s="4" t="s">
        <v>672</v>
      </c>
      <c r="B5" s="10" t="n">
        <v>1.5</v>
      </c>
      <c r="C5" s="10" t="n">
        <v>4.3</v>
      </c>
    </row>
    <row r="6" spans="1:3">
      <c r="A6" s="4" t="s">
        <v>111</v>
      </c>
      <c r="B6" s="10" t="n">
        <v>-46.8</v>
      </c>
      <c r="C6" s="10" t="n">
        <v>-48.3</v>
      </c>
    </row>
    <row r="7" spans="1:3">
      <c r="A7" s="4" t="s">
        <v>623</v>
      </c>
    </row>
    <row r="8" spans="1:3">
      <c r="A8" s="3" t="s">
        <v>613</v>
      </c>
    </row>
    <row r="9" spans="1:3">
      <c r="A9" s="4" t="s">
        <v>671</v>
      </c>
      <c r="B9" s="6" t="n">
        <v>0</v>
      </c>
      <c r="C9" s="10" t="n">
        <v>-0.4</v>
      </c>
    </row>
    <row r="10" spans="1:3">
      <c r="A10" s="4" t="s">
        <v>672</v>
      </c>
      <c r="B10" s="6" t="n">
        <v>0</v>
      </c>
      <c r="C10" s="10" t="n">
        <v>4.1</v>
      </c>
    </row>
    <row r="11" spans="1:3">
      <c r="A11" s="4" t="s">
        <v>111</v>
      </c>
      <c r="B11" s="8" t="n">
        <v>0</v>
      </c>
      <c r="C11" s="7" t="n">
        <v>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73</v>
      </c>
      <c r="B1" s="2" t="s">
        <v>1</v>
      </c>
    </row>
    <row r="2" spans="1:2">
      <c r="B2" s="2" t="s">
        <v>454</v>
      </c>
    </row>
    <row r="3" spans="1:2">
      <c r="A3" s="4" t="s">
        <v>620</v>
      </c>
    </row>
    <row r="4" spans="1:2">
      <c r="A4" s="3" t="s">
        <v>613</v>
      </c>
    </row>
    <row r="5" spans="1:2">
      <c r="A5" s="4" t="s">
        <v>674</v>
      </c>
      <c r="B5" s="7" t="n">
        <v>-0.4</v>
      </c>
    </row>
    <row r="6" spans="1:2">
      <c r="A6" s="4" t="s">
        <v>675</v>
      </c>
      <c r="B6" s="10" t="n">
        <v>0.1</v>
      </c>
    </row>
    <row r="7" spans="1:2">
      <c r="A7" s="4" t="s">
        <v>111</v>
      </c>
      <c r="B7" s="10" t="n">
        <v>-0.3</v>
      </c>
    </row>
    <row r="8" spans="1:2">
      <c r="A8" s="4" t="s">
        <v>623</v>
      </c>
    </row>
    <row r="9" spans="1:2">
      <c r="A9" s="3" t="s">
        <v>613</v>
      </c>
    </row>
    <row r="10" spans="1:2">
      <c r="A10" s="4" t="s">
        <v>674</v>
      </c>
      <c r="B10" s="6" t="n">
        <v>0</v>
      </c>
    </row>
    <row r="11" spans="1:2">
      <c r="A11" s="4" t="s">
        <v>675</v>
      </c>
      <c r="B11" s="6" t="n">
        <v>0</v>
      </c>
    </row>
    <row r="12" spans="1:2">
      <c r="A12" s="4" t="s">
        <v>111</v>
      </c>
      <c r="B12" s="8"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6</v>
      </c>
      <c r="B1" s="2" t="s">
        <v>32</v>
      </c>
      <c r="C1" s="2" t="s">
        <v>1</v>
      </c>
    </row>
    <row r="2" spans="1:5">
      <c r="B2" s="2" t="s">
        <v>33</v>
      </c>
      <c r="C2" s="2" t="s">
        <v>2</v>
      </c>
      <c r="D2" s="2" t="s">
        <v>34</v>
      </c>
      <c r="E2" s="2" t="s">
        <v>35</v>
      </c>
    </row>
    <row r="3" spans="1:5">
      <c r="A3" s="4" t="s">
        <v>36</v>
      </c>
    </row>
    <row r="4" spans="1:5">
      <c r="A4" s="3" t="s">
        <v>677</v>
      </c>
    </row>
    <row r="5" spans="1:5">
      <c r="A5" s="4" t="s">
        <v>678</v>
      </c>
      <c r="C5" s="7" t="n">
        <v>2.2</v>
      </c>
      <c r="D5" s="7" t="n">
        <v>55.6</v>
      </c>
      <c r="E5" s="8" t="n">
        <v>-11</v>
      </c>
    </row>
    <row r="6" spans="1:5">
      <c r="A6" s="4" t="s">
        <v>625</v>
      </c>
    </row>
    <row r="7" spans="1:5">
      <c r="A7" s="3" t="s">
        <v>679</v>
      </c>
    </row>
    <row r="8" spans="1:5">
      <c r="A8" s="4" t="s">
        <v>642</v>
      </c>
      <c r="C8" s="6" t="n">
        <v>12</v>
      </c>
      <c r="D8" s="10" t="n">
        <v>15.4</v>
      </c>
      <c r="E8" s="6" t="n">
        <v>17</v>
      </c>
    </row>
    <row r="9" spans="1:5">
      <c r="A9" s="4" t="s">
        <v>643</v>
      </c>
      <c r="C9" s="10" t="n">
        <v>16.9</v>
      </c>
      <c r="D9" s="10" t="n">
        <v>22.9</v>
      </c>
      <c r="E9" s="10" t="n">
        <v>21.2</v>
      </c>
    </row>
    <row r="10" spans="1:5">
      <c r="A10" s="4" t="s">
        <v>680</v>
      </c>
      <c r="C10" s="10" t="n">
        <v>-14.6</v>
      </c>
      <c r="D10" s="10" t="n">
        <v>-14.8</v>
      </c>
      <c r="E10" s="10" t="n">
        <v>-11.9</v>
      </c>
    </row>
    <row r="11" spans="1:5">
      <c r="A11" s="4" t="s">
        <v>681</v>
      </c>
      <c r="C11" s="10" t="n">
        <v>0.4</v>
      </c>
      <c r="D11" s="10" t="n">
        <v>-0.3</v>
      </c>
      <c r="E11" s="6" t="n">
        <v>0</v>
      </c>
    </row>
    <row r="12" spans="1:5">
      <c r="A12" s="4" t="s">
        <v>675</v>
      </c>
      <c r="C12" s="10" t="n">
        <v>-0.1</v>
      </c>
      <c r="D12" s="6" t="n">
        <v>0</v>
      </c>
      <c r="E12" s="6" t="n">
        <v>0</v>
      </c>
    </row>
    <row r="13" spans="1:5">
      <c r="A13" s="4" t="s">
        <v>682</v>
      </c>
      <c r="C13" s="6" t="n">
        <v>0</v>
      </c>
      <c r="D13" s="10" t="n">
        <v>-7.3</v>
      </c>
      <c r="E13" s="6" t="n">
        <v>0</v>
      </c>
    </row>
    <row r="14" spans="1:5">
      <c r="A14" s="4" t="s">
        <v>683</v>
      </c>
      <c r="C14" s="10" t="n">
        <v>0.5</v>
      </c>
      <c r="D14" s="10" t="n">
        <v>0.1</v>
      </c>
      <c r="E14" s="6" t="n">
        <v>0</v>
      </c>
    </row>
    <row r="15" spans="1:5">
      <c r="A15" s="4" t="s">
        <v>684</v>
      </c>
      <c r="C15" s="10" t="n">
        <v>15.1</v>
      </c>
      <c r="D15" s="6" t="n">
        <v>16</v>
      </c>
      <c r="E15" s="10" t="n">
        <v>26.3</v>
      </c>
    </row>
    <row r="16" spans="1:5">
      <c r="A16" s="3" t="s">
        <v>677</v>
      </c>
    </row>
    <row r="17" spans="1:5">
      <c r="A17" s="4" t="s">
        <v>678</v>
      </c>
      <c r="C17" s="10" t="n">
        <v>-3.4</v>
      </c>
      <c r="D17" s="10" t="n">
        <v>60.6</v>
      </c>
      <c r="E17" s="10" t="n">
        <v>-10.6</v>
      </c>
    </row>
    <row r="18" spans="1:5">
      <c r="A18" s="4" t="s">
        <v>685</v>
      </c>
      <c r="C18" s="10" t="n">
        <v>-0.4</v>
      </c>
      <c r="D18" s="10" t="n">
        <v>0.3</v>
      </c>
      <c r="E18" s="6" t="n">
        <v>0</v>
      </c>
    </row>
    <row r="19" spans="1:5">
      <c r="A19" s="4" t="s">
        <v>686</v>
      </c>
      <c r="C19" s="10" t="n">
        <v>2.7</v>
      </c>
      <c r="D19" s="10" t="n">
        <v>-4.3</v>
      </c>
      <c r="E19" s="10" t="n">
        <v>-0.4</v>
      </c>
    </row>
    <row r="20" spans="1:5">
      <c r="A20" s="4" t="s">
        <v>675</v>
      </c>
      <c r="C20" s="10" t="n">
        <v>0.1</v>
      </c>
      <c r="D20" s="6" t="n">
        <v>0</v>
      </c>
      <c r="E20" s="6" t="n">
        <v>0</v>
      </c>
    </row>
    <row r="21" spans="1:5">
      <c r="A21" s="4" t="s">
        <v>683</v>
      </c>
      <c r="C21" s="10" t="n">
        <v>-0.5</v>
      </c>
      <c r="D21" s="10" t="n">
        <v>-0.1</v>
      </c>
      <c r="E21" s="6" t="n">
        <v>0</v>
      </c>
    </row>
    <row r="22" spans="1:5">
      <c r="A22" s="4" t="s">
        <v>682</v>
      </c>
      <c r="C22" s="6" t="n">
        <v>0</v>
      </c>
      <c r="D22" s="10" t="n">
        <v>7.3</v>
      </c>
      <c r="E22" s="6" t="n">
        <v>0</v>
      </c>
    </row>
    <row r="23" spans="1:5">
      <c r="A23" s="4" t="s">
        <v>687</v>
      </c>
      <c r="C23" s="6" t="n">
        <v>0</v>
      </c>
      <c r="D23" s="10" t="n">
        <v>-4.9</v>
      </c>
      <c r="E23" s="10" t="n">
        <v>0.6</v>
      </c>
    </row>
    <row r="24" spans="1:5">
      <c r="A24" s="4" t="s">
        <v>688</v>
      </c>
      <c r="C24" s="10" t="n">
        <v>-1.5</v>
      </c>
      <c r="D24" s="10" t="n">
        <v>58.9</v>
      </c>
      <c r="E24" s="10" t="n">
        <v>-10.4</v>
      </c>
    </row>
    <row r="25" spans="1:5">
      <c r="A25" s="4" t="s">
        <v>689</v>
      </c>
      <c r="C25" s="10" t="n">
        <v>13.6</v>
      </c>
      <c r="D25" s="10" t="n">
        <v>74.90000000000001</v>
      </c>
      <c r="E25" s="10" t="n">
        <v>15.9</v>
      </c>
    </row>
    <row r="26" spans="1:5">
      <c r="A26" s="4" t="s">
        <v>629</v>
      </c>
    </row>
    <row r="27" spans="1:5">
      <c r="A27" s="3" t="s">
        <v>679</v>
      </c>
    </row>
    <row r="28" spans="1:5">
      <c r="A28" s="4" t="s">
        <v>642</v>
      </c>
      <c r="C28" s="6" t="n">
        <v>0</v>
      </c>
      <c r="D28" s="10" t="n">
        <v>0.1</v>
      </c>
      <c r="E28" s="10" t="n">
        <v>0.2</v>
      </c>
    </row>
    <row r="29" spans="1:5">
      <c r="A29" s="4" t="s">
        <v>643</v>
      </c>
      <c r="C29" s="6" t="n">
        <v>0</v>
      </c>
      <c r="D29" s="10" t="n">
        <v>0.1</v>
      </c>
      <c r="E29" s="10" t="n">
        <v>0.2</v>
      </c>
    </row>
    <row r="30" spans="1:5">
      <c r="A30" s="4" t="s">
        <v>681</v>
      </c>
      <c r="C30" s="6" t="n">
        <v>0</v>
      </c>
      <c r="D30" s="10" t="n">
        <v>0.1</v>
      </c>
      <c r="E30" s="6" t="n">
        <v>0</v>
      </c>
    </row>
    <row r="31" spans="1:5">
      <c r="A31" s="4" t="s">
        <v>675</v>
      </c>
      <c r="C31" s="10" t="n">
        <v>-3.7</v>
      </c>
      <c r="D31" s="10" t="n">
        <v>-1.4</v>
      </c>
      <c r="E31" s="6" t="n">
        <v>0</v>
      </c>
    </row>
    <row r="32" spans="1:5">
      <c r="A32" s="4" t="s">
        <v>683</v>
      </c>
      <c r="C32" s="10" t="n">
        <v>0.3</v>
      </c>
      <c r="D32" s="6" t="n">
        <v>0</v>
      </c>
      <c r="E32" s="6" t="n">
        <v>0</v>
      </c>
    </row>
    <row r="33" spans="1:5">
      <c r="A33" s="4" t="s">
        <v>684</v>
      </c>
      <c r="C33" s="10" t="n">
        <v>-3.4</v>
      </c>
      <c r="D33" s="10" t="n">
        <v>-1.1</v>
      </c>
      <c r="E33" s="10" t="n">
        <v>0.4</v>
      </c>
    </row>
    <row r="34" spans="1:5">
      <c r="A34" s="3" t="s">
        <v>677</v>
      </c>
    </row>
    <row r="35" spans="1:5">
      <c r="A35" s="4" t="s">
        <v>678</v>
      </c>
      <c r="C35" s="6" t="n">
        <v>0</v>
      </c>
      <c r="D35" s="10" t="n">
        <v>-4.6</v>
      </c>
      <c r="E35" s="10" t="n">
        <v>-0.7</v>
      </c>
    </row>
    <row r="36" spans="1:5">
      <c r="A36" s="4" t="s">
        <v>685</v>
      </c>
      <c r="C36" s="6" t="n">
        <v>0</v>
      </c>
      <c r="D36" s="10" t="n">
        <v>-0.1</v>
      </c>
      <c r="E36" s="6" t="n">
        <v>0</v>
      </c>
    </row>
    <row r="37" spans="1:5">
      <c r="A37" s="4" t="s">
        <v>686</v>
      </c>
      <c r="C37" s="6" t="n">
        <v>0</v>
      </c>
      <c r="D37" s="6" t="n">
        <v>0</v>
      </c>
      <c r="E37" s="6" t="n">
        <v>0</v>
      </c>
    </row>
    <row r="38" spans="1:5">
      <c r="A38" s="4" t="s">
        <v>675</v>
      </c>
      <c r="C38" s="10" t="n">
        <v>3.7</v>
      </c>
      <c r="D38" s="10" t="n">
        <v>1.4</v>
      </c>
      <c r="E38" s="6" t="n">
        <v>0</v>
      </c>
    </row>
    <row r="39" spans="1:5">
      <c r="A39" s="4" t="s">
        <v>683</v>
      </c>
      <c r="C39" s="10" t="n">
        <v>-0.3</v>
      </c>
      <c r="D39" s="6" t="n">
        <v>0</v>
      </c>
      <c r="E39" s="6" t="n">
        <v>0</v>
      </c>
    </row>
    <row r="40" spans="1:5">
      <c r="A40" s="4" t="s">
        <v>687</v>
      </c>
      <c r="C40" s="10" t="n">
        <v>0.3</v>
      </c>
      <c r="D40" s="6" t="n">
        <v>0</v>
      </c>
      <c r="E40" s="10" t="n">
        <v>0.1</v>
      </c>
    </row>
    <row r="41" spans="1:5">
      <c r="A41" s="4" t="s">
        <v>688</v>
      </c>
      <c r="C41" s="10" t="n">
        <v>3.7</v>
      </c>
      <c r="D41" s="10" t="n">
        <v>-3.3</v>
      </c>
      <c r="E41" s="10" t="n">
        <v>-0.6</v>
      </c>
    </row>
    <row r="42" spans="1:5">
      <c r="A42" s="4" t="s">
        <v>689</v>
      </c>
      <c r="C42" s="7" t="n">
        <v>0.3</v>
      </c>
      <c r="D42" s="7" t="n">
        <v>-4.4</v>
      </c>
      <c r="E42" s="7" t="n">
        <v>-0.2</v>
      </c>
    </row>
    <row r="43" spans="1:5">
      <c r="A43" s="4" t="s">
        <v>58</v>
      </c>
    </row>
    <row r="44" spans="1:5">
      <c r="A44" s="3" t="s">
        <v>677</v>
      </c>
    </row>
    <row r="45" spans="1:5">
      <c r="A45" s="4" t="s">
        <v>678</v>
      </c>
      <c r="B45" s="7" t="n">
        <v>-1.1</v>
      </c>
    </row>
    <row r="46" spans="1:5">
      <c r="A46" s="4" t="s">
        <v>690</v>
      </c>
    </row>
    <row r="47" spans="1:5">
      <c r="A47" s="3" t="s">
        <v>679</v>
      </c>
    </row>
    <row r="48" spans="1:5">
      <c r="A48" s="4" t="s">
        <v>642</v>
      </c>
      <c r="B48" s="10" t="n">
        <v>1.6</v>
      </c>
    </row>
    <row r="49" spans="1:5">
      <c r="A49" s="4" t="s">
        <v>643</v>
      </c>
      <c r="B49" s="10" t="n">
        <v>1.8</v>
      </c>
    </row>
    <row r="50" spans="1:5">
      <c r="A50" s="4" t="s">
        <v>680</v>
      </c>
      <c r="B50" s="10" t="n">
        <v>-1.9</v>
      </c>
    </row>
    <row r="51" spans="1:5">
      <c r="A51" s="4" t="s">
        <v>681</v>
      </c>
      <c r="B51" s="10" t="n">
        <v>1.1</v>
      </c>
    </row>
    <row r="52" spans="1:5">
      <c r="A52" s="4" t="s">
        <v>675</v>
      </c>
      <c r="B52" s="6" t="n">
        <v>0</v>
      </c>
    </row>
    <row r="53" spans="1:5">
      <c r="A53" s="4" t="s">
        <v>682</v>
      </c>
      <c r="B53" s="6" t="n">
        <v>0</v>
      </c>
    </row>
    <row r="54" spans="1:5">
      <c r="A54" s="4" t="s">
        <v>683</v>
      </c>
      <c r="B54" s="6" t="n">
        <v>0</v>
      </c>
    </row>
    <row r="55" spans="1:5">
      <c r="A55" s="4" t="s">
        <v>684</v>
      </c>
      <c r="B55" s="10" t="n">
        <v>2.6</v>
      </c>
    </row>
    <row r="56" spans="1:5">
      <c r="A56" s="3" t="s">
        <v>677</v>
      </c>
    </row>
    <row r="57" spans="1:5">
      <c r="A57" s="4" t="s">
        <v>678</v>
      </c>
      <c r="B57" s="6" t="n">
        <v>0</v>
      </c>
    </row>
    <row r="58" spans="1:5">
      <c r="A58" s="4" t="s">
        <v>685</v>
      </c>
      <c r="B58" s="10" t="n">
        <v>-1.1</v>
      </c>
    </row>
    <row r="59" spans="1:5">
      <c r="A59" s="4" t="s">
        <v>686</v>
      </c>
      <c r="B59" s="6" t="n">
        <v>0</v>
      </c>
    </row>
    <row r="60" spans="1:5">
      <c r="A60" s="4" t="s">
        <v>675</v>
      </c>
      <c r="B60" s="6" t="n">
        <v>0</v>
      </c>
    </row>
    <row r="61" spans="1:5">
      <c r="A61" s="4" t="s">
        <v>683</v>
      </c>
      <c r="B61" s="6" t="n">
        <v>0</v>
      </c>
    </row>
    <row r="62" spans="1:5">
      <c r="A62" s="4" t="s">
        <v>682</v>
      </c>
      <c r="B62" s="6" t="n">
        <v>0</v>
      </c>
    </row>
    <row r="63" spans="1:5">
      <c r="A63" s="4" t="s">
        <v>687</v>
      </c>
      <c r="B63" s="6" t="n">
        <v>0</v>
      </c>
    </row>
    <row r="64" spans="1:5">
      <c r="A64" s="4" t="s">
        <v>688</v>
      </c>
      <c r="B64" s="10" t="n">
        <v>-1.1</v>
      </c>
    </row>
    <row r="65" spans="1:5">
      <c r="A65" s="4" t="s">
        <v>689</v>
      </c>
      <c r="B65" s="10" t="n">
        <v>1.5</v>
      </c>
    </row>
    <row r="66" spans="1:5">
      <c r="A66" s="4" t="s">
        <v>691</v>
      </c>
    </row>
    <row r="67" spans="1:5">
      <c r="A67" s="3" t="s">
        <v>679</v>
      </c>
    </row>
    <row r="68" spans="1:5">
      <c r="A68" s="4" t="s">
        <v>642</v>
      </c>
      <c r="B68" s="6" t="n">
        <v>0</v>
      </c>
    </row>
    <row r="69" spans="1:5">
      <c r="A69" s="4" t="s">
        <v>643</v>
      </c>
      <c r="B69" s="6" t="n">
        <v>0</v>
      </c>
    </row>
    <row r="70" spans="1:5">
      <c r="A70" s="4" t="s">
        <v>681</v>
      </c>
      <c r="B70" s="6" t="n">
        <v>0</v>
      </c>
    </row>
    <row r="71" spans="1:5">
      <c r="A71" s="4" t="s">
        <v>675</v>
      </c>
      <c r="B71" s="6" t="n">
        <v>0</v>
      </c>
    </row>
    <row r="72" spans="1:5">
      <c r="A72" s="4" t="s">
        <v>683</v>
      </c>
      <c r="B72" s="6" t="n">
        <v>0</v>
      </c>
    </row>
    <row r="73" spans="1:5">
      <c r="A73" s="4" t="s">
        <v>684</v>
      </c>
      <c r="B73" s="6" t="n">
        <v>0</v>
      </c>
    </row>
    <row r="74" spans="1:5">
      <c r="A74" s="3" t="s">
        <v>677</v>
      </c>
    </row>
    <row r="75" spans="1:5">
      <c r="A75" s="4" t="s">
        <v>678</v>
      </c>
      <c r="B75" s="6" t="n">
        <v>0</v>
      </c>
    </row>
    <row r="76" spans="1:5">
      <c r="A76" s="4" t="s">
        <v>685</v>
      </c>
      <c r="B76" s="6" t="n">
        <v>0</v>
      </c>
    </row>
    <row r="77" spans="1:5">
      <c r="A77" s="4" t="s">
        <v>686</v>
      </c>
      <c r="B77" s="6" t="n">
        <v>0</v>
      </c>
    </row>
    <row r="78" spans="1:5">
      <c r="A78" s="4" t="s">
        <v>675</v>
      </c>
      <c r="B78" s="6" t="n">
        <v>0</v>
      </c>
    </row>
    <row r="79" spans="1:5">
      <c r="A79" s="4" t="s">
        <v>683</v>
      </c>
      <c r="B79" s="6" t="n">
        <v>0</v>
      </c>
    </row>
    <row r="80" spans="1:5">
      <c r="A80" s="4" t="s">
        <v>687</v>
      </c>
      <c r="B80" s="6" t="n">
        <v>0</v>
      </c>
    </row>
    <row r="81" spans="1:5">
      <c r="A81" s="4" t="s">
        <v>688</v>
      </c>
      <c r="B81" s="6" t="n">
        <v>0</v>
      </c>
    </row>
    <row r="82" spans="1:5">
      <c r="A82" s="4" t="s">
        <v>689</v>
      </c>
      <c r="B82" s="8" t="n">
        <v>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92</v>
      </c>
      <c r="B1" s="2" t="s">
        <v>1</v>
      </c>
    </row>
    <row r="2" spans="1:4">
      <c r="B2" s="2" t="s">
        <v>2</v>
      </c>
      <c r="C2" s="2" t="s">
        <v>34</v>
      </c>
      <c r="D2" s="2" t="s">
        <v>35</v>
      </c>
    </row>
    <row r="3" spans="1:4">
      <c r="A3" s="3" t="s">
        <v>613</v>
      </c>
    </row>
    <row r="4" spans="1:4">
      <c r="A4" s="4" t="s">
        <v>616</v>
      </c>
      <c r="B4" s="4" t="s">
        <v>617</v>
      </c>
      <c r="C4" s="4" t="s">
        <v>618</v>
      </c>
    </row>
    <row r="5" spans="1:4">
      <c r="A5" s="4" t="s">
        <v>693</v>
      </c>
    </row>
    <row r="6" spans="1:4">
      <c r="A6" s="3" t="s">
        <v>613</v>
      </c>
    </row>
    <row r="7" spans="1:4">
      <c r="A7" s="4" t="s">
        <v>694</v>
      </c>
      <c r="B7" s="4" t="s">
        <v>695</v>
      </c>
      <c r="C7" s="4" t="s">
        <v>696</v>
      </c>
    </row>
    <row r="8" spans="1:4">
      <c r="A8" s="4" t="s">
        <v>697</v>
      </c>
      <c r="B8" s="4" t="s">
        <v>696</v>
      </c>
      <c r="C8" s="4" t="s">
        <v>698</v>
      </c>
    </row>
    <row r="9" spans="1:4">
      <c r="A9" s="4" t="s">
        <v>699</v>
      </c>
      <c r="B9" s="4" t="s">
        <v>700</v>
      </c>
      <c r="C9" s="4" t="s">
        <v>701</v>
      </c>
    </row>
    <row r="10" spans="1:4">
      <c r="A10" s="4" t="s">
        <v>702</v>
      </c>
      <c r="B10" s="4" t="s">
        <v>701</v>
      </c>
      <c r="C10" s="4" t="s">
        <v>703</v>
      </c>
    </row>
    <row r="11" spans="1:4">
      <c r="A11" s="4" t="s">
        <v>616</v>
      </c>
      <c r="B11" s="4" t="s">
        <v>618</v>
      </c>
      <c r="C11" s="4" t="s">
        <v>628</v>
      </c>
    </row>
    <row r="12" spans="1:4">
      <c r="A12" s="4" t="s">
        <v>704</v>
      </c>
    </row>
    <row r="13" spans="1:4">
      <c r="A13" s="3" t="s">
        <v>613</v>
      </c>
    </row>
    <row r="14" spans="1:4">
      <c r="A14" s="4" t="s">
        <v>694</v>
      </c>
      <c r="D14" s="4" t="s">
        <v>698</v>
      </c>
    </row>
    <row r="15" spans="1:4">
      <c r="A15" s="4" t="s">
        <v>697</v>
      </c>
      <c r="D15" s="4" t="s">
        <v>705</v>
      </c>
    </row>
    <row r="16" spans="1:4">
      <c r="A16" s="4" t="s">
        <v>699</v>
      </c>
      <c r="D16" s="4" t="s">
        <v>703</v>
      </c>
    </row>
    <row r="17" spans="1:4">
      <c r="A17" s="4" t="s">
        <v>702</v>
      </c>
      <c r="D17" s="4" t="s">
        <v>706</v>
      </c>
    </row>
    <row r="18" spans="1:4">
      <c r="A18" s="4" t="s">
        <v>616</v>
      </c>
      <c r="D18" s="4" t="s">
        <v>707</v>
      </c>
    </row>
    <row r="19" spans="1:4">
      <c r="A19" s="4" t="s">
        <v>708</v>
      </c>
    </row>
    <row r="20" spans="1:4">
      <c r="A20" s="3" t="s">
        <v>613</v>
      </c>
    </row>
    <row r="21" spans="1:4">
      <c r="A21" s="4" t="s">
        <v>694</v>
      </c>
      <c r="B21" s="4" t="s">
        <v>709</v>
      </c>
      <c r="C21" s="4" t="s">
        <v>710</v>
      </c>
    </row>
    <row r="22" spans="1:4">
      <c r="A22" s="4" t="s">
        <v>697</v>
      </c>
      <c r="B22" s="4" t="s">
        <v>710</v>
      </c>
      <c r="C22" s="4" t="s">
        <v>711</v>
      </c>
    </row>
    <row r="23" spans="1:4">
      <c r="A23" s="4" t="s">
        <v>699</v>
      </c>
      <c r="B23" s="4" t="s">
        <v>709</v>
      </c>
      <c r="C23" s="4" t="s">
        <v>709</v>
      </c>
    </row>
    <row r="24" spans="1:4">
      <c r="A24" s="4" t="s">
        <v>702</v>
      </c>
      <c r="B24" s="4" t="s">
        <v>709</v>
      </c>
      <c r="C24" s="4" t="s">
        <v>709</v>
      </c>
    </row>
    <row r="25" spans="1:4">
      <c r="A25" s="4" t="s">
        <v>712</v>
      </c>
    </row>
    <row r="26" spans="1:4">
      <c r="A26" s="3" t="s">
        <v>613</v>
      </c>
    </row>
    <row r="27" spans="1:4">
      <c r="A27" s="4" t="s">
        <v>694</v>
      </c>
      <c r="D27" s="4" t="s">
        <v>711</v>
      </c>
    </row>
    <row r="28" spans="1:4">
      <c r="A28" s="4" t="s">
        <v>697</v>
      </c>
      <c r="D28" s="4" t="s">
        <v>713</v>
      </c>
    </row>
    <row r="29" spans="1:4">
      <c r="A29" s="4" t="s">
        <v>699</v>
      </c>
      <c r="D29" s="4" t="s">
        <v>709</v>
      </c>
    </row>
    <row r="30" spans="1:4">
      <c r="A30" s="4" t="s">
        <v>702</v>
      </c>
      <c r="D30" s="4" t="s">
        <v>7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14</v>
      </c>
      <c r="B1" s="2" t="s">
        <v>454</v>
      </c>
    </row>
    <row r="2" spans="1:2">
      <c r="A2" s="4" t="s">
        <v>620</v>
      </c>
    </row>
    <row r="3" spans="1:2">
      <c r="A3" s="3" t="s">
        <v>613</v>
      </c>
    </row>
    <row r="4" spans="1:2">
      <c r="A4" s="6" t="n">
        <v>2015</v>
      </c>
      <c r="B4" s="7" t="n">
        <v>28.3</v>
      </c>
    </row>
    <row r="5" spans="1:2">
      <c r="A5" s="6" t="n">
        <v>2016</v>
      </c>
      <c r="B5" s="10" t="n">
        <v>25.5</v>
      </c>
    </row>
    <row r="6" spans="1:2">
      <c r="A6" s="4" t="s">
        <v>715</v>
      </c>
      <c r="B6" s="10" t="n">
        <v>26.8</v>
      </c>
    </row>
    <row r="7" spans="1:2">
      <c r="A7" s="6" t="n">
        <v>2018</v>
      </c>
      <c r="B7" s="6" t="n">
        <v>30</v>
      </c>
    </row>
    <row r="8" spans="1:2">
      <c r="A8" s="6" t="n">
        <v>2019</v>
      </c>
      <c r="B8" s="10" t="n">
        <v>26.9</v>
      </c>
    </row>
    <row r="9" spans="1:2">
      <c r="A9" s="4" t="s">
        <v>716</v>
      </c>
      <c r="B9" s="10" t="n">
        <v>166.1</v>
      </c>
    </row>
    <row r="10" spans="1:2">
      <c r="A10" s="4" t="s">
        <v>629</v>
      </c>
    </row>
    <row r="11" spans="1:2">
      <c r="A11" s="3" t="s">
        <v>613</v>
      </c>
    </row>
    <row r="12" spans="1:2">
      <c r="A12" s="6" t="n">
        <v>2015</v>
      </c>
      <c r="B12" s="8"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7</v>
      </c>
      <c r="B1" s="2" t="s">
        <v>1</v>
      </c>
    </row>
    <row r="2" spans="1:4">
      <c r="B2" s="2" t="s">
        <v>2</v>
      </c>
      <c r="C2" s="2" t="s">
        <v>34</v>
      </c>
      <c r="D2" s="2" t="s">
        <v>35</v>
      </c>
    </row>
    <row r="3" spans="1:4">
      <c r="A3" s="4" t="s">
        <v>718</v>
      </c>
    </row>
    <row r="4" spans="1:4">
      <c r="A4" s="3" t="s">
        <v>613</v>
      </c>
    </row>
    <row r="5" spans="1:4">
      <c r="A5" s="4" t="s">
        <v>719</v>
      </c>
      <c r="B5" s="7" t="n">
        <v>74.09999999999999</v>
      </c>
      <c r="C5" s="7" t="n">
        <v>65.8</v>
      </c>
      <c r="D5" s="7" t="n">
        <v>59.6</v>
      </c>
    </row>
    <row r="6" spans="1:4">
      <c r="A6" s="4" t="s">
        <v>720</v>
      </c>
    </row>
    <row r="7" spans="1:4">
      <c r="A7" s="3" t="s">
        <v>613</v>
      </c>
    </row>
    <row r="8" spans="1:4">
      <c r="A8" s="4" t="s">
        <v>719</v>
      </c>
      <c r="B8" s="10" t="n">
        <v>8.5</v>
      </c>
      <c r="C8" s="10" t="n">
        <v>0.4</v>
      </c>
      <c r="D8" s="10" t="n">
        <v>0.3</v>
      </c>
    </row>
    <row r="9" spans="1:4">
      <c r="A9" s="4" t="s">
        <v>721</v>
      </c>
    </row>
    <row r="10" spans="1:4">
      <c r="A10" s="3" t="s">
        <v>613</v>
      </c>
    </row>
    <row r="11" spans="1:4">
      <c r="A11" s="4" t="s">
        <v>719</v>
      </c>
      <c r="B11" s="7" t="n">
        <v>63.3</v>
      </c>
      <c r="C11" s="8" t="n">
        <v>63</v>
      </c>
      <c r="D11" s="10" t="n">
        <v>59.3</v>
      </c>
    </row>
    <row r="12" spans="1:4">
      <c r="A12" s="4" t="s">
        <v>722</v>
      </c>
    </row>
    <row r="13" spans="1:4">
      <c r="A13" s="3" t="s">
        <v>613</v>
      </c>
    </row>
    <row r="14" spans="1:4">
      <c r="A14" s="4" t="s">
        <v>723</v>
      </c>
      <c r="B14" s="4" t="s">
        <v>724</v>
      </c>
    </row>
    <row r="15" spans="1:4">
      <c r="A15" s="4" t="s">
        <v>725</v>
      </c>
      <c r="B15" s="4" t="s">
        <v>726</v>
      </c>
    </row>
    <row r="16" spans="1:4">
      <c r="A16" s="4" t="s">
        <v>727</v>
      </c>
    </row>
    <row r="17" spans="1:4">
      <c r="A17" s="3" t="s">
        <v>613</v>
      </c>
    </row>
    <row r="18" spans="1:4">
      <c r="A18" s="4" t="s">
        <v>723</v>
      </c>
      <c r="B18" s="4" t="s">
        <v>726</v>
      </c>
    </row>
    <row r="19" spans="1:4">
      <c r="A19" s="4" t="s">
        <v>725</v>
      </c>
      <c r="B19" s="4" t="s">
        <v>728</v>
      </c>
    </row>
    <row r="20" spans="1:4">
      <c r="A20" s="4" t="s">
        <v>729</v>
      </c>
    </row>
    <row r="21" spans="1:4">
      <c r="A21" s="3" t="s">
        <v>613</v>
      </c>
    </row>
    <row r="22" spans="1:4">
      <c r="A22" s="4" t="s">
        <v>723</v>
      </c>
      <c r="B22" s="4" t="s">
        <v>709</v>
      </c>
    </row>
    <row r="23" spans="1:4">
      <c r="A23" s="4" t="s">
        <v>725</v>
      </c>
      <c r="B23" s="4" t="s">
        <v>730</v>
      </c>
    </row>
    <row r="24" spans="1:4">
      <c r="A24" s="4" t="s">
        <v>731</v>
      </c>
    </row>
    <row r="25" spans="1:4">
      <c r="A25" s="3" t="s">
        <v>613</v>
      </c>
    </row>
    <row r="26" spans="1:4">
      <c r="A26" s="4" t="s">
        <v>723</v>
      </c>
      <c r="B26" s="4" t="s">
        <v>732</v>
      </c>
    </row>
    <row r="27" spans="1:4">
      <c r="A27" s="4" t="s">
        <v>725</v>
      </c>
      <c r="B27" s="4" t="s">
        <v>552</v>
      </c>
    </row>
    <row r="28" spans="1:4">
      <c r="A28" s="4" t="s">
        <v>733</v>
      </c>
    </row>
    <row r="29" spans="1:4">
      <c r="A29" s="3" t="s">
        <v>613</v>
      </c>
    </row>
    <row r="30" spans="1:4">
      <c r="A30" s="4" t="s">
        <v>734</v>
      </c>
      <c r="B30" s="4" t="s">
        <v>724</v>
      </c>
      <c r="C30" s="4" t="s">
        <v>726</v>
      </c>
    </row>
    <row r="31" spans="1:4">
      <c r="A31" s="4" t="s">
        <v>735</v>
      </c>
    </row>
    <row r="32" spans="1:4">
      <c r="A32" s="3" t="s">
        <v>613</v>
      </c>
    </row>
    <row r="33" spans="1:4">
      <c r="A33" s="4" t="s">
        <v>734</v>
      </c>
      <c r="B33" s="4" t="s">
        <v>726</v>
      </c>
      <c r="C33" s="4" t="s">
        <v>726</v>
      </c>
    </row>
    <row r="34" spans="1:4">
      <c r="A34" s="4" t="s">
        <v>736</v>
      </c>
    </row>
    <row r="35" spans="1:4">
      <c r="A35" s="3" t="s">
        <v>613</v>
      </c>
    </row>
    <row r="36" spans="1:4">
      <c r="A36" s="4" t="s">
        <v>734</v>
      </c>
      <c r="B36" s="4" t="s">
        <v>709</v>
      </c>
      <c r="C36" s="4" t="s">
        <v>709</v>
      </c>
    </row>
    <row r="37" spans="1:4">
      <c r="A37" s="4" t="s">
        <v>737</v>
      </c>
    </row>
    <row r="38" spans="1:4">
      <c r="A38" s="3" t="s">
        <v>613</v>
      </c>
    </row>
    <row r="39" spans="1:4">
      <c r="A39" s="4" t="s">
        <v>734</v>
      </c>
      <c r="B39" s="4" t="s">
        <v>732</v>
      </c>
      <c r="C39" s="4" t="s">
        <v>732</v>
      </c>
    </row>
    <row r="40" spans="1:4">
      <c r="A40" s="4" t="s">
        <v>738</v>
      </c>
    </row>
    <row r="41" spans="1:4">
      <c r="A41" s="3" t="s">
        <v>613</v>
      </c>
    </row>
    <row r="42" spans="1:4">
      <c r="A42" s="4" t="s">
        <v>734</v>
      </c>
      <c r="B42" s="4" t="s">
        <v>726</v>
      </c>
      <c r="C42" s="4" t="s">
        <v>728</v>
      </c>
    </row>
    <row r="43" spans="1:4">
      <c r="A43" s="4" t="s">
        <v>739</v>
      </c>
    </row>
    <row r="44" spans="1:4">
      <c r="A44" s="3" t="s">
        <v>613</v>
      </c>
    </row>
    <row r="45" spans="1:4">
      <c r="A45" s="4" t="s">
        <v>734</v>
      </c>
      <c r="B45" s="4" t="s">
        <v>728</v>
      </c>
      <c r="C45" s="4" t="s">
        <v>728</v>
      </c>
    </row>
    <row r="46" spans="1:4">
      <c r="A46" s="4" t="s">
        <v>740</v>
      </c>
    </row>
    <row r="47" spans="1:4">
      <c r="A47" s="3" t="s">
        <v>613</v>
      </c>
    </row>
    <row r="48" spans="1:4">
      <c r="A48" s="4" t="s">
        <v>734</v>
      </c>
      <c r="B48" s="4" t="s">
        <v>730</v>
      </c>
      <c r="C48" s="4" t="s">
        <v>741</v>
      </c>
    </row>
    <row r="49" spans="1:4">
      <c r="A49" s="4" t="s">
        <v>742</v>
      </c>
    </row>
    <row r="50" spans="1:4">
      <c r="A50" s="3" t="s">
        <v>613</v>
      </c>
    </row>
    <row r="51" spans="1:4">
      <c r="A51" s="4" t="s">
        <v>734</v>
      </c>
      <c r="B51" s="4" t="s">
        <v>552</v>
      </c>
      <c r="C51" s="4" t="s">
        <v>552</v>
      </c>
    </row>
    <row r="52" spans="1:4">
      <c r="A52" s="4" t="s">
        <v>625</v>
      </c>
    </row>
    <row r="53" spans="1:4">
      <c r="A53" s="3" t="s">
        <v>613</v>
      </c>
    </row>
    <row r="54" spans="1:4">
      <c r="A54" s="4" t="s">
        <v>719</v>
      </c>
      <c r="B54" s="7" t="n">
        <v>278.4</v>
      </c>
      <c r="C54" s="7" t="n">
        <v>294.5</v>
      </c>
      <c r="D54" s="7" t="n">
        <v>281.3</v>
      </c>
    </row>
    <row r="55" spans="1:4">
      <c r="A55" s="4" t="s">
        <v>743</v>
      </c>
    </row>
    <row r="56" spans="1:4">
      <c r="A56" s="3" t="s">
        <v>613</v>
      </c>
    </row>
    <row r="57" spans="1:4">
      <c r="A57" s="4" t="s">
        <v>719</v>
      </c>
      <c r="B57" s="10" t="n">
        <v>187.5</v>
      </c>
      <c r="C57" s="10" t="n">
        <v>188.7</v>
      </c>
    </row>
    <row r="58" spans="1:4">
      <c r="A58" s="4" t="s">
        <v>744</v>
      </c>
    </row>
    <row r="59" spans="1:4">
      <c r="A59" s="3" t="s">
        <v>613</v>
      </c>
    </row>
    <row r="60" spans="1:4">
      <c r="A60" s="4" t="s">
        <v>719</v>
      </c>
      <c r="B60" s="10" t="n">
        <v>16.8</v>
      </c>
      <c r="C60" s="10" t="n">
        <v>1.2</v>
      </c>
    </row>
    <row r="61" spans="1:4">
      <c r="A61" s="4" t="s">
        <v>745</v>
      </c>
    </row>
    <row r="62" spans="1:4">
      <c r="A62" s="3" t="s">
        <v>613</v>
      </c>
    </row>
    <row r="63" spans="1:4">
      <c r="A63" s="4" t="s">
        <v>719</v>
      </c>
      <c r="B63" s="10" t="n">
        <v>74.09999999999999</v>
      </c>
      <c r="C63" s="10" t="n">
        <v>65.8</v>
      </c>
    </row>
    <row r="64" spans="1:4">
      <c r="A64" s="4" t="s">
        <v>746</v>
      </c>
    </row>
    <row r="65" spans="1:4">
      <c r="A65" s="3" t="s">
        <v>613</v>
      </c>
    </row>
    <row r="66" spans="1:4">
      <c r="A66" s="4" t="s">
        <v>719</v>
      </c>
      <c r="B66" s="10" t="n">
        <v>8.5</v>
      </c>
      <c r="C66" s="10" t="n">
        <v>0.4</v>
      </c>
    </row>
    <row r="67" spans="1:4">
      <c r="A67" s="4" t="s">
        <v>747</v>
      </c>
    </row>
    <row r="68" spans="1:4">
      <c r="A68" s="3" t="s">
        <v>613</v>
      </c>
    </row>
    <row r="69" spans="1:4">
      <c r="A69" s="4" t="s">
        <v>719</v>
      </c>
      <c r="B69" s="6" t="n">
        <v>0</v>
      </c>
      <c r="C69" s="6" t="n">
        <v>0</v>
      </c>
    </row>
    <row r="70" spans="1:4">
      <c r="A70" s="4" t="s">
        <v>748</v>
      </c>
    </row>
    <row r="71" spans="1:4">
      <c r="A71" s="3" t="s">
        <v>613</v>
      </c>
    </row>
    <row r="72" spans="1:4">
      <c r="A72" s="4" t="s">
        <v>719</v>
      </c>
      <c r="B72" s="6" t="n">
        <v>0</v>
      </c>
      <c r="C72" s="6" t="n">
        <v>0</v>
      </c>
    </row>
    <row r="73" spans="1:4">
      <c r="A73" s="4" t="s">
        <v>749</v>
      </c>
    </row>
    <row r="74" spans="1:4">
      <c r="A74" s="3" t="s">
        <v>613</v>
      </c>
    </row>
    <row r="75" spans="1:4">
      <c r="A75" s="4" t="s">
        <v>719</v>
      </c>
      <c r="B75" s="10" t="n">
        <v>8.5</v>
      </c>
      <c r="C75" s="10" t="n">
        <v>0.4</v>
      </c>
    </row>
    <row r="76" spans="1:4">
      <c r="A76" s="4" t="s">
        <v>750</v>
      </c>
    </row>
    <row r="77" spans="1:4">
      <c r="A77" s="3" t="s">
        <v>613</v>
      </c>
    </row>
    <row r="78" spans="1:4">
      <c r="A78" s="4" t="s">
        <v>719</v>
      </c>
      <c r="B78" s="10" t="n">
        <v>2.8</v>
      </c>
      <c r="C78" s="10" t="n">
        <v>4.4</v>
      </c>
    </row>
    <row r="79" spans="1:4">
      <c r="A79" s="4" t="s">
        <v>751</v>
      </c>
    </row>
    <row r="80" spans="1:4">
      <c r="A80" s="3" t="s">
        <v>613</v>
      </c>
    </row>
    <row r="81" spans="1:4">
      <c r="A81" s="4" t="s">
        <v>719</v>
      </c>
      <c r="B81" s="10" t="n">
        <v>2.8</v>
      </c>
      <c r="C81" s="10" t="n">
        <v>4.4</v>
      </c>
    </row>
    <row r="82" spans="1:4">
      <c r="A82" s="4" t="s">
        <v>752</v>
      </c>
    </row>
    <row r="83" spans="1:4">
      <c r="A83" s="3" t="s">
        <v>613</v>
      </c>
    </row>
    <row r="84" spans="1:4">
      <c r="A84" s="4" t="s">
        <v>719</v>
      </c>
      <c r="B84" s="6" t="n">
        <v>0</v>
      </c>
      <c r="C84" s="6" t="n">
        <v>0</v>
      </c>
    </row>
    <row r="85" spans="1:4">
      <c r="A85" s="4" t="s">
        <v>753</v>
      </c>
    </row>
    <row r="86" spans="1:4">
      <c r="A86" s="3" t="s">
        <v>613</v>
      </c>
    </row>
    <row r="87" spans="1:4">
      <c r="A87" s="4" t="s">
        <v>719</v>
      </c>
      <c r="B87" s="6" t="n">
        <v>0</v>
      </c>
      <c r="C87" s="6" t="n">
        <v>0</v>
      </c>
    </row>
    <row r="88" spans="1:4">
      <c r="A88" s="4" t="s">
        <v>754</v>
      </c>
    </row>
    <row r="89" spans="1:4">
      <c r="A89" s="3" t="s">
        <v>613</v>
      </c>
    </row>
    <row r="90" spans="1:4">
      <c r="A90" s="4" t="s">
        <v>719</v>
      </c>
      <c r="B90" s="10" t="n">
        <v>23.6</v>
      </c>
      <c r="C90" s="10" t="n">
        <v>16.1</v>
      </c>
    </row>
    <row r="91" spans="1:4">
      <c r="A91" s="4" t="s">
        <v>755</v>
      </c>
    </row>
    <row r="92" spans="1:4">
      <c r="A92" s="3" t="s">
        <v>613</v>
      </c>
    </row>
    <row r="93" spans="1:4">
      <c r="A93" s="4" t="s">
        <v>719</v>
      </c>
      <c r="B93" s="10" t="n">
        <v>23.6</v>
      </c>
      <c r="C93" s="10" t="n">
        <v>16.1</v>
      </c>
    </row>
    <row r="94" spans="1:4">
      <c r="A94" s="4" t="s">
        <v>756</v>
      </c>
    </row>
    <row r="95" spans="1:4">
      <c r="A95" s="3" t="s">
        <v>613</v>
      </c>
    </row>
    <row r="96" spans="1:4">
      <c r="A96" s="4" t="s">
        <v>719</v>
      </c>
      <c r="B96" s="6" t="n">
        <v>0</v>
      </c>
      <c r="C96" s="6" t="n">
        <v>0</v>
      </c>
    </row>
    <row r="97" spans="1:4">
      <c r="A97" s="4" t="s">
        <v>757</v>
      </c>
    </row>
    <row r="98" spans="1:4">
      <c r="A98" s="3" t="s">
        <v>613</v>
      </c>
    </row>
    <row r="99" spans="1:4">
      <c r="A99" s="4" t="s">
        <v>719</v>
      </c>
      <c r="B99" s="6" t="n">
        <v>0</v>
      </c>
      <c r="C99" s="6" t="n">
        <v>0</v>
      </c>
    </row>
    <row r="100" spans="1:4">
      <c r="A100" s="4" t="s">
        <v>758</v>
      </c>
    </row>
    <row r="101" spans="1:4">
      <c r="A101" s="3" t="s">
        <v>613</v>
      </c>
    </row>
    <row r="102" spans="1:4">
      <c r="A102" s="4" t="s">
        <v>719</v>
      </c>
      <c r="B102" s="10" t="n">
        <v>70.3</v>
      </c>
      <c r="C102" s="10" t="n">
        <v>79.2</v>
      </c>
    </row>
    <row r="103" spans="1:4">
      <c r="A103" s="4" t="s">
        <v>759</v>
      </c>
    </row>
    <row r="104" spans="1:4">
      <c r="A104" s="3" t="s">
        <v>613</v>
      </c>
    </row>
    <row r="105" spans="1:4">
      <c r="A105" s="4" t="s">
        <v>719</v>
      </c>
      <c r="B105" s="10" t="n">
        <v>69.8</v>
      </c>
      <c r="C105" s="10" t="n">
        <v>78.7</v>
      </c>
    </row>
    <row r="106" spans="1:4">
      <c r="A106" s="4" t="s">
        <v>760</v>
      </c>
    </row>
    <row r="107" spans="1:4">
      <c r="A107" s="3" t="s">
        <v>613</v>
      </c>
    </row>
    <row r="108" spans="1:4">
      <c r="A108" s="4" t="s">
        <v>719</v>
      </c>
      <c r="B108" s="10" t="n">
        <v>0.4</v>
      </c>
      <c r="C108" s="10" t="n">
        <v>0.4</v>
      </c>
    </row>
    <row r="109" spans="1:4">
      <c r="A109" s="4" t="s">
        <v>761</v>
      </c>
    </row>
    <row r="110" spans="1:4">
      <c r="A110" s="3" t="s">
        <v>613</v>
      </c>
    </row>
    <row r="111" spans="1:4">
      <c r="A111" s="4" t="s">
        <v>719</v>
      </c>
      <c r="B111" s="10" t="n">
        <v>0.1</v>
      </c>
      <c r="C111" s="10" t="n">
        <v>0.1</v>
      </c>
    </row>
    <row r="112" spans="1:4">
      <c r="A112" s="4" t="s">
        <v>762</v>
      </c>
    </row>
    <row r="113" spans="1:4">
      <c r="A113" s="3" t="s">
        <v>613</v>
      </c>
    </row>
    <row r="114" spans="1:4">
      <c r="A114" s="4" t="s">
        <v>719</v>
      </c>
      <c r="B114" s="10" t="n">
        <v>64.8</v>
      </c>
      <c r="C114" s="10" t="n">
        <v>36.9</v>
      </c>
    </row>
    <row r="115" spans="1:4">
      <c r="A115" s="4" t="s">
        <v>763</v>
      </c>
    </row>
    <row r="116" spans="1:4">
      <c r="A116" s="3" t="s">
        <v>613</v>
      </c>
    </row>
    <row r="117" spans="1:4">
      <c r="A117" s="4" t="s">
        <v>719</v>
      </c>
      <c r="B117" s="6" t="n">
        <v>53</v>
      </c>
      <c r="C117" s="10" t="n">
        <v>36.3</v>
      </c>
    </row>
    <row r="118" spans="1:4">
      <c r="A118" s="4" t="s">
        <v>764</v>
      </c>
    </row>
    <row r="119" spans="1:4">
      <c r="A119" s="3" t="s">
        <v>613</v>
      </c>
    </row>
    <row r="120" spans="1:4">
      <c r="A120" s="4" t="s">
        <v>719</v>
      </c>
      <c r="B120" s="10" t="n">
        <v>11.8</v>
      </c>
      <c r="C120" s="10" t="n">
        <v>0.6</v>
      </c>
    </row>
    <row r="121" spans="1:4">
      <c r="A121" s="4" t="s">
        <v>765</v>
      </c>
    </row>
    <row r="122" spans="1:4">
      <c r="A122" s="3" t="s">
        <v>613</v>
      </c>
    </row>
    <row r="123" spans="1:4">
      <c r="A123" s="4" t="s">
        <v>719</v>
      </c>
      <c r="B123" s="6" t="n">
        <v>0</v>
      </c>
      <c r="C123" s="6" t="n">
        <v>0</v>
      </c>
    </row>
    <row r="124" spans="1:4">
      <c r="A124" s="4" t="s">
        <v>766</v>
      </c>
    </row>
    <row r="125" spans="1:4">
      <c r="A125" s="3" t="s">
        <v>613</v>
      </c>
    </row>
    <row r="126" spans="1:4">
      <c r="A126" s="4" t="s">
        <v>719</v>
      </c>
      <c r="B126" s="10" t="n">
        <v>44.4</v>
      </c>
      <c r="C126" s="10" t="n">
        <v>55.3</v>
      </c>
    </row>
    <row r="127" spans="1:4">
      <c r="A127" s="4" t="s">
        <v>767</v>
      </c>
    </row>
    <row r="128" spans="1:4">
      <c r="A128" s="3" t="s">
        <v>613</v>
      </c>
    </row>
    <row r="129" spans="1:4">
      <c r="A129" s="4" t="s">
        <v>719</v>
      </c>
      <c r="B129" s="10" t="n">
        <v>37.7</v>
      </c>
      <c r="C129" s="6" t="n">
        <v>53</v>
      </c>
    </row>
    <row r="130" spans="1:4">
      <c r="A130" s="4" t="s">
        <v>768</v>
      </c>
    </row>
    <row r="131" spans="1:4">
      <c r="A131" s="3" t="s">
        <v>613</v>
      </c>
    </row>
    <row r="132" spans="1:4">
      <c r="A132" s="4" t="s">
        <v>719</v>
      </c>
      <c r="B132" s="10" t="n">
        <v>4.5</v>
      </c>
      <c r="C132" s="6" t="n">
        <v>0</v>
      </c>
    </row>
    <row r="133" spans="1:4">
      <c r="A133" s="4" t="s">
        <v>769</v>
      </c>
    </row>
    <row r="134" spans="1:4">
      <c r="A134" s="3" t="s">
        <v>613</v>
      </c>
    </row>
    <row r="135" spans="1:4">
      <c r="A135" s="4" t="s">
        <v>719</v>
      </c>
      <c r="B135" s="10" t="n">
        <v>2.2</v>
      </c>
      <c r="C135" s="10" t="n">
        <v>2.3</v>
      </c>
    </row>
    <row r="136" spans="1:4">
      <c r="A136" s="4" t="s">
        <v>770</v>
      </c>
    </row>
    <row r="137" spans="1:4">
      <c r="A137" s="3" t="s">
        <v>613</v>
      </c>
    </row>
    <row r="138" spans="1:4">
      <c r="A138" s="4" t="s">
        <v>719</v>
      </c>
      <c r="B138" s="10" t="n">
        <v>0.2</v>
      </c>
      <c r="C138" s="10" t="n">
        <v>0.2</v>
      </c>
    </row>
    <row r="139" spans="1:4">
      <c r="A139" s="4" t="s">
        <v>771</v>
      </c>
    </row>
    <row r="140" spans="1:4">
      <c r="A140" s="3" t="s">
        <v>613</v>
      </c>
    </row>
    <row r="141" spans="1:4">
      <c r="A141" s="4" t="s">
        <v>719</v>
      </c>
      <c r="B141" s="10" t="n">
        <v>0.2</v>
      </c>
      <c r="C141" s="10" t="n">
        <v>0.1</v>
      </c>
    </row>
    <row r="142" spans="1:4">
      <c r="A142" s="4" t="s">
        <v>772</v>
      </c>
    </row>
    <row r="143" spans="1:4">
      <c r="A143" s="3" t="s">
        <v>613</v>
      </c>
    </row>
    <row r="144" spans="1:4">
      <c r="A144" s="4" t="s">
        <v>719</v>
      </c>
      <c r="B144" s="6" t="n">
        <v>0</v>
      </c>
      <c r="C144" s="10" t="n">
        <v>0.1</v>
      </c>
    </row>
    <row r="145" spans="1:4">
      <c r="A145" s="4" t="s">
        <v>773</v>
      </c>
    </row>
    <row r="146" spans="1:4">
      <c r="A146" s="3" t="s">
        <v>613</v>
      </c>
    </row>
    <row r="147" spans="1:4">
      <c r="A147" s="4" t="s">
        <v>719</v>
      </c>
      <c r="B147" s="6" t="n">
        <v>0</v>
      </c>
      <c r="C147" s="6" t="n">
        <v>0</v>
      </c>
    </row>
    <row r="148" spans="1:4">
      <c r="A148" s="4" t="s">
        <v>774</v>
      </c>
    </row>
    <row r="149" spans="1:4">
      <c r="A149" s="3" t="s">
        <v>613</v>
      </c>
    </row>
    <row r="150" spans="1:4">
      <c r="A150" s="4" t="s">
        <v>719</v>
      </c>
      <c r="B150" s="10" t="n">
        <v>63.8</v>
      </c>
      <c r="C150" s="10" t="n">
        <v>63.2</v>
      </c>
    </row>
    <row r="151" spans="1:4">
      <c r="A151" s="4" t="s">
        <v>775</v>
      </c>
    </row>
    <row r="152" spans="1:4">
      <c r="A152" s="3" t="s">
        <v>613</v>
      </c>
    </row>
    <row r="153" spans="1:4">
      <c r="A153" s="4" t="s">
        <v>719</v>
      </c>
      <c r="B153" s="10" t="n">
        <v>0.4</v>
      </c>
      <c r="C153" s="10" t="n">
        <v>0.1</v>
      </c>
    </row>
    <row r="154" spans="1:4">
      <c r="A154" s="4" t="s">
        <v>776</v>
      </c>
    </row>
    <row r="155" spans="1:4">
      <c r="A155" s="3" t="s">
        <v>613</v>
      </c>
    </row>
    <row r="156" spans="1:4">
      <c r="A156" s="4" t="s">
        <v>719</v>
      </c>
      <c r="B156" s="10" t="n">
        <v>0.1</v>
      </c>
      <c r="C156" s="10" t="n">
        <v>0.1</v>
      </c>
    </row>
    <row r="157" spans="1:4">
      <c r="A157" s="4" t="s">
        <v>777</v>
      </c>
    </row>
    <row r="158" spans="1:4">
      <c r="A158" s="3" t="s">
        <v>613</v>
      </c>
    </row>
    <row r="159" spans="1:4">
      <c r="A159" s="4" t="s">
        <v>719</v>
      </c>
      <c r="B159" s="10" t="n">
        <v>63.3</v>
      </c>
      <c r="C159" s="6" t="n">
        <v>63</v>
      </c>
    </row>
    <row r="160" spans="1:4">
      <c r="A160" s="4" t="s">
        <v>778</v>
      </c>
    </row>
    <row r="161" spans="1:4">
      <c r="A161" s="3" t="s">
        <v>613</v>
      </c>
    </row>
    <row r="162" spans="1:4">
      <c r="A162" s="4" t="s">
        <v>719</v>
      </c>
      <c r="B162" s="7" t="n">
        <v>278.4</v>
      </c>
      <c r="C162" s="10" t="n">
        <v>255.7</v>
      </c>
    </row>
    <row r="163" spans="1:4">
      <c r="A163" s="4" t="s">
        <v>779</v>
      </c>
    </row>
    <row r="164" spans="1:4">
      <c r="A164" s="3" t="s">
        <v>613</v>
      </c>
    </row>
    <row r="165" spans="1:4">
      <c r="A165" s="4" t="s">
        <v>719</v>
      </c>
      <c r="C165" s="7" t="n">
        <v>3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0</v>
      </c>
      <c r="B1" s="2" t="s">
        <v>1</v>
      </c>
    </row>
    <row r="2" spans="1:3">
      <c r="B2" s="2" t="s">
        <v>2</v>
      </c>
      <c r="C2" s="2" t="s">
        <v>34</v>
      </c>
    </row>
    <row r="3" spans="1:3">
      <c r="A3" s="3" t="s">
        <v>651</v>
      </c>
    </row>
    <row r="4" spans="1:3">
      <c r="A4" s="4" t="s">
        <v>652</v>
      </c>
      <c r="B4" s="7" t="n">
        <v>65.8</v>
      </c>
      <c r="C4" s="7" t="n">
        <v>59.6</v>
      </c>
    </row>
    <row r="5" spans="1:3">
      <c r="A5" s="4" t="s">
        <v>781</v>
      </c>
      <c r="B5" s="6" t="n">
        <v>0</v>
      </c>
      <c r="C5" s="6" t="n">
        <v>0</v>
      </c>
    </row>
    <row r="6" spans="1:3">
      <c r="A6" s="4" t="s">
        <v>782</v>
      </c>
      <c r="B6" s="10" t="n">
        <v>-5.2</v>
      </c>
      <c r="C6" s="10" t="n">
        <v>0.2</v>
      </c>
    </row>
    <row r="7" spans="1:3">
      <c r="A7" s="4" t="s">
        <v>783</v>
      </c>
      <c r="B7" s="10" t="n">
        <v>13.5</v>
      </c>
      <c r="C7" s="6" t="n">
        <v>6</v>
      </c>
    </row>
    <row r="8" spans="1:3">
      <c r="A8" s="4" t="s">
        <v>784</v>
      </c>
      <c r="B8" s="6" t="n">
        <v>0</v>
      </c>
      <c r="C8" s="6" t="n">
        <v>0</v>
      </c>
    </row>
    <row r="9" spans="1:3">
      <c r="A9" s="4" t="s">
        <v>652</v>
      </c>
      <c r="B9" s="10" t="n">
        <v>74.09999999999999</v>
      </c>
      <c r="C9" s="10" t="n">
        <v>65.8</v>
      </c>
    </row>
    <row r="10" spans="1:3">
      <c r="A10" s="4" t="s">
        <v>785</v>
      </c>
    </row>
    <row r="11" spans="1:3">
      <c r="A11" s="3" t="s">
        <v>651</v>
      </c>
    </row>
    <row r="12" spans="1:3">
      <c r="A12" s="4" t="s">
        <v>652</v>
      </c>
      <c r="B12" s="6" t="n">
        <v>63</v>
      </c>
      <c r="C12" s="10" t="n">
        <v>59.3</v>
      </c>
    </row>
    <row r="13" spans="1:3">
      <c r="A13" s="4" t="s">
        <v>781</v>
      </c>
      <c r="B13" s="6" t="n">
        <v>0</v>
      </c>
      <c r="C13" s="6" t="n">
        <v>0</v>
      </c>
    </row>
    <row r="14" spans="1:3">
      <c r="A14" s="4" t="s">
        <v>782</v>
      </c>
      <c r="B14" s="10" t="n">
        <v>-5.2</v>
      </c>
      <c r="C14" s="6" t="n">
        <v>0</v>
      </c>
    </row>
    <row r="15" spans="1:3">
      <c r="A15" s="4" t="s">
        <v>783</v>
      </c>
      <c r="B15" s="10" t="n">
        <v>5.5</v>
      </c>
      <c r="C15" s="10" t="n">
        <v>3.7</v>
      </c>
    </row>
    <row r="16" spans="1:3">
      <c r="A16" s="4" t="s">
        <v>784</v>
      </c>
      <c r="B16" s="6" t="n">
        <v>0</v>
      </c>
      <c r="C16" s="6" t="n">
        <v>0</v>
      </c>
    </row>
    <row r="17" spans="1:3">
      <c r="A17" s="4" t="s">
        <v>652</v>
      </c>
      <c r="B17" s="10" t="n">
        <v>63.3</v>
      </c>
      <c r="C17" s="6" t="n">
        <v>63</v>
      </c>
    </row>
    <row r="18" spans="1:3">
      <c r="A18" s="4" t="s">
        <v>786</v>
      </c>
    </row>
    <row r="19" spans="1:3">
      <c r="A19" s="3" t="s">
        <v>651</v>
      </c>
    </row>
    <row r="20" spans="1:3">
      <c r="A20" s="4" t="s">
        <v>652</v>
      </c>
      <c r="B20" s="10" t="n">
        <v>2.4</v>
      </c>
      <c r="C20" s="6" t="n">
        <v>0</v>
      </c>
    </row>
    <row r="21" spans="1:3">
      <c r="A21" s="4" t="s">
        <v>781</v>
      </c>
      <c r="B21" s="6" t="n">
        <v>0</v>
      </c>
      <c r="C21" s="6" t="n">
        <v>0</v>
      </c>
    </row>
    <row r="22" spans="1:3">
      <c r="A22" s="4" t="s">
        <v>782</v>
      </c>
      <c r="B22" s="10" t="n">
        <v>-0.1</v>
      </c>
      <c r="C22" s="6" t="n">
        <v>0</v>
      </c>
    </row>
    <row r="23" spans="1:3">
      <c r="A23" s="4" t="s">
        <v>783</v>
      </c>
      <c r="B23" s="6" t="n">
        <v>0</v>
      </c>
      <c r="C23" s="10" t="n">
        <v>2.4</v>
      </c>
    </row>
    <row r="24" spans="1:3">
      <c r="A24" s="4" t="s">
        <v>784</v>
      </c>
      <c r="B24" s="6" t="n">
        <v>0</v>
      </c>
      <c r="C24" s="6" t="n">
        <v>0</v>
      </c>
    </row>
    <row r="25" spans="1:3">
      <c r="A25" s="4" t="s">
        <v>652</v>
      </c>
      <c r="B25" s="10" t="n">
        <v>2.3</v>
      </c>
      <c r="C25" s="10" t="n">
        <v>2.4</v>
      </c>
    </row>
    <row r="26" spans="1:3">
      <c r="A26" s="4" t="s">
        <v>787</v>
      </c>
    </row>
    <row r="27" spans="1:3">
      <c r="A27" s="3" t="s">
        <v>651</v>
      </c>
    </row>
    <row r="28" spans="1:3">
      <c r="A28" s="4" t="s">
        <v>652</v>
      </c>
      <c r="B28" s="10" t="n">
        <v>0.4</v>
      </c>
      <c r="C28" s="10" t="n">
        <v>0.3</v>
      </c>
    </row>
    <row r="29" spans="1:3">
      <c r="A29" s="4" t="s">
        <v>781</v>
      </c>
      <c r="B29" s="6" t="n">
        <v>0</v>
      </c>
      <c r="C29" s="6" t="n">
        <v>0</v>
      </c>
    </row>
    <row r="30" spans="1:3">
      <c r="A30" s="4" t="s">
        <v>782</v>
      </c>
      <c r="B30" s="10" t="n">
        <v>0.1</v>
      </c>
      <c r="C30" s="10" t="n">
        <v>0.2</v>
      </c>
    </row>
    <row r="31" spans="1:3">
      <c r="A31" s="4" t="s">
        <v>783</v>
      </c>
      <c r="B31" s="6" t="n">
        <v>8</v>
      </c>
      <c r="C31" s="10" t="n">
        <v>-0.1</v>
      </c>
    </row>
    <row r="32" spans="1:3">
      <c r="A32" s="4" t="s">
        <v>784</v>
      </c>
      <c r="B32" s="6" t="n">
        <v>0</v>
      </c>
      <c r="C32" s="6" t="n">
        <v>0</v>
      </c>
    </row>
    <row r="33" spans="1:3">
      <c r="A33" s="4" t="s">
        <v>652</v>
      </c>
      <c r="B33" s="7" t="n">
        <v>8.5</v>
      </c>
      <c r="C33" s="7" t="n">
        <v>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25"/>
  </cols>
  <sheetData>
    <row r="1" spans="1:5">
      <c r="A1" s="1" t="s">
        <v>788</v>
      </c>
      <c r="B1" s="2" t="s">
        <v>32</v>
      </c>
      <c r="C1" s="2" t="s">
        <v>1</v>
      </c>
    </row>
    <row r="2" spans="1:5">
      <c r="B2" s="2" t="s">
        <v>33</v>
      </c>
      <c r="C2" s="2" t="s">
        <v>2</v>
      </c>
      <c r="D2" s="2" t="s">
        <v>34</v>
      </c>
      <c r="E2" s="2" t="s">
        <v>35</v>
      </c>
    </row>
    <row r="3" spans="1:5">
      <c r="A3" s="3" t="s">
        <v>789</v>
      </c>
    </row>
    <row r="4" spans="1:5">
      <c r="A4" s="4" t="s">
        <v>790</v>
      </c>
      <c r="C4" s="4" t="s">
        <v>562</v>
      </c>
    </row>
    <row r="5" spans="1:5">
      <c r="A5" s="4" t="s">
        <v>791</v>
      </c>
      <c r="C5" s="6" t="n">
        <v>1300000</v>
      </c>
    </row>
    <row r="6" spans="1:5">
      <c r="A6" s="4" t="s">
        <v>792</v>
      </c>
      <c r="C6" s="9" t="n">
        <v>31.61</v>
      </c>
    </row>
    <row r="7" spans="1:5">
      <c r="A7" s="4" t="s">
        <v>793</v>
      </c>
      <c r="C7" s="9" t="n">
        <v>8.15</v>
      </c>
      <c r="D7" s="9" t="n">
        <v>1.92</v>
      </c>
      <c r="E7" s="9" t="n">
        <v>1.38</v>
      </c>
    </row>
    <row r="8" spans="1:5">
      <c r="A8" s="4" t="s">
        <v>794</v>
      </c>
      <c r="C8" s="4" t="s">
        <v>795</v>
      </c>
    </row>
    <row r="9" spans="1:5">
      <c r="A9" s="4" t="s">
        <v>796</v>
      </c>
      <c r="C9" s="4" t="s">
        <v>709</v>
      </c>
    </row>
    <row r="10" spans="1:5">
      <c r="A10" s="4" t="s">
        <v>797</v>
      </c>
      <c r="C10" s="7" t="n">
        <v>63.9</v>
      </c>
    </row>
    <row r="11" spans="1:5">
      <c r="A11" s="4" t="s">
        <v>798</v>
      </c>
      <c r="C11" s="10" t="n">
        <v>57.3</v>
      </c>
    </row>
    <row r="12" spans="1:5">
      <c r="A12" s="4" t="s">
        <v>799</v>
      </c>
      <c r="C12" s="10" t="n">
        <v>166.8</v>
      </c>
    </row>
    <row r="13" spans="1:5">
      <c r="A13" s="4" t="s">
        <v>800</v>
      </c>
      <c r="C13" s="7" t="n">
        <v>24.3</v>
      </c>
      <c r="D13" s="7" t="n">
        <v>4.5</v>
      </c>
    </row>
    <row r="14" spans="1:5">
      <c r="A14" s="4" t="s">
        <v>801</v>
      </c>
      <c r="D14" s="4" t="s">
        <v>709</v>
      </c>
    </row>
    <row r="15" spans="1:5">
      <c r="A15" s="4" t="s">
        <v>802</v>
      </c>
      <c r="C15" s="6" t="n">
        <v>100000</v>
      </c>
    </row>
    <row r="16" spans="1:5">
      <c r="A16" s="4" t="s">
        <v>803</v>
      </c>
      <c r="C16" s="7" t="n">
        <v>6.4</v>
      </c>
    </row>
    <row r="17" spans="1:5">
      <c r="A17" s="4" t="s">
        <v>804</v>
      </c>
    </row>
    <row r="18" spans="1:5">
      <c r="A18" s="3" t="s">
        <v>789</v>
      </c>
    </row>
    <row r="19" spans="1:5">
      <c r="A19" s="4" t="s">
        <v>790</v>
      </c>
      <c r="C19" s="4" t="s">
        <v>562</v>
      </c>
    </row>
    <row r="20" spans="1:5">
      <c r="A20" s="4" t="s">
        <v>801</v>
      </c>
      <c r="C20" s="4" t="s">
        <v>709</v>
      </c>
    </row>
    <row r="21" spans="1:5">
      <c r="A21" s="4" t="s">
        <v>805</v>
      </c>
      <c r="C21" s="4" t="s">
        <v>806</v>
      </c>
    </row>
    <row r="22" spans="1:5">
      <c r="A22" s="4" t="s">
        <v>807</v>
      </c>
    </row>
    <row r="23" spans="1:5">
      <c r="A23" s="3" t="s">
        <v>789</v>
      </c>
    </row>
    <row r="24" spans="1:5">
      <c r="A24" s="4" t="s">
        <v>808</v>
      </c>
      <c r="C24" s="4" t="s">
        <v>809</v>
      </c>
    </row>
    <row r="25" spans="1:5">
      <c r="A25" s="4" t="s">
        <v>810</v>
      </c>
    </row>
    <row r="26" spans="1:5">
      <c r="A26" s="3" t="s">
        <v>789</v>
      </c>
    </row>
    <row r="27" spans="1:5">
      <c r="A27" s="4" t="s">
        <v>808</v>
      </c>
      <c r="C27" s="4" t="s">
        <v>489</v>
      </c>
    </row>
    <row r="28" spans="1:5">
      <c r="A28" s="4" t="s">
        <v>811</v>
      </c>
    </row>
    <row r="29" spans="1:5">
      <c r="A29" s="3" t="s">
        <v>789</v>
      </c>
    </row>
    <row r="30" spans="1:5">
      <c r="A30" s="4" t="s">
        <v>801</v>
      </c>
      <c r="C30" s="4" t="s">
        <v>709</v>
      </c>
    </row>
    <row r="31" spans="1:5">
      <c r="A31" s="4" t="s">
        <v>812</v>
      </c>
    </row>
    <row r="32" spans="1:5">
      <c r="A32" s="3" t="s">
        <v>789</v>
      </c>
    </row>
    <row r="33" spans="1:5">
      <c r="A33" s="4" t="s">
        <v>813</v>
      </c>
      <c r="C33" s="6" t="n">
        <v>1700000</v>
      </c>
    </row>
    <row r="34" spans="1:5">
      <c r="A34" s="4" t="s">
        <v>814</v>
      </c>
      <c r="C34" s="9" t="n">
        <v>32.22</v>
      </c>
    </row>
    <row r="35" spans="1:5">
      <c r="A35" s="4" t="s">
        <v>815</v>
      </c>
      <c r="C35" s="7" t="n">
        <v>38.2</v>
      </c>
    </row>
    <row r="36" spans="1:5">
      <c r="A36" s="4" t="s">
        <v>805</v>
      </c>
      <c r="C36" s="4" t="s">
        <v>816</v>
      </c>
    </row>
    <row r="37" spans="1:5">
      <c r="A37" s="4" t="s">
        <v>817</v>
      </c>
    </row>
    <row r="38" spans="1:5">
      <c r="A38" s="3" t="s">
        <v>789</v>
      </c>
    </row>
    <row r="39" spans="1:5">
      <c r="A39" s="4" t="s">
        <v>818</v>
      </c>
      <c r="C39" s="7" t="n">
        <v>8.199999999999999</v>
      </c>
    </row>
    <row r="40" spans="1:5">
      <c r="A40" s="4" t="s">
        <v>819</v>
      </c>
      <c r="E40" s="6" t="n">
        <v>19839143</v>
      </c>
    </row>
    <row r="41" spans="1:5">
      <c r="A41" s="4" t="s">
        <v>820</v>
      </c>
    </row>
    <row r="42" spans="1:5">
      <c r="A42" s="3" t="s">
        <v>789</v>
      </c>
    </row>
    <row r="43" spans="1:5">
      <c r="A43" s="4" t="s">
        <v>794</v>
      </c>
      <c r="E43" s="4" t="s">
        <v>821</v>
      </c>
    </row>
    <row r="44" spans="1:5">
      <c r="A44" s="4" t="s">
        <v>796</v>
      </c>
      <c r="E44" s="4" t="s">
        <v>709</v>
      </c>
    </row>
    <row r="45" spans="1:5">
      <c r="A45" s="4" t="s">
        <v>822</v>
      </c>
    </row>
    <row r="46" spans="1:5">
      <c r="A46" s="3" t="s">
        <v>789</v>
      </c>
    </row>
    <row r="47" spans="1:5">
      <c r="A47" s="4" t="s">
        <v>819</v>
      </c>
      <c r="D47" s="6" t="n">
        <v>11830000</v>
      </c>
    </row>
    <row r="48" spans="1:5">
      <c r="A48" s="4" t="s">
        <v>823</v>
      </c>
    </row>
    <row r="49" spans="1:5">
      <c r="A49" s="3" t="s">
        <v>789</v>
      </c>
    </row>
    <row r="50" spans="1:5">
      <c r="A50" s="4" t="s">
        <v>794</v>
      </c>
      <c r="C50" s="4" t="s">
        <v>795</v>
      </c>
      <c r="D50" s="4" t="s">
        <v>821</v>
      </c>
    </row>
    <row r="51" spans="1:5">
      <c r="A51" s="4" t="s">
        <v>796</v>
      </c>
      <c r="C51" s="4" t="s">
        <v>709</v>
      </c>
      <c r="D51" s="4" t="s">
        <v>709</v>
      </c>
    </row>
    <row r="52" spans="1:5">
      <c r="A52" s="4" t="s">
        <v>824</v>
      </c>
    </row>
    <row r="53" spans="1:5">
      <c r="A53" s="3" t="s">
        <v>789</v>
      </c>
    </row>
    <row r="54" spans="1:5">
      <c r="A54" s="4" t="s">
        <v>813</v>
      </c>
      <c r="C54" s="6" t="n">
        <v>900000</v>
      </c>
    </row>
    <row r="55" spans="1:5">
      <c r="A55" s="4" t="s">
        <v>825</v>
      </c>
    </row>
    <row r="56" spans="1:5">
      <c r="A56" s="3" t="s">
        <v>789</v>
      </c>
    </row>
    <row r="57" spans="1:5">
      <c r="A57" s="4" t="s">
        <v>813</v>
      </c>
      <c r="C57" s="6" t="n">
        <v>800000</v>
      </c>
    </row>
    <row r="58" spans="1:5">
      <c r="A58" s="4" t="s">
        <v>826</v>
      </c>
    </row>
    <row r="59" spans="1:5">
      <c r="A59" s="3" t="s">
        <v>789</v>
      </c>
    </row>
    <row r="60" spans="1:5">
      <c r="A60" s="4" t="s">
        <v>814</v>
      </c>
      <c r="C60" s="9" t="n">
        <v>25.34</v>
      </c>
    </row>
    <row r="61" spans="1:5">
      <c r="A61" s="4" t="s">
        <v>827</v>
      </c>
    </row>
    <row r="62" spans="1:5">
      <c r="A62" s="3" t="s">
        <v>789</v>
      </c>
    </row>
    <row r="63" spans="1:5">
      <c r="A63" s="4" t="s">
        <v>814</v>
      </c>
      <c r="C63" s="9" t="n">
        <v>34.8</v>
      </c>
    </row>
    <row r="64" spans="1:5">
      <c r="A64" s="4" t="s">
        <v>36</v>
      </c>
    </row>
    <row r="65" spans="1:5">
      <c r="A65" s="3" t="s">
        <v>789</v>
      </c>
    </row>
    <row r="66" spans="1:5">
      <c r="A66" s="4" t="s">
        <v>828</v>
      </c>
      <c r="C66" s="7" t="n">
        <v>30.2</v>
      </c>
      <c r="D66" s="8" t="n">
        <v>8</v>
      </c>
      <c r="E66" s="7" t="n">
        <v>7.4</v>
      </c>
    </row>
    <row r="67" spans="1:5">
      <c r="A67" s="4" t="s">
        <v>818</v>
      </c>
      <c r="C67" s="10" t="n">
        <v>8.199999999999999</v>
      </c>
    </row>
    <row r="68" spans="1:5">
      <c r="A68" s="4" t="s">
        <v>829</v>
      </c>
      <c r="C68" s="7" t="n">
        <v>10.7</v>
      </c>
      <c r="D68" s="7" t="n">
        <v>2.8</v>
      </c>
      <c r="E68" s="7" t="n">
        <v>2.6</v>
      </c>
    </row>
    <row r="69" spans="1:5">
      <c r="A69" s="4" t="s">
        <v>830</v>
      </c>
    </row>
    <row r="70" spans="1:5">
      <c r="A70" s="3" t="s">
        <v>789</v>
      </c>
    </row>
    <row r="71" spans="1:5">
      <c r="A71" s="4" t="s">
        <v>791</v>
      </c>
      <c r="C71" s="6" t="n">
        <v>1300000</v>
      </c>
      <c r="D71" s="6" t="n">
        <v>1600000</v>
      </c>
    </row>
    <row r="72" spans="1:5">
      <c r="A72" s="4" t="s">
        <v>831</v>
      </c>
    </row>
    <row r="73" spans="1:5">
      <c r="A73" s="3" t="s">
        <v>789</v>
      </c>
    </row>
    <row r="74" spans="1:5">
      <c r="A74" s="4" t="s">
        <v>792</v>
      </c>
      <c r="C74" s="9" t="n">
        <v>25.34</v>
      </c>
    </row>
    <row r="75" spans="1:5">
      <c r="A75" s="4" t="s">
        <v>832</v>
      </c>
    </row>
    <row r="76" spans="1:5">
      <c r="A76" s="3" t="s">
        <v>789</v>
      </c>
    </row>
    <row r="77" spans="1:5">
      <c r="A77" s="4" t="s">
        <v>792</v>
      </c>
      <c r="C77" s="9" t="n">
        <v>34.8</v>
      </c>
    </row>
    <row r="78" spans="1:5">
      <c r="A78" s="4" t="s">
        <v>58</v>
      </c>
    </row>
    <row r="79" spans="1:5">
      <c r="A79" s="3" t="s">
        <v>789</v>
      </c>
    </row>
    <row r="80" spans="1:5">
      <c r="A80" s="4" t="s">
        <v>828</v>
      </c>
      <c r="B80" s="7" t="n">
        <v>0.1</v>
      </c>
    </row>
    <row r="81" spans="1:5">
      <c r="A81" s="4" t="s">
        <v>833</v>
      </c>
    </row>
    <row r="82" spans="1:5">
      <c r="A82" s="3" t="s">
        <v>789</v>
      </c>
    </row>
    <row r="83" spans="1:5">
      <c r="A83" s="4" t="s">
        <v>791</v>
      </c>
      <c r="E83" s="6" t="n">
        <v>4100000</v>
      </c>
    </row>
    <row r="84" spans="1:5">
      <c r="A84" s="4" t="s">
        <v>792</v>
      </c>
      <c r="D84" s="9" t="n">
        <v>5.92</v>
      </c>
      <c r="E84" s="9" t="n">
        <v>5.92</v>
      </c>
    </row>
    <row r="85" spans="1:5">
      <c r="A85" s="4" t="s">
        <v>834</v>
      </c>
    </row>
    <row r="86" spans="1:5">
      <c r="A86" s="3" t="s">
        <v>789</v>
      </c>
    </row>
    <row r="87" spans="1:5">
      <c r="A87" s="4" t="s">
        <v>792</v>
      </c>
      <c r="D87" s="12" t="n">
        <v>7.21</v>
      </c>
    </row>
    <row r="88" spans="1:5">
      <c r="A88" s="4" t="s">
        <v>835</v>
      </c>
    </row>
    <row r="89" spans="1:5">
      <c r="A89" s="3" t="s">
        <v>789</v>
      </c>
    </row>
    <row r="90" spans="1:5">
      <c r="A90" s="4" t="s">
        <v>794</v>
      </c>
      <c r="E90" s="4" t="s">
        <v>836</v>
      </c>
    </row>
    <row r="91" spans="1:5">
      <c r="A91" s="4" t="s">
        <v>837</v>
      </c>
    </row>
    <row r="92" spans="1:5">
      <c r="A92" s="3" t="s">
        <v>789</v>
      </c>
    </row>
    <row r="93" spans="1:5">
      <c r="A93" s="4" t="s">
        <v>791</v>
      </c>
      <c r="E93" s="6" t="n">
        <v>5700000</v>
      </c>
    </row>
    <row r="94" spans="1:5">
      <c r="A94" s="4" t="s">
        <v>792</v>
      </c>
      <c r="D94" s="12" t="n">
        <v>8.880000000000001</v>
      </c>
      <c r="E94" s="9" t="n">
        <v>8.880000000000001</v>
      </c>
    </row>
    <row r="95" spans="1:5">
      <c r="A95" s="4" t="s">
        <v>838</v>
      </c>
    </row>
    <row r="96" spans="1:5">
      <c r="A96" s="3" t="s">
        <v>789</v>
      </c>
    </row>
    <row r="97" spans="1:5">
      <c r="A97" s="4" t="s">
        <v>791</v>
      </c>
      <c r="E97" s="6" t="n">
        <v>6400000</v>
      </c>
    </row>
    <row r="98" spans="1:5">
      <c r="A98" s="4" t="s">
        <v>792</v>
      </c>
      <c r="D98" s="9" t="n">
        <v>11.84</v>
      </c>
      <c r="E98" s="9" t="n">
        <v>11.84</v>
      </c>
    </row>
    <row r="99" spans="1:5">
      <c r="A99" s="4" t="s">
        <v>839</v>
      </c>
    </row>
    <row r="100" spans="1:5">
      <c r="A100" s="3" t="s">
        <v>789</v>
      </c>
    </row>
    <row r="101" spans="1:5">
      <c r="A101" s="4" t="s">
        <v>794</v>
      </c>
      <c r="E101" s="4" t="s">
        <v>84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s="1" t="s">
        <v>841</v>
      </c>
      <c r="B1" s="2" t="s">
        <v>1</v>
      </c>
    </row>
    <row r="2" spans="1:4">
      <c r="B2" s="2" t="s">
        <v>2</v>
      </c>
      <c r="C2" s="2" t="s">
        <v>34</v>
      </c>
      <c r="D2" s="2" t="s">
        <v>35</v>
      </c>
    </row>
    <row r="3" spans="1:4">
      <c r="A3" s="3" t="s">
        <v>789</v>
      </c>
    </row>
    <row r="4" spans="1:4">
      <c r="A4" s="4" t="s">
        <v>794</v>
      </c>
      <c r="B4" s="4" t="s">
        <v>795</v>
      </c>
    </row>
    <row r="5" spans="1:4">
      <c r="A5" s="4" t="s">
        <v>842</v>
      </c>
      <c r="B5" s="4" t="s">
        <v>709</v>
      </c>
    </row>
    <row r="6" spans="1:4">
      <c r="A6" s="4" t="s">
        <v>843</v>
      </c>
    </row>
    <row r="7" spans="1:4">
      <c r="A7" s="3" t="s">
        <v>789</v>
      </c>
    </row>
    <row r="8" spans="1:4">
      <c r="A8" s="4" t="s">
        <v>794</v>
      </c>
      <c r="B8" s="4" t="s">
        <v>795</v>
      </c>
      <c r="C8" s="4" t="s">
        <v>821</v>
      </c>
    </row>
    <row r="9" spans="1:4">
      <c r="A9" s="4" t="s">
        <v>844</v>
      </c>
      <c r="B9" s="4" t="s">
        <v>845</v>
      </c>
      <c r="C9" s="4" t="s">
        <v>846</v>
      </c>
    </row>
    <row r="10" spans="1:4">
      <c r="A10" s="4" t="s">
        <v>842</v>
      </c>
      <c r="B10" s="4" t="s">
        <v>709</v>
      </c>
      <c r="C10" s="4" t="s">
        <v>709</v>
      </c>
    </row>
    <row r="11" spans="1:4">
      <c r="A11" s="4" t="s">
        <v>847</v>
      </c>
      <c r="B11" s="4" t="s">
        <v>848</v>
      </c>
      <c r="C11" s="4" t="s">
        <v>849</v>
      </c>
    </row>
    <row r="12" spans="1:4">
      <c r="A12" s="4" t="s">
        <v>850</v>
      </c>
    </row>
    <row r="13" spans="1:4">
      <c r="A13" s="3" t="s">
        <v>789</v>
      </c>
    </row>
    <row r="14" spans="1:4">
      <c r="A14" s="4" t="s">
        <v>794</v>
      </c>
      <c r="D14" s="4" t="s">
        <v>821</v>
      </c>
    </row>
    <row r="15" spans="1:4">
      <c r="A15" s="4" t="s">
        <v>844</v>
      </c>
      <c r="D15" s="4" t="s">
        <v>851</v>
      </c>
    </row>
    <row r="16" spans="1:4">
      <c r="A16" s="4" t="s">
        <v>842</v>
      </c>
      <c r="D16" s="4" t="s">
        <v>709</v>
      </c>
    </row>
    <row r="17" spans="1:4">
      <c r="A17" s="4" t="s">
        <v>847</v>
      </c>
      <c r="D17" s="4" t="s">
        <v>8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853</v>
      </c>
      <c r="B1" s="2" t="s">
        <v>1</v>
      </c>
    </row>
    <row r="2" spans="1:2">
      <c r="B2" s="2" t="s">
        <v>854</v>
      </c>
    </row>
    <row r="3" spans="1:2">
      <c r="A3" s="3" t="s">
        <v>855</v>
      </c>
    </row>
    <row r="4" spans="1:2">
      <c r="A4" s="4" t="s">
        <v>856</v>
      </c>
      <c r="B4" s="10" t="n">
        <v>17.1</v>
      </c>
    </row>
    <row r="5" spans="1:2">
      <c r="A5" s="4" t="s">
        <v>857</v>
      </c>
      <c r="B5" s="10" t="n">
        <v>1.3</v>
      </c>
    </row>
    <row r="6" spans="1:2">
      <c r="A6" s="4" t="s">
        <v>858</v>
      </c>
      <c r="B6" s="10" t="n">
        <v>-7.3</v>
      </c>
    </row>
    <row r="7" spans="1:2">
      <c r="A7" s="4" t="s">
        <v>859</v>
      </c>
      <c r="B7" s="10" t="n">
        <v>-0.1</v>
      </c>
    </row>
    <row r="8" spans="1:2">
      <c r="A8" s="4" t="s">
        <v>860</v>
      </c>
      <c r="B8" s="6" t="n">
        <v>11</v>
      </c>
    </row>
    <row r="9" spans="1:2">
      <c r="A9" s="3" t="s">
        <v>861</v>
      </c>
    </row>
    <row r="10" spans="1:2">
      <c r="A10" s="4" t="s">
        <v>862</v>
      </c>
      <c r="B10" s="9" t="n">
        <v>9.380000000000001</v>
      </c>
    </row>
    <row r="11" spans="1:2">
      <c r="A11" s="4" t="s">
        <v>863</v>
      </c>
      <c r="B11" s="12" t="n">
        <v>31.61</v>
      </c>
    </row>
    <row r="12" spans="1:2">
      <c r="A12" s="4" t="s">
        <v>864</v>
      </c>
      <c r="B12" s="12" t="n">
        <v>8.970000000000001</v>
      </c>
    </row>
    <row r="13" spans="1:2">
      <c r="A13" s="4" t="s">
        <v>865</v>
      </c>
      <c r="B13" s="12" t="n">
        <v>17.07</v>
      </c>
    </row>
    <row r="14" spans="1:2">
      <c r="A14" s="4" t="s">
        <v>866</v>
      </c>
      <c r="B14" s="9" t="n">
        <v>12.19</v>
      </c>
    </row>
    <row r="15" spans="1:2">
      <c r="A15" s="3" t="s">
        <v>867</v>
      </c>
    </row>
    <row r="16" spans="1:2">
      <c r="A16" s="4" t="s">
        <v>868</v>
      </c>
      <c r="B16" s="6" t="n">
        <v>11</v>
      </c>
    </row>
    <row r="17" spans="1:2">
      <c r="A17" s="4" t="s">
        <v>869</v>
      </c>
      <c r="B17" s="9" t="n">
        <v>12.19</v>
      </c>
    </row>
    <row r="18" spans="1:2">
      <c r="A18" s="4" t="s">
        <v>870</v>
      </c>
      <c r="B18" s="7" t="n">
        <v>165.8</v>
      </c>
    </row>
    <row r="19" spans="1:2">
      <c r="A19" s="4" t="s">
        <v>871</v>
      </c>
      <c r="B19" s="4" t="s">
        <v>821</v>
      </c>
    </row>
    <row r="20" spans="1:2">
      <c r="A20" s="3" t="s">
        <v>872</v>
      </c>
    </row>
    <row r="21" spans="1:2">
      <c r="A21" s="4" t="s">
        <v>873</v>
      </c>
      <c r="B21" s="10" t="n">
        <v>9.800000000000001</v>
      </c>
    </row>
    <row r="22" spans="1:2">
      <c r="A22" s="4" t="s">
        <v>874</v>
      </c>
      <c r="B22" s="9" t="n">
        <v>9.68</v>
      </c>
    </row>
    <row r="23" spans="1:2">
      <c r="A23" s="4" t="s">
        <v>875</v>
      </c>
      <c r="B23" s="7" t="n">
        <v>165.6</v>
      </c>
    </row>
    <row r="24" spans="1:2">
      <c r="A24" s="4" t="s">
        <v>876</v>
      </c>
      <c r="B24" s="4" t="s">
        <v>8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8</v>
      </c>
      <c r="B1" s="2" t="s">
        <v>1</v>
      </c>
    </row>
    <row r="2" spans="1:3">
      <c r="B2" s="2" t="s">
        <v>2</v>
      </c>
      <c r="C2" s="2" t="s">
        <v>34</v>
      </c>
    </row>
    <row r="3" spans="1:3">
      <c r="A3" s="3" t="s">
        <v>879</v>
      </c>
    </row>
    <row r="4" spans="1:3">
      <c r="A4" s="4" t="s">
        <v>880</v>
      </c>
      <c r="B4" s="6" t="n">
        <v>0</v>
      </c>
    </row>
    <row r="5" spans="1:3">
      <c r="A5" s="4" t="s">
        <v>881</v>
      </c>
      <c r="B5" s="9" t="n">
        <v>32.22</v>
      </c>
      <c r="C5" s="8" t="n">
        <v>0</v>
      </c>
    </row>
    <row r="6" spans="1:3">
      <c r="A6" s="4" t="s">
        <v>882</v>
      </c>
      <c r="B6" s="9" t="n">
        <v>32.22</v>
      </c>
    </row>
    <row r="7" spans="1:3">
      <c r="A7" s="4" t="s">
        <v>883</v>
      </c>
      <c r="B7" s="10" t="n">
        <v>1.7</v>
      </c>
    </row>
    <row r="8" spans="1:3">
      <c r="A8" s="4" t="s">
        <v>884</v>
      </c>
      <c r="B8" s="6" t="n">
        <v>0</v>
      </c>
    </row>
    <row r="9" spans="1:3">
      <c r="A9" s="4" t="s">
        <v>885</v>
      </c>
      <c r="B9" s="6" t="n">
        <v>0</v>
      </c>
    </row>
    <row r="10" spans="1:3">
      <c r="A10" s="4" t="s">
        <v>886</v>
      </c>
      <c r="B10" s="8" t="n">
        <v>0</v>
      </c>
    </row>
    <row r="11" spans="1:3">
      <c r="A11" s="4" t="s">
        <v>887</v>
      </c>
      <c r="B11" s="8" t="n">
        <v>0</v>
      </c>
    </row>
    <row r="12" spans="1:3">
      <c r="A12" s="4" t="s">
        <v>888</v>
      </c>
      <c r="B12" s="10" t="n">
        <v>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s="1" t="s">
        <v>889</v>
      </c>
      <c r="B1" s="2" t="s">
        <v>507</v>
      </c>
      <c r="C1" s="2" t="s">
        <v>1</v>
      </c>
      <c r="F1" s="2" t="s">
        <v>890</v>
      </c>
    </row>
    <row r="2" spans="1:6">
      <c r="B2" s="2" t="s">
        <v>34</v>
      </c>
      <c r="C2" s="2" t="s">
        <v>2</v>
      </c>
      <c r="D2" s="2" t="s">
        <v>34</v>
      </c>
      <c r="E2" s="2" t="s">
        <v>35</v>
      </c>
      <c r="F2" s="2" t="s">
        <v>35</v>
      </c>
    </row>
    <row r="3" spans="1:6">
      <c r="A3" s="3" t="s">
        <v>590</v>
      </c>
    </row>
    <row r="4" spans="1:6">
      <c r="A4" s="4" t="s">
        <v>891</v>
      </c>
      <c r="C4" s="8" t="n">
        <v>0</v>
      </c>
      <c r="D4" s="8" t="n">
        <v>3200000</v>
      </c>
      <c r="E4" s="8" t="n">
        <v>3100000</v>
      </c>
    </row>
    <row r="5" spans="1:6">
      <c r="A5" s="4" t="s">
        <v>892</v>
      </c>
    </row>
    <row r="6" spans="1:6">
      <c r="A6" s="3" t="s">
        <v>590</v>
      </c>
    </row>
    <row r="7" spans="1:6">
      <c r="A7" s="4" t="s">
        <v>893</v>
      </c>
      <c r="D7" s="6" t="n">
        <v>3000000</v>
      </c>
    </row>
    <row r="8" spans="1:6">
      <c r="A8" s="4" t="s">
        <v>891</v>
      </c>
      <c r="C8" s="8" t="n">
        <v>0</v>
      </c>
      <c r="D8" s="6" t="n">
        <v>3200000</v>
      </c>
      <c r="E8" s="6" t="n">
        <v>3100000</v>
      </c>
    </row>
    <row r="9" spans="1:6">
      <c r="A9" s="4" t="s">
        <v>894</v>
      </c>
      <c r="B9" s="8" t="n">
        <v>13400000</v>
      </c>
      <c r="D9" s="6" t="n">
        <v>13400000</v>
      </c>
    </row>
    <row r="10" spans="1:6">
      <c r="A10" s="4" t="s">
        <v>895</v>
      </c>
    </row>
    <row r="11" spans="1:6">
      <c r="A11" s="3" t="s">
        <v>590</v>
      </c>
    </row>
    <row r="12" spans="1:6">
      <c r="A12" s="4" t="s">
        <v>893</v>
      </c>
      <c r="E12" s="6" t="n">
        <v>21000000</v>
      </c>
    </row>
    <row r="13" spans="1:6">
      <c r="A13" s="4" t="s">
        <v>896</v>
      </c>
    </row>
    <row r="14" spans="1:6">
      <c r="A14" s="3" t="s">
        <v>590</v>
      </c>
    </row>
    <row r="15" spans="1:6">
      <c r="A15" s="4" t="s">
        <v>893</v>
      </c>
      <c r="E15" s="6" t="n">
        <v>35000000</v>
      </c>
    </row>
    <row r="16" spans="1:6">
      <c r="A16" s="4" t="s">
        <v>897</v>
      </c>
    </row>
    <row r="17" spans="1:6">
      <c r="A17" s="3" t="s">
        <v>590</v>
      </c>
    </row>
    <row r="18" spans="1:6">
      <c r="A18" s="4" t="s">
        <v>893</v>
      </c>
      <c r="E18" s="6" t="n">
        <v>14000000</v>
      </c>
    </row>
    <row r="19" spans="1:6">
      <c r="A19" s="4" t="s">
        <v>898</v>
      </c>
    </row>
    <row r="20" spans="1:6">
      <c r="A20" s="3" t="s">
        <v>590</v>
      </c>
    </row>
    <row r="21" spans="1:6">
      <c r="A21" s="4" t="s">
        <v>899</v>
      </c>
      <c r="D21" s="8" t="n">
        <v>4000000</v>
      </c>
      <c r="E21" s="6" t="n">
        <v>2000000</v>
      </c>
    </row>
    <row r="22" spans="1:6">
      <c r="A22" s="4" t="s">
        <v>900</v>
      </c>
    </row>
    <row r="23" spans="1:6">
      <c r="A23" s="3" t="s">
        <v>590</v>
      </c>
    </row>
    <row r="24" spans="1:6">
      <c r="A24" s="4" t="s">
        <v>893</v>
      </c>
      <c r="E24" s="8" t="n">
        <v>100000</v>
      </c>
      <c r="F24" s="8" t="n">
        <v>2100000</v>
      </c>
    </row>
    <row r="25" spans="1:6">
      <c r="A25" s="4" t="s">
        <v>901</v>
      </c>
      <c r="E25" s="6" t="n">
        <v>352143</v>
      </c>
    </row>
    <row r="26" spans="1:6">
      <c r="A26" s="4" t="s">
        <v>902</v>
      </c>
      <c r="E26" s="8" t="n">
        <v>5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03</v>
      </c>
      <c r="B1" s="2" t="s">
        <v>32</v>
      </c>
      <c r="C1" s="2" t="s">
        <v>1</v>
      </c>
    </row>
    <row r="2" spans="1:5">
      <c r="B2" s="2" t="s">
        <v>33</v>
      </c>
      <c r="C2" s="2" t="s">
        <v>2</v>
      </c>
      <c r="D2" s="2" t="s">
        <v>34</v>
      </c>
      <c r="E2" s="2" t="s">
        <v>35</v>
      </c>
    </row>
    <row r="3" spans="1:5">
      <c r="A3" s="4" t="s">
        <v>36</v>
      </c>
    </row>
    <row r="4" spans="1:5">
      <c r="A4" s="3" t="s">
        <v>904</v>
      </c>
    </row>
    <row r="5" spans="1:5">
      <c r="A5" s="4" t="s">
        <v>905</v>
      </c>
      <c r="C5" s="7" t="n">
        <v>93.7</v>
      </c>
      <c r="D5" s="7" t="n">
        <v>81.2</v>
      </c>
      <c r="E5" s="7" t="n">
        <v>48.9</v>
      </c>
    </row>
    <row r="6" spans="1:5">
      <c r="A6" s="4" t="s">
        <v>906</v>
      </c>
      <c r="C6" s="6" t="n">
        <v>0</v>
      </c>
      <c r="D6" s="10" t="n">
        <v>16.6</v>
      </c>
      <c r="E6" s="10" t="n">
        <v>3.1</v>
      </c>
    </row>
    <row r="7" spans="1:5">
      <c r="A7" s="4" t="s">
        <v>156</v>
      </c>
      <c r="C7" s="10" t="n">
        <v>30.6</v>
      </c>
      <c r="D7" s="6" t="n">
        <v>0</v>
      </c>
      <c r="E7" s="6" t="n">
        <v>0</v>
      </c>
    </row>
    <row r="8" spans="1:5">
      <c r="A8" s="4" t="s">
        <v>907</v>
      </c>
      <c r="C8" s="6" t="n">
        <v>-1</v>
      </c>
      <c r="D8" s="10" t="n">
        <v>17.8</v>
      </c>
      <c r="E8" s="6" t="n">
        <v>0</v>
      </c>
    </row>
    <row r="9" spans="1:5">
      <c r="A9" s="4" t="s">
        <v>152</v>
      </c>
      <c r="C9" s="10" t="n">
        <v>2.5</v>
      </c>
      <c r="D9" s="10" t="n">
        <v>6.1</v>
      </c>
      <c r="E9" s="6" t="n">
        <v>0</v>
      </c>
    </row>
    <row r="10" spans="1:5">
      <c r="A10" s="4" t="s">
        <v>908</v>
      </c>
      <c r="C10" s="10" t="n">
        <v>-14.6</v>
      </c>
      <c r="D10" s="10" t="n">
        <v>-6.7</v>
      </c>
      <c r="E10" s="10" t="n">
        <v>-3.5</v>
      </c>
    </row>
    <row r="11" spans="1:5">
      <c r="A11" s="4" t="s">
        <v>111</v>
      </c>
      <c r="C11" s="7" t="n">
        <v>111.2</v>
      </c>
      <c r="D11" s="8" t="n">
        <v>115</v>
      </c>
      <c r="E11" s="7" t="n">
        <v>48.5</v>
      </c>
    </row>
    <row r="12" spans="1:5">
      <c r="A12" s="4" t="s">
        <v>58</v>
      </c>
    </row>
    <row r="13" spans="1:5">
      <c r="A13" s="3" t="s">
        <v>904</v>
      </c>
    </row>
    <row r="14" spans="1:5">
      <c r="A14" s="4" t="s">
        <v>905</v>
      </c>
      <c r="B14" s="7" t="n">
        <v>4.5</v>
      </c>
    </row>
    <row r="15" spans="1:5">
      <c r="A15" s="4" t="s">
        <v>906</v>
      </c>
      <c r="B15" s="6" t="n">
        <v>0</v>
      </c>
    </row>
    <row r="16" spans="1:5">
      <c r="A16" s="4" t="s">
        <v>156</v>
      </c>
      <c r="B16" s="6" t="n">
        <v>0</v>
      </c>
    </row>
    <row r="17" spans="1:5">
      <c r="A17" s="4" t="s">
        <v>907</v>
      </c>
      <c r="B17" s="6" t="n">
        <v>0</v>
      </c>
    </row>
    <row r="18" spans="1:5">
      <c r="A18" s="4" t="s">
        <v>152</v>
      </c>
      <c r="B18" s="6" t="n">
        <v>0</v>
      </c>
    </row>
    <row r="19" spans="1:5">
      <c r="A19" s="4" t="s">
        <v>908</v>
      </c>
      <c r="B19" s="10" t="n">
        <v>0.5</v>
      </c>
    </row>
    <row r="20" spans="1:5">
      <c r="A20" s="4" t="s">
        <v>111</v>
      </c>
      <c r="B20" s="8" t="n">
        <v>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4</v>
      </c>
      <c r="D2" s="2" t="s">
        <v>35</v>
      </c>
    </row>
    <row r="3" spans="1:4">
      <c r="A3" s="4" t="s">
        <v>36</v>
      </c>
    </row>
    <row r="4" spans="1:4">
      <c r="A4" s="3" t="s">
        <v>904</v>
      </c>
    </row>
    <row r="5" spans="1:4">
      <c r="A5" s="4" t="s">
        <v>910</v>
      </c>
      <c r="B5" s="7" t="n">
        <v>5.5</v>
      </c>
      <c r="C5" s="7" t="n">
        <v>-4.8</v>
      </c>
      <c r="D5" s="7" t="n">
        <v>-20.6</v>
      </c>
    </row>
    <row r="6" spans="1:4">
      <c r="A6" s="4" t="s">
        <v>911</v>
      </c>
    </row>
    <row r="7" spans="1:4">
      <c r="A7" s="3" t="s">
        <v>904</v>
      </c>
    </row>
    <row r="8" spans="1:4">
      <c r="A8" s="4" t="s">
        <v>910</v>
      </c>
      <c r="B8" s="7" t="n">
        <v>5.6</v>
      </c>
      <c r="C8" s="7" t="n">
        <v>-1.4</v>
      </c>
      <c r="D8" s="7" t="n">
        <v>-20.9</v>
      </c>
    </row>
    <row r="9" spans="1:4">
      <c r="A9" s="4" t="s">
        <v>550</v>
      </c>
    </row>
    <row r="10" spans="1:4">
      <c r="A10" s="3" t="s">
        <v>904</v>
      </c>
    </row>
    <row r="11" spans="1:4">
      <c r="A11" s="4" t="s">
        <v>551</v>
      </c>
      <c r="B11" s="4" t="s">
        <v>552</v>
      </c>
    </row>
    <row r="12" spans="1:4">
      <c r="A12" s="4" t="s">
        <v>912</v>
      </c>
      <c r="B12" s="7" t="n">
        <v>4.3</v>
      </c>
    </row>
    <row r="13" spans="1:4">
      <c r="A13" s="4" t="s">
        <v>913</v>
      </c>
    </row>
    <row r="14" spans="1:4">
      <c r="A14" s="3" t="s">
        <v>904</v>
      </c>
    </row>
    <row r="15" spans="1:4">
      <c r="A15" s="4" t="s">
        <v>914</v>
      </c>
      <c r="B15" s="7" t="n">
        <v>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15</v>
      </c>
      <c r="B1" s="2" t="s">
        <v>32</v>
      </c>
      <c r="C1" s="2" t="s">
        <v>1</v>
      </c>
    </row>
    <row r="2" spans="1:5">
      <c r="B2" s="2" t="s">
        <v>33</v>
      </c>
      <c r="C2" s="2" t="s">
        <v>2</v>
      </c>
      <c r="D2" s="2" t="s">
        <v>34</v>
      </c>
      <c r="E2" s="2" t="s">
        <v>35</v>
      </c>
    </row>
    <row r="3" spans="1:5">
      <c r="A3" s="4" t="s">
        <v>36</v>
      </c>
    </row>
    <row r="4" spans="1:5">
      <c r="A4" s="3" t="s">
        <v>916</v>
      </c>
    </row>
    <row r="5" spans="1:5">
      <c r="A5" s="4" t="s">
        <v>917</v>
      </c>
      <c r="C5" s="7" t="n">
        <v>-19.4</v>
      </c>
      <c r="D5" s="7" t="n">
        <v>-8.800000000000001</v>
      </c>
      <c r="E5" s="7" t="n">
        <v>-153.8</v>
      </c>
    </row>
    <row r="6" spans="1:5">
      <c r="A6" s="4" t="s">
        <v>918</v>
      </c>
      <c r="C6" s="10" t="n">
        <v>180.6</v>
      </c>
      <c r="D6" s="10" t="n">
        <v>45.6</v>
      </c>
      <c r="E6" s="10" t="n">
        <v>-109.9</v>
      </c>
    </row>
    <row r="7" spans="1:5">
      <c r="A7" s="4" t="s">
        <v>49</v>
      </c>
      <c r="C7" s="7" t="n">
        <v>161.2</v>
      </c>
      <c r="D7" s="7" t="n">
        <v>36.8</v>
      </c>
      <c r="E7" s="7" t="n">
        <v>-263.7</v>
      </c>
    </row>
    <row r="8" spans="1:5">
      <c r="A8" s="4" t="s">
        <v>58</v>
      </c>
    </row>
    <row r="9" spans="1:5">
      <c r="A9" s="3" t="s">
        <v>916</v>
      </c>
    </row>
    <row r="10" spans="1:5">
      <c r="A10" s="4" t="s">
        <v>917</v>
      </c>
      <c r="B10" s="7" t="n">
        <v>-1.5</v>
      </c>
    </row>
    <row r="11" spans="1:5">
      <c r="A11" s="4" t="s">
        <v>918</v>
      </c>
      <c r="B11" s="10" t="n">
        <v>17.1</v>
      </c>
    </row>
    <row r="12" spans="1:5">
      <c r="A12" s="4" t="s">
        <v>49</v>
      </c>
      <c r="B12" s="7" t="n">
        <v>15.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19</v>
      </c>
      <c r="B1" s="2" t="s">
        <v>32</v>
      </c>
      <c r="C1" s="2" t="s">
        <v>1</v>
      </c>
    </row>
    <row r="2" spans="1:5">
      <c r="B2" s="2" t="s">
        <v>33</v>
      </c>
      <c r="C2" s="2" t="s">
        <v>2</v>
      </c>
      <c r="D2" s="2" t="s">
        <v>34</v>
      </c>
      <c r="E2" s="2" t="s">
        <v>35</v>
      </c>
    </row>
    <row r="3" spans="1:5">
      <c r="A3" s="4" t="s">
        <v>36</v>
      </c>
    </row>
    <row r="4" spans="1:5">
      <c r="A4" s="3" t="s">
        <v>920</v>
      </c>
    </row>
    <row r="5" spans="1:5">
      <c r="A5" s="4" t="s">
        <v>921</v>
      </c>
      <c r="C5" s="8" t="n">
        <v>0</v>
      </c>
      <c r="D5" s="8" t="n">
        <v>0</v>
      </c>
      <c r="E5" s="8" t="n">
        <v>0</v>
      </c>
    </row>
    <row r="6" spans="1:5">
      <c r="A6" s="4" t="s">
        <v>922</v>
      </c>
      <c r="C6" s="10" t="n">
        <v>3.1</v>
      </c>
      <c r="D6" s="6" t="n">
        <v>2</v>
      </c>
      <c r="E6" s="10" t="n">
        <v>2.3</v>
      </c>
    </row>
    <row r="7" spans="1:5">
      <c r="A7" s="4" t="s">
        <v>918</v>
      </c>
      <c r="C7" s="10" t="n">
        <v>65.2</v>
      </c>
      <c r="D7" s="10" t="n">
        <v>38.3</v>
      </c>
      <c r="E7" s="10" t="n">
        <v>73.7</v>
      </c>
    </row>
    <row r="8" spans="1:5">
      <c r="A8" s="4" t="s">
        <v>111</v>
      </c>
      <c r="C8" s="10" t="n">
        <v>68.3</v>
      </c>
      <c r="D8" s="10" t="n">
        <v>40.3</v>
      </c>
      <c r="E8" s="6" t="n">
        <v>76</v>
      </c>
    </row>
    <row r="9" spans="1:5">
      <c r="A9" s="3" t="s">
        <v>923</v>
      </c>
    </row>
    <row r="10" spans="1:5">
      <c r="A10" s="4" t="s">
        <v>921</v>
      </c>
      <c r="C10" s="10" t="n">
        <v>19.2</v>
      </c>
      <c r="D10" s="10" t="n">
        <v>-2.1</v>
      </c>
      <c r="E10" s="10" t="n">
        <v>-43.7</v>
      </c>
    </row>
    <row r="11" spans="1:5">
      <c r="A11" s="4" t="s">
        <v>922</v>
      </c>
      <c r="C11" s="10" t="n">
        <v>8.6</v>
      </c>
      <c r="D11" s="10" t="n">
        <v>-2.9</v>
      </c>
      <c r="E11" s="10" t="n">
        <v>-2.5</v>
      </c>
    </row>
    <row r="12" spans="1:5">
      <c r="A12" s="4" t="s">
        <v>918</v>
      </c>
      <c r="C12" s="10" t="n">
        <v>-32.8</v>
      </c>
      <c r="D12" s="10" t="n">
        <v>-33.2</v>
      </c>
      <c r="E12" s="10" t="n">
        <v>-74.59999999999999</v>
      </c>
    </row>
    <row r="13" spans="1:5">
      <c r="A13" s="4" t="s">
        <v>111</v>
      </c>
      <c r="C13" s="6" t="n">
        <v>-5</v>
      </c>
      <c r="D13" s="10" t="n">
        <v>-38.2</v>
      </c>
      <c r="E13" s="10" t="n">
        <v>-120.8</v>
      </c>
    </row>
    <row r="14" spans="1:5">
      <c r="A14" s="4" t="s">
        <v>921</v>
      </c>
      <c r="C14" s="10" t="n">
        <v>19.2</v>
      </c>
      <c r="D14" s="10" t="n">
        <v>-2.1</v>
      </c>
      <c r="E14" s="10" t="n">
        <v>-43.7</v>
      </c>
    </row>
    <row r="15" spans="1:5">
      <c r="A15" s="4" t="s">
        <v>922</v>
      </c>
      <c r="C15" s="10" t="n">
        <v>11.7</v>
      </c>
      <c r="D15" s="10" t="n">
        <v>-0.9</v>
      </c>
      <c r="E15" s="10" t="n">
        <v>-0.2</v>
      </c>
    </row>
    <row r="16" spans="1:5">
      <c r="A16" s="4" t="s">
        <v>918</v>
      </c>
      <c r="C16" s="10" t="n">
        <v>32.4</v>
      </c>
      <c r="D16" s="10" t="n">
        <v>5.1</v>
      </c>
      <c r="E16" s="10" t="n">
        <v>-0.9</v>
      </c>
    </row>
    <row r="17" spans="1:5">
      <c r="A17" s="4" t="s">
        <v>111</v>
      </c>
      <c r="C17" s="7" t="n">
        <v>63.3</v>
      </c>
      <c r="D17" s="7" t="n">
        <v>2.1</v>
      </c>
      <c r="E17" s="7" t="n">
        <v>-44.8</v>
      </c>
    </row>
    <row r="18" spans="1:5">
      <c r="A18" s="4" t="s">
        <v>58</v>
      </c>
    </row>
    <row r="19" spans="1:5">
      <c r="A19" s="3" t="s">
        <v>920</v>
      </c>
    </row>
    <row r="20" spans="1:5">
      <c r="A20" s="4" t="s">
        <v>921</v>
      </c>
      <c r="B20" s="7" t="n">
        <v>-8.800000000000001</v>
      </c>
    </row>
    <row r="21" spans="1:5">
      <c r="A21" s="4" t="s">
        <v>922</v>
      </c>
      <c r="B21" s="10" t="n">
        <v>0.1</v>
      </c>
    </row>
    <row r="22" spans="1:5">
      <c r="A22" s="4" t="s">
        <v>918</v>
      </c>
      <c r="B22" s="10" t="n">
        <v>6.7</v>
      </c>
    </row>
    <row r="23" spans="1:5">
      <c r="A23" s="4" t="s">
        <v>111</v>
      </c>
      <c r="B23" s="6" t="n">
        <v>-2</v>
      </c>
    </row>
    <row r="24" spans="1:5">
      <c r="A24" s="3" t="s">
        <v>923</v>
      </c>
    </row>
    <row r="25" spans="1:5">
      <c r="A25" s="4" t="s">
        <v>921</v>
      </c>
      <c r="B25" s="6" t="n">
        <v>7</v>
      </c>
    </row>
    <row r="26" spans="1:5">
      <c r="A26" s="4" t="s">
        <v>922</v>
      </c>
      <c r="B26" s="10" t="n">
        <v>-0.2</v>
      </c>
    </row>
    <row r="27" spans="1:5">
      <c r="A27" s="4" t="s">
        <v>918</v>
      </c>
      <c r="B27" s="10" t="n">
        <v>2.3</v>
      </c>
    </row>
    <row r="28" spans="1:5">
      <c r="A28" s="4" t="s">
        <v>111</v>
      </c>
      <c r="B28" s="10" t="n">
        <v>9.1</v>
      </c>
    </row>
    <row r="29" spans="1:5">
      <c r="A29" s="4" t="s">
        <v>921</v>
      </c>
      <c r="B29" s="10" t="n">
        <v>-1.8</v>
      </c>
    </row>
    <row r="30" spans="1:5">
      <c r="A30" s="4" t="s">
        <v>922</v>
      </c>
      <c r="B30" s="10" t="n">
        <v>-0.1</v>
      </c>
    </row>
    <row r="31" spans="1:5">
      <c r="A31" s="4" t="s">
        <v>918</v>
      </c>
      <c r="B31" s="6" t="n">
        <v>9</v>
      </c>
    </row>
    <row r="32" spans="1:5">
      <c r="A32" s="4" t="s">
        <v>111</v>
      </c>
      <c r="B32" s="7" t="n">
        <v>7.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24</v>
      </c>
      <c r="B1" s="2" t="s">
        <v>32</v>
      </c>
      <c r="C1" s="2" t="s">
        <v>1</v>
      </c>
    </row>
    <row r="2" spans="1:5">
      <c r="B2" s="2" t="s">
        <v>33</v>
      </c>
      <c r="C2" s="2" t="s">
        <v>2</v>
      </c>
      <c r="D2" s="2" t="s">
        <v>34</v>
      </c>
      <c r="E2" s="2" t="s">
        <v>35</v>
      </c>
    </row>
    <row r="3" spans="1:5">
      <c r="A3" s="3" t="s">
        <v>925</v>
      </c>
    </row>
    <row r="4" spans="1:5">
      <c r="A4" s="4" t="s">
        <v>926</v>
      </c>
      <c r="E4" s="7" t="n">
        <v>-46.7</v>
      </c>
    </row>
    <row r="5" spans="1:5">
      <c r="A5" s="3" t="s">
        <v>927</v>
      </c>
    </row>
    <row r="6" spans="1:5">
      <c r="A6" s="4" t="s">
        <v>928</v>
      </c>
      <c r="D6" s="7" t="n">
        <v>21.1</v>
      </c>
      <c r="E6" s="10" t="n">
        <v>21.1</v>
      </c>
    </row>
    <row r="7" spans="1:5">
      <c r="A7" s="4" t="s">
        <v>36</v>
      </c>
    </row>
    <row r="8" spans="1:5">
      <c r="A8" s="3" t="s">
        <v>925</v>
      </c>
    </row>
    <row r="9" spans="1:5">
      <c r="A9" s="4" t="s">
        <v>929</v>
      </c>
      <c r="C9" s="7" t="n">
        <v>56.4</v>
      </c>
      <c r="D9" s="10" t="n">
        <v>12.9</v>
      </c>
      <c r="E9" s="10" t="n">
        <v>-92.3</v>
      </c>
    </row>
    <row r="10" spans="1:5">
      <c r="A10" s="4" t="s">
        <v>930</v>
      </c>
      <c r="C10" s="10" t="n">
        <v>-41.4</v>
      </c>
      <c r="D10" s="10" t="n">
        <v>-46.7</v>
      </c>
      <c r="E10" s="10" t="n">
        <v>-36.6</v>
      </c>
    </row>
    <row r="11" spans="1:5">
      <c r="A11" s="4" t="s">
        <v>931</v>
      </c>
      <c r="C11" s="10" t="n">
        <v>34.4</v>
      </c>
      <c r="D11" s="10" t="n">
        <v>44.4</v>
      </c>
      <c r="E11" s="6" t="n">
        <v>55</v>
      </c>
    </row>
    <row r="12" spans="1:5">
      <c r="A12" s="4" t="s">
        <v>932</v>
      </c>
      <c r="C12" s="10" t="n">
        <v>-10.5</v>
      </c>
      <c r="D12" s="10" t="n">
        <v>8.699999999999999</v>
      </c>
      <c r="E12" s="10" t="n">
        <v>8.699999999999999</v>
      </c>
    </row>
    <row r="13" spans="1:5">
      <c r="A13" s="4" t="s">
        <v>933</v>
      </c>
      <c r="C13" s="10" t="n">
        <v>0.4</v>
      </c>
      <c r="D13" s="6" t="n">
        <v>-44</v>
      </c>
      <c r="E13" s="10" t="n">
        <v>35.1</v>
      </c>
    </row>
    <row r="14" spans="1:5">
      <c r="A14" s="4" t="s">
        <v>934</v>
      </c>
      <c r="C14" s="10" t="n">
        <v>5.8</v>
      </c>
      <c r="D14" s="10" t="n">
        <v>1.2</v>
      </c>
      <c r="E14" s="10" t="n">
        <v>8.9</v>
      </c>
    </row>
    <row r="15" spans="1:5">
      <c r="A15" s="4" t="s">
        <v>935</v>
      </c>
      <c r="C15" s="10" t="n">
        <v>4.9</v>
      </c>
      <c r="D15" s="10" t="n">
        <v>15.4</v>
      </c>
      <c r="E15" s="10" t="n">
        <v>6.4</v>
      </c>
    </row>
    <row r="16" spans="1:5">
      <c r="A16" s="4" t="s">
        <v>936</v>
      </c>
      <c r="C16" s="10" t="n">
        <v>5.5</v>
      </c>
      <c r="D16" s="10" t="n">
        <v>14.2</v>
      </c>
      <c r="E16" s="10" t="n">
        <v>19.4</v>
      </c>
    </row>
    <row r="17" spans="1:5">
      <c r="A17" s="4" t="s">
        <v>937</v>
      </c>
      <c r="C17" s="10" t="n">
        <v>-5.5</v>
      </c>
      <c r="D17" s="10" t="n">
        <v>-5.1</v>
      </c>
      <c r="E17" s="10" t="n">
        <v>-1.6</v>
      </c>
    </row>
    <row r="18" spans="1:5">
      <c r="A18" s="4" t="s">
        <v>938</v>
      </c>
      <c r="C18" s="10" t="n">
        <v>10.7</v>
      </c>
      <c r="D18" s="6" t="n">
        <v>0</v>
      </c>
      <c r="E18" s="6" t="n">
        <v>0</v>
      </c>
    </row>
    <row r="19" spans="1:5">
      <c r="A19" s="4" t="s">
        <v>926</v>
      </c>
      <c r="C19" s="6" t="n">
        <v>0</v>
      </c>
      <c r="D19" s="6" t="n">
        <v>0</v>
      </c>
      <c r="E19" s="10" t="n">
        <v>-46.7</v>
      </c>
    </row>
    <row r="20" spans="1:5">
      <c r="A20" s="4" t="s">
        <v>939</v>
      </c>
      <c r="C20" s="10" t="n">
        <v>8.1</v>
      </c>
      <c r="D20" s="6" t="n">
        <v>0</v>
      </c>
      <c r="E20" s="10" t="n">
        <v>-0.2</v>
      </c>
    </row>
    <row r="21" spans="1:5">
      <c r="A21" s="4" t="s">
        <v>940</v>
      </c>
      <c r="C21" s="10" t="n">
        <v>-5.5</v>
      </c>
      <c r="D21" s="10" t="n">
        <v>1.1</v>
      </c>
      <c r="E21" s="10" t="n">
        <v>-0.9</v>
      </c>
    </row>
    <row r="22" spans="1:5">
      <c r="A22" s="4" t="s">
        <v>111</v>
      </c>
      <c r="C22" s="7" t="n">
        <v>63.3</v>
      </c>
      <c r="D22" s="7" t="n">
        <v>2.1</v>
      </c>
      <c r="E22" s="7" t="n">
        <v>-44.8</v>
      </c>
    </row>
    <row r="23" spans="1:5">
      <c r="A23" s="3" t="s">
        <v>927</v>
      </c>
    </row>
    <row r="24" spans="1:5">
      <c r="A24" s="4" t="s">
        <v>929</v>
      </c>
      <c r="C24" s="4" t="s">
        <v>726</v>
      </c>
      <c r="D24" s="4" t="s">
        <v>726</v>
      </c>
      <c r="E24" s="4" t="s">
        <v>726</v>
      </c>
    </row>
    <row r="25" spans="1:5">
      <c r="A25" s="4" t="s">
        <v>930</v>
      </c>
      <c r="C25" s="4" t="s">
        <v>941</v>
      </c>
      <c r="D25" s="4" t="s">
        <v>942</v>
      </c>
      <c r="E25" s="4" t="s">
        <v>943</v>
      </c>
    </row>
    <row r="26" spans="1:5">
      <c r="A26" s="4" t="s">
        <v>931</v>
      </c>
      <c r="C26" s="4" t="s">
        <v>944</v>
      </c>
      <c r="D26" s="4" t="s">
        <v>945</v>
      </c>
      <c r="E26" s="4" t="s">
        <v>946</v>
      </c>
    </row>
    <row r="27" spans="1:5">
      <c r="A27" s="4" t="s">
        <v>932</v>
      </c>
      <c r="C27" s="4" t="s">
        <v>947</v>
      </c>
      <c r="D27" s="4" t="s">
        <v>948</v>
      </c>
      <c r="E27" s="4" t="s">
        <v>949</v>
      </c>
    </row>
    <row r="28" spans="1:5">
      <c r="A28" s="4" t="s">
        <v>933</v>
      </c>
      <c r="C28" s="4" t="s">
        <v>950</v>
      </c>
      <c r="D28" s="4" t="s">
        <v>951</v>
      </c>
      <c r="E28" s="4" t="s">
        <v>952</v>
      </c>
    </row>
    <row r="29" spans="1:5">
      <c r="A29" s="4" t="s">
        <v>934</v>
      </c>
      <c r="C29" s="4" t="s">
        <v>953</v>
      </c>
      <c r="D29" s="4" t="s">
        <v>954</v>
      </c>
      <c r="E29" s="4" t="s">
        <v>955</v>
      </c>
    </row>
    <row r="30" spans="1:5">
      <c r="A30" s="4" t="s">
        <v>935</v>
      </c>
      <c r="C30" s="4" t="s">
        <v>956</v>
      </c>
      <c r="D30" s="4" t="s">
        <v>957</v>
      </c>
      <c r="E30" s="4" t="s">
        <v>958</v>
      </c>
    </row>
    <row r="31" spans="1:5">
      <c r="A31" s="4" t="s">
        <v>936</v>
      </c>
      <c r="C31" s="4" t="s">
        <v>959</v>
      </c>
      <c r="D31" s="4" t="s">
        <v>960</v>
      </c>
      <c r="E31" s="4" t="s">
        <v>961</v>
      </c>
    </row>
    <row r="32" spans="1:5">
      <c r="A32" s="4" t="s">
        <v>937</v>
      </c>
      <c r="C32" s="4" t="s">
        <v>955</v>
      </c>
      <c r="D32" s="4" t="s">
        <v>962</v>
      </c>
      <c r="E32" s="4" t="s">
        <v>963</v>
      </c>
    </row>
    <row r="33" spans="1:5">
      <c r="A33" s="4" t="s">
        <v>938</v>
      </c>
      <c r="C33" s="4" t="s">
        <v>964</v>
      </c>
      <c r="D33" s="4" t="s">
        <v>709</v>
      </c>
      <c r="E33" s="4" t="s">
        <v>709</v>
      </c>
    </row>
    <row r="34" spans="1:5">
      <c r="A34" s="4" t="s">
        <v>926</v>
      </c>
      <c r="C34" s="4" t="s">
        <v>709</v>
      </c>
      <c r="D34" s="4" t="s">
        <v>709</v>
      </c>
      <c r="E34" s="4" t="s">
        <v>965</v>
      </c>
    </row>
    <row r="35" spans="1:5">
      <c r="A35" s="4" t="s">
        <v>939</v>
      </c>
      <c r="C35" s="4" t="s">
        <v>730</v>
      </c>
      <c r="D35" s="4" t="s">
        <v>709</v>
      </c>
      <c r="E35" s="4" t="s">
        <v>966</v>
      </c>
    </row>
    <row r="36" spans="1:5">
      <c r="A36" s="4" t="s">
        <v>940</v>
      </c>
      <c r="C36" s="4" t="s">
        <v>955</v>
      </c>
      <c r="D36" s="4" t="s">
        <v>967</v>
      </c>
      <c r="E36" s="4" t="s">
        <v>950</v>
      </c>
    </row>
    <row r="37" spans="1:5">
      <c r="A37" s="4" t="s">
        <v>968</v>
      </c>
      <c r="C37" s="4" t="s">
        <v>969</v>
      </c>
      <c r="D37" s="4" t="s">
        <v>970</v>
      </c>
      <c r="E37" s="4" t="s">
        <v>971</v>
      </c>
    </row>
    <row r="38" spans="1:5">
      <c r="A38" s="4" t="s">
        <v>58</v>
      </c>
    </row>
    <row r="39" spans="1:5">
      <c r="A39" s="3" t="s">
        <v>925</v>
      </c>
    </row>
    <row r="40" spans="1:5">
      <c r="A40" s="4" t="s">
        <v>929</v>
      </c>
      <c r="B40" s="7" t="n">
        <v>5.5</v>
      </c>
    </row>
    <row r="41" spans="1:5">
      <c r="A41" s="4" t="s">
        <v>930</v>
      </c>
      <c r="B41" s="6" t="n">
        <v>1</v>
      </c>
    </row>
    <row r="42" spans="1:5">
      <c r="A42" s="4" t="s">
        <v>931</v>
      </c>
      <c r="B42" s="10" t="n">
        <v>1.4</v>
      </c>
    </row>
    <row r="43" spans="1:5">
      <c r="A43" s="4" t="s">
        <v>932</v>
      </c>
      <c r="B43" s="10" t="n">
        <v>0.5</v>
      </c>
    </row>
    <row r="44" spans="1:5">
      <c r="A44" s="4" t="s">
        <v>933</v>
      </c>
      <c r="B44" s="6" t="n">
        <v>0</v>
      </c>
    </row>
    <row r="45" spans="1:5">
      <c r="A45" s="4" t="s">
        <v>934</v>
      </c>
      <c r="B45" s="6" t="n">
        <v>0</v>
      </c>
    </row>
    <row r="46" spans="1:5">
      <c r="A46" s="4" t="s">
        <v>935</v>
      </c>
      <c r="B46" s="6" t="n">
        <v>0</v>
      </c>
    </row>
    <row r="47" spans="1:5">
      <c r="A47" s="4" t="s">
        <v>936</v>
      </c>
      <c r="B47" s="6" t="n">
        <v>0</v>
      </c>
    </row>
    <row r="48" spans="1:5">
      <c r="A48" s="4" t="s">
        <v>937</v>
      </c>
      <c r="B48" s="6" t="n">
        <v>0</v>
      </c>
    </row>
    <row r="49" spans="1:5">
      <c r="A49" s="4" t="s">
        <v>938</v>
      </c>
      <c r="B49" s="6" t="n">
        <v>0</v>
      </c>
    </row>
    <row r="50" spans="1:5">
      <c r="A50" s="4" t="s">
        <v>926</v>
      </c>
      <c r="B50" s="6" t="n">
        <v>0</v>
      </c>
    </row>
    <row r="51" spans="1:5">
      <c r="A51" s="4" t="s">
        <v>939</v>
      </c>
      <c r="B51" s="6" t="n">
        <v>0</v>
      </c>
    </row>
    <row r="52" spans="1:5">
      <c r="A52" s="4" t="s">
        <v>940</v>
      </c>
      <c r="B52" s="10" t="n">
        <v>-1.3</v>
      </c>
    </row>
    <row r="53" spans="1:5">
      <c r="A53" s="4" t="s">
        <v>111</v>
      </c>
      <c r="B53" s="7" t="n">
        <v>7.1</v>
      </c>
    </row>
    <row r="54" spans="1:5">
      <c r="A54" s="3" t="s">
        <v>927</v>
      </c>
    </row>
    <row r="55" spans="1:5">
      <c r="A55" s="4" t="s">
        <v>929</v>
      </c>
      <c r="B55" s="4" t="s">
        <v>726</v>
      </c>
    </row>
    <row r="56" spans="1:5">
      <c r="A56" s="4" t="s">
        <v>930</v>
      </c>
      <c r="B56" s="4" t="s">
        <v>964</v>
      </c>
    </row>
    <row r="57" spans="1:5">
      <c r="A57" s="4" t="s">
        <v>931</v>
      </c>
      <c r="B57" s="4" t="s">
        <v>972</v>
      </c>
    </row>
    <row r="58" spans="1:5">
      <c r="A58" s="4" t="s">
        <v>932</v>
      </c>
      <c r="B58" s="4" t="s">
        <v>973</v>
      </c>
    </row>
    <row r="59" spans="1:5">
      <c r="A59" s="4" t="s">
        <v>933</v>
      </c>
      <c r="B59" s="4" t="s">
        <v>709</v>
      </c>
    </row>
    <row r="60" spans="1:5">
      <c r="A60" s="4" t="s">
        <v>934</v>
      </c>
      <c r="B60" s="4" t="s">
        <v>709</v>
      </c>
    </row>
    <row r="61" spans="1:5">
      <c r="A61" s="4" t="s">
        <v>935</v>
      </c>
      <c r="B61" s="4" t="s">
        <v>709</v>
      </c>
    </row>
    <row r="62" spans="1:5">
      <c r="A62" s="4" t="s">
        <v>936</v>
      </c>
      <c r="B62" s="4" t="s">
        <v>709</v>
      </c>
    </row>
    <row r="63" spans="1:5">
      <c r="A63" s="4" t="s">
        <v>937</v>
      </c>
      <c r="B63" s="4" t="s">
        <v>974</v>
      </c>
    </row>
    <row r="64" spans="1:5">
      <c r="A64" s="4" t="s">
        <v>938</v>
      </c>
      <c r="B64" s="4" t="s">
        <v>709</v>
      </c>
    </row>
    <row r="65" spans="1:5">
      <c r="A65" s="4" t="s">
        <v>926</v>
      </c>
      <c r="B65" s="4" t="s">
        <v>709</v>
      </c>
    </row>
    <row r="66" spans="1:5">
      <c r="A66" s="4" t="s">
        <v>939</v>
      </c>
      <c r="B66" s="4" t="s">
        <v>709</v>
      </c>
    </row>
    <row r="67" spans="1:5">
      <c r="A67" s="4" t="s">
        <v>940</v>
      </c>
      <c r="B67" s="4" t="s">
        <v>975</v>
      </c>
    </row>
    <row r="68" spans="1:5">
      <c r="A68" s="4" t="s">
        <v>968</v>
      </c>
      <c r="B68" s="4" t="s">
        <v>976</v>
      </c>
    </row>
    <row r="69" spans="1:5">
      <c r="A69" s="4" t="s">
        <v>977</v>
      </c>
    </row>
    <row r="70" spans="1:5">
      <c r="A70" s="3" t="s">
        <v>927</v>
      </c>
    </row>
    <row r="71" spans="1:5">
      <c r="A71" s="4" t="s">
        <v>978</v>
      </c>
      <c r="E71" s="7" t="n">
        <v>46.7</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3"/>
    <col customWidth="1" max="2" min="2" width="33"/>
    <col customWidth="1" max="3" min="3" width="31"/>
    <col customWidth="1" max="4" min="4" width="21"/>
    <col customWidth="1" max="5" min="5" width="21"/>
  </cols>
  <sheetData>
    <row r="1" spans="1:5">
      <c r="A1" s="1" t="s">
        <v>979</v>
      </c>
      <c r="B1" s="2" t="s">
        <v>1</v>
      </c>
    </row>
    <row r="2" spans="1:5">
      <c r="B2" s="2" t="s">
        <v>980</v>
      </c>
      <c r="C2" s="2" t="s">
        <v>981</v>
      </c>
      <c r="D2" s="2" t="s">
        <v>982</v>
      </c>
      <c r="E2" s="2" t="s">
        <v>983</v>
      </c>
    </row>
    <row r="3" spans="1:5">
      <c r="A3" s="3" t="s">
        <v>916</v>
      </c>
    </row>
    <row r="4" spans="1:5">
      <c r="A4" s="4" t="s">
        <v>984</v>
      </c>
      <c r="B4" s="7" t="n">
        <v>19.6</v>
      </c>
      <c r="C4" s="7" t="n">
        <v>11.6</v>
      </c>
    </row>
    <row r="5" spans="1:5">
      <c r="A5" s="4" t="s">
        <v>985</v>
      </c>
      <c r="C5" s="10" t="n">
        <v>0.6</v>
      </c>
    </row>
    <row r="6" spans="1:5">
      <c r="A6" s="4" t="s">
        <v>986</v>
      </c>
      <c r="B6" s="10" t="n">
        <v>25.9</v>
      </c>
    </row>
    <row r="7" spans="1:5">
      <c r="A7" s="4" t="s">
        <v>987</v>
      </c>
      <c r="B7" s="10" t="n">
        <v>0.4</v>
      </c>
    </row>
    <row r="8" spans="1:5">
      <c r="A8" s="4" t="s">
        <v>988</v>
      </c>
      <c r="B8" s="10" t="n">
        <v>4.7</v>
      </c>
      <c r="C8" s="10" t="n">
        <v>5.3</v>
      </c>
    </row>
    <row r="9" spans="1:5">
      <c r="A9" s="4" t="s">
        <v>989</v>
      </c>
      <c r="B9" s="10" t="n">
        <v>4.7</v>
      </c>
      <c r="C9" s="10" t="n">
        <v>5.3</v>
      </c>
    </row>
    <row r="10" spans="1:5">
      <c r="A10" s="4" t="s">
        <v>990</v>
      </c>
      <c r="B10" s="10" t="n">
        <v>0.4</v>
      </c>
      <c r="C10" s="10" t="n">
        <v>6.8</v>
      </c>
    </row>
    <row r="11" spans="1:5">
      <c r="A11" s="4" t="s">
        <v>991</v>
      </c>
      <c r="B11" s="7" t="n">
        <v>0.7</v>
      </c>
      <c r="C11" s="7" t="n">
        <v>0.3</v>
      </c>
    </row>
    <row r="12" spans="1:5">
      <c r="A12" s="4" t="s">
        <v>992</v>
      </c>
      <c r="C12" s="6" t="n">
        <v>2</v>
      </c>
    </row>
    <row r="13" spans="1:5">
      <c r="A13" s="4" t="s">
        <v>993</v>
      </c>
      <c r="C13" s="8" t="n">
        <v>31</v>
      </c>
    </row>
    <row r="14" spans="1:5">
      <c r="A14" s="4" t="s">
        <v>994</v>
      </c>
      <c r="B14" s="6" t="n">
        <v>45</v>
      </c>
    </row>
    <row r="15" spans="1:5">
      <c r="A15" s="4" t="s">
        <v>995</v>
      </c>
      <c r="B15" s="7" t="n">
        <v>5.4</v>
      </c>
      <c r="C15" s="10" t="n">
        <v>5.6</v>
      </c>
    </row>
    <row r="16" spans="1:5">
      <c r="A16" s="4" t="s">
        <v>996</v>
      </c>
    </row>
    <row r="17" spans="1:5">
      <c r="A17" s="3" t="s">
        <v>916</v>
      </c>
    </row>
    <row r="18" spans="1:5">
      <c r="A18" s="4" t="s">
        <v>997</v>
      </c>
      <c r="C18" s="10" t="n">
        <v>21.1</v>
      </c>
    </row>
    <row r="19" spans="1:5">
      <c r="A19" s="4" t="s">
        <v>998</v>
      </c>
    </row>
    <row r="20" spans="1:5">
      <c r="A20" s="3" t="s">
        <v>916</v>
      </c>
    </row>
    <row r="21" spans="1:5">
      <c r="A21" s="4" t="s">
        <v>999</v>
      </c>
      <c r="B21" s="10" t="n">
        <v>33.2</v>
      </c>
    </row>
    <row r="22" spans="1:5">
      <c r="A22" s="4" t="s">
        <v>1000</v>
      </c>
      <c r="B22" s="10" t="n">
        <v>1.7</v>
      </c>
    </row>
    <row r="23" spans="1:5">
      <c r="A23" s="4" t="s">
        <v>1001</v>
      </c>
    </row>
    <row r="24" spans="1:5">
      <c r="A24" s="3" t="s">
        <v>916</v>
      </c>
    </row>
    <row r="25" spans="1:5">
      <c r="A25" s="4" t="s">
        <v>986</v>
      </c>
      <c r="B25" s="6" t="n">
        <v>25</v>
      </c>
    </row>
    <row r="26" spans="1:5">
      <c r="A26" s="4" t="s">
        <v>1002</v>
      </c>
    </row>
    <row r="27" spans="1:5">
      <c r="A27" s="3" t="s">
        <v>916</v>
      </c>
    </row>
    <row r="28" spans="1:5">
      <c r="A28" s="4" t="s">
        <v>986</v>
      </c>
      <c r="B28" s="10" t="n">
        <v>0.9</v>
      </c>
    </row>
    <row r="29" spans="1:5">
      <c r="A29" s="4" t="s">
        <v>36</v>
      </c>
    </row>
    <row r="30" spans="1:5">
      <c r="A30" s="3" t="s">
        <v>916</v>
      </c>
    </row>
    <row r="31" spans="1:5">
      <c r="A31" s="4" t="s">
        <v>1003</v>
      </c>
      <c r="B31" s="10" t="n">
        <v>127.8</v>
      </c>
      <c r="C31" s="10" t="n">
        <v>101.9</v>
      </c>
    </row>
    <row r="32" spans="1:5">
      <c r="A32" s="4" t="s">
        <v>1004</v>
      </c>
      <c r="B32" s="10" t="n">
        <v>6.3</v>
      </c>
      <c r="C32" s="10" t="n">
        <v>8.5</v>
      </c>
    </row>
    <row r="33" spans="1:5">
      <c r="A33" s="4" t="s">
        <v>988</v>
      </c>
      <c r="B33" s="10" t="n">
        <v>4.7</v>
      </c>
      <c r="C33" s="10" t="n">
        <v>5.3</v>
      </c>
      <c r="D33" s="7" t="n">
        <v>38.9</v>
      </c>
      <c r="E33" s="8" t="n">
        <v>0</v>
      </c>
    </row>
    <row r="34" spans="1:5">
      <c r="A34" s="4" t="s">
        <v>1005</v>
      </c>
    </row>
    <row r="35" spans="1:5">
      <c r="A35" s="3" t="s">
        <v>916</v>
      </c>
    </row>
    <row r="36" spans="1:5">
      <c r="A36" s="4" t="s">
        <v>984</v>
      </c>
      <c r="B36" s="10" t="n">
        <v>16.8</v>
      </c>
    </row>
    <row r="37" spans="1:5">
      <c r="A37" s="4" t="s">
        <v>996</v>
      </c>
    </row>
    <row r="38" spans="1:5">
      <c r="A38" s="3" t="s">
        <v>916</v>
      </c>
    </row>
    <row r="39" spans="1:5">
      <c r="A39" s="4" t="s">
        <v>984</v>
      </c>
      <c r="B39" s="10" t="n">
        <v>43.9</v>
      </c>
    </row>
    <row r="40" spans="1:5">
      <c r="A40" s="4" t="s">
        <v>1006</v>
      </c>
    </row>
    <row r="41" spans="1:5">
      <c r="A41" s="3" t="s">
        <v>916</v>
      </c>
    </row>
    <row r="42" spans="1:5">
      <c r="A42" s="4" t="s">
        <v>984</v>
      </c>
      <c r="C42" s="10" t="n">
        <v>12.9</v>
      </c>
    </row>
    <row r="43" spans="1:5">
      <c r="A43" s="4" t="s">
        <v>1007</v>
      </c>
    </row>
    <row r="44" spans="1:5">
      <c r="A44" s="3" t="s">
        <v>916</v>
      </c>
    </row>
    <row r="45" spans="1:5">
      <c r="A45" s="4" t="s">
        <v>1008</v>
      </c>
      <c r="B45" s="10" t="n">
        <v>144.4</v>
      </c>
      <c r="C45" s="10" t="n">
        <v>118.3</v>
      </c>
    </row>
    <row r="46" spans="1:5">
      <c r="A46" s="4" t="s">
        <v>1009</v>
      </c>
      <c r="B46" s="10" t="n">
        <v>76.40000000000001</v>
      </c>
      <c r="C46" s="10" t="n">
        <v>78.2</v>
      </c>
    </row>
    <row r="47" spans="1:5">
      <c r="A47" s="4" t="s">
        <v>1010</v>
      </c>
      <c r="B47" s="6" t="n">
        <v>68</v>
      </c>
      <c r="C47" s="10" t="n">
        <v>40.1</v>
      </c>
    </row>
    <row r="48" spans="1:5">
      <c r="A48" s="4" t="s">
        <v>1011</v>
      </c>
    </row>
    <row r="49" spans="1:5">
      <c r="A49" s="3" t="s">
        <v>916</v>
      </c>
    </row>
    <row r="50" spans="1:5">
      <c r="A50" s="4" t="s">
        <v>1010</v>
      </c>
      <c r="B50" s="10" t="n">
        <v>86.3</v>
      </c>
      <c r="C50" s="10" t="n">
        <v>53.2</v>
      </c>
    </row>
    <row r="51" spans="1:5">
      <c r="A51" s="4" t="s">
        <v>1012</v>
      </c>
    </row>
    <row r="52" spans="1:5">
      <c r="A52" s="3" t="s">
        <v>916</v>
      </c>
    </row>
    <row r="53" spans="1:5">
      <c r="A53" s="4" t="s">
        <v>1010</v>
      </c>
      <c r="B53" s="7" t="n">
        <v>4.2</v>
      </c>
      <c r="C53" s="7" t="n">
        <v>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3</v>
      </c>
      <c r="B1" s="2" t="s">
        <v>2</v>
      </c>
      <c r="C1" s="2" t="s">
        <v>34</v>
      </c>
    </row>
    <row r="2" spans="1:3">
      <c r="A2" s="3" t="s">
        <v>1014</v>
      </c>
    </row>
    <row r="3" spans="1:3">
      <c r="A3" s="4" t="s">
        <v>1015</v>
      </c>
      <c r="B3" s="7" t="n">
        <v>227.4</v>
      </c>
      <c r="C3" s="7" t="n">
        <v>198.5</v>
      </c>
    </row>
    <row r="4" spans="1:3">
      <c r="A4" s="4" t="s">
        <v>1016</v>
      </c>
      <c r="B4" s="10" t="n">
        <v>93.59999999999999</v>
      </c>
      <c r="C4" s="10" t="n">
        <v>90.8</v>
      </c>
    </row>
    <row r="5" spans="1:3">
      <c r="A5" s="4" t="s">
        <v>1017</v>
      </c>
      <c r="B5" s="10" t="n">
        <v>93.8</v>
      </c>
      <c r="C5" s="10" t="n">
        <v>92.5</v>
      </c>
    </row>
    <row r="6" spans="1:3">
      <c r="A6" s="4" t="s">
        <v>1018</v>
      </c>
      <c r="B6" s="10" t="n">
        <v>30.4</v>
      </c>
      <c r="C6" s="10" t="n">
        <v>58.4</v>
      </c>
    </row>
    <row r="7" spans="1:3">
      <c r="A7" s="4" t="s">
        <v>1019</v>
      </c>
      <c r="B7" s="10" t="n">
        <v>12.1</v>
      </c>
      <c r="C7" s="6" t="n">
        <v>0</v>
      </c>
    </row>
    <row r="8" spans="1:3">
      <c r="A8" s="4" t="s">
        <v>1020</v>
      </c>
      <c r="B8" s="10" t="n">
        <v>457.3</v>
      </c>
      <c r="C8" s="10" t="n">
        <v>440.2</v>
      </c>
    </row>
    <row r="9" spans="1:3">
      <c r="A9" s="4" t="s">
        <v>1021</v>
      </c>
      <c r="B9" s="10" t="n">
        <v>-127.8</v>
      </c>
      <c r="C9" s="10" t="n">
        <v>-101.9</v>
      </c>
    </row>
    <row r="10" spans="1:3">
      <c r="A10" s="4" t="s">
        <v>1022</v>
      </c>
      <c r="B10" s="10" t="n">
        <v>329.5</v>
      </c>
      <c r="C10" s="10" t="n">
        <v>338.3</v>
      </c>
    </row>
    <row r="11" spans="1:3">
      <c r="A11" s="3" t="s">
        <v>1023</v>
      </c>
    </row>
    <row r="12" spans="1:3">
      <c r="A12" s="4" t="s">
        <v>1024</v>
      </c>
      <c r="B12" s="10" t="n">
        <v>-191.5</v>
      </c>
      <c r="C12" s="6" t="n">
        <v>-215</v>
      </c>
    </row>
    <row r="13" spans="1:3">
      <c r="A13" s="4" t="s">
        <v>1025</v>
      </c>
      <c r="B13" s="10" t="n">
        <v>-0.5</v>
      </c>
      <c r="C13" s="10" t="n">
        <v>-2.2</v>
      </c>
    </row>
    <row r="14" spans="1:3">
      <c r="A14" s="4" t="s">
        <v>1026</v>
      </c>
      <c r="B14" s="10" t="n">
        <v>-6.3</v>
      </c>
      <c r="C14" s="10" t="n">
        <v>-8.5</v>
      </c>
    </row>
    <row r="15" spans="1:3">
      <c r="A15" s="4" t="s">
        <v>1027</v>
      </c>
      <c r="B15" s="10" t="n">
        <v>-6.6</v>
      </c>
      <c r="C15" s="10" t="n">
        <v>-8.1</v>
      </c>
    </row>
    <row r="16" spans="1:3">
      <c r="A16" s="4" t="s">
        <v>1019</v>
      </c>
      <c r="B16" s="6" t="n">
        <v>0</v>
      </c>
      <c r="C16" s="10" t="n">
        <v>-5.5</v>
      </c>
    </row>
    <row r="17" spans="1:3">
      <c r="A17" s="4" t="s">
        <v>1028</v>
      </c>
      <c r="B17" s="10" t="n">
        <v>-204.9</v>
      </c>
      <c r="C17" s="10" t="n">
        <v>-239.3</v>
      </c>
    </row>
    <row r="18" spans="1:3">
      <c r="A18" s="4" t="s">
        <v>1029</v>
      </c>
      <c r="B18" s="10" t="n">
        <v>124.6</v>
      </c>
      <c r="C18" s="6" t="n">
        <v>99</v>
      </c>
    </row>
    <row r="19" spans="1:3">
      <c r="A19" s="3" t="s">
        <v>1030</v>
      </c>
    </row>
    <row r="20" spans="1:3">
      <c r="A20" s="4" t="s">
        <v>78</v>
      </c>
      <c r="B20" s="10" t="n">
        <v>69.5</v>
      </c>
      <c r="C20" s="10" t="n">
        <v>64.5</v>
      </c>
    </row>
    <row r="21" spans="1:3">
      <c r="A21" s="4" t="s">
        <v>1031</v>
      </c>
      <c r="B21" s="10" t="n">
        <v>-6.6</v>
      </c>
      <c r="C21" s="10" t="n">
        <v>-7.3</v>
      </c>
    </row>
    <row r="22" spans="1:3">
      <c r="A22" s="4" t="s">
        <v>1032</v>
      </c>
      <c r="B22" s="10" t="n">
        <v>227.2</v>
      </c>
      <c r="C22" s="6" t="n">
        <v>250</v>
      </c>
    </row>
    <row r="23" spans="1:3">
      <c r="A23" s="4" t="s">
        <v>1033</v>
      </c>
      <c r="B23" s="10" t="n">
        <v>-165.5</v>
      </c>
      <c r="C23" s="10" t="n">
        <v>-208.2</v>
      </c>
    </row>
    <row r="24" spans="1:3">
      <c r="A24" s="4" t="s">
        <v>1029</v>
      </c>
      <c r="B24" s="7" t="n">
        <v>124.6</v>
      </c>
      <c r="C24" s="8" t="n">
        <v>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uccessor) and Du</vt:lpstr>
      <vt:lpstr>Consolidated (Successor) and D3</vt:lpstr>
      <vt:lpstr>Consolidated Balance Sheets</vt:lpstr>
      <vt:lpstr>Consolidated Balance Sheets (Pa</vt:lpstr>
      <vt:lpstr>Consolidated Statement of Chang</vt:lpstr>
      <vt:lpstr>Consolidated Statement of Chan7</vt:lpstr>
      <vt:lpstr>Consolidated (Successor) and D8</vt:lpstr>
      <vt:lpstr>General and Description of the </vt:lpstr>
      <vt:lpstr>Basis of Presentation of the Co</vt:lpstr>
      <vt:lpstr>Summary of Significant Accounti</vt:lpstr>
      <vt:lpstr>Recent Accounting Guidance</vt:lpstr>
      <vt:lpstr>Acquisitions and Divestitures</vt:lpstr>
      <vt:lpstr>Goodwill and Identifiable Intan</vt:lpstr>
      <vt:lpstr>Restructuring</vt:lpstr>
      <vt:lpstr>Relationship with DuPont</vt:lpstr>
      <vt:lpstr>Commitments and Contingencies</vt:lpstr>
      <vt:lpstr>Long-term Employee Benefits</vt:lpstr>
      <vt:lpstr>Stock-based Compensation</vt:lpstr>
      <vt:lpstr>Related Party Transactions</vt:lpstr>
      <vt:lpstr>Other Expense, Net</vt:lpstr>
      <vt:lpstr>Income Taxes</vt:lpstr>
      <vt:lpstr>Earnings Per Common Share</vt:lpstr>
      <vt:lpstr>Accounts and Notes Receivable, </vt:lpstr>
      <vt:lpstr>Inventories</vt:lpstr>
      <vt:lpstr>Net Property, Plant and Equipme</vt:lpstr>
      <vt:lpstr>Other Assets</vt:lpstr>
      <vt:lpstr>Accounts Payable</vt:lpstr>
      <vt:lpstr>Other Accrued Liabilities</vt:lpstr>
      <vt:lpstr>Borrowings</vt:lpstr>
      <vt:lpstr>Fair Value Accounting</vt:lpstr>
      <vt:lpstr>Derivative Financial Instrument</vt:lpstr>
      <vt:lpstr>Segments</vt:lpstr>
      <vt:lpstr>Accumulated Other Comprehensive</vt:lpstr>
      <vt:lpstr>Venezuela</vt:lpstr>
      <vt:lpstr>Quarterly Financial Information</vt:lpstr>
      <vt:lpstr>Schedule II</vt:lpstr>
      <vt:lpstr>Summary of Significant Accoun38</vt:lpstr>
      <vt:lpstr>Acquisitions and Divestitures (</vt:lpstr>
      <vt:lpstr>Goodwill and Identifiable Int40</vt:lpstr>
      <vt:lpstr>Restructuring (Tables)</vt:lpstr>
      <vt:lpstr>Relationship with DuPont (Table</vt:lpstr>
      <vt:lpstr>Commitments and Contingencies (</vt:lpstr>
      <vt:lpstr>Long-term Employee Benefits (Ta</vt:lpstr>
      <vt:lpstr>Stock-based Compensation (Table</vt:lpstr>
      <vt:lpstr>Other Expense, Net (Tables)</vt:lpstr>
      <vt:lpstr>Income Taxes (Tables)</vt:lpstr>
      <vt:lpstr>Earnings Per Common Share (Tabl</vt:lpstr>
      <vt:lpstr>Accounts and Notes Receivable49</vt:lpstr>
      <vt:lpstr>Inventories (Tables)</vt:lpstr>
      <vt:lpstr>Net Property, Plant and Equip51</vt:lpstr>
      <vt:lpstr>Other Assets (Tables)</vt:lpstr>
      <vt:lpstr>Accounts Payable (Tables)</vt:lpstr>
      <vt:lpstr>Other Accrued Liabilities (Tabl</vt:lpstr>
      <vt:lpstr>Borrowings (Tables)</vt:lpstr>
      <vt:lpstr>Derivative Financial Instrume56</vt:lpstr>
      <vt:lpstr>Segments (Tables)</vt:lpstr>
      <vt:lpstr>Accumulated Other Comprehensi58</vt:lpstr>
      <vt:lpstr>Quarterly Financial Informati59</vt:lpstr>
      <vt:lpstr>General and Description of th60</vt:lpstr>
      <vt:lpstr>Summary of Significant Accoun61</vt:lpstr>
      <vt:lpstr>Recent Accounting Guidance (Det</vt:lpstr>
      <vt:lpstr>Acquisitions and Divestitures  </vt:lpstr>
      <vt:lpstr>Acquisitions and Divestitures64</vt:lpstr>
      <vt:lpstr>Goodwill and Identifiable Int65</vt:lpstr>
      <vt:lpstr>Goodwill and Identifiable Int66</vt:lpstr>
      <vt:lpstr>Goodwill and Identifiable Int67</vt:lpstr>
      <vt:lpstr>Goodwill and Identifiable Int68</vt:lpstr>
      <vt:lpstr>Goodwill and Identifiable Int69</vt:lpstr>
      <vt:lpstr>Restructuring  - Additional Inf</vt:lpstr>
      <vt:lpstr>Restructuring  - Restructuring </vt:lpstr>
      <vt:lpstr>Relationship with DuPont  - All</vt:lpstr>
      <vt:lpstr>Relationship with DuPont - Purc</vt:lpstr>
      <vt:lpstr>Relationship with DuPont - Addi</vt:lpstr>
      <vt:lpstr>Commitments and Contingencies  </vt:lpstr>
      <vt:lpstr>Commitments and Contingencies76</vt:lpstr>
      <vt:lpstr>Long-term Employee Benefits  - </vt:lpstr>
      <vt:lpstr>Long-term Employee Benefits  78</vt:lpstr>
      <vt:lpstr>Long-term Employee Benefits  79</vt:lpstr>
      <vt:lpstr>Long-term Employee Benefits  80</vt:lpstr>
      <vt:lpstr>Long-term Employee Benefits  81</vt:lpstr>
      <vt:lpstr>Long-term Employee Benefits  82</vt:lpstr>
      <vt:lpstr>Long-term Employee Benefits  83</vt:lpstr>
      <vt:lpstr>Long-term Employee Benefits  84</vt:lpstr>
      <vt:lpstr>Long-term Employee Benefits  85</vt:lpstr>
      <vt:lpstr>Long-term Employee Benefits  86</vt:lpstr>
      <vt:lpstr>Long-term Employee Benefits  87</vt:lpstr>
      <vt:lpstr>Stock-based Compensation  - Add</vt:lpstr>
      <vt:lpstr>Stock-based Compensation  - Sch</vt:lpstr>
      <vt:lpstr>Stock-based Compensation  - S90</vt:lpstr>
      <vt:lpstr>Stock-based Compensation - Sche</vt:lpstr>
      <vt:lpstr>Related Party Transactions (Det</vt:lpstr>
      <vt:lpstr>Other Expense, Net  - Schedule </vt:lpstr>
      <vt:lpstr>Other Expense, Net  - Additiona</vt:lpstr>
      <vt:lpstr>Income Taxes  - Schedule of Inc</vt:lpstr>
      <vt:lpstr>Income Taxes  - Schedule of Com</vt:lpstr>
      <vt:lpstr>Income Taxes  - Schedule of Eff</vt:lpstr>
      <vt:lpstr>Income Taxes  - Additional Info</vt:lpstr>
      <vt:lpstr>Income Taxes  - Schedule of Def</vt:lpstr>
      <vt:lpstr>Income Taxes  - Schedule of Tot</vt:lpstr>
      <vt:lpstr>Earnings Per Common Share  - Sc</vt:lpstr>
      <vt:lpstr>Earnings Per Common Share - Add</vt:lpstr>
      <vt:lpstr>Accounts and Notes Receivabl103</vt:lpstr>
      <vt:lpstr>Accounts and Notes Receivabl104</vt:lpstr>
      <vt:lpstr>Inventories  - Schedule of Inve</vt:lpstr>
      <vt:lpstr>Inventories  - Additional Infor</vt:lpstr>
      <vt:lpstr>Net Property, Plant and Equi107</vt:lpstr>
      <vt:lpstr>Net Property, Plant and Equi108</vt:lpstr>
      <vt:lpstr>Other Assets (Details)</vt:lpstr>
      <vt:lpstr>Accounts Payable (Details)</vt:lpstr>
      <vt:lpstr>Other Accrued Liabilities (Deta</vt:lpstr>
      <vt:lpstr>Borrowings  - Schedule of Debt </vt:lpstr>
      <vt:lpstr>Borrowings  - Senior Secured Cr</vt:lpstr>
      <vt:lpstr>Borrowings  - Senior Notes (Det</vt:lpstr>
      <vt:lpstr>Borrowings  - Debt Instrument R</vt:lpstr>
      <vt:lpstr>Borrowings  - Short Term Borrow</vt:lpstr>
      <vt:lpstr>Borrowings  - Schedule of Matur</vt:lpstr>
      <vt:lpstr>Fair Value Accounting (Details)</vt:lpstr>
      <vt:lpstr>Derivative Financial Instrum119</vt:lpstr>
      <vt:lpstr>Derivative Financial Instrum120</vt:lpstr>
      <vt:lpstr>Derivative Financial Instrum121</vt:lpstr>
      <vt:lpstr>Derivative Financial Instrum122</vt:lpstr>
      <vt:lpstr>Segments  - Reconciliation of R</vt:lpstr>
      <vt:lpstr>Segments  - Schedule of Segment</vt:lpstr>
      <vt:lpstr>Segments  - Reconciliation of O</vt:lpstr>
      <vt:lpstr>Segments  - Schedule of Revenue</vt:lpstr>
      <vt:lpstr>Accumulated Other Comprehens127</vt:lpstr>
      <vt:lpstr>Accumulated Other Comprehens128</vt:lpstr>
      <vt:lpstr>Venezuela (Details)</vt:lpstr>
      <vt:lpstr>Quarterly Financial Informat130</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01:30Z</dcterms:created>
  <dcterms:modified xmlns:dcterms="http://purl.org/dc/terms/" xmlns:xsi="http://www.w3.org/2001/XMLSchema-instance" xsi:type="dcterms:W3CDTF">2016-02-29T07:01:30Z</dcterms:modified>
  <dc:title xmlns:dc="http://purl.org/dc/elements/1.1/">Untitled</dc:title>
  <dc:description xmlns:dc="http://purl.org/dc/elements/1.1/"/>
  <dc:subject xmlns:dc="http://purl.org/dc/elements/1.1/"/>
  <cp:keywords/>
  <cp:category/>
</cp:coreProperties>
</file>